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ta" sheetId="2" r:id="rId2"/>
    <s:sheet name="Consolidated Balance Sheets Par"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and Summa" sheetId="9" r:id="rId9"/>
    <s:sheet name="Earnings Per Share" sheetId="10" r:id="rId10"/>
    <s:sheet name="Reportable Segments" sheetId="11" r:id="rId11"/>
    <s:sheet name="Investments" sheetId="12" r:id="rId12"/>
    <s:sheet name="Fair Value Measurements" sheetId="13" r:id="rId13"/>
    <s:sheet name="Loan Portfolio and Credit Quali" sheetId="14" r:id="rId14"/>
    <s:sheet name="Allowance for Loan Losses" sheetId="15" r:id="rId15"/>
    <s:sheet name="Derivatives and Hedging Activit" sheetId="16" r:id="rId16"/>
    <s:sheet name="Income Taxes" sheetId="17" r:id="rId17"/>
    <s:sheet name="Noncontrolling Interests" sheetId="18" r:id="rId18"/>
    <s:sheet name="Accumulated Other Comprehensive" sheetId="19" r:id="rId19"/>
    <s:sheet name="Restructuring" sheetId="20" r:id="rId20"/>
    <s:sheet name="Recent Accounting Pronouncement" sheetId="21" r:id="rId21"/>
    <s:sheet name="Earnings Per Share (Tables)" sheetId="22" r:id="rId22"/>
    <s:sheet name="Reportable Segments (Tables)" sheetId="23" r:id="rId23"/>
    <s:sheet name="Investments (Tables)" sheetId="24" r:id="rId24"/>
    <s:sheet name="Fair Value Measurements (Tables" sheetId="25" r:id="rId25"/>
    <s:sheet name="Loan Portfolio and Credit Qua26" sheetId="26" r:id="rId26"/>
    <s:sheet name="Allowance for Loan Losses (Tabl" sheetId="27" r:id="rId27"/>
    <s:sheet name="Derivatives and Hedging Activ28" sheetId="28" r:id="rId28"/>
    <s:sheet name="Income Taxes (Tables)" sheetId="29" r:id="rId29"/>
    <s:sheet name="Noncontrolling Interests (Table" sheetId="30" r:id="rId30"/>
    <s:sheet name="Accumulated Other Comprehensi31" sheetId="31" r:id="rId31"/>
    <s:sheet name="Restructuring (Tables)" sheetId="32" r:id="rId32"/>
    <s:sheet name="Earnings Per Share Basic Earnin" sheetId="33" r:id="rId33"/>
    <s:sheet name="Earnings Per Share Diluted Earn" sheetId="34" r:id="rId34"/>
    <s:sheet name="Earnings Per Share Securities E" sheetId="35" r:id="rId35"/>
    <s:sheet name="Reportable Segments (Details)" sheetId="36" r:id="rId36"/>
    <s:sheet name="Reportable Segments Segments Te" sheetId="37" r:id="rId37"/>
    <s:sheet name="Investments Schedule of Availab" sheetId="38" r:id="rId38"/>
    <s:sheet name="Investments Maturities of AFS S" sheetId="39" r:id="rId39"/>
    <s:sheet name="Investments Maturities of HTM S" sheetId="40" r:id="rId40"/>
    <s:sheet name="Investments Realized gains and " sheetId="41" r:id="rId41"/>
    <s:sheet name="Investments Investment Securiti" sheetId="42" r:id="rId42"/>
    <s:sheet name="Investments Other Investment Di" sheetId="43" r:id="rId43"/>
    <s:sheet name="Fair Value Measurements Fair Va" sheetId="44" r:id="rId44"/>
    <s:sheet name="Fair Value Measurements Fair 45" sheetId="45" r:id="rId45"/>
    <s:sheet name="Fair Value Measurements Quantit" sheetId="46" r:id="rId46"/>
    <s:sheet name="Fair Value Measurements Not Mea" sheetId="47" r:id="rId47"/>
    <s:sheet name="Loan Portfolio and Credit Qua48" sheetId="48" r:id="rId48"/>
    <s:sheet name="Loan Portfolio and Credit Qua49" sheetId="49" r:id="rId49"/>
    <s:sheet name="Loan Portfolio and Credit Qua50" sheetId="50" r:id="rId50"/>
    <s:sheet name="Loan Portfolio and Credit Qua51" sheetId="51" r:id="rId51"/>
    <s:sheet name="Loan Portfolio and Credit Qua52" sheetId="52" r:id="rId52"/>
    <s:sheet name="Loan Portfolio and Credit Qua53" sheetId="53" r:id="rId53"/>
    <s:sheet name="Loan Portfolio and Credit Qua54" sheetId="54" r:id="rId54"/>
    <s:sheet name="Allowance for Loan Losses Allow" sheetId="55" r:id="rId55"/>
    <s:sheet name="Allowance for Loan Losses All56" sheetId="56" r:id="rId56"/>
    <s:sheet name="Derivatives and Hedging Activ57" sheetId="57" r:id="rId57"/>
    <s:sheet name="Derivatives and Hedging Activ58" sheetId="58" r:id="rId58"/>
    <s:sheet name="Derivatives and Hedging Activ59" sheetId="59" r:id="rId59"/>
    <s:sheet name="Derivatives and Hedging Activ60" sheetId="60" r:id="rId60"/>
    <s:sheet name="Derivatives and Hedging Activ61" sheetId="61" r:id="rId61"/>
    <s:sheet name="Derivatives and Hedging Activ62" sheetId="62" r:id="rId62"/>
    <s:sheet name="Derivatives and Hedging Activ63" sheetId="63" r:id="rId63"/>
    <s:sheet name="Income Taxes (Details)" sheetId="64" r:id="rId64"/>
    <s:sheet name="Income Taxes Income Taxes Discu" sheetId="65" r:id="rId65"/>
    <s:sheet name="Noncontrolling Interests Compon" sheetId="66" r:id="rId66"/>
    <s:sheet name="Noncontrolling Interests Redeem" sheetId="67" r:id="rId67"/>
    <s:sheet name="Noncontrolling Interests Noncon" sheetId="68" r:id="rId68"/>
    <s:sheet name="Accumulated Other Comprehensi69" sheetId="69" r:id="rId69"/>
    <s:sheet name="Restructuring (Details)" sheetId="70" r:id="rId70"/>
  </s:sheets>
  <s:definedNames/>
  <s:calcPr calcId="124519" calcMode="auto" fullCalcOnLoad="1"/>
</s:workbook>
</file>

<file path=xl/sharedStrings.xml><?xml version="1.0" encoding="utf-8"?>
<sst xmlns="http://schemas.openxmlformats.org/spreadsheetml/2006/main" uniqueCount="869">
  <si>
    <t>Document and Entity Information Document - shares</t>
  </si>
  <si>
    <t>9 Months Ended</t>
  </si>
  <si>
    <t>Sep. 30, 2015</t>
  </si>
  <si>
    <t>Nov. 06, 2015</t>
  </si>
  <si>
    <t>Document Information [Line Items]</t>
  </si>
  <si>
    <t>Entity Registrant Name</t>
  </si>
  <si>
    <t>BOSTON PRIVATE FINANCIAL HOLDING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Statement - USD ($) $ in Thousands</t>
  </si>
  <si>
    <t>Dec. 31, 2014</t>
  </si>
  <si>
    <t>Assets:</t>
  </si>
  <si>
    <t>Cash and cash equivalents</t>
  </si>
  <si>
    <t>Investment securities available for sale (amortized cost of $1,016,215 and $826,858 at September 30, 2015 and December 31, 2014, respectively)</t>
  </si>
  <si>
    <t>Investment securities held to maturity (fair value of $123,186 and $142,339 at September 30, 2015 and December 31, 2014, respectively)</t>
  </si>
  <si>
    <t>Stock in Federal Home Loan Banks</t>
  </si>
  <si>
    <t>Loans held for sale</t>
  </si>
  <si>
    <t>Total loans</t>
  </si>
  <si>
    <t>Less: Allowance for loan losses</t>
  </si>
  <si>
    <t>Net loans</t>
  </si>
  <si>
    <t>Other real estate owned (“OREO”)</t>
  </si>
  <si>
    <t>Premises and equipment, net</t>
  </si>
  <si>
    <t>Goodwill</t>
  </si>
  <si>
    <t>Intangible assets, net</t>
  </si>
  <si>
    <t>Fees receivable</t>
  </si>
  <si>
    <t>Accrued interest receivable</t>
  </si>
  <si>
    <t>Deferred income taxes, net</t>
  </si>
  <si>
    <t>Other assets</t>
  </si>
  <si>
    <t>Total assets</t>
  </si>
  <si>
    <t>Liabilities:</t>
  </si>
  <si>
    <t>Deposits</t>
  </si>
  <si>
    <t>Securities sold under agreements to repurchase</t>
  </si>
  <si>
    <t>Federal funds purchased</t>
  </si>
  <si>
    <t>Federal Home Loan Bank borrowings</t>
  </si>
  <si>
    <t>Junior subordinated debentures</t>
  </si>
  <si>
    <t>Other liabilities</t>
  </si>
  <si>
    <t>Total liabilities</t>
  </si>
  <si>
    <t>Redeemable Noncontrolling Interests</t>
  </si>
  <si>
    <t>Stockholders’ Equity:</t>
  </si>
  <si>
    <t>Preferred stock, $1.00 par value; authorized: 2,000,000 shares; Series D, 6.95% Non-Cumulative Perpetual, issued and outstanding: 50,000 shares at September 30, 2015 and December 31, 2014; liquidation preference: $1,000 per share</t>
  </si>
  <si>
    <t>Common stock, $1.00 par value; authorized: 170,000,000 shares; issued and outstanding: 83,645,364 shares at September 30, 2015 and 82,961,855 shares at December 31, 2014</t>
  </si>
  <si>
    <t>Additional paid-in capital</t>
  </si>
  <si>
    <t>Retained earnings/ (accumulated deficit)</t>
  </si>
  <si>
    <t>Accumulated other comprehensive income/ (loss)</t>
  </si>
  <si>
    <t>Total Company's shareholders’ equity</t>
  </si>
  <si>
    <t>Noncontrolling interests</t>
  </si>
  <si>
    <t>Total shareholders' equity</t>
  </si>
  <si>
    <t>Total liabilities, redeemable noncontrolling interests and shareholders’ equity</t>
  </si>
  <si>
    <t>Consolidated Balance Sheets Parentheticals - USD ($) $ in Thousands</t>
  </si>
  <si>
    <t>Investment securities available for sale at amortized cost</t>
  </si>
  <si>
    <t>Investment securities held to maturity at fair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D Preferred Stock [Member]</t>
  </si>
  <si>
    <t>Preferred Stock, Shares Issued</t>
  </si>
  <si>
    <t>Preferred Stock, Shares Outstanding</t>
  </si>
  <si>
    <t>Preferred Stock, Liquidation Preference Per Share</t>
  </si>
  <si>
    <t>Consolidated Statements of Operations - USD ($) $ in Thousands</t>
  </si>
  <si>
    <t>3 Months Ended</t>
  </si>
  <si>
    <t>Sep. 30, 2014</t>
  </si>
  <si>
    <t>Interest and dividend income:</t>
  </si>
  <si>
    <t>Loans</t>
  </si>
  <si>
    <t>Taxable investment securities</t>
  </si>
  <si>
    <t>Non-taxable investment securities</t>
  </si>
  <si>
    <t>Mortgage-backed securities</t>
  </si>
  <si>
    <t>Federal funds sold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credit) for loan losses</t>
  </si>
  <si>
    <t>Fees and other income:</t>
  </si>
  <si>
    <t>Investment management fees</t>
  </si>
  <si>
    <t>Wealth advisory fees</t>
  </si>
  <si>
    <t>Wealth management and trust fees</t>
  </si>
  <si>
    <t>Other banking fee income</t>
  </si>
  <si>
    <t>Gain on sale of loans, net</t>
  </si>
  <si>
    <t>Gain on sale of investments, net</t>
  </si>
  <si>
    <t>Gain/ (loss) on OREO, net</t>
  </si>
  <si>
    <t>Other</t>
  </si>
  <si>
    <t>Total fees and other income</t>
  </si>
  <si>
    <t>Operating expense:</t>
  </si>
  <si>
    <t>Salaries and employee benefits</t>
  </si>
  <si>
    <t>Occupancy and equipment</t>
  </si>
  <si>
    <t>Professional services</t>
  </si>
  <si>
    <t>Marketing and business development</t>
  </si>
  <si>
    <t>Contract services and data processing</t>
  </si>
  <si>
    <t>Amortization of intangibles</t>
  </si>
  <si>
    <t>FDIC insurance</t>
  </si>
  <si>
    <t>Restructuring</t>
  </si>
  <si>
    <t>Total operating expense</t>
  </si>
  <si>
    <t>Income before income taxes</t>
  </si>
  <si>
    <t>Income tax expense</t>
  </si>
  <si>
    <t>Net income from continuing operations</t>
  </si>
  <si>
    <t>Net income from discontinued operations</t>
  </si>
  <si>
    <t>Net income before attrubution to noncontrolling interests</t>
  </si>
  <si>
    <t>Less: Net income attributable to noncontrolling interests</t>
  </si>
  <si>
    <t>Net income attributable to the Company</t>
  </si>
  <si>
    <t>Adjustments to net income attributable to the Company to arrive at net income attributable to common shareholders</t>
  </si>
  <si>
    <t>Net income attributable to common shareholders for earnings per share calculation</t>
  </si>
  <si>
    <t>Basic earnings per share attributable to common shareholders:</t>
  </si>
  <si>
    <t>From continuing operations:</t>
  </si>
  <si>
    <t>From discontinued operations:</t>
  </si>
  <si>
    <t>Total attributable to common shareholders:</t>
  </si>
  <si>
    <t>Diluted earnings per share attributable to common shareholders:</t>
  </si>
  <si>
    <t>Common Stock [Member]</t>
  </si>
  <si>
    <t>Weighted average basic common shares outstanding</t>
  </si>
  <si>
    <t>Weighted average diluted common shares outstanding</t>
  </si>
  <si>
    <t>[1]</t>
  </si>
  <si>
    <t>The diluted EPS computations for the three and nine months ended September 30, 2015 and 2014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September 30, Nine months ended September 30,(In thousands)2015 2014 2015 2014Shares excluded due to exercise price exceeding the average market price of common shares during the period (total outstanding): Potential common shares from: Stock options, restricted stock, or other dilutive securities508 767 559 834Total shares excluded due to exercise price exceeding the average market price of common shares during the period508 767 559 834</t>
  </si>
  <si>
    <t>Consolidated Statements of Comprehensive Income - USD ($) $ in Thousands</t>
  </si>
  <si>
    <t>Other comprehensive income/ (loss), net of tax [Abstract]</t>
  </si>
  <si>
    <t>Unrealized gain/ (loss) on securities available for sale</t>
  </si>
  <si>
    <t>Reclassification adjustment for net realized gain/ (loss) included in net income</t>
  </si>
  <si>
    <t>Net unrealized gain/ (loss) on securities available for sale</t>
  </si>
  <si>
    <t>Unrealized gain/ (loss) on cash flow hedges</t>
  </si>
  <si>
    <t>Net change in unrealized gain/ (loss) on cash flow hedges</t>
  </si>
  <si>
    <t>Net unrealized gain/ (loss) on other</t>
  </si>
  <si>
    <t>Other comprehensive income/ (loss), net of tax</t>
  </si>
  <si>
    <t>Total comprehensive income/ (loss), attributable to the Company, net</t>
  </si>
  <si>
    <t>Consolidated Statements of Stockholders' Equity - USD ($) $ in Thousands</t>
  </si>
  <si>
    <t>Total</t>
  </si>
  <si>
    <t>Preferred Stock Including Additional Paid in Capital [Member]</t>
  </si>
  <si>
    <t>Additional Paid-in Capital [Member]</t>
  </si>
  <si>
    <t>Retained Earnings [Member]</t>
  </si>
  <si>
    <t>Accumulated Other Comprehensive Income (Loss) [Member]</t>
  </si>
  <si>
    <t>Noncontrolling Interest [Member]</t>
  </si>
  <si>
    <t>Beginning Balance at Dec. 31, 2013</t>
  </si>
  <si>
    <t>Increase (Decrease) in Stockholders' Equity [Roll Forward]</t>
  </si>
  <si>
    <t>Dividends paid to common shareholders:</t>
  </si>
  <si>
    <t>Dividends paid to preferred shareholders</t>
  </si>
  <si>
    <t>Net Change in Noncontrolling Interests</t>
  </si>
  <si>
    <t>Net proceeds from issuance of [Abstract]</t>
  </si>
  <si>
    <t>Net proceeds from issuance of common stock</t>
  </si>
  <si>
    <t>Issuance of shares through incentive stock grants, net of shares forfeited, canceled, or withheld for employee taxes, value</t>
  </si>
  <si>
    <t>Amortization of stock compensation and employee stock purchase plan</t>
  </si>
  <si>
    <t>Stock options exercised</t>
  </si>
  <si>
    <t>Tax benefit/ (deficiency) from certain stock compensation awards</t>
  </si>
  <si>
    <t>Other equity adjustments</t>
  </si>
  <si>
    <t>Ending Balance at Sep. 30, 2014</t>
  </si>
  <si>
    <t>Beginning Balance at Dec. 31, 2014</t>
  </si>
  <si>
    <t>Ending Balance at Sep. 30, 2015</t>
  </si>
  <si>
    <t>Consolidated Statements of Stockholders' Equity Parentheticals - $ / shares</t>
  </si>
  <si>
    <t>Common Stock, Dividends, Per Share, Cash Paid</t>
  </si>
  <si>
    <t>Shares of common stock issued</t>
  </si>
  <si>
    <t>Stock Issued During Period, Shares, Share-based Compensation, Gross</t>
  </si>
  <si>
    <t>Stock Issued During Period, Shares, Share-based Compensation, Forfeited</t>
  </si>
  <si>
    <t>Shares of stock withheld for employee taxes</t>
  </si>
  <si>
    <t>Consolidated Statements of Cash Flows - USD ($) $ in Thousands</t>
  </si>
  <si>
    <t>Cash flows from operating activities:</t>
  </si>
  <si>
    <t>Adjustments to arrive at net income from continuing operations [Abstract]</t>
  </si>
  <si>
    <t>Net income attributable to noncontrolling interests</t>
  </si>
  <si>
    <t>Less: Net income from discontinued operations</t>
  </si>
  <si>
    <t>Adjustments to reconcile net income from continuing operations to net cash provided by/(used in) operating activities:</t>
  </si>
  <si>
    <t>Depreciation and amortization</t>
  </si>
  <si>
    <t>Equity issued as compensation</t>
  </si>
  <si>
    <t>Loans originated for sale</t>
  </si>
  <si>
    <t>Proceeds from sale of loans held for sale</t>
  </si>
  <si>
    <t>Deferred income tax expense/ (benefit)</t>
  </si>
  <si>
    <t>Net decrease/ (increase) in other operating activities</t>
  </si>
  <si>
    <t>Net cash provided by/ (used in) operating activities of continuing operations</t>
  </si>
  <si>
    <t>Net cash provided by/ (used in) operating activities of discontinued operations</t>
  </si>
  <si>
    <t>Net cash provided by/ (used in) operating activities</t>
  </si>
  <si>
    <t>Investment securities available for sale:</t>
  </si>
  <si>
    <t>Purchases</t>
  </si>
  <si>
    <t>Sales</t>
  </si>
  <si>
    <t>Maturities, redemptions, and principal payments</t>
  </si>
  <si>
    <t>Investment securities held to maturity:</t>
  </si>
  <si>
    <t>Principal payments</t>
  </si>
  <si>
    <t>(Investments)/ distributions in trusts, net</t>
  </si>
  <si>
    <t>(Purchase)/ redemption of Federal Home Loan Banks stock</t>
  </si>
  <si>
    <t>Net (increase)/ decrease in portfolio loans</t>
  </si>
  <si>
    <t>Proceeds from recoveries of loans previously charged-off</t>
  </si>
  <si>
    <t>Proceeds from sale of OREO</t>
  </si>
  <si>
    <t>Proceeds from sale of portfolio loans</t>
  </si>
  <si>
    <t>Capital expenditures</t>
  </si>
  <si>
    <t>Cash used in other investing activities</t>
  </si>
  <si>
    <t>Net cash provided by/ (used in) investing activities of continuing operations</t>
  </si>
  <si>
    <t>Net cash provided by/ (used in) investing activities</t>
  </si>
  <si>
    <t>Cash flows from financing activities:</t>
  </si>
  <si>
    <t>Net increase/ (decrease) in deposits</t>
  </si>
  <si>
    <t>Net increase/ (decrease) in securities sold under agreements to repurchase</t>
  </si>
  <si>
    <t>Net increase/ (decrease) in federal funds purchased</t>
  </si>
  <si>
    <t>Net increase/ (decrease) in short-term Federal Home Loan Bank borrowings</t>
  </si>
  <si>
    <t>Advances of long-term Federal Home Loan Bank borrowings</t>
  </si>
  <si>
    <t>Repayments of long-term Federal Home Loan Bank borrowings</t>
  </si>
  <si>
    <t>Dividends paid to common shareholders</t>
  </si>
  <si>
    <t>Proceeds from stock option exercises</t>
  </si>
  <si>
    <t>Proceeds from issuance of common stock, net</t>
  </si>
  <si>
    <t>Distributions paid to noncontrolling interests</t>
  </si>
  <si>
    <t>Net cash provided by/ (used in) financing activities of continuing operations</t>
  </si>
  <si>
    <t>Net cash provided by/ (used in) financing activities</t>
  </si>
  <si>
    <t>Net increase/ (decrease) in cash and cash equivalents</t>
  </si>
  <si>
    <t>Cash and cash equivalents at beginning of year</t>
  </si>
  <si>
    <t>Cash and cash equivalents at end of period</t>
  </si>
  <si>
    <t>Supplementary schedule of non-cash investing and financing activities:</t>
  </si>
  <si>
    <t>Cash paid for interest</t>
  </si>
  <si>
    <t>Cash paid for income taxes, net of (refunds received)</t>
  </si>
  <si>
    <t>Net unrealized gain/ (loss) on securities available for sale, net of tax</t>
  </si>
  <si>
    <t>Net unrealized gain/ (loss) on cash flow hedges, net of tax</t>
  </si>
  <si>
    <t>Net unrealized gain/ (loss) on other, net of tax</t>
  </si>
  <si>
    <t>Loans transferred into/ (out of) held for sale from/(to) portfolio</t>
  </si>
  <si>
    <t>Loans charged-off</t>
  </si>
  <si>
    <t>Basis of Presentation and Summary of Significant Accounting Policies</t>
  </si>
  <si>
    <t>Basis of Presentation and Summary of Significant Accounting Policies [Abstract]</t>
  </si>
  <si>
    <t>Basis of Presentation and Significant Accounting Policies [Text Block]</t>
  </si>
  <si>
    <t>Basis of Presentation and Summary of Significant Accounting Policies Boston Private Financial Holdings, Inc. (the “Company” or “BPFH”), is a bank holding company (the “Holding Company”) with four reportable segments: Private Banking, Wealth Management and Trust, Investment Management, and Wealth Advisory. The Private Banking segment is comprised of the banking operations of Boston Private Bank &amp; Trust Company (the “Bank” or “Boston Private Bank”), a trust company chartered by The Commonwealth of Massachusetts, insured by the Federal Deposit Insurance Corporation (the “FDIC”), and a wholly-owned subsidiary of the Company. Boston Private Bank currently operates in three geographic markets: New England, San Francisco Bay, and Southern California. The Wealth Management and Trust segment is comprised of the trust operations of Boston Private Bank and the operations of Boston Private Wealth LLC (“BP Wealth”). BP Wealth was formed in the first quarter of 2015 and combines Boston Private Bank’s existing wealth management business and the business of Banyan Partners, LLC (“Banyan”), which Boston Private Bank purchased in the fourth quarter of 2014. The segment offers investment management, wealth management, family office, and trust services to individuals, families, and institutions. The Wealth Management and Trust segment operates in New England; South Florida; Texas; California; Atlanta, Georgia; and Madison, Wisconsin. For comparative purposes, the Wealth Management and Trust data that was previously included within the Private Banking segment has been reclassified into the Wealth Management and Trust segment. The Investment Management segment has two consolidated affiliates, consisting of Dalton, Greiner, Hartman, Maher &amp; Co., LLC (“DGHM”) and Anchor Capital Advisors, LLC (“Anchor”) (together, the “Investment Managers”). The Wealth Advisory segment has two consolidated affiliates, consisting of KLS Professional Advisors Group, LLC (“KLS”) and Bingham, Osborn &amp; Scarborough, LLC (“BOS”) (together, the “Wealth Advisors” and, together with the Wealth Management and Trust and Investment Management segments, the “Wealth and Investment businesses”). The Company conducts substantially all of its business through its four reportable segments. All significant intercompany accounts and transactions have been eliminated in consolidation. The unaudited interim consolidated financial statements of the Company have been prepared in accordance with accounting principles generally accepted in the United States (“GAAP”), and include all necessary adjustments of a normal recurring nature which, in the opinion of management, are required for a fair presentation of the results of operations and financial condition of the Company. The interim results of consolidated operations are not necessarily indicative of the results for the entire year. The information in this report should be read in conjunction with the consolidated financial statements and accompanying notes included in the Annual Report on Form 10-K for the year ended December 31, 2014, as filed with the Securities and Exchange Commission (“SEC”). Prior period amounts are reclassified whenever necessary to conform to the current period presentation. The Company’s significant accounting policies are described in Part II. Item 8. “Financial Statements and Supplementary Data - Note 1: Basis of Presentation and Summary of Significant Accounting Policies” in the Company’s Annual Report on Form 10-K for the year ended December 31, 2014 , as filed with the SEC. For interim reporting purposes, the Company follows the same significant accounting policies.</t>
  </si>
  <si>
    <t>Earnings Per Share</t>
  </si>
  <si>
    <t>Earnings Per Share [Abstract]</t>
  </si>
  <si>
    <t>Earnings Per Share [Text Block]</t>
  </si>
  <si>
    <t>Earnings Per Share The two class method of calculating earnings per share (“EPS”) is presented below for the three and nine months ended September 30, 2015 and 2014 . The following tables present the computations of basic and diluted EPS: Three months ended September 30, Nine months ended September 30, 2015 2014 2015 2014 (In thousands, except share and per share data) Basic earnings per share - Numerator: Net income from continuing operations $ 13,208 $ 18,160 $ 48,453 $ 55,416 Less: Net income attributable to noncontrolling interests 994 1,167 3,486 3,428 Net income from continuing operations attributable to the Company 12,214 16,993 44,967 51,988 Decrease/ (increase) in noncontrolling interests’ redemption values (1) 1,028 112 777 (257 ) Dividends on preferred and participating securities (874 ) (908 ) (2,692 ) (2,795 ) Total adjustments to income attributable to common shareholders 154 (796 ) (1,915 ) (3,052 ) Net income from continuing operations attributable to common shareholders, before allocation to participating securities 12,368 16,197 43,052 48,936 Less: Amount allocated to participating securities (6 ) (66 ) (73 ) (284 ) Net income from continuing operations attributable to common shareholders, after allocation to participating securities $ 12,362 $ 16,131 $ 42,979 $ 48,652 Net income from discontinued operations, before allocation to participating securities $ 1,316 $ 1,272 $ 4,956 $ 4,650 Less: Amount allocated to participating securities (2 ) (9 ) (18 ) (44 ) Net income from discontinued operations, after allocation to participating securities $ 1,314 $ 1,263 $ 4,938 $ 4,606 Net income attributable to common shareholders, before allocation to participating securities $ 13,684 $ 17,469 $ 48,008 $ 53,586 Less: Amount allocated to participating securities (8 ) (75 ) (91 ) (328 ) Net income attributable to common shareholders, after allocation to participating securities $ 13,676 $ 17,394 $ 47,917 $ 53,258 Basic earnings per share - Denominator: Weighted average basic common shares outstanding 81,103,938 78,687,062 80,801,113 78,425,613 Per share data - Basic earnings per share from: Continuing operations $ 0.15 $ 0.20 $ 0.53 $ 0.62 Discontinued operations $ 0.02 $ 0.02 $ 0.06 $ 0.06 Total attributable to common shareholders $ 0.17 $ 0.22 $ 0.59 $ 0.68 Three months ended September 30, Nine months ended September 30, 2015 2014 2015 2014 (In thousands, except share and per share data) Diluted earnings per share - Numerator: Net income from continuing operations attributable to common shareholders, after allocation to participating securities $ 12,362 $ 16,131 $ 42,979 $ 48,652 Add back: income allocated to dilutive securities — — — — Net income from continuing operations attributable to common shareholders, after allocation to participating securities, after assumed dilution 12,362 16,131 42,979 48,652 Net income from discontinued operations, after allocation to participating securities 1,314 1,263 4,938 4,606 Net income attributable to common shareholders, after allocation to participating securities, after assumed dilution $ 13,676 $ 17,394 $ 47,917 $ 53,258 Diluted earnings per share - Denominator: Weighted average basic common shares outstanding 81,103,938 78,687,062 80,801,113 78,425,613 Dilutive effect of: Stock options and non-participating performance-based and certain time-based restricted stock (2) 1,071,714 756,486 1,002,319 712,889 Warrants to purchase common stock (2) 1,193,543 1,167,410 1,214,489 1,186,126 Dilutive common shares 2,265,257 1,923,896 2,216,808 1,899,015 Weighted average diluted common shares outstanding (2) 83,369,195 80,610,958 83,017,921 80,324,628 Per share data - Diluted earnings per share from: Continuing operations $ 0.15 $ 0.20 $ 0.52 $ 0.60 Discontinued operations $ 0.01 $ 0.02 $ 0.06 $ 0.06 Total attributable to common shareholders $ 0.16 $ 0.22 $ 0.58 $ 0.66 Dividends per share declared and paid on common stock $ 0.09 $ 0.08 $ 0.27 $ 0.24 _____________________ (1) See Part II. Item 8. “Financial Statements and Supplementary Data—Note 14: Noncontrolling Interests” in the Company’s Annual Report on Form 10-K for the year ended December 31, 2014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diluted EPS computations for the three and nine months ended September 30, 2015 and 2014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September 30, Nine months ended September 30, (In thousands) 2015 2014 2015 2014 Shares excluded due to exercise price exceeding the average market price of common shares during the period (total outstanding): Potential common shares from: Stock options, restricted stock, or other dilutive securities 508 767 559 834 Total shares excluded due to exercise price exceeding the average market price of common shares during the period 508 767 559 834</t>
  </si>
  <si>
    <t>Reportable Segments</t>
  </si>
  <si>
    <t>Segment Reporting [Abstract]</t>
  </si>
  <si>
    <t>Segment Reporting Disclosure [Text Block]</t>
  </si>
  <si>
    <t>Reportable segments Management Reporting The Company has four reportable segments (Private Banking, Wealth Management and Trust, Investment Management, and Wealth Advisory) and the Holding Company (Boston Private Financial Holdings, Inc.). The financial performance of the Company is managed and evaluated by these four areas. The segments are managed separately as a result of the concentrations in each function. Measurement of Segment Profit and Assets The accounting policies of the segments are the same as those described in Part II. Item 8. “Financial Statements and Supplementary Data - Note 1: Basis of Presentation and Summary of Significant Accounting Policies” in the Company’s Annual Report on Form 10-K for the year ended December 31, 2014 . Revenues, expenses, and assets are recorded by each segment, and separate financial statements are reviewed by their management and the Company’s segment chief executive officers. Reconciliation of Reportable Segment Items The following tables present a reconciliation of the revenues, profits, assets, and other significant items of reportable segments as of and for the three and nine months ended September 30, 2015 and 2014 . Interest expense on junior subordinated debentures is reported at the Holding Company. Three months ended September 30, Nine months ended September 30, 2015 2014 (1) 2015 2014 (1) Private Banking (In thousands) Net interest income $ 47,417 $ 45,720 $ 140,424 $ 138,361 Fees and other income 2,728 2,260 8,949 8,442 Total revenues 50,145 47,980 149,373 146,803 Provision/ (credit) for loan losses 2,600 (2,600 ) 100 (8,800 ) Operating expense 27,428 26,817 84,514 82,711 Income before income taxes 20,117 23,763 64,759 72,892 Income tax expense 6,287 7,670 20,903 24,485 Net income from continuing operations 13,830 16,093 43,856 48,407 Net income attributable to the Company $ 13,830 $ 16,093 $ 43,856 $ 48,407 Assets $ 7,000,818 $ 6,502,182 $ 7,000,818 $ 6,502,182 Amortization of intangibles $ 46 $ 46 $ 137 $ 173 Depreciation $ 1,110 $ 1,292 $ 3,474 $ 4,022 Three months ended September 30, Nine months ended September 30, 2015 2014 (1) 2015 2014 (1) Wealth Management and Trust (In thousands) Fees and other income $ 12,949 $ 7,251 $ 41,553 $ 21,255 Total revenues 12,949 7,251 41,553 21,255 Operating expense 14,311 5,686 39,419 16,606 Income/ (loss) before income taxes (1,362 ) 1,565 2,134 4,649 Income tax expense/ (benefit) (539 ) 661 961 1,951 Net income/ (loss) from continuing operations (823 ) 904 1,173 2,698 Net income/ (loss) attributable to the Company $ (823 ) $ 904 $ 1,173 $ 2,698 Assets $ 78,315 $ 4,517 $ 78,315 $ 4,517 AUM $ 8,060,000 $ 4,701,000 $ 8,060,000 $ 4,701,000 Amortization of intangibles $ 624 $ — $ 1,819 $ — Depreciation $ 196 $ 20 $ 577 $ 63 Three months ended September 30, Nine months ended September 30, 2015 2014 2015 2014 Investment Management (In thousands) Net interest income $ 5 $ 6 $ 16 $ 17 Fees and other income 11,365 12,021 34,826 35,237 Total revenues 11,370 12,027 34,842 35,254 Operating expense 8,288 8,884 25,518 26,320 Income before income taxes 3,082 3,143 9,324 8,934 Income tax expense 1,007 1,066 3,049 2,990 Net income from continuing operations 2,075 2,077 6,275 5,944 Noncontrolling interests 596 622 1,853 1,797 Net income attributable to the Company $ 1,479 $ 1,455 $ 4,422 $ 4,147 Assets $ 101,316 $ 102,881 $ 101,316 $ 102,881 AUM $ 9,830,000 $ 10,376,000 $ 9,830,000 $ 10,376,000 Amortization of intangibles $ 739 $ 739 $ 2,217 $ 2,217 Depreciation $ 71 $ 56 $ 211 $ 178 Three months ended September 30, Nine months ended September 30, 2015 2014 2015 2014 Wealth Advisory (In thousands) Net interest income $ 1 $ 2 $ 5 $ 6 Fees and other income 12,545 12,209 37,960 35,713 Total revenues 12,546 12,211 37,965 35,719 Operating expense 9,304 8,376 27,156 24,283 Income before income taxes 3,242 3,835 10,809 11,436 Income tax expense 1,277 1,455 4,081 4,356 Net income from continuing operations 1,965 2,380 6,728 7,080 Noncontrolling interests 398 544 1,629 1,589 Net income attributable to the Company $ 1,567 $ 1,836 $ 5,099 $ 5,491 Assets $ 78,205 $ 80,319 $ 78,205 $ 80,319 AUM $ 9,537,000 $ 9,731,000 $ 9,537,000 $ 9,731,000 Amortization of intangibles $ 246 $ 246 $ 739 $ 739 Depreciation $ 218 $ 98 $ 645 $ 252 Three months ended September 30, Nine months ended September 30, 2015 2014 2015 2014 Holding Company and Eliminations (In thousands) Net interest income $ (950 ) $ (945 ) $ (2,815 ) $ (2,811 ) Fees and other income (141 ) 28 163 229 Total revenues (1,091 ) (917 ) (2,652 ) (2,582 ) Operating expense 2,598 4,236 11,167 13,449 Income/ (loss) before income taxes (3,689 ) (5,153 ) (13,819 ) (16,031 ) Income tax expense/ (benefit) 150 (1,859 ) (4,240 ) (7,318 ) Net income/ (loss) from continuing operations (3,839 ) (3,294 ) (9,579 ) (8,713 ) Noncontrolling interests — 1 4 42 Discontinued operations 1,316 1,272 4,956 4,650 Net income/ (loss) attributable to the Company $ (2,523 ) $ (2,023 ) $ (4,627 ) $ (4,105 ) Assets (2) $ (78,126 ) $ (814 ) $ (78,126 ) $ (814 ) AUM $ (21,000 ) $ (22,000 ) $ (21,000 ) $ (22,000 ) Depreciation $ 12 $ 32 $ 56 $ 173 Three months ended September 30, Nine months ended September 30, 2015 2014 2015 2014 Total Company (In thousands) Net interest income $ 46,473 $ 44,783 $ 137,630 $ 135,573 Fees and other income 39,446 33,769 123,451 100,876 Total revenues 85,919 78,552 261,081 236,449 Provision/ (credit) for loan losses 2,600 (2,600 ) 100 (8,800 ) Operating expense 61,929 53,999 187,774 163,369 Income before income taxes 21,390 27,153 73,207 81,880 Income tax expense 8,182 8,993 24,754 26,464 Net income from continuing operations 13,208 18,160 48,453 55,416 Noncontrolling interests 994 1,167 3,486 3,428 Discontinued operations 1,316 1,272 4,956 4,650 Net income attributable to the Company $ 13,530 $ 18,265 $ 49,923 $ 56,638 Assets $ 7,180,528 $ 6,689,085 $ 7,180,528 $ 6,689,085 AUM $ 27,406,000 $ 24,786,000 $ 27,406,000 $ 24,786,000 Amortization of intangibles $ 1,655 $ 1,031 $ 4,912 $ 3,129 Depreciation $ 1,607 $ 1,498 $ 4,963 $ 4,688 ____________ (1) Prior to the October 2, 2014 acquisition of Banyan, financial data for the Wealth Management and Trust segment included the trust and wealth management operations of Boston Private Bank only. In prior year presentations, this data was included in the Private Banking segment. (2) Assets shown in the Holding Company and Eliminations table include the elimination of the Holding Company’s investments in its affiliates for both periods shown and, for September 30, 2015, the elimination of the Bank’s investment in BP Wealth.</t>
  </si>
  <si>
    <t>Investments</t>
  </si>
  <si>
    <t>Investments [Abstract]</t>
  </si>
  <si>
    <t>Investments in Debt and Marketable Equity Securities (and Certain Trading Assets) Disclosure [Text Block]</t>
  </si>
  <si>
    <t xml:space="preserve"> Investments The following table presents a summary of investment securities: Amortized Cost Unrealized Fair Value Gains Losses (In thousands) As of September 30, 2015 Available for sale securities at fair value: U.S. government and agencies $ 21,284 $ 281 $ (48 ) $ 21,517 Government-sponsored entities 320,563 3,374 (4 ) 323,933 Municipal bonds 255,829 3,872 (253 ) 259,448 Mortgage-backed securities (1) 400,707 2,167 (2,549 ) 400,325 Other 17,832 245 (45 ) 18,032 Total $ 1,016,215 $ 9,939 $ (2,899 ) $ 1,023,255 Held to maturity securities at amortized cost: Mortgage-backed securities (1) $ 121,679 $ 1,529 $ (22 ) $ 123,186 Total $ 121,679 $ 1,529 $ (22 ) $ 123,186 As of December 31, 2014 Available for sale securities at fair value: U.S. government and agencies $ 16,894 $ 32 $ (44 ) $ 16,882 Government-sponsored entities 273,538 983 (268 ) 274,253 Municipal bonds 232,415 3,268 (435 ) 235,248 Mortgage-backed securities (1) 284,403 2,191 (2,890 ) 283,704 Other 19,608 309 (11 ) 19,906 Total $ 826,858 $ 6,783 $ (3,648 ) $ 829,993 Held to maturity securities at amortized cost: Mortgage-backed securities (1) $ 140,727 $ 1,638 $ (26 ) $ 142,339 Total $ 140,727 $ 1,638 $ (26 ) $ 142,339 ___________________ (1) All mortgage-backed securities are guaranteed by U.S. government agencies or Government-sponsored entities. The following table presents the maturities of investment securities available for sale, based on contractual maturity, as of September 30, 2015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 for Sale Securities Amortized cost Fair value (In thousands) Within one year $ 70,137 $ 70,499 After one, but within five years 385,746 390,101 After five, but within ten years 90,545 91,795 Greater than ten years 469,787 470,860 Total $ 1,016,215 $ 1,023,255 The following table presents the maturities of investment securities held to maturity, based on contractual maturity, as of September 30, 2015 . Held to Maturity Securities Amortized cost Fair value (In thousands) Within one year $ — $ — After one, but within five years — — After five, but within ten years — — Greater than ten years 121,679 123,186 Total $ 121,679 $ 123,186 The following table presents the proceeds from sales, gross realized gains and gross realized losses for securities available for sale that were sold during the following periods: Three months ended September 30, Nine months ended September 30, 2015 2014 2015 2014 (In thousands) Proceeds from sales $ 15 $ 235 $ 5,850 $ 5,566 Realized gains 5 8 21 9 Realized losses — — — — The following table presents information regarding securities as of September 30, 2015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Available for sale securities (In thousands) U.S. government and agencies $ 533 $ (18 ) $ 475 $ (30 ) $ 1,008 $ (48 ) 2 Government-sponsored entities 9,996 (4 ) — — 9,996 (4 ) 1 Municipal bonds 33,629 (216 ) 3,680 (37 ) 37,309 (253 ) 21 Mortgage-backed securities 189,083 (958 ) 69,829 (1,591 ) 258,912 (2,549 ) 49 Other 88 (21 ) 43 (24 ) 131 (45 ) 17 Total $ 233,329 $ (1,217 ) $ 74,027 $ (1,682 ) $ 307,356 $ (2,899 ) 90 Held to maturity securities Mortgage-backed securities $ — $ — $ 6,738 $ (22 ) $ 6,738 $ (22 ) 1 Total $ — $ — $ 6,738 $ (22 ) $ 6,738 $ (22 ) 1 The government-sponsored entities securities and mortgage-backed securities in the table above as of September 30, 2015 had Standard and Poor’s credit ratings of AA+. The municipal bonds in the table above had Standard and Poor’s credit ratings of at least A+. The U.S. government and agencies securities in the table above were not rated by Standard and Poor’s or Moody’s. The other securities consisted of equity securities. As of September 30, 2015 , the amount of investment securities in an unrealized loss position greater than 12 months, as well as in total, was primarily due to movements in interest rates. The Company has no intent to sell any securities in an unrealized loss position as of September 30, 2015 and it is not more likely than not that the Company would be forced to sell any of these securities prior to the full recovery of all unrealized loss amounts. Cost method investments, which are included in other assets, can be temporarily impaired when the fair values decline below the amortized costs of the individual investments. There were no cost method investments with unrealized losses as of September 30, 2015 or December 31, 2014 . The Company’s cost method investments primarily include low income housing partnerships which generate tax credits. The Company also holds partnership interests in venture capital funds formed to provide financing to small businesses and to promote community development. The Company had $25.3 million and $27.0 million in cost method investments included in other assets as of September 30, 2015 and December 31, 2014 , respectively.</t>
  </si>
  <si>
    <t>Fair Value Measurements</t>
  </si>
  <si>
    <t>Fair Value Disclosures [Abstract]</t>
  </si>
  <si>
    <t>Fair Value Disclosures [Text Block]</t>
  </si>
  <si>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September 30, 2015 and December 31, 2014 , aggregated by the level in the fair value hierarchy within which those measurements fall: As of September 30, 2015 Fair value measurements at reporting date using: Quoted prices in active markets for identical assets (Level 1) Significant other observable inputs (Level 2) Significant unobservable inputs (Level 3) (In thousands) Assets: Available for sale securities: U.S. government and agencies $ 21,517 $ 20,508 $ 1,009 $ — Government-sponsored entities 323,933 — 323,933 — Municipal bonds 259,448 — 259,448 — Mortgage-backed securities 400,325 — 400,325 — Other 18,032 18,032 — — Total available for sale securities 1,023,255 38,540 984,715 — Derivatives - interest rate customer swaps 10,944 — 10,944 — Other investments 5,505 5,505 — — Liabilities: Derivatives - interest rate customer swaps $ 11,100 $ — $ 11,100 $ — Derivatives - interest rate swaps 3,423 — 3,423 — Derivatives - junior subordinated debenture interest rate swap 458 — 458 — Derivatives - risk participation agreement 17 — 17 — Other liabilities 5,498 5,498 — — Fair value measurements at reporting date using: As of December 31, 2014 Quoted prices in active markets for identical assets (Level 1) Significant other observable inputs (Level 2) Significant unobservable inputs (Level 3) (In thousands) Assets: Available for sale securities: U.S. government and agencies $ 16,882 $ 15,377 $ 1,505 $ — Government-sponsored entities 274,253 — 274,253 — Municipal bonds 235,248 — 235,248 — Mortgage-backed securities 283,704 — 283,704 — Other 19,906 19,906 — — Total available for sale securities 829,993 35,283 794,710 — Derivatives - interest rate customer swaps 5,323 — 5,323 — Derivatives - interest rate swaps 34 — 34 — Other investments 5,437 5,437 — — Liabilities: Derivatives - interest rate customer swaps $ 5,434 $ — $ 5,434 $ — Derivatives - interest rate swaps 1,584 — 1,584 — Derivatives - junior subordinated debenture interest rate swap 1,768 — 1,768 — As of September 30, 2015 and December 31, 2014 , available for sale securities consisted primarily of U.S. government and agencies securities, government-sponsored entities securities, municipal bonds, mortgage-backed securities, and other available for sale securities. The equities (which are categorized as other available for sale securities) are valued with prices quoted in active markets. Three U.S. Treasury securities at September 30, 2015 and two U.S. Treasury securities at December 31, 2014 , are valued with prices quoted in active markets. Therefore, they have been categorized as a Level 1 measurement. The government-sponsored entities securities, municipal bonds, mortgage-backed securities, and certain investments in Small Business Administration (“SBA”) loans (which are categorized as U.S. government and agencies securities) generally have quoted prices but are traded less frequently than exchange-traded securities and can be priced using market data from similar assets. Therefore, they have been categorized as a Level 2 measurement. No investments held at September 30, 2015 or December 31, 2014 were categorized as Level 3. The Company uses interest rate customer swaps, interest rate swaps, risk participation agreements, and a junior subordinated debenture interest rate swap to manage its interest rate risk, and customer foreign exchange forward contracts to manage its foreign exchange risk, if any.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refore, they have been categorized as a Level 2 measurement as of September 30, 2015 and December 31, 2014 . See Part I. Item 1. “Notes to Unaudited Consolidated Financial Statements-Note 8: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majority of the inputs used to value its derivatives fall within Level 2 of the fair value hierarchy, although the credit valuation adjustments associated with its derivatives utilize Level 3 inputs, such as estimates of current credit spreads to evaluate the likelihood of default by itself and its counterparties. As a result, the Company has determined that its derivative valuations in their entirety are classified in Level 2 of the fair value hierarchy as of September 30, 2015 and December 31, 2014 . The other investments and other liabilities, which are not considered available for sale investments, consist of deferred compensation trusts and related liabilities, which consist of publicly traded mutual fund investments that are valued at prices quoted in active markets. Therefore, they have been categorized as a Level 1 measurement as of September 30, 2015 and December 31, 2014 . There were no Level 3 assets at September 30, 2015 or December 31, 2014 . The following tables present the Company’s assets and liabilities measured at fair value on a non-recurring basis during the periods ended September 30, 2015 and 2014 , respectively, aggregated by the level in the fair value hierarchy within which those measurements fall: As of September 30, 2015 Fair value measurements at reporting date using: Gain (losses) from fair value changes Quoted prices in active markets for identical assets (Level 1) Significant other observable inputs (Level 2) Significant unobservable inputs (Level 3) Three months ended September 30, 2015 Nine months ended September 30, 2015 (In thousands) Assets: Impaired loans (1) $ 6,704 $ — $ — $ 6,704 $ (1,914 ) $ (1,914 ) ___________________ (1) Collateral-dependent impaired loans held at September 30, 2015 that had write-downs in fair value or whose specific reserve changed during the first nine months of 2015 . As of September 30, 2014 Fair value measurements at reporting date using: Gain (losses) from fair value changes Quoted prices in active markets for identical assets (Level 1) Significant other observable inputs (Level 2) Significant unobservable inputs (Level 3) Three months ended September 30, 2014 Nine months ended September 30, 2014 (In thousands) Assets: Impaired loans (1) $ 3,825 $ — $ — $ 3,825 $ (1,100 ) $ (1,600 ) ________________ (1) Collateral-dependent impaired loans held at September 30, 2014 that had write-downs in fair value or whose specific reserve changed during the first nine months of 2014 . The following table presents additional quantitative information about assets measured at fair value on a non-recurring basis for which the Company has utilized Level 3 inputs to determine fair value: As of September 30, 2015 Fair Value Valuation technique Unobservable Input Range of Inputs Utilized Weighted Average of Inputs Utilized (In thousands) Impaired Loans $ 6,704 Appraisals of Collateral Discount for costs to sell 7% - 22% 15% Appraisal adjustments 0% - 25% 7% As of September 30, 2014 Fair Value Valuation technique Unobservable Input Range of Inputs Utilized Weighted Average of Inputs Utilized (In thousands) Impaired Loans $ 3,825 Appraisals of Collateral Discount for costs to sell 0% - 12% 4% Appraisal adjustments 0% - 25% 5%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other than certain loans, as noted below): As of September 30, 2015 Book Value Fair Value Quoted prices in active markets for identical assets (Level 1) Significant other observable inputs (Level 2) Significant unobservable inputs (Level 3) (In thousands) FINANCIAL ASSETS: Cash and cash equivalents $ 43,640 $ 43,640 $ 43,640 $ — $ — Investment securities held to maturity 121,679 123,186 — 123,186 — Loans held for sale 7,685 7,843 — 7,843 — Loans, net 5,528,226 5,569,569 — — 5,569,569 Other financial assets 117,397 117,397 — 117,397 — FINANCIAL LIABILITIES: Deposits 5,647,859 5,650,525 — 5,650,525 — Securities sold under agreements to repurchase 35,698 35,698 — 35,698 — Federal Funds purchased 60,000 60,000 — 60,000 — Federal Home Loan Bank borrowings 461,899 468,687 — 468,687 — Junior subordinated debentures 106,363 96,363 — — 96,363 Other financial liabilities 2,022 2,022 — 2,022 — As of December 31, 2014 Book Value Fair Value Quoted prices in active markets for identical assets (Level 1) Significant other observable inputs (Level 2) Significant unobservable inputs (Level 3) (In thousands) FINANCIAL ASSETS: Cash and cash equivalents $ 172,609 $ 172,609 $ 172,609 $ — $ — Investment securities held to maturity 140,727 142,339 — 142,339 — Loans held for sale 7,099 7,239 — 7,239 — Loans, net 5,194,098 5,130,843 — — 5,130,843 Other financial assets 114,686 114,686 — 114,686 — FINANCIAL LIABILITIES: Deposits 5,453,879 5,457,117 — 5,457,117 — Securities sold under agreements to repurchase 30,496 30,493 — 30,493 — Federal Home Loan Bank borrowings 370,150 376,320 — 376,320 — Junior subordinated debentures 106,363 96,363 — — 96,363 Other financial liabilities 7,357 7,357 — 7,357 — The estimated fair values have been determined by using available quoted market information or other appropriate valuation methodologies. The aggregate fair value amounts presented do not represent the underlying value of the Company taken as a whol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therefore cannot be determined with precision. Changes made to any of the underlying assumptions could significantly affect the estimates. Cash and cash equivalents The carrying value reported in the balance sheets for cash and cash equivalents approximates fair value due to the short-term nature of their maturities and are classified as Level 1. Investment securities held to maturity Held to maturity securities currently include mortgage-backed securities. All held to maturity securities are fixed income instruments that are not quoted on an exchange, but may be traded in active markets. The fair value of these securities are based on quoted market prices obtained from external pricing services. The principal market for our securities portfolio is the secondary institutional market, with an exit price that is predominantly reflective of bid level pricing in that market. Accordingly, held to maturity securities are included in the Level 2 fair value category.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Fair values of commercial and residential mortgage loans are estimated by discounting contractual cash flows adjusted for prepayment estimates and using discount rates approximately equal to current market rates on loans with similar credit and interest rate characteristics and maturities. The fair value estimates for home equity and other loans are based on outstanding loan terms and pricing in the local markets. The method of estimating the fair value of the loans disclosed in the table above does not incorporate the exit price concept in the presentation of the fair value of these financial instruments. Net loans are included in the Level 3 fair value category based upon the inputs and valuation techniques used. Other financial assets Other financial assets consist of accrued interest and fees receivable, stock in Federal Home Loan Banks (“FHLBs”), and the cash surrender value of bank-owned life insurance, for which the carrying amount approximates fair value, and are classified as Level 2. Deposits The fair values reported for transaction accounts (demand, NOW, savings, and money market) equal their respective book values reported on the balance sheets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 Securities sold under agreements to repurchase The fair value of securities sold under agreements to repurchase are estimated based on contractual cash flows discounted at the Bank’s incremental borrowing rate for FHLB borrowings with similar maturities and have been classified as Level 2. Federal funds purchased The carrying amount of federal funds purchased approximates fair value due to their short-term nature and have been classified as Level 2. Federal Home Loan Bank borrowings The fair value reported for FHLB borrowings is estimated based on the discounted value of contractual cash flows. The discount rate used is based on the Bank’s estimated current incremental borrowing rate for FHLB borrowings of similar maturities and have been classified as Level 2. Junior subordinated debentures The fair value of the junior subordinated debentures issued by Boston Private Capital Trust I and Boston Private Capital Trust II we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 Other financial liabilities Other financial liabilities consist of accrued interest payable for which the carrying amount approximates fair value and are classified as Level 2. Financial instruments with off-balance sheet risk The Bank’s commitments to originate loans and for unused lines and outstanding letters of credit are primarily at market interest rates and therefore, the carrying amount approximates fair value.</t>
  </si>
  <si>
    <t>Loan Portfolio and Credit Quality</t>
  </si>
  <si>
    <t>Loans and Leases Receivable Disclosure [Abstract]</t>
  </si>
  <si>
    <t>Financing Receivables [Text Block]</t>
  </si>
  <si>
    <t>Loan Portfolio and Credit Quality The Bank’s lending activities are conducted principally in the regions of New England, San Francisco Bay, and Southern California. The Bank originates single and multi-family residential loans, commercial real estate loans, commercial and industrial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San Francisco Bay, and Southern California economies and real estate markets. Total loans include deferred loan fees/ (costs), net, of ($5.5) million and ($5.4) million as of September 30, 2015 and December 31, 2014 , respectively. The following table presents a summary of the loan portfolio based on the portfolio segment as of the dates indicated: September 30, December 31, 2014 (In thousands) Commercial and industrial $ 1,036,822 $ 953,085 Commercial real estate 1,903,648 1,788,403 Construction and land 170,411 125,349 Residential 2,211,886 2,132,095 Home equity 114,787 114,859 Consumer and other 169,918 156,145 Total Loans $ 5,607,472 $ 5,269,936 The following table presents nonaccrual loans receivable by class of receivable as of the dates indicated: September 30, December 31, 2014 (In thousands) Commercial and industrial $ 774 $ 2,129 Commercial real estate 16,327 18,485 Construction and land 3,348 11,422 Residential 8,957 9,713 Home equity 1,273 1,320 Consumer and other 48 1,113 Total $ 30,727 $ 44,182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0.1 million of loans 90 days or more past due, but still accruing, as of September 30, 2015 and no loans 90 days or more past due, but still accruing, as of December 31, 2014 . The Bank’s policy for returning a loan to accrual status requires the loan to be brought current and for the client to show a history of making timely payments (generally six consecutive months). For troubled debt restructured loans (“TDRs”), a return to accrual status generally requires timely payments for a period of six months in accordance with the restructured loan terms, along with meeting other criteria. The following tables show the payment status of loans by class of receivable as of the dates indicated: September 30, 2015 Accruing Past Due Nonaccrual Loans 30-59 Days Past Due 60-89 Days Past Due 90 Days or Greater Past Due Total Accruing Past Due Current Payment Status 30-89 Days Past Due 90 Days or Greater Past Due Total Non-Accrual Loans Current Accruing Loans Total Loans Receivable (In thousands) Commercial and industrial $ 2,984 $ 708 $ 50 $ 3,742 $ 774 $ — $ — $ 774 $ 1,032,306 $ 1,036,822 Commercial real estate 339 — — 339 10,181 4,870 1,276 16,327 1,886,982 1,903,648 Construction and land — — — — 188 57 3,103 3,348 167,063 170,411 Residential — 1,680 — 1,680 2,908 — 6,049 8,957 2,201,249 2,211,886 Home equity — 93 — 93 219 — 1,054 1,273 113,421 114,787 Consumer and other 1,157 13 — 1,170 23 11 14 48 168,700 169,918 Total $ 4,480 $ 2,494 $ 50 $ 7,024 $ 14,293 $ 4,938 $ 11,496 $ 30,727 $ 5,569,721 $ 5,607,472 December 31, 2014 Accruing Past Due Nonaccrual Loans 30-59 Days Past Due 60-89 Days Past Due 90 Days or Greater Past Due Total Accruing Past Due Current Payment Status 30-89 Days Past Due 90 Days or Greater Past Due Total Non-Accrual Loans Current Accruing Loans Total Loans Receivable (In thousands) Commercial and industrial $ 723 $ — $ — $ 723 $ 157 $ — $ 1,972 $ 2,129 $ 950,233 $ 953,085 Commercial real estate 167 71 — 238 14,235 684 3,566 18,485 1,769,680 1,788,403 Construction and land — — — — 8,245 86 3,091 11,422 113,927 125,349 Residential 3,878 1,913 — 5,791 2,770 1,704 5,239 9,713 2,116,591 2,132,095 Home equity — — — — 98 — 1,222 1,320 113,539 114,859 Consumer and other 208 — — 208 1,041 9 63 1,113 154,824 156,145 Total $ 4,976 $ 1,984 $ — $ 6,960 $ 26,546 $ 2,483 $ 15,153 $ 44,182 $ 5,218,794 $ 5,269,936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A summary of the rating system used by the Bank, repeated here from Part II. Item 8. “Financial Statements and Supplementary Data—Note 1: Basis of Presentation and Summary of Significant Accounting Policies,” in the Company’s Annual Report on Form 10-K for the year ended December 31, 2014, follows: Pass - All loans graded as pass are considered acceptable credit quality by the Bank and are grouped for purposes of calculating the allowance for loan losses. Generally, only commercial loans, including commercial real estate, commercial and industrial loans, and construction and land loans are given a numerical grade.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 following tables present the loan portfolio’s credit risk profile by internally assigned grade and class of receivable as of the dates indicated: September 30, 2015 By Loan Grade or Nonaccrual Status Pass Special Mention Accruing Substandard Nonaccrual Loans Total (In thousands) Commercial and industrial $ 1,000,130 $ 28,792 $ 7,126 $ 774 $ 1,036,822 Commercial real estate 1,820,212 28,886 38,223 16,327 1,903,648 Construction and land 148,512 13,051 5,500 3,348 170,411 Residential 2,196,248 — 6,681 8,957 2,211,886 Home equity 113,514 — — 1,273 114,787 Consumer and other 167,891 — 1,979 48 169,918 Total $ 5,446,507 $ 70,729 $ 59,509 $ 30,727 $ 5,607,472 December 31, 2014 By Loan Grade or Nonaccrual Status Pass Special Mention Accruing Substandard Nonaccrual Loans Total (In thousands) Commercial and industrial $ 928,228 $ 15,703 $ 7,025 $ 2,129 $ 953,085 Commercial real estate 1,703,064 47,782 19,072 18,485 1,788,403 Construction and land 100,672 13,255 — 11,422 125,349 Residential 2,112,129 — 10,253 9,713 2,132,095 Home equity 113,017 — 522 1,320 114,859 Consumer and other 153,044 — 1,988 1,113 156,145 Total $ 5,110,154 $ 76,740 $ 38,860 $ 44,182 $ 5,269,936 The following tables present, by class of receivable, the balance of impaired loans with and without a related allowance, the associated allowance for those impaired loans with a related allowance, and the total unpaid principal on impaired loans: As of and for the three and nine months ended September 30, 2015 Recorded Investment (1) Unpaid Principal Balance Related Allowance QTD Average Recorded Investment YTD Average Recorded Investment QTD Interest Income Recognized while Impaired YTD Interest Income Recognized while Impaired (In thousands) With no related allowance recorded: (2) Commercial and industrial $ 2,076 $ 2,369 n/a $ 1,954 $ 1,441 $ 14 $ 822 Commercial real estate 15,744 23,696 n/a 17,698 19,140 320 1,286 Construction and land 1,148 2,177 n/a 1,187 3,599 — 92 Residential 10,006 11,409 n/a 9,821 9,573 58 209 Home equity 50 50 n/a 50 50 1 2 Consumer and other 7 7 n/a 257 707 60 61 Subtotal 29,031 39,708 n/a 30,967 34,510 453 2,472 With an allowance recorded: Commercial and industrial (3) 19 19 $ — 441 848 12 66 Commercial real estate 12,262 14,091 1,300 9,818 9,166 82 298 Construction and land 2,200 2,356 172 2,200 2,200 — — Residential 6,254 6,254 1,185 6,908 7,110 43 143 Home equity — — — — — — — Consumer and other — — — — — — — Subtotal 20,735 22,720 2,657 19,367 19,324 137 507 Total: Commercial and industrial 2,095 2,388 — 2,395 2,289 26 888 Commercial real estate 28,006 37,787 1,300 27,516 28,306 402 1,584 Construction and land 3,348 4,533 172 3,387 5,799 — 92 Residential 16,260 17,663 1,185 16,729 16,683 101 352 Home equity 50 50 — 50 50 1 2 Consumer and other 7 7 — 257 707 60 61 Total $ 49,766 $ 62,428 $ 2,657 $ 50,334 $ 53,834 $ 590 $ 2,979 ___________________ (1) Recorded investment represents the client loan balance net of historical charge-offs and historical nonaccrual interest paid, which was applied to principal. (2) No specific reserve allocation is required due to the adequacy of collateral, prior charge-offs taken, interest collected and applied to principal, or a combination of these items. (3) The related allowance for the commercial and industrial loan category is immaterial. As of and for the three and nine months ended September 30, 2014 Recorded Investment (1) Unpaid Principal Balance Related Allowance QTD Average Recorded Investment YTD Average Recorded Investment QTD Interest Income Recognized while Impaired YTD Interest Income Recognized while Impaired (In thousands) With no related allowance recorded: (2) Commercial and industrial $ 2,028 $ 3,134 n/a $ 2,032 $ 2,066 $ 1 $ 5 Commercial real estate 21,446 32,167 n/a 23,396 26,393 435 2,268 Construction and land 1,416 2,421 n/a 1,019 880 — — Residential 9,727 10,331 n/a 10,125 9,080 133 331 Home equity 50 50 n/a 50 50 1 2 Consumer and other 1,007 1,007 n/a 1,007 407 — 1 Subtotal 35,674 49,110 n/a 37,629 38,876 570 2,607 With an allowance recorded: Commercial and industrial 1,019 1,104 $ 93 1,041 1,151 36 64 Commercial real estate 7,493 7,921 910 7,529 7,916 96 284 Construction and land 2,200 2,356 172 2,540 2,648 — — Residential 6,206 6,206 596 6,640 8,151 43 168 Home equity — — — — — — — Consumer and other — — — — — — — Subtotal 16,918 17,587 1,771 17,750 19,866 175 516 Total: Commercial and industrial 3,047 4,238 93 3,073 3,217 37 69 Commercial real estate 28,939 40,088 910 30,925 34,309 531 2,552 Construction and land 3,616 4,777 172 3,559 3,528 — — Residential 15,933 16,537 596 16,765 17,231 176 499 Home equity 50 50 — 50 50 1 2 Consumer and other 1,007 1,007 — 1,007 407 — 1 Total $ 52,592 $ 66,697 $ 1,771 $ 55,379 $ 58,742 $ 745 $ 3,123 ___________________ (1) Recorded investment represents the client loan balance net of historical charge-offs and historical nonaccrual interest paid, which was applied to principal. (2) No specific reserve allocation is required due to the adequacy of collateral, prior charge-offs taken, interest collected and applied to principal, or a combination of these items. As of and for the year ended December 31, 2014 Recorded Investment (1) Unpaid Principal Balance Related Allowance Average Recorded Investment Interest Income Recognized while Impaired (In thousands) With no related allowance recorded: (2) Commercial and industrial $ 2,011 $ 3,095 n/a $ 2,055 $ 28 Commercial real estate 21,500 28,700 n/a 24,921 2,483 Construction and land 9,221 11,133 n/a 1,597 — Residential 9,650 10,788 n/a 9,221 406 Home equity 50 50 n/a 50 3 Consumer and other 1,006 1,007 n/a 546 1 Subtotal 43,438 54,773 n/a 38,390 2,921 With an allowance recorded: Commercial and industrial 891 954 $ 91 1,111 99 Commercial real estate 9,065 9,493 2,592 7,925 379 Construction and land 2,200 2,356 172 2,545 — Residential 6,749 6,749 1,330 7,742 219 Home equity — — — — — Consumer and other — — — — — Subtotal 18,905 19,552 4,185 19,323 697 Total: Commercial and industrial 2,902 4,049 91 3,166 127 Commercial real estate 30,565 38,193 2,592 32,846 2,862 Construction and land 11,421 13,489 172 4,142 — Residential 16,399 17,537 1,330 16,963 625 Home equity 50 50 — 50 3 Consumer and other 1,006 1,007 — 546 1 Total $ 62,343 $ 74,325 $ 4,185 $ 57,713 $ 3,618 ___________________ (1) Recorded investment represents the client loan balance net of historical charge-offs and historical nonaccrual interest paid, which was applied to principal. (2) No specific reserve allocation is required due to the adequacy of collateral, prior charge-offs taken, interest collected and applied to principal, or a combination of these items. When management determines that it is probable that the Bank will not collect all principal and interest on a loan in accordance with the original loan terms, the loan is designated as impaired. Loans that are designated as impaired require an analysis to determine the amount of impairment, if any. Impairment would be indicated as a result of the carrying value of the loan exceeding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As of September 30, 2015 and December 31, 2014 , TDRs totaled $35.7 million and $44.8 million , respectively. As of September 30, 2015 , $23.3 million of the $35.7 million in TDRs were on accrual status. As of December 31, 2014 , $24.3 million of the $44.8 million in TDRs were on accrual status.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nd the types of concessions granted: As of and for the three months ended September 30, 2015 Restructured current quarter TDRs that defaulted in the # of Loans Pre- modification recorded investment Post- modification recorded investment # of Loans Post- modification recorded investment (Dollars in thousands) Commercial and industrial — $ — $ — — $ — Commercial real estate 1 732 720 — — Construction and land — — — — — Residential — — — — — Home equity — — — — — Consumer and other — — — — — Total 1 $ 732 $ 720 — $ — As of and for the three months ended September 30, 2015 Extension of term Temporary rate reduction Payment deferral Combination of concessions (1) Total concessions # of Post- cation ment # of Post- # of Post- # of Post- # of Post- (Dollars in thousands) Commercial and industrial — $ — — $ — — $ — — $ — — $ — Commercial real estate — — — — — — 1 720 1 720 Construction and land — — — — — — — — — — Residential — — — — — — — — — — Home equity — — — — — — — — — — Consumer and other — — — — — — — — — — ______________________ (1) Combination of concessions includes loans that have had more than one modification, including extension of term, temporary reduction of interest rate, and/or payment deferral. As of and for the nine months ended September 30, 2015 Restructured year to date TDRs that defaulted # of Loans Pre- modification recorded investment Post- modification recorded investment # of Loans Post- modification recorded investment (Dollars in thousands) Commercial and industrial 1 $ 1,298 $ 1,304 — $ — Commercial real estate 2 4,850 4,838 — — Construction and land — — — — — Residential 8 513 516 — — Home equity — — — — — Consumer and other — — — — — Total 11 $ 6,661 $ 6,658 — $ — As of and for the nine months ended September 30, 2015 Extension of term Temporary rate reduction Payment deferral Combination of concessions (1) Total concessions # of Post- cation ment # of Post- # of Post- # of Post- # of Post- (Dollars in thousands) Commercial and industrial — $ — — $ — — $ — 1 $ 1,304 1 $ 1,304 Commercial real estate 1 4,118 — — — — 1 720 2 4,838 Construction and land — — — — — — — — — — Residential — — 7 491 1 25 — — 8 516 Home equity — — — — — — — — — — Consumer and other — — — — — — — — — — ______________________ (1) Combination of concessions includes loans that have had more than one modification, including extension of term, temporary reduction of interest rate, and/or payment deferral. As of and for the three months ended September 30, 2014 Restructured current quarter TDRs that defaulted in the current quarter that were restructured in prior twelve months # of Loans Pre- modification recorded investment Post- modification recorded investment # of Loans Post- modification recorded investment (Dollars in thousands) Commercial and industrial — $ — $ — — $ — Commercial real estate — — — — — Construction and land — — — — — Residential — — — 2 518 Home equity — — — — — Consumer and other — — — — — Total — $ — $ — 2 $ 518 As of and for the nine months ended September 30, 2014 Restructured year to date TDRs that defaulted year to date that were restructured in prior twelve months # of Loans Pre- modification recorded investment Post- modification recorded investment # of Loans Post- modification recorded investment (Dollars in thousands) Commercial and industrial — $ — $ — — $ — Commercial real estate — — — — — Construction and land — — — — — Residential 3 287 296 4 663 Home equity — — — — — Consumer and other — — — — — Total 3 $ 287 $ 296 4 $ 663 As of and for the nine months ended September 30, 2014 Extension of term Temporary rate reduction Payment deferral Combination of concessions (1) Total concessions # of Post- cation ment # of Post- # of Post- # of Post- # of Post- (Dollars in thousands) Commercial and industrial — $ — — $ — — $ — — $ — — $ — Commercial real estate — — — — — — — — — — Construction and land — — — — — — — — — — Residential — — 3 296 — — — — 3 296 Home equity — — — — — — — — — — Consumer and other — — — — — — — — — — ______________________ (1) Combination of concessions includes loans that have had more than one modification, including extension of term, temporary reduction of interest rate, and/or payment deferral.</t>
  </si>
  <si>
    <t>Allowance for Loan Losses</t>
  </si>
  <si>
    <t>Allowance for Loan Losses [Abstract]</t>
  </si>
  <si>
    <t>Allowance for Credit Losses [Text Block]</t>
  </si>
  <si>
    <t>Allowance for Loan Losses The allowance for loan losses is reported as a reduction of outstanding loan balances, and totaled $79.2 million and $75.8 million at September 30, 2015 and December 31, 2014 , respectively. The following tables present a summary of the changes in the allowance for loan losses for the periods indicated: As of and for the three months ended September 30, As of and for the nine months ended September 30, 2015 2014 2015 2014 (In thousands) Allowance for loan losses, beginning of period: Commercial and industrial $ 14,621 $ 13,141 $ 14,114 $ 12,837 Commercial real estate 44,133 44,086 43,854 44,979 Construction and land 5,418 4,580 4,041 4,465 Residential 10,394 9,569 10,374 10,732 Home equity 1,024 992 1,003 1,020 Consumer and other 528 257 382 322 Unallocated 2,133 1,922 2,070 2,016 Total allowance for loan losses, beginning of period 78,251 74,547 75,838 76,371 Provision/ (credit) for loan losses: Commercial and industrial (432 ) 607 (2,209 ) 37 Commercial real estate 2,170 647 904 (2,619 ) Construction and land 649 (2,335 ) 883 (2,633 ) Residential 399 (1,646 ) 419 (3,323 ) Home equity (45 ) (44 ) (24 ) (87 ) Consumer and other (4 ) 154 201 (98 ) Unallocated (137 ) 17 (74 ) (77 ) Total provision/(credit) for loan losses 2,600 (2,600 ) 100 (8,800 ) Loans charged-off: Commercial and industrial (250 ) — (253 ) (334 ) Commercial real estate (1,400 ) (900 ) (1,400 ) (1,400 ) Construction and land — (200 ) — (200 ) Residential (264 ) — (313 ) (88 ) Home equity — — — — Consumer and other (6 ) (15 ) (66 ) (37 ) Total charge-offs (1,920 ) (1,115 ) (2,032 ) (2,059 ) Recoveries on loans previously charged-off: Commercial and industrial 79 249 2,366 1,457 Commercial real estate 221 484 1,766 3,357 Construction and land 15 2,168 1,158 2,581 Residential — 1,550 49 2,152 Home equity — — — 15 Consumer and other — — 1 209 Total recoveries 315 4,451 5,340 9,771 As of and for the three months ended September 30, As of and for the nine months ended September 30, 2015 2014 2015 2014 (In thousands) Allowance for loan losses at end of period: Commercial and industrial 14,018 13,997 14,018 13,997 Commercial real estate 45,124 44,317 45,124 44,317 Construction and land 6,082 4,213 6,082 4,213 Residential 10,529 9,473 10,529 9,473 Home equity 979 948 979 948 Consumer and other 518 396 518 396 Unallocated 1,996 1,939 1,996 1,939 Total allowance for loan losses at end of period $ 79,246 $ 75,283 $ 79,246 $ 75,283 The following tables present the Company’s allowance for loan losses and loan portfolio at September 30, 2015 and December 31, 2014 by portfolio segment, disaggregated by method of impairment analysis. The Company had no loans acquired with deteriorated credit quality at September 30, 2015 or December 31, 2014 . Commercial and industrial Commercial real estate Construction and land Residential (In thousands) Allowance for loan losses balance at September 30, 2015 attributable to: Loans collectively evaluated $ 14,018 $ 43,824 $ 5,910 $ 9,344 Loans individually evaluated — 1,300 172 1,185 Total allowance for loan losses $ 14,018 $ 45,124 $ 6,082 $ 10,529 Recorded investment (loan balance) at September 30, 2015: Loans collectively evaluated $ 1,034,727 $ 1,875,642 $ 167,063 $ 2,195,626 Loans individually evaluated 2,095 28,006 3,348 16,260 Total Loans $ 1,036,822 $ 1,903,648 $ 170,411 $ 2,211,886 Home equity Consumer and other Unallocated Total (In thousands) Allowance for loan losses balance at September 30, 2015 attributable to: Loans collectively evaluated $ 979 $ 518 $ 1,996 $ 76,589 Loans individually evaluated — — — 2,657 Total allowance for loan losses $ 979 $ 518 $ 1,996 $ 79,246 Recorded investment (loan balance) at September 30, 2015: Loans collectively evaluated $ 114,737 $ 169,911 $ — $ 5,557,706 Loans individually evaluated 50 7 — 49,766 Total Loans $ 114,787 $ 169,918 $ — $ 5,607,472 Commercial and industrial Commercial real estate Construction and land Residential (In thousands) Allowance for loan losses balance at December 31, 2014 attributable to: Loans collectively evaluated $ 14,023 $ 41,262 $ 3,869 $ 9,044 Loans individually evaluated 91 2,592 172 1,330 Total allowance for loan losses $ 14,114 $ 43,854 $ 4,041 $ 10,374 Recorded investment (loan balance) at December 31, 2014: Loans collectively evaluated $ 950,183 $ 1,757,839 $ 113,928 $ 2,115,696 Loans individually evaluated 2,902 30,564 11,421 16,399 Total Loans $ 953,085 $ 1,788,403 $ 125,349 $ 2,132,095 Home equity Consumer and other Unallocated Total (In thousands) Allowance for loan losses balance at December 31, 2014 attributable to: Loans collectively evaluated $ 1,003 $ 382 $ 2,070 $ 71,653 Loans individually evaluated — — — 4,185 Total allowance for loan losses $ 1,003 $ 382 $ 2,070 $ 75,838 Recorded investment (loan balance) at December 31, 2014: Loans collectively evaluated $ 114,809 $ 155,138 $ — $ 5,207,593 Loans individually evaluated 50 1,007 — 62,343 Total Loans $ 114,859 $ 156,145 $ — $ 5,269,936</t>
  </si>
  <si>
    <t>Derivatives and Hedging Activities</t>
  </si>
  <si>
    <t>Derivative Instruments and Hedging Activities Disclosure [Abstract]</t>
  </si>
  <si>
    <t>Derivative Instruments and Hedging Activities Disclosure [Text Block]</t>
  </si>
  <si>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 The following table presents the fair value of the Company’s derivative financial instruments as well as their classification on the consolidated balance sheets as of September 30, 2015 and December 31, 2014 : September 30, 2015 December 31, 2014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3,881 ) Other assets $ 34 Other liabilities $ (3,352 ) Derivatives not designated as hedging instruments: Interest rate products Other assets 10,944 Other liabilities (11,117 ) Other assets 5,323 Other liabilities (5,434 ) Total $ 10,944 $ (14,998 ) $ 5,357 $ (8,786 ) ___________________ (1) For additional details, see Part I. Item 1. “Notes to Unaudited Consolidated Financial Statements-Note 5: Fair Value Measurements.” The following table presents the effect of the Company’s derivative financial instruments in the consolidated statements of operations for the three and nine months ended September 30, 2015 and 2014 : Derivatives in cash flow hedging relationships Amount of gain or (loss) recognized in OCI on derivatives (effective portion) Location of gain or (loss) reclassified from accumulated OCI into income (effective portion) Amount of gain or (loss) reclassified from accumulated OCI into income (effective portion) three months ended September 30, three months ended September 30, 2015 2014 2015 2014 (In thousands) Interest rate products $ (1,896 ) $ 667 Interest expense $ (1,026 ) $ (869 ) Total $ (1,896 ) $ 667 $ (1,026 ) $ (869 ) Derivatives in cash flow hedging relationships Amount of gain or (loss) recognized in OCI on derivatives (effective portion) Location of gain or (loss) reclassified from accumulated OCI into income (effective portion) Amount of gain or (loss) reclassified from accumulated OCI into income (effective portion) nine months ended September 30, nine months ended September 30, 2015 2014 2015 2014 (In thousands) Interest rate products $ (3,629 ) $ (1,847 ) Interest expense $ (3,066 ) $ (2,217 ) Total $ (3,629 ) $ (1,847 ) $ (3,066 ) $ (2,217 ) The following table presents the components of the Company’s accumulated other comprehensive income/ (loss) related to the derivatives for the three and nine months ended September 30, 2015 and 2014 : Three months ended September 30, Nine months ended September 30, 2015 2014 2015 2014 (In thousands) Accumulated other comprehensive income/ (loss) on cash flow hedges, balance at beginning of period $ (1,756 ) $ (2,458 ) $ (1,923 ) $ (1,763 ) Net change in unrealized gain/ (loss) on cash flow hedges (521 ) 893 (354 ) 198 Accumulated other comprehensive income/ (loss) on cash flow hedges, balance at end of period $ (2,277 ) $ (1,565 ) $ (2,277 ) $ (1,565 ) The Holding Company and the Bank have agreements with their derivative counterparties that contain provisions where, if the Holding Company or Bank defaults on any of its indebtedness, including default where repayment of the indebtedness has not been accelerated by the lender, the Holding Company or the Bank could also be declared in default on its derivative obligations. The Holding Company and the Bank were in compliance with these provisions as of September 30, 2015 and December 31, 2014 . The Holding Company and the Bank also have agreements with certain of their derivative counterparties that contain provisions where, if the Holding Company or Bank fails to maintain its status as a well- or adequately-capitalized institution, the counterparty could terminate the derivative positions and the Holding Company or the Bank would be required to settle its obligations under the agreements. The Holding Company and the Bank were in compliance with these provisions as of September 30, 2015 and December 31, 2014 . Certain of the Holding Company and the Bank’s agreements with their derivative counterparties contain provisions where, if specified events or conditions occur that materially change the Holding Company’s or the Bank’s creditworthiness in an adverse manner, the Holding Company or the Bank may be required to fully collateralize their obligations under the derivative instruments. The Holding Company and the Bank were in compliance with these provisions as of September 30, 2015 and December 31, 2014 . As of September 30, 2015 and December 31, 2014 , the termination amounts related to collateral determinations of derivatives in a liability position was $14.7 million and $8.9 million , respectively. The Company has minimum collateral posting thresholds with its derivative counterparties and has posted cash collateral of $2.4 million and $3.7 million , respectively, and pledged securities of $14.4 million and $7.0 million , respectively, as of September 30, 2015 and December 31, 2014 , against its obligations under these agreements. Cash Flow Hedges of Interest Rate Risk The Company’s objective in using derivatives is to add stability to interest income and expense and to manage the risk related to exposure to changes in interest rates. To accomplish this objective, the Holding Company entered into an interest rate swap in the second quarter of 2010 with a notional amount of $75 million related to the Holding Company’s cash outflows associated with the subordinated debt related to trust preferred securities to protect against an increase in the London Interbank Offered Rate (“LIBOR”) . The interest rate swap had an effective date of December 30, 2010 and a term of five years. As of December 30, 2010, the subordinated debt switched from a fixed rate of 6.25% to a variable rate of three-month LIBOR plus 1.68% . The interest rate swap effectively fixed the Holding Company’s interest rate payments on the $75 million of debt at 4.45% . The Bank entered into a total of six interest rate swaps, one during 2014 with an effective date of June 1, 2014, and five during 2013 with effective dates of December 1, 2014, September 2, 2014, June 1, 2014, March 1, 2014, and August 1, 2013. The six interest rate swaps each have a notional amount of $25 million and have terms ranging from three to six years. The Bank’s risk management objective and strategy for these interest rate swaps is 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 The interest rate swaps will effectively fix the Bank’s interest payments on $150 million of its LIBOR-indexed liabilities at rates between 1.17% and 2.32%, and a weighted average rate of 1.85%. The Company uses the “Hypothetical Derivative Method” described in ASC 815, Derivatives and Hedging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CI”) (outside of earnings) and subsequently reclassified to earnings in interest and dividend income when the hedged transactions affect earnings. Ineffectiveness resulting from the hedge is recorded as a gain or loss in the consolidated statement of operations as part of fees and other income. The Company had no hedge ineffectiveness recognized in earnings during the three and nine months ended September 30, 2015 and 2014 . The Company also monitors the risk of counterparty default on an ongoing basis. A portion of the balance reported in accumulated other comprehensive income related to derivatives will be reclassified to interest income or expense as interest payments are made or received on the Company’s interest rate swaps. During the next twelve months, the Company estimates that $2.4 million will be reclassified as an increase in interest expense. Non-designated Hedges 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as per ASC 815, as qualifying hedging relationships and are, therefore, marked-to-market through earnings each period. Because the derivatives have mirror-image contractual terms, the changes in fair value substantially offset through earnings. Fees earned in connection with the execution of derivatives related to this program are recognized in the consolidated statement of operations in other income. As of September 30, 2015 and December 31, 2014 , the Bank had 74 and 24 derivatives, respectively, related to this program, comprised of interest rate swaps and caps, with an aggregate notional amount of $474.9 million and $238.7 million , respectively. As of September 30, 2015 the Bank had three derivatives with an aggregate notional amount of $ 0.2 million in foreign currency exchange contracts outstanding related to this program. There were no foreign currency exchange contracts outstanding related to this program as of December 31, 2014. In addition, as a participant lender, the Bank has guaranteed performance on a pro-rated portion of a swap executed by another financial institution. As the participant lender, the Bank is providing a partial guarantee, but is not a direct party to the related swap transaction. The Bank has no obligations under the risk participation agreement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 entered into as part of this transaction is not designated, as per ASC 815, as a qualifying hedging relationship and is, therefore, marked-to-market through earnings each period. The pro-rated notional amount of this risk participation transaction was $8.3 million as of September 30, 2015. There were no such risk participation transactions as of December 31, 2014. The following table presents the effect of the Bank’s derivative financial instruments not designated as hedging instruments in the consolidated statement of operations for the three and nine months ended September 30, 2015 and 2014 . Amount of gain or (loss), net, recognized in income on derivatives Derivatives not designated as hedging instruments Location of gain or (loss) recognized in income on derivative Three months ended September 30, Nine months ended September 30, 2015 2014 2015 2014 (In thousands) Interest rate products Other income/ (expense) $ (346 ) $ 19 $ (45 ) $ (87 ) Other products (1) Other income/ (expense) (8 ) — 37 — Total $ (354 ) $ 19 $ (8 ) $ (87 ) ___________________ (1) Risk Participation Agreement.</t>
  </si>
  <si>
    <t>Income Taxes</t>
  </si>
  <si>
    <t>Income Tax Disclosure [Abstract]</t>
  </si>
  <si>
    <t>Income Tax Disclosure [Text Block]</t>
  </si>
  <si>
    <t>Income Taxes The following table presents the components of income tax expense for continuing operations, discontinued operations, noncontrolling interests and the Company: Nine months ended September 30, 2015 2014 (In thousands) Income from continuing operations: Income before income taxes $ 73,207 $ 81,880 Income tax expense 24,754 26,464 Net income from continuing operations $ 48,453 $ 55,416 Effective tax rate, continuing operations 33.8 % 32.3 % Income from discontinued operations: Income before income taxes $ 8,790 $ 8,625 Income tax expense 3,834 3,975 Net income from discontinued operations $ 4,956 $ 4,650 Effective tax rate, discontinued operations 43.6 % 46.1 % Less: Income attributable to noncontrolling interests: Income before income taxes $ 3,486 $ 3,428 Income tax expense — — Net income attributable to noncontrolling interests $ 3,486 $ 3,428 Effective tax rate, noncontrolling interests — % — % Income attributable to the Company Income before income taxes $ 78,511 $ 87,077 Income tax expense 28,588 30,439 Net income attributable to the Company $ 49,923 $ 56,638 Effective tax rate attributable to the Company 36.4 % 35.0 % The effective tax rate for continuing operations for the nine months ended September 30, 2015 of 33.8% , with related tax expense of $24.8 million , was calculated based on a projected 2015 annual effective tax rate. The effective tax rate was less than the statutory rate of 35% due primarily to earnings from tax-exempt investments, income tax credits, and income attributable to noncontrolling interests. These items were partially offset by state and local income taxes and an out-of-period adjustment related to non-deductible executive compensation, as described in more detail, below. The effective tax rate for continuing operations for the nine months ended September 30, 2014 of 32.3% , with related tax expense of $26.5 million , was calculated based on a projected 2014 annual effective tax rate. The effective tax rate was less than the statutory rate of 35% due primarily to earnings from tax-exempt investments, income tax credits, and income attributable to noncontrolling interests. These items were partially offset by state and local income taxes. The effective tax rate for continuing operations for the nine months ended September 30, 2015 is higher than the effective tax rate for the same period in 2014 due primarily to an out-of-period adjustment recorded during the third quarter of 2015. The Company reevaluated its executive compensation plans during the third quarter of 2015 and discovered that certain executive compensation that was previously treated as fully deductible was non-deductible. The correction resulted in $1.8 million of additional tax expense that was related to prior years. After evaluating the quantitative and qualitative aspects of the correction, the Company determined that previously issued quarterly and annual consolidated financial statements were not materially misstated and, as a result, recorded the correction in the third quarter of 2015.</t>
  </si>
  <si>
    <t>Noncontrolling Interests</t>
  </si>
  <si>
    <t>Noncontrolling Interest [Abstract]</t>
  </si>
  <si>
    <t>Noncontrolling Interest Disclosure [Text Block]</t>
  </si>
  <si>
    <t>Noncontrolling Interests At the Company, noncontrolling interests typically consist of equity owned by management of the Company’s respective majority-owned affiliates. Net income attributable to noncontrolling interests in the consolidated statements of operations represents the net income allocated to the noncontrolling interest owners of the affiliates. Net income allocated to the noncontrolling interest owners was $1.0 million and $1.2 million for the three month periods ended September 30, 2015 and 2014 , respectively, and $3.5 million and $3.4 million for the nine month periods ended September 30, 2015 and 2014 ,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 such redeemable noncontrolling interests are classified as mezzanine equity and are not included in permanent shareholders’ equity. Due to the redemption features of the noncontrolling interests, the Company had redeemable noncontrolling interests held in mezzanine equity in the accompanying consolidated balance sheets of $18.3 million and $20.9 million at September 30, 2015 and December 31, 2014 , respectively. The aggregate amount of such redeemable noncontrolling equity interests are recorded at the estimated maximum redemption values. In addition, the Company had $3.1 million and $0.4 million in noncontrolling interests included in permanent shareholder’s equity at September 30, 2015 and December 31, 2014 , respectively. 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arnings before interest, taxes, depreciation, and amortization (EBITDA); or fair value. The Company may liquidate these noncontrolling interests in cash, shares of the Company’s common stock, or other forms of consideration dependent on the operating agreement. These agreements are discussed in Part II. Item 8. “Financial Statements and Supplementary Data – Note 14: Noncontrolling Interests” in the Company’s Annual Report on Form 10-K for the year ended December 31, 2014 .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ies (LLC)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The following table presents, by affiliate, the noncontrolling interests included as redeemable noncontrolling interests and noncontrolling interests in mezzanine and permanent equity, respectively, at the periods indicated: September 30, 2015 December 31, 2014 (In thousands) Anchor $ 12,142 $ 11,929 BOS 6,742 6,069 DGHM (1) 2,517 3,293 Total $ 21,401 $ 21,291 Redeemable noncontrolling interests $ 18,257 $ 20,905 Noncontrolling interests $ 3,144 $ 386 ______________ (1) Only includes redeemable noncontrolling interests. The following table presents a rollforward of the Company’s redeemable noncontrolling interests and noncontrolling interests for the periods indicated: Three months ended Nine months ended September 30, 2015 September 30, 2015 Redeemable noncontrolling interests Noncontrolling interests Redeemable noncontrolling interests Noncontrolling interests (In thousands) Noncontrolling interests at beginning of period $ 19,200 $ 2,896 $ 20,905 $ 386 Net income attributable to noncontrolling interests 784 210 2,848 638 Distributions (819 ) (93 ) (2,972 ) (345 ) Purchases/ (sales) of ownership interests — — (1,503 ) 419 Transfers of ownership interests from mezzanine to permanent equity — — (1,652 ) 1,652 Amortization of equity compensation — 118 — 354 Adjustments to fair value (908 ) 13 631 40 Noncontrolling interests at end of period $ 18,257 $ 3,144 $ 18,257 $ 3,144 Three months ended Nine months ended September 30, 2014 September 30, 2014 Redeemable noncontrolling interests Noncontrolling interests Redeemable noncontrolling interests Noncontrolling interests (In thousands) Noncontrolling interests at beginning of period $ 20,895 $ 232 $ 19,468 $ 171 Net income attributable to noncontrolling interests 1,119 48 3,315 113 Distributions (1,110 ) (49 ) (3,179 ) (226 ) Purchases/ (sales) of ownership interests — — (473 ) 126 Amortization of equity compensation — 24 — 72 Adjustments to fair value 493 8 2,266 7 Noncontrolling interests at end of period $ 21,397 $ 263 $ 21,397 $ 263</t>
  </si>
  <si>
    <t>Accumulated Other Comprehensive Income (Notes)</t>
  </si>
  <si>
    <t>Accumulated Other Comprehensive Income [Abstract]</t>
  </si>
  <si>
    <t>Comprehensive Income (Loss) Note [Text Block]</t>
  </si>
  <si>
    <t xml:space="preserve">Accumulated Other Comprehensive Income The following table presents a summary of the amounts reclassified from accumulated other comprehensive income/ (loss) for the three and nine months ended September 30, 2015 and 2014 : Description of component of accumulated other comprehensive income/ (loss) Three months ended September 30, Nine months ended September 30, Affected line item in Statement of Operations 2015 2014 2015 2014 (In thousands) (In thousands) Adjustment for realized gains/ (losses) on securities available for sale, net: Pre-tax $ 5 $ 7 $ 21 $ 8 Gain on sale of investments, net Tax expense/ (benefit) 2 3 9 3 Income tax expense Net $ 3 $ 4 $ 12 $ 5 Net income attributable to the Company Net realized gain/ (loss) on cash flow hedges: Hedge related to junior subordinated debentures: Pre-tax $ (477 ) $ (486 ) $ (1,421 ) $ (1,440 ) Interest expense on junior subordinated debentures Tax expense/ (benefit) (204 ) (209 ) (608 ) (616 ) Income tax expense Net $ (273 ) $ (277 ) $ (813 ) $ (824 ) Net income attributable to the Company Hedges related to deposits: Pre-tax $ (549 ) $ (383 ) $ (1,645 ) $ (777 ) Interest expense on deposits Tax expense/ (benefit) (225 ) (157 ) (677 ) (321 ) Income tax expense Net $ (324 ) $ (226 ) $ (968 ) $ (456 ) Net income attributable to the Company Total reclassifications for the period, net of tax $ (594 ) $ (499 ) $ (1,769 ) $ (1,275 ) </t>
  </si>
  <si>
    <t>Restructuring and Related Activities [Abstract]</t>
  </si>
  <si>
    <t>Restructuring and Related Activities Disclosure [Text Block]</t>
  </si>
  <si>
    <t>Restructuring On May 27, 2011, the Company completed the merger of its four private banks, operating in the New England, San Francisco Bay, Southern California and Pacific Northwest markets, under a single Massachusetts charter. During this period of restructuring, the Company sought to reduce expenses by simplifying the portfolio businesses and streamlining the Holding Company structure, while incurring certain merger-related expenses such as severance charges, costs to terminate contracts, legal, audit and consulting costs, and other costs. The Company substantially completed the merger-related restructuring as planned in the first half of 2012. During the second half of 2012, the Company implemented a senior executive restructuring at the Holding Company and Bank. The purpose of this restructuring was to create a more streamlined organization and to refine the Company’s cost base. To implement the new structure the Company incurred an additional severance charge of $4.8 million , all during the second half of 2012. The Company expects no additional severance charges associated with this initiative. In the fourth quarter of 2014, the Company incurred restructuring charges related to the acquisition of Banyan. The purpose of this restructuring was to realign the management structure within the Wealth Management and Trust segment. The total cost of the restructuring incurred in Q4 2014 was $0.7 million . In the second and third quarters of 2015, the Company incurred additional restructuring charges to further refine the management structure within the Wealth Management and Trust Segment. The total cost of the restructuring incurred was $0.2 million in Q2 2015 and $1.5 million in Q3 2015. The Company anticipates no additional restructuring costs in 2015 related to this restructuring plan. Restructuring expenses incurred since the plans of restructuring were first implemented in 2011 totaled $16.4 million , with the Private Banking segment incurring $9.5 million , the Wealth Management and Trust segment incurring $2.4 million and the remaining $4.5 million incurred by the Holding Company. The following table presents a summary of the restructuring activity for the three and nine months ended September 30, 2015 and 2014 : Severance Charges Other Associated Costs Total (In thousands) Accrued charges at December 31, 2014 $ 739 $ — $ 739 Costs incurred — — — Costs paid (489 ) — (489 ) Accrued charges at March 31, 2015 250 — 250 Costs incurred 220 — 220 Costs paid (81 ) — (81 ) Accrued charges at June 30, 2015 389 — 389 Costs incurred 1,214 290 1,504 Costs paid (125 ) (290 ) (415 ) Accrued charges at September 30, 2015 $ 1,478 $ — $ 1,478 Accrued charges at December 31, 2013 $ 33 $ — $ 33 Costs incurred — — — Costs paid (33 ) — (33 ) Accrued charges at March 31, 2014 — — — Costs incurred — — — Costs paid — — — Accrued charges at June 30, 2014 — — — Costs incurred — — — Costs paid — — — Accrued charges at September 30, 2014 $ — $ — $ —</t>
  </si>
  <si>
    <t>Recent Accounting Pronouncements</t>
  </si>
  <si>
    <t>New Accounting Pronouncements and Changes in Accounting Principles [Abstract]</t>
  </si>
  <si>
    <t>Description of New Accounting Pronouncements Not yet Adopted [Text Block]</t>
  </si>
  <si>
    <t>Recent Accounting Pronouncements In January 2014, the Financial Accounting Standards Board (the “FASB”) issued Accounting Standards Update (“ASU”) No. 2014-04, Receivables - Troubled Debt Restructuring by Creditors (Subtopic 310-40) - Reclassification of Residential Real Estate Collateralized Consumer Mortgage Loans upon Foreclosure . The amendments to this update are intended to clarify when a creditor should be considered to have received physical possession of residential real estate property collateralizing a consumer mortgage loan such that the loan should be derecognized and the real estate recognized. The new guidance is effective for fiscal years, and interim periods within those years, beginning after December 15, 2014 and interim periods within annual periods beginning after December 15, 2015. The Company does not expect this ASU to have a material effect on its consolidated financial statements. In May 2014, the FASB issued ASU 2014-09, Revenue from Contracts with Customers (Topic 606) (“ASU 2014-09”), amending the ASC and creating a new Topic 606, Revenue from Contracts with Customers. This issuance was part of the joint project between the FASB and the International Accounting Standards Board to clarify the principles of recognizing revenue and to develop a common revenue standard for GAAP and International Financial Reporting Standards. ASU 2014-09 is effective for annual reporting periods beginning after December 15, 2016, including interim periods within that reporting period. Early adoption is not permitted. The impact of ASU 2014-09 on the Company’s consolidated financial statements is not yet known. Additionally, ASU 2015-14, Revenue from Contracts with Customers (Topic 606) (“ASU 2014-09”) was issued in August 2015 which defers adoption to annual reporting periods beginning after December 15, 2017.</t>
  </si>
  <si>
    <t>Earnings Per Share (Tables)</t>
  </si>
  <si>
    <t>Schedule of Calculation of Numerator and Denominator in Earnings Per Share [Table Text Block]</t>
  </si>
  <si>
    <t>The following tables present the computations of basic and diluted EPS: Three months ended September 30, Nine months ended September 30, 2015 2014 2015 2014 (In thousands, except share and per share data) Basic earnings per share - Numerator: Net income from continuing operations $ 13,208 $ 18,160 $ 48,453 $ 55,416 Less: Net income attributable to noncontrolling interests 994 1,167 3,486 3,428 Net income from continuing operations attributable to the Company 12,214 16,993 44,967 51,988 Decrease/ (increase) in noncontrolling interests’ redemption values (1) 1,028 112 777 (257 ) Dividends on preferred and participating securities (874 ) (908 ) (2,692 ) (2,795 ) Total adjustments to income attributable to common shareholders 154 (796 ) (1,915 ) (3,052 ) Net income from continuing operations attributable to common shareholders, before allocation to participating securities 12,368 16,197 43,052 48,936 Less: Amount allocated to participating securities (6 ) (66 ) (73 ) (284 ) Net income from continuing operations attributable to common shareholders, after allocation to participating securities $ 12,362 $ 16,131 $ 42,979 $ 48,652 Net income from discontinued operations, before allocation to participating securities $ 1,316 $ 1,272 $ 4,956 $ 4,650 Less: Amount allocated to participating securities (2 ) (9 ) (18 ) (44 ) Net income from discontinued operations, after allocation to participating securities $ 1,314 $ 1,263 $ 4,938 $ 4,606 Net income attributable to common shareholders, before allocation to participating securities $ 13,684 $ 17,469 $ 48,008 $ 53,586 Less: Amount allocated to participating securities (8 ) (75 ) (91 ) (328 ) Net income attributable to common shareholders, after allocation to participating securities $ 13,676 $ 17,394 $ 47,917 $ 53,258 Basic earnings per share - Denominator: Weighted average basic common shares outstanding 81,103,938 78,687,062 80,801,113 78,425,613 Per share data - Basic earnings per share from: Continuing operations $ 0.15 $ 0.20 $ 0.53 $ 0.62 Discontinued operations $ 0.02 $ 0.02 $ 0.06 $ 0.06 Total attributable to common shareholders $ 0.17 $ 0.22 $ 0.59 $ 0.68 Three months ended September 30, Nine months ended September 30, 2015 2014 2015 2014 (In thousands, except share and per share data) Diluted earnings per share - Numerator: Net income from continuing operations attributable to common shareholders, after allocation to participating securities $ 12,362 $ 16,131 $ 42,979 $ 48,652 Add back: income allocated to dilutive securities — — — — Net income from continuing operations attributable to common shareholders, after allocation to participating securities, after assumed dilution 12,362 16,131 42,979 48,652 Net income from discontinued operations, after allocation to participating securities 1,314 1,263 4,938 4,606 Net income attributable to common shareholders, after allocation to participating securities, after assumed dilution $ 13,676 $ 17,394 $ 47,917 $ 53,258 Diluted earnings per share - Denominator: Weighted average basic common shares outstanding 81,103,938 78,687,062 80,801,113 78,425,613 Dilutive effect of: Stock options and non-participating performance-based and certain time-based restricted stock (2) 1,071,714 756,486 1,002,319 712,889 Warrants to purchase common stock (2) 1,193,543 1,167,410 1,214,489 1,186,126 Dilutive common shares 2,265,257 1,923,896 2,216,808 1,899,015 Weighted average diluted common shares outstanding (2) 83,369,195 80,610,958 83,017,921 80,324,628 Per share data - Diluted earnings per share from: Continuing operations $ 0.15 $ 0.20 $ 0.52 $ 0.60 Discontinued operations $ 0.01 $ 0.02 $ 0.06 $ 0.06 Total attributable to common shareholders $ 0.16 $ 0.22 $ 0.58 $ 0.66 Dividends per share declared and paid on common stock $ 0.09 $ 0.08 $ 0.27 $ 0.24 _____________________ (1) See Part II. Item 8. “Financial Statements and Supplementary Data—Note 14: Noncontrolling Interests” in the Company’s Annual Report on Form 10-K for the year ended December 31, 2014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diluted EPS computations for the three and nine months ended September 30, 2015 and 2014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September 30, Nine months ended September 30, (In thousands) 2015 2014 2015 2014 Shares excluded due to exercise price exceeding the average market price of common shares during the period (total outstanding): Potential common shares from: Stock options, restricted stock, or other dilutive securities 508 767 559 834 Total shares excluded due to exercise price exceeding the average market price of common shares during the period 508 767 559 834</t>
  </si>
  <si>
    <t>Reportable Segments (Tables)</t>
  </si>
  <si>
    <t>Schedule of Segment Reporting Information, by Segment [Table Text Block]</t>
  </si>
  <si>
    <t>The following tables present a reconciliation of the revenues, profits, assets, and other significant items of reportable segments as of and for the three and nine months ended September 30, 2015 and 2014 . Interest expense on junior subordinated debentures is reported at the Holding Company. Three months ended September 30, Nine months ended September 30, 2015 2014 (1) 2015 2014 (1) Private Banking (In thousands) Net interest income $ 47,417 $ 45,720 $ 140,424 $ 138,361 Fees and other income 2,728 2,260 8,949 8,442 Total revenues 50,145 47,980 149,373 146,803 Provision/ (credit) for loan losses 2,600 (2,600 ) 100 (8,800 ) Operating expense 27,428 26,817 84,514 82,711 Income before income taxes 20,117 23,763 64,759 72,892 Income tax expense 6,287 7,670 20,903 24,485 Net income from continuing operations 13,830 16,093 43,856 48,407 Net income attributable to the Company $ 13,830 $ 16,093 $ 43,856 $ 48,407 Assets $ 7,000,818 $ 6,502,182 $ 7,000,818 $ 6,502,182 Amortization of intangibles $ 46 $ 46 $ 137 $ 173 Depreciation $ 1,110 $ 1,292 $ 3,474 $ 4,022 Three months ended September 30, Nine months ended September 30, 2015 2014 (1) 2015 2014 (1) Wealth Management and Trust (In thousands) Fees and other income $ 12,949 $ 7,251 $ 41,553 $ 21,255 Total revenues 12,949 7,251 41,553 21,255 Operating expense 14,311 5,686 39,419 16,606 Income/ (loss) before income taxes (1,362 ) 1,565 2,134 4,649 Income tax expense/ (benefit) (539 ) 661 961 1,951 Net income/ (loss) from continuing operations (823 ) 904 1,173 2,698 Net income/ (loss) attributable to the Company $ (823 ) $ 904 $ 1,173 $ 2,698 Assets $ 78,315 $ 4,517 $ 78,315 $ 4,517 AUM $ 8,060,000 $ 4,701,000 $ 8,060,000 $ 4,701,000 Amortization of intangibles $ 624 $ — $ 1,819 $ — Depreciation $ 196 $ 20 $ 577 $ 63 Three months ended September 30, Nine months ended September 30, 2015 2014 2015 2014 Investment Management (In thousands) Net interest income $ 5 $ 6 $ 16 $ 17 Fees and other income 11,365 12,021 34,826 35,237 Total revenues 11,370 12,027 34,842 35,254 Operating expense 8,288 8,884 25,518 26,320 Income before income taxes 3,082 3,143 9,324 8,934 Income tax expense 1,007 1,066 3,049 2,990 Net income from continuing operations 2,075 2,077 6,275 5,944 Noncontrolling interests 596 622 1,853 1,797 Net income attributable to the Company $ 1,479 $ 1,455 $ 4,422 $ 4,147 Assets $ 101,316 $ 102,881 $ 101,316 $ 102,881 AUM $ 9,830,000 $ 10,376,000 $ 9,830,000 $ 10,376,000 Amortization of intangibles $ 739 $ 739 $ 2,217 $ 2,217 Depreciation $ 71 $ 56 $ 211 $ 178 Three months ended September 30, Nine months ended September 30, 2015 2014 2015 2014 Wealth Advisory (In thousands) Net interest income $ 1 $ 2 $ 5 $ 6 Fees and other income 12,545 12,209 37,960 35,713 Total revenues 12,546 12,211 37,965 35,719 Operating expense 9,304 8,376 27,156 24,283 Income before income taxes 3,242 3,835 10,809 11,436 Income tax expense 1,277 1,455 4,081 4,356 Net income from continuing operations 1,965 2,380 6,728 7,080 Noncontrolling interests 398 544 1,629 1,589 Net income attributable to the Company $ 1,567 $ 1,836 $ 5,099 $ 5,491 Assets $ 78,205 $ 80,319 $ 78,205 $ 80,319 AUM $ 9,537,000 $ 9,731,000 $ 9,537,000 $ 9,731,000 Amortization of intangibles $ 246 $ 246 $ 739 $ 739 Depreciation $ 218 $ 98 $ 645 $ 252 Three months ended September 30, Nine months ended September 30, 2015 2014 2015 2014 Holding Company and Eliminations (In thousands) Net interest income $ (950 ) $ (945 ) $ (2,815 ) $ (2,811 ) Fees and other income (141 ) 28 163 229 Total revenues (1,091 ) (917 ) (2,652 ) (2,582 ) Operating expense 2,598 4,236 11,167 13,449 Income/ (loss) before income taxes (3,689 ) (5,153 ) (13,819 ) (16,031 ) Income tax expense/ (benefit) 150 (1,859 ) (4,240 ) (7,318 ) Net income/ (loss) from continuing operations (3,839 ) (3,294 ) (9,579 ) (8,713 ) Noncontrolling interests — 1 4 42 Discontinued operations 1,316 1,272 4,956 4,650 Net income/ (loss) attributable to the Company $ (2,523 ) $ (2,023 ) $ (4,627 ) $ (4,105 ) Assets (2) $ (78,126 ) $ (814 ) $ (78,126 ) $ (814 ) AUM $ (21,000 ) $ (22,000 ) $ (21,000 ) $ (22,000 ) Depreciation $ 12 $ 32 $ 56 $ 173 Three months ended September 30, Nine months ended September 30, 2015 2014 2015 2014 Total Company (In thousands) Net interest income $ 46,473 $ 44,783 $ 137,630 $ 135,573 Fees and other income 39,446 33,769 123,451 100,876 Total revenues 85,919 78,552 261,081 236,449 Provision/ (credit) for loan losses 2,600 (2,600 ) 100 (8,800 ) Operating expense 61,929 53,999 187,774 163,369 Income before income taxes 21,390 27,153 73,207 81,880 Income tax expense 8,182 8,993 24,754 26,464 Net income from continuing operations 13,208 18,160 48,453 55,416 Noncontrolling interests 994 1,167 3,486 3,428 Discontinued operations 1,316 1,272 4,956 4,650 Net income attributable to the Company $ 13,530 $ 18,265 $ 49,923 $ 56,638 Assets $ 7,180,528 $ 6,689,085 $ 7,180,528 $ 6,689,085 AUM $ 27,406,000 $ 24,786,000 $ 27,406,000 $ 24,786,000 Amortization of intangibles $ 1,655 $ 1,031 $ 4,912 $ 3,129 Depreciation $ 1,607 $ 1,498 $ 4,963 $ 4,688 ____________ (1) Prior to the October 2, 2014 acquisition of Banyan, financial data for the Wealth Management and Trust segment included the trust and wealth management operations of Boston Private Bank only. In prior year presentations, this data was included in the Private Banking segment. (2) Assets shown in the Holding Company and Eliminations table include the elimination of the Holding Company’s investments in its affiliates for both periods shown and, for September 30, 2015, the elimination of the Bank’s investment in BP Wealth.</t>
  </si>
  <si>
    <t>Investments (Tables)</t>
  </si>
  <si>
    <t>Schedule of Available-for-sale Securities Reconciliation [Table Text Block]</t>
  </si>
  <si>
    <t>The following table presents a summary of investment securities: Amortized Cost Unrealized Fair Value Gains Losses (In thousands) As of September 30, 2015 Available for sale securities at fair value: U.S. government and agencies $ 21,284 $ 281 $ (48 ) $ 21,517 Government-sponsored entities 320,563 3,374 (4 ) 323,933 Municipal bonds 255,829 3,872 (253 ) 259,448 Mortgage-backed securities (1) 400,707 2,167 (2,549 ) 400,325 Other 17,832 245 (45 ) 18,032 Total $ 1,016,215 $ 9,939 $ (2,899 ) $ 1,023,255 Held to maturity securities at amortized cost: Mortgage-backed securities (1) $ 121,679 $ 1,529 $ (22 ) $ 123,186 Total $ 121,679 $ 1,529 $ (22 ) $ 123,186 As of December 31, 2014 Available for sale securities at fair value: U.S. government and agencies $ 16,894 $ 32 $ (44 ) $ 16,882 Government-sponsored entities 273,538 983 (268 ) 274,253 Municipal bonds 232,415 3,268 (435 ) 235,248 Mortgage-backed securities (1) 284,403 2,191 (2,890 ) 283,704 Other 19,608 309 (11 ) 19,906 Total $ 826,858 $ 6,783 $ (3,648 ) $ 829,993 Held to maturity securities at amortized cost: Mortgage-backed securities (1) $ 140,727 $ 1,638 $ (26 ) $ 142,339 Total $ 140,727 $ 1,638 $ (26 ) $ 142,339 ___________________ (1) All mortgage-backed securities are guaranteed by U.S. government agencies or Government-sponsored entities.</t>
  </si>
  <si>
    <t>Investments Classified by Contractual Maturity Date [Table Text Block]</t>
  </si>
  <si>
    <t>The following table presents the maturities of investment securities available for sale, based on contractual maturity, as of September 30, 2015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 for Sale Securities Amortized cost Fair value (In thousands) Within one year $ 70,137 $ 70,499 After one, but within five years 385,746 390,101 After five, but within ten years 90,545 91,795 Greater than ten years 469,787 470,860 Total $ 1,016,215 $ 1,023,255 The following table presents the maturities of investment securities held to maturity, based on contractual maturity, as of September 30, 2015 . Held to Maturity Securities Amortized cost Fair value (In thousands) Within one year $ — $ — After one, but within five years — — After five, but within ten years — — Greater than ten years 121,679 123,186 Total $ 121,679 $ 123,186</t>
  </si>
  <si>
    <t>Realized Gain (Loss) on Investments [Table Text Block]</t>
  </si>
  <si>
    <t>The following table presents the proceeds from sales, gross realized gains and gross realized losses for securities available for sale that were sold during the following periods: Three months ended September 30, Nine months ended September 30, 2015 2014 2015 2014 (In thousands) Proceeds from sales $ 15 $ 235 $ 5,850 $ 5,566 Realized gains 5 8 21 9 Realized losses — — — —</t>
  </si>
  <si>
    <t>Schedule of Unrealized Loss on Investments [Table Text Block]</t>
  </si>
  <si>
    <t>The following table presents information regarding securities as of September 30, 2015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Available for sale securities (In thousands) U.S. government and agencies $ 533 $ (18 ) $ 475 $ (30 ) $ 1,008 $ (48 ) 2 Government-sponsored entities 9,996 (4 ) — — 9,996 (4 ) 1 Municipal bonds 33,629 (216 ) 3,680 (37 ) 37,309 (253 ) 21 Mortgage-backed securities 189,083 (958 ) 69,829 (1,591 ) 258,912 (2,549 ) 49 Other 88 (21 ) 43 (24 ) 131 (45 ) 17 Total $ 233,329 $ (1,217 ) $ 74,027 $ (1,682 ) $ 307,356 $ (2,899 ) 90 Held to maturity securities Mortgage-backed securities $ — $ — $ 6,738 $ (22 ) $ 6,738 $ (22 ) 1 Total $ — $ — $ 6,738 $ (22 ) $ 6,738 $ (22 ) 1</t>
  </si>
  <si>
    <t>Fair Value Measurements (Tables)</t>
  </si>
  <si>
    <t>Schedule of Fair Value, Assets and Liabilities Measured on Recurring Basis [Table Text Block]</t>
  </si>
  <si>
    <t>The following tables present the Company’s assets and liabilities measured at fair value on a recurring basis as of September 30, 2015 and December 31, 2014 , aggregated by the level in the fair value hierarchy within which those measurements fall: As of September 30, 2015 Fair value measurements at reporting date using: Quoted prices in active markets for identical assets (Level 1) Significant other observable inputs (Level 2) Significant unobservable inputs (Level 3) (In thousands) Assets: Available for sale securities: U.S. government and agencies $ 21,517 $ 20,508 $ 1,009 $ — Government-sponsored entities 323,933 — 323,933 — Municipal bonds 259,448 — 259,448 — Mortgage-backed securities 400,325 — 400,325 — Other 18,032 18,032 — — Total available for sale securities 1,023,255 38,540 984,715 — Derivatives - interest rate customer swaps 10,944 — 10,944 — Other investments 5,505 5,505 — — Liabilities: Derivatives - interest rate customer swaps $ 11,100 $ — $ 11,100 $ — Derivatives - interest rate swaps 3,423 — 3,423 — Derivatives - junior subordinated debenture interest rate swap 458 — 458 — Derivatives - risk participation agreement 17 — 17 — Other liabilities 5,498 5,498 — — Fair value measurements at reporting date using: As of December 31, 2014 Quoted prices in active markets for identical assets (Level 1) Significant other observable inputs (Level 2) Significant unobservable inputs (Level 3) (In thousands) Assets: Available for sale securities: U.S. government and agencies $ 16,882 $ 15,377 $ 1,505 $ — Government-sponsored entities 274,253 — 274,253 — Municipal bonds 235,248 — 235,248 — Mortgage-backed securities 283,704 — 283,704 — Other 19,906 19,906 — — Total available for sale securities 829,993 35,283 794,710 — Derivatives - interest rate customer swaps 5,323 — 5,323 — Derivatives - interest rate swaps 34 — 34 — Other investments 5,437 5,437 — — Liabilities: Derivatives - interest rate customer swaps $ 5,434 $ — $ 5,434 $ — Derivatives - interest rate swaps 1,584 — 1,584 — Derivatives - junior subordinated debenture interest rate swap 1,768 — 1,768 —</t>
  </si>
  <si>
    <t>Fair Value, Assets and Liabilities Measured on Nonrecurring Basis [Table Text Block]</t>
  </si>
  <si>
    <t>The following tables present the Company’s assets and liabilities measured at fair value on a non-recurring basis during the periods ended September 30, 2015 and 2014 , respectively, aggregated by the level in the fair value hierarchy within which those measurements fall: As of September 30, 2015 Fair value measurements at reporting date using: Gain (losses) from fair value changes Quoted prices in active markets for identical assets (Level 1) Significant other observable inputs (Level 2) Significant unobservable inputs (Level 3) Three months ended September 30, 2015 Nine months ended September 30, 2015 (In thousands) Assets: Impaired loans (1) $ 6,704 $ — $ — $ 6,704 $ (1,914 ) $ (1,914 ) ___________________ (1) Collateral-dependent impaired loans held at September 30, 2015 that had write-downs in fair value or whose specific reserve changed during the first nine months of 2015 . As of September 30, 2014 Fair value measurements at reporting date using: Gain (losses) from fair value changes Quoted prices in active markets for identical assets (Level 1) Significant other observable inputs (Level 2) Significant unobservable inputs (Level 3) Three months ended September 30, 2014 Nine months ended September 30, 2014 (In thousands) Assets: Impaired loans (1) $ 3,825 $ — $ — $ 3,825 $ (1,100 ) $ (1,600 ) ________________ (1) Collateral-dependent impaired loans held at September 30, 2014 that had write-downs in fair value or whose specific reserve changed during the first nine months of 2014 .</t>
  </si>
  <si>
    <t>Fair Value, Assets and Liabilities Measured on Recurring and Nonrecurring Basis, Valuation Techniques [Table Text Block]</t>
  </si>
  <si>
    <t>The following table presents additional quantitative information about assets measured at fair value on a non-recurring basis for which the Company has utilized Level 3 inputs to determine fair value: As of September 30, 2015 Fair Value Valuation technique Unobservable Input Range of Inputs Utilized Weighted Average of Inputs Utilized (In thousands) Impaired Loans $ 6,704 Appraisals of Collateral Discount for costs to sell 7% - 22% 15% Appraisal adjustments 0% - 25% 7% As of September 30, 2014 Fair Value Valuation technique Unobservable Input Range of Inputs Utilized Weighted Average of Inputs Utilized (In thousands) Impaired Loans $ 3,825 Appraisals of Collateral Discount for costs to sell 0% - 12% 4% Appraisal adjustments 0% - 25% 5%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t>
  </si>
  <si>
    <t>Fair Value, by Balance Sheet Grouping [Table Text Block]</t>
  </si>
  <si>
    <t>The following tables present the carrying values and fair values of the Company’s financial instruments that are not measured at fair value on a recurring basis (other than certain loans, as noted below): As of September 30, 2015 Book Value Fair Value Quoted prices in active markets for identical assets (Level 1) Significant other observable inputs (Level 2) Significant unobservable inputs (Level 3) (In thousands) FINANCIAL ASSETS: Cash and cash equivalents $ 43,640 $ 43,640 $ 43,640 $ — $ — Investment securities held to maturity 121,679 123,186 — 123,186 — Loans held for sale 7,685 7,843 — 7,843 — Loans, net 5,528,226 5,569,569 — — 5,569,569 Other financial assets 117,397 117,397 — 117,397 — FINANCIAL LIABILITIES: Deposits 5,647,859 5,650,525 — 5,650,525 — Securities sold under agreements to repurchase 35,698 35,698 — 35,698 — Federal Funds purchased 60,000 60,000 — 60,000 — Federal Home Loan Bank borrowings 461,899 468,687 — 468,687 — Junior subordinated debentures 106,363 96,363 — — 96,363 Other financial liabilities 2,022 2,022 — 2,022 — As of December 31, 2014 Book Value Fair Value Quoted prices in active markets for identical assets (Level 1) Significant other observable inputs (Level 2) Significant unobservable inputs (Level 3) (In thousands) FINANCIAL ASSETS: Cash and cash equivalents $ 172,609 $ 172,609 $ 172,609 $ — $ — Investment securities held to maturity 140,727 142,339 — 142,339 — Loans held for sale 7,099 7,239 — 7,239 — Loans, net 5,194,098 5,130,843 — — 5,130,843 Other financial assets 114,686 114,686 — 114,686 — FINANCIAL LIABILITIES: Deposits 5,453,879 5,457,117 — 5,457,117 — Securities sold under agreements to repurchase 30,496 30,493 — 30,493 — Federal Home Loan Bank borrowings 370,150 376,320 — 376,320 — Junior subordinated debentures 106,363 96,363 — — 96,363 Other financial liabilities 7,357 7,357 — 7,357 — The estimated fair values have been determined by using available quoted market information or other appropriate valuation methodologies. The aggregate fair value amounts presented do not represent the underlying value of the Company taken as a whole.</t>
  </si>
  <si>
    <t>Loan Portfolio and Credit Quality (Tables)</t>
  </si>
  <si>
    <t>Schedule of Accounts, Notes, Loans and Financing Receivable [Table Text Block]</t>
  </si>
  <si>
    <t>The following table presents a summary of the loan portfolio based on the portfolio segment as of the dates indicated: September 30, December 31, 2014 (In thousands) Commercial and industrial $ 1,036,822 $ 953,085 Commercial real estate 1,903,648 1,788,403 Construction and land 170,411 125,349 Residential 2,211,886 2,132,095 Home equity 114,787 114,859 Consumer and other 169,918 156,145 Total Loans $ 5,607,472 $ 5,269,936</t>
  </si>
  <si>
    <t>Schedule of Financing Receivables, Non Accrual Status [Table Text Block]</t>
  </si>
  <si>
    <t>The following table presents nonaccrual loans receivable by class of receivable as of the dates indicated: September 30, December 31, 2014 (In thousands) Commercial and industrial $ 774 $ 2,129 Commercial real estate 16,327 18,485 Construction and land 3,348 11,422 Residential 8,957 9,713 Home equity 1,273 1,320 Consumer and other 48 1,113 Total $ 30,727 $ 44,182</t>
  </si>
  <si>
    <t>Past Due Financing Receivables [Table Text Block]</t>
  </si>
  <si>
    <t>The following tables show the payment status of loans by class of receivable as of the dates indicated: September 30, 2015 Accruing Past Due Nonaccrual Loans 30-59 Days Past Due 60-89 Days Past Due 90 Days or Greater Past Due Total Accruing Past Due Current Payment Status 30-89 Days Past Due 90 Days or Greater Past Due Total Non-Accrual Loans Current Accruing Loans Total Loans Receivable (In thousands) Commercial and industrial $ 2,984 $ 708 $ 50 $ 3,742 $ 774 $ — $ — $ 774 $ 1,032,306 $ 1,036,822 Commercial real estate 339 — — 339 10,181 4,870 1,276 16,327 1,886,982 1,903,648 Construction and land — — — — 188 57 3,103 3,348 167,063 170,411 Residential — 1,680 — 1,680 2,908 — 6,049 8,957 2,201,249 2,211,886 Home equity — 93 — 93 219 — 1,054 1,273 113,421 114,787 Consumer and other 1,157 13 — 1,170 23 11 14 48 168,700 169,918 Total $ 4,480 $ 2,494 $ 50 $ 7,024 $ 14,293 $ 4,938 $ 11,496 $ 30,727 $ 5,569,721 $ 5,607,472 December 31, 2014 Accruing Past Due Nonaccrual Loans 30-59 Days Past Due 60-89 Days Past Due 90 Days or Greater Past Due Total Accruing Past Due Current Payment Status 30-89 Days Past Due 90 Days or Greater Past Due Total Non-Accrual Loans Current Accruing Loans Total Loans Receivable (In thousands) Commercial and industrial $ 723 $ — $ — $ 723 $ 157 $ — $ 1,972 $ 2,129 $ 950,233 $ 953,085 Commercial real estate 167 71 — 238 14,235 684 3,566 18,485 1,769,680 1,788,403 Construction and land — — — — 8,245 86 3,091 11,422 113,927 125,349 Residential 3,878 1,913 — 5,791 2,770 1,704 5,239 9,713 2,116,591 2,132,095 Home equity — — — — 98 — 1,222 1,320 113,539 114,859 Consumer and other 208 — — 208 1,041 9 63 1,113 154,824 156,145 Total $ 4,976 $ 1,984 $ — $ 6,960 $ 26,546 $ 2,483 $ 15,153 $ 44,182 $ 5,218,794 $ 5,269,936</t>
  </si>
  <si>
    <t>Financing Receivable Credit Quality Indicators [Table Text Block]</t>
  </si>
  <si>
    <t>The following tables present the loan portfolio’s credit risk profile by internally assigned grade and class of receivable as of the dates indicated: September 30, 2015 By Loan Grade or Nonaccrual Status Pass Special Mention Accruing Substandard Nonaccrual Loans Total (In thousands) Commercial and industrial $ 1,000,130 $ 28,792 $ 7,126 $ 774 $ 1,036,822 Commercial real estate 1,820,212 28,886 38,223 16,327 1,903,648 Construction and land 148,512 13,051 5,500 3,348 170,411 Residential 2,196,248 — 6,681 8,957 2,211,886 Home equity 113,514 — — 1,273 114,787 Consumer and other 167,891 — 1,979 48 169,918 Total $ 5,446,507 $ 70,729 $ 59,509 $ 30,727 $ 5,607,472 December 31, 2014 By Loan Grade or Nonaccrual Status Pass Special Mention Accruing Substandard Nonaccrual Loans Total (In thousands) Commercial and industrial $ 928,228 $ 15,703 $ 7,025 $ 2,129 $ 953,085 Commercial real estate 1,703,064 47,782 19,072 18,485 1,788,403 Construction and land 100,672 13,255 — 11,422 125,349 Residential 2,112,129 — 10,253 9,713 2,132,095 Home equity 113,017 — 522 1,320 114,859 Consumer and other 153,044 — 1,988 1,113 156,145 Total $ 5,110,154 $ 76,740 $ 38,860 $ 44,182 $ 5,269,936</t>
  </si>
  <si>
    <t>Impaired Financing Receivables [Table Text Block]</t>
  </si>
  <si>
    <t>The following tables present, by class of receivable, the balance of impaired loans with and without a related allowance, the associated allowance for those impaired loans with a related allowance, and the total unpaid principal on impaired loans: As of and for the three and nine months ended September 30, 2015 Recorded Investment (1) Unpaid Principal Balance Related Allowance QTD Average Recorded Investment YTD Average Recorded Investment QTD Interest Income Recognized while Impaired YTD Interest Income Recognized while Impaired (In thousands) With no related allowance recorded: (2) Commercial and industrial $ 2,076 $ 2,369 n/a $ 1,954 $ 1,441 $ 14 $ 822 Commercial real estate 15,744 23,696 n/a 17,698 19,140 320 1,286 Construction and land 1,148 2,177 n/a 1,187 3,599 — 92 Residential 10,006 11,409 n/a 9,821 9,573 58 209 Home equity 50 50 n/a 50 50 1 2 Consumer and other 7 7 n/a 257 707 60 61 Subtotal 29,031 39,708 n/a 30,967 34,510 453 2,472 With an allowance recorded: Commercial and industrial (3) 19 19 $ — 441 848 12 66 Commercial real estate 12,262 14,091 1,300 9,818 9,166 82 298 Construction and land 2,200 2,356 172 2,200 2,200 — — Residential 6,254 6,254 1,185 6,908 7,110 43 143 Home equity — — — — — — — Consumer and other — — — — — — — Subtotal 20,735 22,720 2,657 19,367 19,324 137 507 Total: Commercial and industrial 2,095 2,388 — 2,395 2,289 26 888 Commercial real estate 28,006 37,787 1,300 27,516 28,306 402 1,584 Construction and land 3,348 4,533 172 3,387 5,799 — 92 Residential 16,260 17,663 1,185 16,729 16,683 101 352 Home equity 50 50 — 50 50 1 2 Consumer and other 7 7 — 257 707 60 61 Total $ 49,766 $ 62,428 $ 2,657 $ 50,334 $ 53,834 $ 590 $ 2,979 ___________________ (1) Recorded investment represents the client loan balance net of historical charge-offs and historical nonaccrual interest paid, which was applied to principal. (2) No specific reserve allocation is required due to the adequacy of collateral, prior charge-offs taken, interest collected and applied to principal, or a combination of these items. (3) The related allowance for the commercial and industrial loan category is immaterial. As of and for the three and nine months ended September 30, 2014 Recorded Investment (1) Unpaid Principal Balance Related Allowance QTD Average Recorded Investment YTD Average Recorded Investment QTD Interest Income Recognized while Impaired YTD Interest Income Recognized while Impaired (In thousands) With no related allowance recorded: (2) Commercial and industrial $ 2,028 $ 3,134 n/a $ 2,032 $ 2,066 $ 1 $ 5 Commercial real estate 21,446 32,167 n/a 23,396 26,393 435 2,268 Construction and land 1,416 2,421 n/a 1,019 880 — — Residential 9,727 10,331 n/a 10,125 9,080 133 331 Home equity 50 50 n/a 50 50 1 2 Consumer and other 1,007 1,007 n/a 1,007 407 — 1 Subtotal 35,674 49,110 n/a 37,629 38,876 570 2,607 With an allowance recorded: Commercial and industrial 1,019 1,104 $ 93 1,041 1,151 36 64 Commercial real estate 7,493 7,921 910 7,529 7,916 96 284 Construction and land 2,200 2,356 172 2,540 2,648 — — Residential 6,206 6,206 596 6,640 8,151 43 168 Home equity — — — — — — — Consumer and other — — — — — — — Subtotal 16,918 17,587 1,771 17,750 19,866 175 516 Total: Commercial and industrial 3,047 4,238 93 3,073 3,217 37 69 Commercial real estate 28,939 40,088 910 30,925 34,309 531 2,552 Construction and land 3,616 4,777 172 3,559 3,528 — — Residential 15,933 16,537 596 16,765 17,231 176 499 Home equity 50 50 — 50 50 1 2 Consumer and other 1,007 1,007 — 1,007 407 — 1 Total $ 52,592 $ 66,697 $ 1,771 $ 55,379 $ 58,742 $ 745 $ 3,123 ___________________ (1) Recorded investment represents the client loan balance net of historical charge-offs and historical nonaccrual interest paid, which was applied to principal. (2) No specific reserve allocation is required due to the adequacy of collateral, prior charge-offs taken, interest collected and applied to principal, or a combination of these items. As of and for the year ended December 31, 2014 Recorded Investment (1) Unpaid Principal Balance Related Allowance Average Recorded Investment Interest Income Recognized while Impaired (In thousands) With no related allowance recorded: (2) Commercial and industrial $ 2,011 $ 3,095 n/a $ 2,055 $ 28 Commercial real estate 21,500 28,700 n/a 24,921 2,483 Construction and land 9,221 11,133 n/a 1,597 — Residential 9,650 10,788 n/a 9,221 406 Home equity 50 50 n/a 50 3 Consumer and other 1,006 1,007 n/a 546 1 Subtotal 43,438 54,773 n/a 38,390 2,921 With an allowance recorded: Commercial and industrial 891 954 $ 91 1,111 99 Commercial real estate 9,065 9,493 2,592 7,925 379 Construction and land 2,200 2,356 172 2,545 — Residential 6,749 6,749 1,330 7,742 219 Home equity — — — — — Consumer and other — — — — — Subtotal 18,905 19,552 4,185 19,323 697 Total: Commercial and industrial 2,902 4,049 91 3,166 127 Commercial real estate 30,565 38,193 2,592 32,846 2,862 Construction and land 11,421 13,489 172 4,142 — Residential 16,399 17,537 1,330 16,963 625 Home equity 50 50 — 50 3 Consumer and other 1,006 1,007 — 546 1 Total $ 62,343 $ 74,325 $ 4,185 $ 57,713 $ 3,618 ___________________ (1) Recorded investment represents the client loan balance net of historical charge-offs and historical nonaccrual interest paid, which was applied to principal. (2) No specific reserve allocation is required due to the adequacy of collateral, prior charge-offs taken, interest collected and applied to principal, or a combination of these items. The following tables present the Company’s allowance for loan losses and loan portfolio at September 30, 2015 and December 31, 2014 by portfolio segment, disaggregated by method of impairment analysis. The Company had no loans acquired with deteriorated credit quality at September 30, 2015 or December 31, 2014 . Commercial and industrial Commercial real estate Construction and land Residential (In thousands) Allowance for loan losses balance at September 30, 2015 attributable to: Loans collectively evaluated $ 14,018 $ 43,824 $ 5,910 $ 9,344 Loans individually evaluated — 1,300 172 1,185 Total allowance for loan losses $ 14,018 $ 45,124 $ 6,082 $ 10,529 Recorded investment (loan balance) at September 30, 2015: Loans collectively evaluated $ 1,034,727 $ 1,875,642 $ 167,063 $ 2,195,626 Loans individually evaluated 2,095 28,006 3,348 16,260 Total Loans $ 1,036,822 $ 1,903,648 $ 170,411 $ 2,211,886 Home equity Consumer and other Unallocated Total (In thousands) Allowance for loan losses balance at September 30, 2015 attributable to: Loans collectively evaluated $ 979 $ 518 $ 1,996 $ 76,589 Loans individually evaluated — — — 2,657 Total allowance for loan losses $ 979 $ 518 $ 1,996 $ 79,246 Recorded investment (loan balance) at September 30, 2015: Loans collectively evaluated $ 114,737 $ 169,911 $ — $ 5,557,706 Loans individually evaluated 50 7 — 49,766 Total Loans $ 114,787 $ 169,918 $ — $ 5,607,472 Commercial and industrial Commercial real estate Construction and land Residential (In thousands) Allowance for loan losses balance at December 31, 2014 attributable to: Loans collectively evaluated $ 14,023 $ 41,262 $ 3,869 $ 9,044 Loans individually evaluated 91 2,592 172 1,330 Total allowance for loan losses $ 14,114 $ 43,854 $ 4,041 $ 10,374 Recorded investment (loan balance) at December 31, 2014: Loans collectively evaluated $ 950,183 $ 1,757,839 $ 113,928 $ 2,115,696 Loans individually evaluated 2,902 30,564 11,421 16,399 Total Loans $ 953,085 $ 1,788,403 $ 125,349 $ 2,132,095 Home equity Consumer and other Unallocated Total (In thousands) Allowance for loan losses balance at December 31, 2014 attributable to: Loans collectively evaluated $ 1,003 $ 382 $ 2,070 $ 71,653 Loans individually evaluated — — — 4,185 Total allowance for loan losses $ 1,003 $ 382 $ 2,070 $ 75,838 Recorded investment (loan balance) at December 31, 2014: Loans collectively evaluated $ 114,809 $ 155,138 $ — $ 5,207,593 Loans individually evaluated 50 1,007 — 62,343 Total Loans $ 114,859 $ 156,145 $ — $ 5,269,936</t>
  </si>
  <si>
    <t>Troubled Debt Restructurings on Financing Receivables [Table Text Block]</t>
  </si>
  <si>
    <t xml:space="preserve">The following tables present the balance of TDRs that were restructured or defaulted during the periods indicated and the types of concessions granted: As of and for the three months ended September 30, 2015 Restructured current quarter TDRs that defaulted in the # of Loans Pre- modification recorded investment Post- modification recorded investment # of Loans Post- modification recorded investment (Dollars in thousands) Commercial and industrial — $ — $ — — $ — Commercial real estate 1 732 720 — — Construction and land — — — — — Residential — — — — — Home equity — — — — — Consumer and other — — — — — Total 1 $ 732 $ 720 — $ — As of and for the three months ended September 30, 2015 Extension of term Temporary rate reduction Payment deferral Combination of concessions (1) Total concessions # of Post- cation ment # of Post- # of Post- # of Post- # of Post- (Dollars in thousands) Commercial and industrial — $ — — $ — — $ — — $ — — $ — Commercial real estate — — — — — — 1 720 1 720 Construction and land — — — — — — — — — — Residential — — — — — — — — — — Home equity — — — — — — — — — — Consumer and other — — — — — — — — — — ______________________ (1) Combination of concessions includes loans that have had more than one modification, including extension of term, temporary reduction of interest rate, and/or payment deferral. As of and for the nine months ended September 30, 2015 Restructured year to date TDRs that defaulted # of Loans Pre- modification recorded investment Post- modification recorded investment # of Loans Post- modification recorded investment (Dollars in thousands) Commercial and industrial 1 $ 1,298 $ 1,304 — $ — Commercial real estate 2 4,850 4,838 — — Construction and land — — — — — Residential 8 513 516 — — Home equity — — — — — Consumer and other — — — — — Total 11 $ 6,661 $ 6,658 — $ — As of and for the nine months ended September 30, 2015 Extension of term Temporary rate reduction Payment deferral Combination of concessions (1) Total concessions # of Post- cation ment # of Post- # of Post- # of Post- # of Post- (Dollars in thousands) Commercial and industrial — $ — — $ — — $ — 1 $ 1,304 1 $ 1,304 Commercial real estate 1 4,118 — — — — 1 720 2 4,838 Construction and land — — — — — — — — — — Residential — — 7 491 1 25 — — 8 516 Home equity — — — — — — — — — — Consumer and other — — — — — — — — — — ______________________ (1) Combination of concessions includes loans that have had more than one modification, including extension of term, temporary reduction of interest rate, and/or payment deferral. As of and for the three months ended September 30, 2014 Restructured current quarter TDRs that defaulted in the current quarter that were restructured in prior twelve months # of Loans Pre- modification recorded investment Post- modification recorded investment # of Loans Post- modification recorded investment (Dollars in thousands) Commercial and industrial — $ — $ — — $ — Commercial real estate — — — — — Construction and land — — — — — Residential — — — 2 518 Home equity — — — — — Consumer and other — — — — — Total — $ — $ — 2 $ 518 As of and for the nine months ended September 30, 2014 Restructured year to date TDRs that defaulted year to date that were restructured in prior twelve months # of Loans Pre- modification recorded investment Post- modification recorded investment # of Loans Post- modification recorded investment (Dollars in thousands) Commercial and industrial — $ — $ — — $ — Commercial real estate — — — — — Construction and land — — — — — Residential 3 287 296 4 663 Home equity — — — — — Consumer and other — — — — — Total 3 $ 287 $ 296 4 $ 663 As of and for the nine months ended September 30, 2014 Extension of term Temporary rate reduction Payment deferral Combination of concessions (1) Total concessions # of Post- cation ment # of Post- # of Post- # of Post- # of Post- (Dollars in thousands) Commercial and industrial — $ — — $ — — $ — — $ — — $ — Commercial real estate — — — — — — — — — — Construction and land — — — — — — — — — — Residential — — 3 296 — — — — 3 296 Home equity — — — — — — — — — — Consumer and other — — — — — — — — — — ______________________ (1) Combination of concessions includes loans that have had more than one modification, including extension of term, temporary reduction of interest rate, and/or payment deferral. </t>
  </si>
  <si>
    <t>Allowance for Loan Losses (Tables)</t>
  </si>
  <si>
    <t>Allowance for Credit Losses on Financing Receivables [Table Text Block]</t>
  </si>
  <si>
    <t>The following tables present a summary of the changes in the allowance for loan losses for the periods indicated: As of and for the three months ended September 30, As of and for the nine months ended September 30, 2015 2014 2015 2014 (In thousands) Allowance for loan losses, beginning of period: Commercial and industrial $ 14,621 $ 13,141 $ 14,114 $ 12,837 Commercial real estate 44,133 44,086 43,854 44,979 Construction and land 5,418 4,580 4,041 4,465 Residential 10,394 9,569 10,374 10,732 Home equity 1,024 992 1,003 1,020 Consumer and other 528 257 382 322 Unallocated 2,133 1,922 2,070 2,016 Total allowance for loan losses, beginning of period 78,251 74,547 75,838 76,371 Provision/ (credit) for loan losses: Commercial and industrial (432 ) 607 (2,209 ) 37 Commercial real estate 2,170 647 904 (2,619 ) Construction and land 649 (2,335 ) 883 (2,633 ) Residential 399 (1,646 ) 419 (3,323 ) Home equity (45 ) (44 ) (24 ) (87 ) Consumer and other (4 ) 154 201 (98 ) Unallocated (137 ) 17 (74 ) (77 ) Total provision/(credit) for loan losses 2,600 (2,600 ) 100 (8,800 ) Loans charged-off: Commercial and industrial (250 ) — (253 ) (334 ) Commercial real estate (1,400 ) (900 ) (1,400 ) (1,400 ) Construction and land — (200 ) — (200 ) Residential (264 ) — (313 ) (88 ) Home equity — — — — Consumer and other (6 ) (15 ) (66 ) (37 ) Total charge-offs (1,920 ) (1,115 ) (2,032 ) (2,059 ) Recoveries on loans previously charged-off: Commercial and industrial 79 249 2,366 1,457 Commercial real estate 221 484 1,766 3,357 Construction and land 15 2,168 1,158 2,581 Residential — 1,550 49 2,152 Home equity — — — 15 Consumer and other — — 1 209 Total recoveries 315 4,451 5,340 9,771 As of and for the three months ended September 30, As of and for the nine months ended September 30, 2015 2014 2015 2014 (In thousands) Allowance for loan losses at end of period: Commercial and industrial 14,018 13,997 14,018 13,997 Commercial real estate 45,124 44,317 45,124 44,317 Construction and land 6,082 4,213 6,082 4,213 Residential 10,529 9,473 10,529 9,473 Home equity 979 948 979 948 Consumer and other 518 396 518 396 Unallocated 1,996 1,939 1,996 1,939 Total allowance for loan losses at end of period $ 79,246 $ 75,283 $ 79,246 $ 75,283</t>
  </si>
  <si>
    <t>Derivatives and Hedging Activities (Tables)</t>
  </si>
  <si>
    <t>Schedule of Derivative Instruments in Statement of Financial Position, Fair Value [Table Text Block]</t>
  </si>
  <si>
    <t xml:space="preserve">The following table presents the fair value of the Company’s derivative financial instruments as well as their classification on the consolidated balance sheets as of September 30, 2015 and December 31, 2014 : September 30, 2015 December 31, 2014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3,881 ) Other assets $ 34 Other liabilities $ (3,352 ) Derivatives not designated as hedging instruments: Interest rate products Other assets 10,944 Other liabilities (11,117 ) Other assets 5,323 Other liabilities (5,434 ) Total $ 10,944 $ (14,998 ) $ 5,357 $ (8,786 ) ___________________ (1) For additional details, see Part I. Item 1. “Notes to Unaudited Consolidated Financial Statements-Note 5: Fair Value Measurements.” </t>
  </si>
  <si>
    <t>Schedule of Derivative Instruments, Gain (Loss) in Statement of Financial Performance [Table Text Block]</t>
  </si>
  <si>
    <t>The following table presents the effect of the Company’s derivative financial instruments in the consolidated statements of operations for the three and nine months ended September 30, 2015 and 2014 : Derivatives in cash flow hedging relationships Amount of gain or (loss) recognized in OCI on derivatives (effective portion) Location of gain or (loss) reclassified from accumulated OCI into income (effective portion) Amount of gain or (loss) reclassified from accumulated OCI into income (effective portion) three months ended September 30, three months ended September 30, 2015 2014 2015 2014 (In thousands) Interest rate products $ (1,896 ) $ 667 Interest expense $ (1,026 ) $ (869 ) Total $ (1,896 ) $ 667 $ (1,026 ) $ (869 ) Derivatives in cash flow hedging relationships Amount of gain or (loss) recognized in OCI on derivatives (effective portion) Location of gain or (loss) reclassified from accumulated OCI into income (effective portion) Amount of gain or (loss) reclassified from accumulated OCI into income (effective portion) nine months ended September 30, nine months ended September 30, 2015 2014 2015 2014 (In thousands) Interest rate products $ (3,629 ) $ (1,847 ) Interest expense $ (3,066 ) $ (2,217 ) Total $ (3,629 ) $ (1,847 ) $ (3,066 ) $ (2,217 )</t>
  </si>
  <si>
    <t>Schedule of Derivative Instruments, Effect on Other Comprehensive Income (Loss) [Table Text Block]</t>
  </si>
  <si>
    <t>The following table presents the components of the Company’s accumulated other comprehensive income/ (loss) related to the derivatives for the three and nine months ended September 30, 2015 and 2014 : Three months ended September 30, Nine months ended September 30, 2015 2014 2015 2014 (In thousands) Accumulated other comprehensive income/ (loss) on cash flow hedges, balance at beginning of period $ (1,756 ) $ (2,458 ) $ (1,923 ) $ (1,763 ) Net change in unrealized gain/ (loss) on cash flow hedges (521 ) 893 (354 ) 198 Accumulated other comprehensive income/ (loss) on cash flow hedges, balance at end of period $ (2,277 ) $ (1,565 ) $ (2,277 ) $ (1,565 )</t>
  </si>
  <si>
    <t>Schedule of Other Derivatives Not Designated as Hedging Instruments, Statements of Financial Performance and Financial Position, Location [Table Text Block]</t>
  </si>
  <si>
    <t>The following table presents the effect of the Bank’s derivative financial instruments not designated as hedging instruments in the consolidated statement of operations for the three and nine months ended September 30, 2015 and 2014 . Amount of gain or (loss), net, recognized in income on derivatives Derivatives not designated as hedging instruments Location of gain or (loss) recognized in income on derivative Three months ended September 30, Nine months ended September 30, 2015 2014 2015 2014 (In thousands) Interest rate products Other income/ (expense) $ (346 ) $ 19 $ (45 ) $ (87 ) Other products (1) Other income/ (expense) (8 ) — 37 — Total $ (354 ) $ 19 $ (8 ) $ (87 ) ___________________ (1) Risk Participation Agreement.</t>
  </si>
  <si>
    <t>Income Taxes (Tables)</t>
  </si>
  <si>
    <t>Schedule of Effective Income Tax Rate Reconciliation [Table Text Block]</t>
  </si>
  <si>
    <t>The following table presents the components of income tax expense for continuing operations, discontinued operations, noncontrolling interests and the Company: Nine months ended September 30, 2015 2014 (In thousands) Income from continuing operations: Income before income taxes $ 73,207 $ 81,880 Income tax expense 24,754 26,464 Net income from continuing operations $ 48,453 $ 55,416 Effective tax rate, continuing operations 33.8 % 32.3 % Income from discontinued operations: Income before income taxes $ 8,790 $ 8,625 Income tax expense 3,834 3,975 Net income from discontinued operations $ 4,956 $ 4,650 Effective tax rate, discontinued operations 43.6 % 46.1 % Less: Income attributable to noncontrolling interests: Income before income taxes $ 3,486 $ 3,428 Income tax expense — — Net income attributable to noncontrolling interests $ 3,486 $ 3,428 Effective tax rate, noncontrolling interests — % — % Income attributable to the Company Income before income taxes $ 78,511 $ 87,077 Income tax expense 28,588 30,439 Net income attributable to the Company $ 49,923 $ 56,638 Effective tax rate attributable to the Company 36.4 % 35.0 %</t>
  </si>
  <si>
    <t>Noncontrolling Interests (Tables)</t>
  </si>
  <si>
    <t>Redeemable Noncontrolling Interest [Table Text Block]</t>
  </si>
  <si>
    <t xml:space="preserve">The following table presents, by affiliate, the noncontrolling interests included as redeemable noncontrolling interests and noncontrolling interests in mezzanine and permanent equity, respectively, at the periods indicated: September 30, 2015 December 31, 2014 (In thousands) Anchor $ 12,142 $ 11,929 BOS 6,742 6,069 DGHM (1) 2,517 3,293 Total $ 21,401 $ 21,291 Redeemable noncontrolling interests $ 18,257 $ 20,905 Noncontrolling interests $ 3,144 $ 386 ______________ (1) Only includes redeemable noncontrolling interests. </t>
  </si>
  <si>
    <t>Consolidation, Less than Wholly Owned Subsidiary, Parent Ownership Interest, Effects of Changes, Net [Table Text Block]</t>
  </si>
  <si>
    <t>The following table presents a rollforward of the Company’s redeemable noncontrolling interests and noncontrolling interests for the periods indicated: Three months ended Nine months ended September 30, 2015 September 30, 2015 Redeemable noncontrolling interests Noncontrolling interests Redeemable noncontrolling interests Noncontrolling interests (In thousands) Noncontrolling interests at beginning of period $ 19,200 $ 2,896 $ 20,905 $ 386 Net income attributable to noncontrolling interests 784 210 2,848 638 Distributions (819 ) (93 ) (2,972 ) (345 ) Purchases/ (sales) of ownership interests — — (1,503 ) 419 Transfers of ownership interests from mezzanine to permanent equity — — (1,652 ) 1,652 Amortization of equity compensation — 118 — 354 Adjustments to fair value (908 ) 13 631 40 Noncontrolling interests at end of period $ 18,257 $ 3,144 $ 18,257 $ 3,144 Three months ended Nine months ended September 30, 2014 September 30, 2014 Redeemable noncontrolling interests Noncontrolling interests Redeemable noncontrolling interests Noncontrolling interests (In thousands) Noncontrolling interests at beginning of period $ 20,895 $ 232 $ 19,468 $ 171 Net income attributable to noncontrolling interests 1,119 48 3,315 113 Distributions (1,110 ) (49 ) (3,179 ) (226 ) Purchases/ (sales) of ownership interests — — (473 ) 126 Amortization of equity compensation — 24 — 72 Adjustments to fair value 493 8 2,266 7 Noncontrolling interests at end of period $ 21,397 $ 263 $ 21,397 $ 263</t>
  </si>
  <si>
    <t>Accumulated Other Comprehensive Income (Tables)</t>
  </si>
  <si>
    <t>Reclassification out of Accumulated Other Comprehensive Income [Table Text Block]</t>
  </si>
  <si>
    <t xml:space="preserve">The following table presents a summary of the amounts reclassified from accumulated other comprehensive income/ (loss) for the three and nine months ended September 30, 2015 and 2014 : Description of component of accumulated other comprehensive income/ (loss) Three months ended September 30, Nine months ended September 30, Affected line item in Statement of Operations 2015 2014 2015 2014 (In thousands) (In thousands) Adjustment for realized gains/ (losses) on securities available for sale, net: Pre-tax $ 5 $ 7 $ 21 $ 8 Gain on sale of investments, net Tax expense/ (benefit) 2 3 9 3 Income tax expense Net $ 3 $ 4 $ 12 $ 5 Net income attributable to the Company Net realized gain/ (loss) on cash flow hedges: Hedge related to junior subordinated debentures: Pre-tax $ (477 ) $ (486 ) $ (1,421 ) $ (1,440 ) Interest expense on junior subordinated debentures Tax expense/ (benefit) (204 ) (209 ) (608 ) (616 ) Income tax expense Net $ (273 ) $ (277 ) $ (813 ) $ (824 ) Net income attributable to the Company Hedges related to deposits: Pre-tax $ (549 ) $ (383 ) $ (1,645 ) $ (777 ) Interest expense on deposits Tax expense/ (benefit) (225 ) (157 ) (677 ) (321 ) Income tax expense Net $ (324 ) $ (226 ) $ (968 ) $ (456 ) Net income attributable to the Company Total reclassifications for the period, net of tax $ (594 ) $ (499 ) $ (1,769 ) $ (1,275 ) </t>
  </si>
  <si>
    <t>Restructuring (Tables)</t>
  </si>
  <si>
    <t>Schedule of Restructuring Reserve by Type of Cost [Table Text Block]</t>
  </si>
  <si>
    <t>The following table presents a summary of the restructuring activity for the three and nine months ended September 30, 2015 and 2014 : Severance Charges Other Associated Costs Total (In thousands) Accrued charges at December 31, 2014 $ 739 $ — $ 739 Costs incurred — — — Costs paid (489 ) — (489 ) Accrued charges at March 31, 2015 250 — 250 Costs incurred 220 — 220 Costs paid (81 ) — (81 ) Accrued charges at June 30, 2015 389 — 389 Costs incurred 1,214 290 1,504 Costs paid (125 ) (290 ) (415 ) Accrued charges at September 30, 2015 $ 1,478 $ — $ 1,478 Accrued charges at December 31, 2013 $ 33 $ — $ 33 Costs incurred — — — Costs paid (33 ) — (33 ) Accrued charges at March 31, 2014 — — — Costs incurred — — — Costs paid — — — Accrued charges at June 30, 2014 — — — Costs incurred — — — Costs paid — — — Accrued charges at September 30, 2014 $ — $ — $ —</t>
  </si>
  <si>
    <t>Earnings Per Share Basic Earnings Per Share (Details) - USD ($) $ / shares in Units, $ in Thousands</t>
  </si>
  <si>
    <t>Earnings Per Share, Basic, by Common Class, Including Two Class Method [Line Items]</t>
  </si>
  <si>
    <t>Net Income (Loss) Attributable to Noncontrolling Interest</t>
  </si>
  <si>
    <t>Income (Loss) from Continuing Operations Attributable to Parent</t>
  </si>
  <si>
    <t>Noncontrolling Interest, Change in Redemption Value</t>
  </si>
  <si>
    <t>Preferred Stock Dividends and Other Adjustments</t>
  </si>
  <si>
    <t>Other Preferred Stock Dividends and Adjustments</t>
  </si>
  <si>
    <t>Net Income Loss Continuing Available to Common Shareholders Basic Before Participating</t>
  </si>
  <si>
    <t>Undistributed Earnings Continuing Ops Allocated to Participating Securities</t>
  </si>
  <si>
    <t>Net Income (Loss) from Continuing Ops Available to Common Stockholders, Basic</t>
  </si>
  <si>
    <t>Undistributed Earnings Discontinued Operations Allocated to Participating Securities</t>
  </si>
  <si>
    <t>Net Income from Discontinued Ops Available to Common Stockholders, Basic</t>
  </si>
  <si>
    <t>Net Income (Loss) Available to Common Stockholders Basic before Allocation to Participating Securities</t>
  </si>
  <si>
    <t>Undistributed Earnings Allocated to Participating Securities</t>
  </si>
  <si>
    <t>Income (Loss) from Continuing Operations, Per Basic Share</t>
  </si>
  <si>
    <t>Income (Loss) from Discontinued Operations, Net of Tax, Per Basic Share</t>
  </si>
  <si>
    <t>Earnings Per Share, Basic</t>
  </si>
  <si>
    <t>Weighted Average Basic Common Shares Outstanding</t>
  </si>
  <si>
    <t>See Part II. Item 8. “Financial Statements and Supplementary Data—Note 14: Noncontrolling Interests” in the Company’s Annual Report on Form 10-K for the year ended December 31, 2014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si>
  <si>
    <t>Earnings Per Share Diluted Earnings Per Share (Details) - USD ($) $ / shares in Units, $ in Thousands</t>
  </si>
  <si>
    <t>Earnings Per Share, Diluted, by Common Class, Including Two Class Method [Line Items]</t>
  </si>
  <si>
    <t>Dilutive Securities, Effect on Basic Earnings Per Share</t>
  </si>
  <si>
    <t>Net Income (Loss) from Continuing Operations Available to Common Stockholders, Diluted</t>
  </si>
  <si>
    <t>Net Income (Loss) Available to Common Stockholders, Diluted</t>
  </si>
  <si>
    <t>Income (Loss) from Continuing Operations, Per Diluted Share</t>
  </si>
  <si>
    <t>Income (Loss) from Discontinued Operations, Net of Tax, Per Diluted Share</t>
  </si>
  <si>
    <t>Earnings Per Share, Diluted</t>
  </si>
  <si>
    <t>Incremental Common Shares Attributable to Share-based Payment Arrangements</t>
  </si>
  <si>
    <t>Incremental Common Shares Attributable to Call Options and Warrants</t>
  </si>
  <si>
    <t>Weighted Average Number Diluted Shares Outstanding Adjustment</t>
  </si>
  <si>
    <t>Weighted Average Number of Shares Outstanding, Diluted</t>
  </si>
  <si>
    <t>Earnings Per Share Securities Excluded Due to Exercise Price Exceeding Average Price During Period (Details) - shares shares in Thousands</t>
  </si>
  <si>
    <t>Shares Excluded Due to Exercise Price Exceeding Average Price During Period [Line Items]</t>
  </si>
  <si>
    <t>Shares Excluded Due to Exercise Price Exceeding Average Price During Period</t>
  </si>
  <si>
    <t>Outstanding Stock Awards [Member]</t>
  </si>
  <si>
    <t>Reportable Segments (Details) - USD ($) $ in Thousands</t>
  </si>
  <si>
    <t>Segment Reporting Information [Line Items]</t>
  </si>
  <si>
    <t>Interest Income (Expense), Net</t>
  </si>
  <si>
    <t>Noninterest Income</t>
  </si>
  <si>
    <t>Revenues</t>
  </si>
  <si>
    <t>Noninterest Expense</t>
  </si>
  <si>
    <t>Assets under Management, Carrying Amount</t>
  </si>
  <si>
    <t>Depreciation</t>
  </si>
  <si>
    <t>Private Banking Segment [Member]</t>
  </si>
  <si>
    <t>Wealth Management and Trust Segment [Member]</t>
  </si>
  <si>
    <t>Investment Managers Segment [Member]</t>
  </si>
  <si>
    <t>Wealth Advisors Segment [Member]</t>
  </si>
  <si>
    <t>Holding Company and Eliminations Segment [Member]</t>
  </si>
  <si>
    <t>[2]</t>
  </si>
  <si>
    <t>Prior to the October 2, 2014 acquisition of Banyan, financial data for the Wealth Management and Trust segment included the trust and wealth management operations of Boston Private Bank only. In prior year presentations, this data was included in the Private Banking segment.</t>
  </si>
  <si>
    <t>Assets shown in the Holding Company and Eliminations table include the elimination of the Holding Company’s investments in its affiliates for both periods shown and, for September 30, 2015, the elimination of the Bank’s investment in BP Wealth.</t>
  </si>
  <si>
    <t>Reportable Segments Segments Text Disclosure (Details)</t>
  </si>
  <si>
    <t>Sep. 30, 2015segments</t>
  </si>
  <si>
    <t>Number of Reportable Segments</t>
  </si>
  <si>
    <t>Investments Schedule of Available-for-sale and Held-to-Maturity Securities (Details) - USD ($) $ in Thousands</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at fair value</t>
  </si>
  <si>
    <t>Held-to-maturity Securities</t>
  </si>
  <si>
    <t>Held-to-maturity Securities, Unrecognized Holding Gain</t>
  </si>
  <si>
    <t>Held-to-maturity Securities, Unrecognized Holding Loss</t>
  </si>
  <si>
    <t>Held-to-maturity Securities, Fair Value</t>
  </si>
  <si>
    <t>US Government and Government Agencies and Authorities [Member]</t>
  </si>
  <si>
    <t>US Government-sponsored Enterprises Debt Securities [Member]</t>
  </si>
  <si>
    <t>Municipal Bonds [Member]</t>
  </si>
  <si>
    <t>Mortgage Backed Securities, Other [Member]</t>
  </si>
  <si>
    <t>Other Aggregated Investments [Member]</t>
  </si>
  <si>
    <t>All mortgage-backed securities are guaranteed by U.S. government agencies or Government-sponsored entities.</t>
  </si>
  <si>
    <t>Investments Maturities of AFS Securities (Details) - USD ($) $ in Thousands</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t>
  </si>
  <si>
    <t>Investments Maturities of HTM Securities (Details) - USD ($) $ in Thousands</t>
  </si>
  <si>
    <t>Schedule of Held-to-maturity Securities [Line Item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s Realized gains and losses from sales of AFS Investments (Details) - USD ($) $ in Thousands</t>
  </si>
  <si>
    <t>Gain (Loss) on Investments [Line Items]</t>
  </si>
  <si>
    <t>Proceeds from Sale of Available-for-sale Securities</t>
  </si>
  <si>
    <t>Available-for-sale Securities, Gross Realized Gains</t>
  </si>
  <si>
    <t>Available-for-sale Securities, Gross Realized Losses</t>
  </si>
  <si>
    <t>Investments Investment Securities in Unrealized Loss Position (Details) $ in Thousands</t>
  </si>
  <si>
    <t>Sep. 30, 2015USD ($)securiti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 | securitie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Held-to-maturity, Securities in Unrealized Loss Positions, Qualitative Disclosure, Number of Positions | securities</t>
  </si>
  <si>
    <t>Investments Other Investment Disclosures (Details) - USD ($) $ in Millions</t>
  </si>
  <si>
    <t>Investments, Other Disclosures [Abstract]</t>
  </si>
  <si>
    <t>Cost Method Investments, Additional Information</t>
  </si>
  <si>
    <t>Cost Method Investments</t>
  </si>
  <si>
    <t>Fair Value Measurements Fair Value Recurring Basis (Details) - USD ($) $ in Thousands</t>
  </si>
  <si>
    <t>Fair Value, Assets and Liabilities Measured on Recurring and Nonrecurring Basis [Line Items]</t>
  </si>
  <si>
    <t>Fair Value, Measurements, Recurring [Member]</t>
  </si>
  <si>
    <t>Alternative Investments, Fair Value Disclosure</t>
  </si>
  <si>
    <t>Financial and Nonfinancial Liabilities, Fair Value Disclosure</t>
  </si>
  <si>
    <t>Fair Value, Measurements, Recurring [Member] | Designated as Hedging Instrument [Member] | Interest Rate Contract [Member]</t>
  </si>
  <si>
    <t>Derivative Financial Instruments, Liabilities, Fair Value Disclosure</t>
  </si>
  <si>
    <t>Fair Value, Measurements, Recurring [Member] | Designated as Hedging Instrument [Member] | Interest Rate Swap [Member]</t>
  </si>
  <si>
    <t>Derivative Assets</t>
  </si>
  <si>
    <t>Fair Value, Measurements, Recurring [Member] | Not Designated as Hedging Instrument [Member] | Interest Rate Contract [Member]</t>
  </si>
  <si>
    <t>Fair Value, Measurements, Recurring [Member] | Not Designated as Hedging Instrument [Member] | Loan Participations and Assignments [Member]</t>
  </si>
  <si>
    <t>Fair Value, Measurements, Recurring [Member] | US Government and Government Agencies and Authorities [Member]</t>
  </si>
  <si>
    <t>Fair Value, Measurements, Recurring [Member] | US Government-sponsored Enterprises Debt Securities [Member]</t>
  </si>
  <si>
    <t>Fair Value, Measurements, Recurring [Member] | Municipal Bonds [Member]</t>
  </si>
  <si>
    <t>Fair Value, Measurements, Recurring [Member] | Mortgage Backed Securities, Other [Member]</t>
  </si>
  <si>
    <t>Fair Value, Measurements, Recurring [Member] | Other Aggregated Investments [Member]</t>
  </si>
  <si>
    <t>Fair Value, Measurements, Recurring [Member] | Fair Value, Inputs, Level 1 [Member]</t>
  </si>
  <si>
    <t>Fair Value, Measurements, Recurring [Member] | Fair Value, Inputs, Level 1 [Member] | Designated as Hedging Instrument [Member] | Interest Rate Contract [Member]</t>
  </si>
  <si>
    <t>Fair Value, Measurements, Recurring [Member] | Fair Value, Inputs, Level 1 [Member] | Designated as Hedging Instrument [Member] | Interest Rate Swap [Member]</t>
  </si>
  <si>
    <t>Fair Value, Measurements, Recurring [Member] | Fair Value, Inputs, Level 1 [Member] | Not Designated as Hedging Instrument [Member] | Interest Rate Contract [Member]</t>
  </si>
  <si>
    <t>Fair Value, Measurements, Recurring [Member] | Fair Value, Inputs, Level 1 [Member] | Not Designated as Hedging Instrument [Member] | Loan Participations and Assignments [Member]</t>
  </si>
  <si>
    <t>Fair Value, Measurements, Recurring [Member] | Fair Value, Inputs, Level 1 [Member] | US Government and Government Agencies and Autho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Mortgage Backed Securities, Other [Member]</t>
  </si>
  <si>
    <t>Fair Value, Measurements, Recurring [Member] | Fair Value, Inputs, Level 1 [Member] | Other Aggregated Investments [Member]</t>
  </si>
  <si>
    <t>Fair Value, Measurements, Recurring [Member] | Fair Value, Inputs, Level 2 [Member]</t>
  </si>
  <si>
    <t>Fair Value, Measurements, Recurring [Member] | Fair Value, Inputs, Level 2 [Member] | Designated as Hedging Instrument [Member] | Interest Rate Contract [Member]</t>
  </si>
  <si>
    <t>Fair Value, Measurements, Recurring [Member] | Fair Value, Inputs, Level 2 [Member] | Designated as Hedging Instrument [Member] | Interest Rate Swap [Member]</t>
  </si>
  <si>
    <t>Fair Value, Measurements, Recurring [Member] | Fair Value, Inputs, Level 2 [Member] | Not Designated as Hedging Instrument [Member] | Interest Rate Contract [Member]</t>
  </si>
  <si>
    <t>Fair Value, Measurements, Recurring [Member] | Fair Value, Inputs, Level 2 [Member] | Not Designated as Hedging Instrument [Member] | Loan Participations and Assignments [Member]</t>
  </si>
  <si>
    <t>Fair Value, Measurements, Recurring [Member] | Fair Value, Inputs, Level 2 [Member] | US Government and Government Agencies and Autho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Mortgage Backed Securities, Other [Member]</t>
  </si>
  <si>
    <t>Fair Value, Measurements, Recurring [Member] | Fair Value, Inputs, Level 2 [Member] | Other Aggregated Investments [Member]</t>
  </si>
  <si>
    <t>Fair Value, Measurements, Recurring [Member] | Fair Value, Inputs, Level 3 [Member]</t>
  </si>
  <si>
    <t>Fair Value, Measurement with Unobservable Inputs Reconciliation, Recurring Basis, Asset Value</t>
  </si>
  <si>
    <t>Fair Value, Measurements, Recurring [Member] | Fair Value, Inputs, Level 3 [Member] | Designated as Hedging Instrument [Member] | Interest Rate Contract [Member]</t>
  </si>
  <si>
    <t>Fair Value, Measurements, Recurring [Member] | Fair Value, Inputs, Level 3 [Member] | Designated as Hedging Instrument [Member] | Interest Rate Swap [Member]</t>
  </si>
  <si>
    <t>Fair Value, Measurements, Recurring [Member] | Fair Value, Inputs, Level 3 [Member] | Not Designated as Hedging Instrument [Member] | Interest Rate Contract [Member]</t>
  </si>
  <si>
    <t>Fair Value, Measurements, Recurring [Member] | Fair Value, Inputs, Level 3 [Member] | Not Designated as Hedging Instrument [Member] | Loan Participations and Assignments [Member]</t>
  </si>
  <si>
    <t>Fair Value, Measurements, Recurring [Member] | Fair Value, Inputs, Level 3 [Member] | US Government and Government Agencies and Autho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Mortgage Backed Securities, Other [Member]</t>
  </si>
  <si>
    <t>Fair Value, Measurements, Recurring [Member] | Fair Value, Inputs, Level 3 [Member] | Other Aggregated Investments [Member]</t>
  </si>
  <si>
    <t>Fair Value Measurements Fair Value Nonrecurring Basis (Details) - Fair Value, Measurements, Nonrecurring [Member] - USD ($) $ in Thousands</t>
  </si>
  <si>
    <t>Loans Receivable, Fair Value Disclosure</t>
  </si>
  <si>
    <t>Loans Receivable, Fair Value Adjustment</t>
  </si>
  <si>
    <t>Fair Value, Inputs, Level 1 [Member]</t>
  </si>
  <si>
    <t>Fair Value, Inputs, Level 2 [Member]</t>
  </si>
  <si>
    <t>Fair Value, Inputs, Level 3 [Member]</t>
  </si>
  <si>
    <t>Collateral-dependent impaired loans held at September 30, 2015 that had write-downs in fair value or whose specific reserve changed during the first nine months of 2015.</t>
  </si>
  <si>
    <t>Collateral-dependent impaired loans held at September 30, 2014 that had write-downs in fair value or whose specific reserve changed during the first nine months of 2014.</t>
  </si>
  <si>
    <t>Fair Value Measurements Quantitiative Information about Level 3 Non-Recurring Assets (Details) - Fair Value, Measurements, Nonrecurring [Member] - USD ($) $ in Thousands</t>
  </si>
  <si>
    <t>Fair Value, Assets and Liabilities Measured on Recurring and Nonrecurring Basis, Valuation Techniques [Line Items]</t>
  </si>
  <si>
    <t>Loans Receivable [Member] | Weighted Average [Member]</t>
  </si>
  <si>
    <t>Fair Value Inputs, Discount Rate</t>
  </si>
  <si>
    <t>15.00%</t>
  </si>
  <si>
    <t>4.00%</t>
  </si>
  <si>
    <t>Fair Value Inputs, Comparability Adjustments</t>
  </si>
  <si>
    <t>7.00%</t>
  </si>
  <si>
    <t>5.00%</t>
  </si>
  <si>
    <t>Loans Receivable [Member] | Minimum [Member]</t>
  </si>
  <si>
    <t>0.00%</t>
  </si>
  <si>
    <t>Loans Receivable [Member] | Maximum [Member]</t>
  </si>
  <si>
    <t>22.00%</t>
  </si>
  <si>
    <t>12.00%</t>
  </si>
  <si>
    <t>25.00%</t>
  </si>
  <si>
    <t>Fair Value Measurements Not Measured at Fair Value on a Recurring Basis (Details) - USD ($) $ in Thousands</t>
  </si>
  <si>
    <t>Fair Value, Balance Sheet Grouping, Financial Statement Captions [Line Item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Reported Value Measurement, Fair Value Disclosure [Member]</t>
  </si>
  <si>
    <t>Cash and Cash Equivalents, Fair Value Disclosure</t>
  </si>
  <si>
    <t>Loans Held-for-sale, Fair Value Disclosure</t>
  </si>
  <si>
    <t>Other Assets, Fair Value Disclosure</t>
  </si>
  <si>
    <t>Deposits, Fair Value Disclosure</t>
  </si>
  <si>
    <t>Securities Loaned or Sold under Agreements to Repurchase, Fair Value Disclosure</t>
  </si>
  <si>
    <t>Federal Home Loan Bank Borrowings, Fair Value Disclosure</t>
  </si>
  <si>
    <t>Subordinated Debt Obligations, Fair Value Disclosure</t>
  </si>
  <si>
    <t>Other Liabilities, Fair Value Disclosure</t>
  </si>
  <si>
    <t>Portion at Fair Value Measurement, Fair Value Disclosure [Member]</t>
  </si>
  <si>
    <t>Portion at Fair Value Measurement, Fair Value Disclosure [Member] | Fair Value, Inputs, Level 1 [Member]</t>
  </si>
  <si>
    <t>Portion at Fair Value Measurement, Fair Value Disclosure [Member] | Fair Value, Inputs, Level 2 [Member]</t>
  </si>
  <si>
    <t>Portion at Fair Value Measurement, Fair Value Disclosure [Member] | Fair Value, Inputs, Level 3 [Member]</t>
  </si>
  <si>
    <t>Loan Portfolio and Credit Quality Loans by Portfolio Segment (Details) - USD ($) $ in Thousands</t>
  </si>
  <si>
    <t>Accounts, Notes, Loans and Financing Receivable [Line Items]</t>
  </si>
  <si>
    <t>Commercial and industrial [Member]</t>
  </si>
  <si>
    <t>Commercial real estate [Member]</t>
  </si>
  <si>
    <t>Construction and land [Member]</t>
  </si>
  <si>
    <t>Residential [Member]</t>
  </si>
  <si>
    <t>Home equity [Member]</t>
  </si>
  <si>
    <t>Consumer and other [Member]</t>
  </si>
  <si>
    <t>Loan Portfolio and Credit Quality Nonaccrual Loans by Class of Financing Receivable (Details) - USD ($) $ in Thousands</t>
  </si>
  <si>
    <t>Financing Receivable, Recorded Investment [Line Items]</t>
  </si>
  <si>
    <t>Financing Receivable, Recorded Investment, Nonaccrual Status</t>
  </si>
  <si>
    <t>Loan Portfolio and Credit Quality Loans by Past Due Status (Details) - USD ($) $ in Thousands</t>
  </si>
  <si>
    <t>Financing Receivable, Recorded Investment, Past Due [Line Items]</t>
  </si>
  <si>
    <t>Financing Receivable, Recorded Investment, Past Due</t>
  </si>
  <si>
    <t>Financing Receivable, Recorded Investment, 90 Days Past Due and Still Accruing</t>
  </si>
  <si>
    <t>Financing Receivable, Recorded Investment, Current</t>
  </si>
  <si>
    <t>Financing Receivables, 1 to 29 Days Past Due [Member]</t>
  </si>
  <si>
    <t>Financing Receivables, 30 to 59 Days Past Due [Member]</t>
  </si>
  <si>
    <t>Financing Receivables, 60 to 89 Days Past Due [Member]</t>
  </si>
  <si>
    <t>Financing Receivables, Equal to Greater than 90 Days Past Due [Member]</t>
  </si>
  <si>
    <t>Commercial and industrial [Member] | Financing Receivables, 1 to 29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1 to 29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Member] | Financing Receivables, 1 to 29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Residential [Member] | Financing Receivables, 1 to 29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Home equity [Member] | Financing Receivables, 1 to 29 Days Past Due [Member]</t>
  </si>
  <si>
    <t>Home equity [Member] | Financing Receivables, 30 to 59 Days Past Due [Member]</t>
  </si>
  <si>
    <t>Home equity [Member] | Financing Receivables, 60 to 89 Days Past Due [Member]</t>
  </si>
  <si>
    <t>Home equity [Member] | Financing Receivables, Equal to Greater than 90 Days Past Due [Member]</t>
  </si>
  <si>
    <t>Consumer and other [Member] | Financing Receivables, 1 to 29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 Portfolio and Credit Quality Loans by Grade or Nonaccrual Status (Details) - USD ($) $ in Thousands</t>
  </si>
  <si>
    <t>Pass [Member] | Performing Financial Instruments [Member]</t>
  </si>
  <si>
    <t>Special Mention [Member] | Performing Financial Instruments [Member]</t>
  </si>
  <si>
    <t>Substandard [Member] | Performing Financial Instruments [Member]</t>
  </si>
  <si>
    <t>Substandard [Member] | Nonperforming Financing Receivable [Member]</t>
  </si>
  <si>
    <t>Commercial and industrial [Member] | Pass [Member] | Performing Financial Instruments [Member]</t>
  </si>
  <si>
    <t>Commercial and industrial [Member] | Special Mention [Member] | Performing Financial Instruments [Member]</t>
  </si>
  <si>
    <t>Commercial and industrial [Member] | Substandard [Member] | Performing Financial Instruments [Member]</t>
  </si>
  <si>
    <t>Commercial and industrial [Member] | Substandard [Member] | Nonperforming Financing Receivable [Member]</t>
  </si>
  <si>
    <t>Commercial real estate [Member] | Pass [Member] | Performing Financial Instruments [Member]</t>
  </si>
  <si>
    <t>Commercial real estate [Member] | Special Mention [Member] | Performing Financial Instruments [Member]</t>
  </si>
  <si>
    <t>Commercial real estate [Member] | Substandard [Member] | Performing Financial Instruments [Member]</t>
  </si>
  <si>
    <t>Commercial real estate [Member] | Substandard [Member] | Nonperforming Financing Receivable [Member]</t>
  </si>
  <si>
    <t>Construction and land [Member] | Pass [Member] | Performing Financial Instruments [Member]</t>
  </si>
  <si>
    <t>Construction and land [Member] | Special Mention [Member] | Performing Financial Instruments [Member]</t>
  </si>
  <si>
    <t>Construction and land [Member] | Substandard [Member] | Performing Financial Instruments [Member]</t>
  </si>
  <si>
    <t>Construction and land [Member] | Substandard [Member] | Nonperforming Financing Receivable [Member]</t>
  </si>
  <si>
    <t>Residential [Member] | Pass [Member] | Performing Financial Instruments [Member]</t>
  </si>
  <si>
    <t>Residential [Member] | Special Mention [Member] | Performing Financial Instruments [Member]</t>
  </si>
  <si>
    <t>Residential [Member] | Substandard [Member] | Performing Financial Instruments [Member]</t>
  </si>
  <si>
    <t>Residential [Member] | Substandard [Member] | Nonperforming Financing Receivable [Member]</t>
  </si>
  <si>
    <t>Home equity [Member] | Pass [Member] | Performing Financial Instruments [Member]</t>
  </si>
  <si>
    <t>Home equity [Member] | Special Mention [Member] | Performing Financial Instruments [Member]</t>
  </si>
  <si>
    <t>Home equity [Member] | Substandard [Member] | Performing Financial Instruments [Member]</t>
  </si>
  <si>
    <t>Home equity [Member] | Substandard [Member] | Nonperforming Financing Receivable [Member]</t>
  </si>
  <si>
    <t>Consumer and other [Member] | Pass [Member] | Performing Financial Instruments [Member]</t>
  </si>
  <si>
    <t>Consumer and other [Member] | Special Mention [Member] | Performing Financial Instruments [Member]</t>
  </si>
  <si>
    <t>Consumer and other [Member] | Substandard [Member] | Performing Financial Instruments [Member]</t>
  </si>
  <si>
    <t>Consumer and other [Member] | Substandard [Member] | Nonperforming Financing Receivable [Member]</t>
  </si>
  <si>
    <t>Loan Portfolio and Credit Quality Impaired Loans With and Without Related Allowance (Details) - USD ($) $ in Thousands</t>
  </si>
  <si>
    <t>Financing Receivable, Impaired [Line Items]</t>
  </si>
  <si>
    <t>Impaired Financing Receivable, with No Related Allowance, Recorded Investment</t>
  </si>
  <si>
    <t>[1],[2]</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3]</t>
  </si>
  <si>
    <t>No specific reserve allocation is required due to the adequacy of collateral, prior charge-offs taken, interest collected and applied to principal, or a combination of these items.</t>
  </si>
  <si>
    <t>Recorded investment represents the client loan balance net of historical charge-offs and historical nonaccrual interest paid, which was applied to principal.</t>
  </si>
  <si>
    <t>The related allowance for the commercial and industrial loan category is immaterial.</t>
  </si>
  <si>
    <t>Loan Portfolio and Credit Quality TDR Loans Restructured or Defaulted in Period (Details) $ in Thousands</t>
  </si>
  <si>
    <t>Sep. 30, 2015USD ($)Loans</t>
  </si>
  <si>
    <t>Sep. 30, 2014USD ($)Loans</t>
  </si>
  <si>
    <t>Dec. 31, 2014USD ($)</t>
  </si>
  <si>
    <t>Financing Receivable, Modifications [Line Items]</t>
  </si>
  <si>
    <t>Financing Receivable, Modifications, Recorded Investment</t>
  </si>
  <si>
    <t>Financing Receivable, Modifications, Number of Contracts | Loans</t>
  </si>
  <si>
    <t>Financing Receivable, Modifications, Pre-Modification Recorded Investment</t>
  </si>
  <si>
    <t>Financing Receivable, Modifications, Post-Modification Recorded Investment</t>
  </si>
  <si>
    <t>Financing Receivable, Modifications, Subsequent Default, Number of Contracts | Loans</t>
  </si>
  <si>
    <t>Financing Receivable, Modifications, Subsequent Default, Recorded Investment</t>
  </si>
  <si>
    <t>Accruing Troubled Debt Restructured Loans [Member]</t>
  </si>
  <si>
    <t>Commercial and industrial [Member] | Extension of Term [Member]</t>
  </si>
  <si>
    <t>Commercial and industrial [Member] | Temporary Rate Reduction [Member]</t>
  </si>
  <si>
    <t>Commercial and industrial [Member] | Payment Deferral [Member]</t>
  </si>
  <si>
    <t>Commercial and industrial [Member] | Combination of Concessions [Member]</t>
  </si>
  <si>
    <t>Commercial real estate [Member] | Extension of Term [Member]</t>
  </si>
  <si>
    <t>Commercial real estate [Member] | Temporary Rate Reduction [Member]</t>
  </si>
  <si>
    <t>Commercial real estate [Member] | Payment Deferral [Member]</t>
  </si>
  <si>
    <t>Commercial real estate [Member] | Combination of Concessions [Member]</t>
  </si>
  <si>
    <t>Construction and land [Member] | Extension of Term [Member]</t>
  </si>
  <si>
    <t>Construction and land [Member] | Temporary Rate Reduction [Member]</t>
  </si>
  <si>
    <t>Construction and land [Member] | Payment Deferral [Member]</t>
  </si>
  <si>
    <t>Construction and land [Member] | Combination of Concessions [Member]</t>
  </si>
  <si>
    <t>Residential [Member] | Extension of Term [Member]</t>
  </si>
  <si>
    <t>Residential [Member] | Temporary Rate Reduction [Member]</t>
  </si>
  <si>
    <t>Residential [Member] | Payment Deferral [Member]</t>
  </si>
  <si>
    <t>Residential [Member] | Combination of Concessions [Member]</t>
  </si>
  <si>
    <t>Home equity [Member] | Extension of Term [Member]</t>
  </si>
  <si>
    <t>Home equity [Member] | Temporary Rate Reduction [Member]</t>
  </si>
  <si>
    <t>Home equity [Member] | Payment Deferral [Member]</t>
  </si>
  <si>
    <t>Home equity [Member] | Combination of Concessions [Member]</t>
  </si>
  <si>
    <t>Consumer and other [Member] | Extension of Term [Member]</t>
  </si>
  <si>
    <t>Consumer and other [Member] | Temporary Rate Reduction [Member]</t>
  </si>
  <si>
    <t>Consumer and other [Member] | Payment Deferral [Member]</t>
  </si>
  <si>
    <t>Consumer and other [Member] | Combination of Concessions [Member]</t>
  </si>
  <si>
    <t>Combination of concessions includes loans that have had more than one modification, including extension of term, temporary reduction of interest rate, and/or payment deferral.</t>
  </si>
  <si>
    <t>Loan Portfolio and Credit Quality Loan footnote text disclosures (Details) - USD ($) $ in Thousands</t>
  </si>
  <si>
    <t>Loans and Leases Receivable, Deferred Income</t>
  </si>
  <si>
    <t>Allowance for Loan Losses Allowance Rollforward (Details) - USD ($) $ in Thousands</t>
  </si>
  <si>
    <t>Financing Receivable, Allowance for Credit Losses [Line Items]</t>
  </si>
  <si>
    <t>Loans and Leases Receivable, Allowance at Beginning of Period</t>
  </si>
  <si>
    <t>Financing Receivable, Allowance for Credit Losses, Charge-offs</t>
  </si>
  <si>
    <t>Financing Receivable, Allowance for Credit Losses, Recoveries</t>
  </si>
  <si>
    <t>Loans and Leases Receivable, Allowance at End of Period</t>
  </si>
  <si>
    <t>Unallocated Financing Receivables [Member]</t>
  </si>
  <si>
    <t>Allowance for Loan Losses Allowance by impairment analysis method (Details) - USD ($)</t>
  </si>
  <si>
    <t>Jun. 30, 2015</t>
  </si>
  <si>
    <t>Jun. 30, 2014</t>
  </si>
  <si>
    <t>Dec. 31, 2013</t>
  </si>
  <si>
    <t>Financing Receivable, Allowance for Credit Losses, Collectively Evaluated for Impairment</t>
  </si>
  <si>
    <t>Financing Receivable, Allowance for Credit Losses, Individually Evaluated for Impairment</t>
  </si>
  <si>
    <t>Loans and Leases Receivable, Allowance</t>
  </si>
  <si>
    <t>Financing Receivable, Collectively Evaluated for Impairment</t>
  </si>
  <si>
    <t>Financing Receivable, Individually Evaluated for Impairment</t>
  </si>
  <si>
    <t>Receivables Acquired with Deteriorated Credit Quality [Member]</t>
  </si>
  <si>
    <t>Derivatives and Hedging Activities Derivatives Fair Value and Balance Sheet Classification (Details) - USD ($) $ in Thousands</t>
  </si>
  <si>
    <t>Other Assets [Member]</t>
  </si>
  <si>
    <t>Derivatives, Fair Value [Line Items]</t>
  </si>
  <si>
    <t>Derivative Asset, Fair Value, Gross Asset</t>
  </si>
  <si>
    <t>Other Assets [Member] | Designated as Hedging Instrument [Member] | Interest Rate Contract [Member]</t>
  </si>
  <si>
    <t>Other Assets [Member] | Not Designated as Hedging Instrument [Member] | Interest Rate Contract [Member]</t>
  </si>
  <si>
    <t>Other Liabilities [Member]</t>
  </si>
  <si>
    <t>Derivative Liability, Fair Value, Gross Liability</t>
  </si>
  <si>
    <t>Other Liabilities [Member] | Designated as Hedging Instrument [Member] | Interest Rate Contract [Member]</t>
  </si>
  <si>
    <t>Other Liabilities [Member] | Not Designated as Hedging Instrument [Member] | Interest Rate Contract [Member]</t>
  </si>
  <si>
    <t>For additional details, see Part I. Item 1. “Notes to Unaudited Consolidated Financial Statements-Note 5: Fair Value Measurements.”</t>
  </si>
  <si>
    <t>Derivatives and Hedging Activities Effect of Derivative Instruments on Statement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Interest Expense [Member] | Interest Rate Contract [Member]</t>
  </si>
  <si>
    <t>Cash Flow Hedging [Member] | Interest Rate Contract [Member]</t>
  </si>
  <si>
    <t>Derivatives and Hedging Activities Accumulated Other Comprehensive Income Related to Derivatives (Details) - USD ($) $ in Thousands</t>
  </si>
  <si>
    <t>Derivative [Line Items]</t>
  </si>
  <si>
    <t>Accumulated other comprehensive income on cash flow hedges, balance at beginning of year</t>
  </si>
  <si>
    <t>Accumulated other comprehensive income on cash flow hedges, balance at end of period</t>
  </si>
  <si>
    <t>Derivatives and Hedging Activities Derivatives collateral with counterparties (Details) - Interest Rate Swap [Member] - USD ($) $ in Millions</t>
  </si>
  <si>
    <t>Not Designated as Hedging Instrument [Member]</t>
  </si>
  <si>
    <t>Derivative, Collateral, Obligation to Return Cash</t>
  </si>
  <si>
    <t>Designated as Hedging Instrument [Member]</t>
  </si>
  <si>
    <t>Derivative, Collateral, Right to Reclaim Cash</t>
  </si>
  <si>
    <t>Derivative, Collateral, Right to Reclaim Securities</t>
  </si>
  <si>
    <t>Derivatives and Hedging Activities Cash Flow Hedges Text Description (Details) $ in Thousands</t>
  </si>
  <si>
    <t>Sep. 30, 2015USD ($)contracts</t>
  </si>
  <si>
    <t>Sep. 30, 2014USD ($)</t>
  </si>
  <si>
    <t>Dec. 31, 2014USD ($)contracts</t>
  </si>
  <si>
    <t>Loss on Cash Flow Hedge Ineffectiveness</t>
  </si>
  <si>
    <t>Interest Rate Cash Flow Hedge Gain (Loss) to be Reclassified During Next 12 Months, Net</t>
  </si>
  <si>
    <t>Not Designated as Hedging Instrument [Member] | Foreign Exchange Contract [Member]</t>
  </si>
  <si>
    <t>Derivative, Number of Instruments Held | contracts</t>
  </si>
  <si>
    <t>Not Designated as Hedging Instrument [Member] | Interest Rate Swap [Member]</t>
  </si>
  <si>
    <t>Designated as Hedging Instrument [Member] | Interest Rate Swap [Member]</t>
  </si>
  <si>
    <t>Trust II $75m Cash Flow Hedge [Member]</t>
  </si>
  <si>
    <t>Derivative Asset, Notional Amount</t>
  </si>
  <si>
    <t>Derivative, Inception Date</t>
  </si>
  <si>
    <t>Dec. 30,
		2010</t>
  </si>
  <si>
    <t>Derivative, Term of Contract</t>
  </si>
  <si>
    <t>5 years</t>
  </si>
  <si>
    <t>Objectives for Using Derivative Instruments</t>
  </si>
  <si>
    <t>related to the Holding Company’s cash outflows associated with the subordinated debt related to trust preferred securities to protect against an increase in the London Interbank Offered Rate (“LIBOR”)</t>
  </si>
  <si>
    <t>Derivative, Description of Hedged Item</t>
  </si>
  <si>
    <t>6.25%</t>
  </si>
  <si>
    <t>Derivative, Average Variable Interest Rate</t>
  </si>
  <si>
    <t>4.45%</t>
  </si>
  <si>
    <t>Number of Interest Rate Derivatives Held | contracts</t>
  </si>
  <si>
    <t>Private Banking Segment [Member] | Designated as Hedging Instrument [Member] | Interest Rate Swap [Member]</t>
  </si>
  <si>
    <t>Derivatives, Total Notional Amount</t>
  </si>
  <si>
    <t>Private Banking Segment [Member] | Bank $25m LIBOR Swap effective 8/1/13 [Member] | Designated as Hedging Instrument [Member] | Interest Rate Swap [Member]</t>
  </si>
  <si>
    <t>Aug. 1,
		2013</t>
  </si>
  <si>
    <t>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t>
  </si>
  <si>
    <t>Private Banking Segment [Member] | Bank $25m LIBOR Swap effective 8/1/13 [Member] | Designated as Hedging Instrument [Member] | Interest Rate Swap [Member] | Minimum [Member]</t>
  </si>
  <si>
    <t>3 years</t>
  </si>
  <si>
    <t>Derivative, Fixed Interest Rate</t>
  </si>
  <si>
    <t>1.17%</t>
  </si>
  <si>
    <t>Private Banking Segment [Member] | Bank $25m LIBOR Swap effective 8/1/13 [Member] | Designated as Hedging Instrument [Member] | Interest Rate Swap [Member] | Maximum [Member]</t>
  </si>
  <si>
    <t>6 years</t>
  </si>
  <si>
    <t>2.32%</t>
  </si>
  <si>
    <t>Private Banking Segment [Member] | Bank $25m LIBOR Swap effective 8/1/13 [Member] | Designated as Hedging Instrument [Member] | Interest Rate Swap [Member] | Weighted Average [Member]</t>
  </si>
  <si>
    <t>1.85%</t>
  </si>
  <si>
    <t>Private Banking Segment [Member] | Bank $25m LIBOR Swap effective 3/1/14 [Member] | Designated as Hedging Instrument [Member] | Interest Rate Swap [Member]</t>
  </si>
  <si>
    <t>Mar. 1,
		2014</t>
  </si>
  <si>
    <t>Private Banking Segment [Member] | Bank $25m LIBOR Swap effective 3/1/14 [Member] | Designated as Hedging Instrument [Member] | Interest Rate Swap [Member] | Minimum [Member]</t>
  </si>
  <si>
    <t>Private Banking Segment [Member] | Bank $25m LIBOR Swap effective 3/1/14 [Member] | Designated as Hedging Instrument [Member] | Interest Rate Swap [Member] | Maximum [Member]</t>
  </si>
  <si>
    <t>Private Banking Segment [Member] | Bank $25m LIBOR Swap effective 3/1/14 [Member] | Designated as Hedging Instrument [Member] | Interest Rate Swap [Member] | Weighted Average [Member]</t>
  </si>
  <si>
    <t>Private Banking Segment [Member] | Bank $25m LIBOR Swap 2013 effective 6/1/14 [Member] | Designated as Hedging Instrument [Member] | Interest Rate Swap [Member]</t>
  </si>
  <si>
    <t>Jun. 1,
		2014</t>
  </si>
  <si>
    <t>Private Banking Segment [Member] | Bank $25m LIBOR Swap 2013 effective 6/1/14 [Member] | Designated as Hedging Instrument [Member] | Interest Rate Swap [Member] | Minimum [Member]</t>
  </si>
  <si>
    <t>Private Banking Segment [Member] | Bank $25m LIBOR Swap 2013 effective 6/1/14 [Member] | Designated as Hedging Instrument [Member] | Interest Rate Swap [Member] | Maximum [Member]</t>
  </si>
  <si>
    <t>Private Banking Segment [Member] | Bank $25m LIBOR Swap 2013 effective 6/1/14 [Member] | Designated as Hedging Instrument [Member] | Interest Rate Swap [Member] | Weighted Average [Member]</t>
  </si>
  <si>
    <t>Private Banking Segment [Member] | Bank $25m LIBOR Swap effective 9/2/14 [Member] | Designated as Hedging Instrument [Member] | Interest Rate Swap [Member]</t>
  </si>
  <si>
    <t>Sep. 2,
		2014</t>
  </si>
  <si>
    <t>Private Banking Segment [Member] | Bank $25m LIBOR Swap effective 9/2/14 [Member] | Designated as Hedging Instrument [Member] | Interest Rate Swap [Member] | Minimum [Member]</t>
  </si>
  <si>
    <t>Private Banking Segment [Member] | Bank $25m LIBOR Swap effective 9/2/14 [Member] | Designated as Hedging Instrument [Member] | Interest Rate Swap [Member] | Maximum [Member]</t>
  </si>
  <si>
    <t>Private Banking Segment [Member] | Bank $25m LIBOR Swap effective 9/2/14 [Member] | Designated as Hedging Instrument [Member] | Interest Rate Swap [Member] | Weighted Average [Member]</t>
  </si>
  <si>
    <t>Private Banking Segment [Member] | Bank $25m LIBOR Swap effective 12/1/14 [Member] | Designated as Hedging Instrument [Member] | Interest Rate Swap [Member]</t>
  </si>
  <si>
    <t>Dec. 1,
		2014</t>
  </si>
  <si>
    <t>Private Banking Segment [Member] | Bank $25m LIBOR Swap effective 12/1/14 [Member] | Designated as Hedging Instrument [Member] | Interest Rate Swap [Member] | Minimum [Member]</t>
  </si>
  <si>
    <t>Private Banking Segment [Member] | Bank $25m LIBOR Swap effective 12/1/14 [Member] | Designated as Hedging Instrument [Member] | Interest Rate Swap [Member] | Maximum [Member]</t>
  </si>
  <si>
    <t>Private Banking Segment [Member] | Bank $25m LIBOR Swap effective 12/1/14 [Member] | Designated as Hedging Instrument [Member] | Interest Rate Swap [Member] | Weighted Average [Member]</t>
  </si>
  <si>
    <t>Private Banking Segment [Member] | Bank $25m LIBOR Swap 2014 effective 6/1/14 [Member] | Designated as Hedging Instrument [Member] | Interest Rate Swap [Member]</t>
  </si>
  <si>
    <t>Private Banking Segment [Member] | Bank $25m LIBOR Swap 2014 effective 6/1/14 [Member] | Designated as Hedging Instrument [Member] | Interest Rate Swap [Member] | Minimum [Member]</t>
  </si>
  <si>
    <t>Private Banking Segment [Member] | Bank $25m LIBOR Swap 2014 effective 6/1/14 [Member] | Designated as Hedging Instrument [Member] | Interest Rate Swap [Member] | Maximum [Member]</t>
  </si>
  <si>
    <t>Private Banking Segment [Member] | Bank $25m LIBOR Swap 2014 effective 6/1/14 [Member] | Designated as Hedging Instrument [Member] | Interest Rate Swap [Member] | Weighted Average [Member]</t>
  </si>
  <si>
    <t>London Interbank Offered Rate (LIBOR) [Member] | Trust II $75m Cash Flow Hedge [Member]</t>
  </si>
  <si>
    <t>Derivative, Basis Spread on Variable Rate</t>
  </si>
  <si>
    <t>1.68%</t>
  </si>
  <si>
    <t>Derivatives and Hedging Activities Non-designated Hedges Text description (Details) $ in Thousands</t>
  </si>
  <si>
    <t>Interest Rate Swap [Member] | Not Designated as Hedging Instrument [Member]</t>
  </si>
  <si>
    <t>Derivative, Notional Amount</t>
  </si>
  <si>
    <t>Interest Rate Swap [Member] | Designated as Hedging Instrument [Member]</t>
  </si>
  <si>
    <t>Loan Participations and Assignments [Member] | Not Designated as Hedging Instrument [Member]</t>
  </si>
  <si>
    <t>Foreign Exchange Contract [Member] | Not Designated as Hedging Instrument [Member]</t>
  </si>
  <si>
    <t>Derivatives and Hedging Activities Derivatives not designated as hedges, effect on statement of operations (Details) - USD ($) $ in Thousands</t>
  </si>
  <si>
    <t>Description of Location of Gain (Loss) on Interest Rate Derivative Instruments Not Designated as Hedging Instruments in Financial Statements</t>
  </si>
  <si>
    <t>Other income/ (expense)</t>
  </si>
  <si>
    <t>Derivative Instruments Not Designated as Hedging Instruments, Gain (Loss), Net</t>
  </si>
  <si>
    <t>Not Designated as Hedging Instrument [Member] | Loan Participations and Assignments [Member]</t>
  </si>
  <si>
    <t>Risk Participation Agreement.</t>
  </si>
  <si>
    <t>Income Taxes (Details) - USD ($) $ in Thousands</t>
  </si>
  <si>
    <t>Income Tax Expense Components [Line Items]</t>
  </si>
  <si>
    <t>Effective Income Tax Rate, Continuing Operations</t>
  </si>
  <si>
    <t>33.80%</t>
  </si>
  <si>
    <t>32.30%</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Effective Tax Rate Discontinued Operations</t>
  </si>
  <si>
    <t>43.60%</t>
  </si>
  <si>
    <t>46.10%</t>
  </si>
  <si>
    <t>Tax effect Attributable to Noncontrolling Interests</t>
  </si>
  <si>
    <t>Effective Tax Rate Noncontrolling Interests</t>
  </si>
  <si>
    <t>Income from Continuing and Discontinued Operations Attributable to Parent Before Tax</t>
  </si>
  <si>
    <t>Tax Expense (Benefit) Total</t>
  </si>
  <si>
    <t>Effective Tax Rate Total</t>
  </si>
  <si>
    <t>36.40%</t>
  </si>
  <si>
    <t>35.00%</t>
  </si>
  <si>
    <t>Income Taxes Income Taxes Discussion (Details) - USD ($) $ in Thousands</t>
  </si>
  <si>
    <t>Effective Income Tax Rate Reconciliation, Percent</t>
  </si>
  <si>
    <t>Effective Income Tax Rate Reconciliation, at Federal Statutory Income Tax Rate</t>
  </si>
  <si>
    <t>Other Tax Expense (Benefit)</t>
  </si>
  <si>
    <t>Noncontrolling Interests Components of Noncontrolling Interests (Details) - USD ($) $ in Thousands</t>
  </si>
  <si>
    <t>Redeemable Noncontrolling Interest [Line Items]</t>
  </si>
  <si>
    <t>Redeemable and Nonredeemable Noncontrolling Interest</t>
  </si>
  <si>
    <t>Nonredeemable Noncontrolling Interest</t>
  </si>
  <si>
    <t>Anchor [Member]</t>
  </si>
  <si>
    <t>BOS [Member]</t>
  </si>
  <si>
    <t>DGHM [Member]</t>
  </si>
  <si>
    <t>Redeemable Noncontrolling Interest [Member]</t>
  </si>
  <si>
    <t>Only includes redeemable noncontrolling interests.</t>
  </si>
  <si>
    <t>Noncontrolling Interests Redeemable Noncontrolilng Interests Rollforward (Details) - USD ($) $ in Thousands</t>
  </si>
  <si>
    <t>Redeemable noncontrolling interests at beginning of year</t>
  </si>
  <si>
    <t>Nonredeemable Noncontrolling Interest at beginning of year</t>
  </si>
  <si>
    <t>Redeemable noncontrolling interests at end of period</t>
  </si>
  <si>
    <t>Nonredeemable Noncontrolling Interest at end of period</t>
  </si>
  <si>
    <t>Redeemable noncontrolling interest, decrease from distributions to redeemable noncontrolling interest holders</t>
  </si>
  <si>
    <t>Redeemable Noncontrolling Interest Increase, Purchase of Additional Ownership Interest</t>
  </si>
  <si>
    <t>Noncontrolling Interest, Increase from Subsidiary Equity Issuance</t>
  </si>
  <si>
    <t>Amortization of Noncontrolling Interest Equity Compensation</t>
  </si>
  <si>
    <t>Noncontrolling Interest, adjustment to fair value</t>
  </si>
  <si>
    <t>Noncontrolling Interest, Decrease from Distributions to Noncontrolling Interest Holders</t>
  </si>
  <si>
    <t>Noncontrolling Interest, Decrease from Redemptions or Purchase of Interests</t>
  </si>
  <si>
    <t>Noncontrolling Interests Noncontrolling Interests - Text Details (Details) - USD ($) $ in Thousands</t>
  </si>
  <si>
    <t>Redeemable Noncontrolling Interest, Equity, Carrying Amount</t>
  </si>
  <si>
    <t>Accumulated Other Comprehensive Income (Details) - USD ($) $ in Thousands</t>
  </si>
  <si>
    <t>Reclassification Adjustment out of Accumulated Other Comprehensive Income on Derivatives [Line Items]</t>
  </si>
  <si>
    <t>Gain (Loss) on Sale of Securities, Net</t>
  </si>
  <si>
    <t>Interest Expense, Junior Subordinated Debentures</t>
  </si>
  <si>
    <t>Interest Expense, Deposits</t>
  </si>
  <si>
    <t>Net Income (Loss) Attributable to Parent</t>
  </si>
  <si>
    <t>Reclassification from Accumulated Other Comprehensive Income, Current Period, Net of Tax</t>
  </si>
  <si>
    <t>Reclassification Out of Accumulated Comprehensive Income, Pre-tax [Member] | Accumulated Net Unrealized Investment Gain (Loss) [Member]</t>
  </si>
  <si>
    <t>Reclassification Out of Accumulated Comprehensive Income, Tax effect [Member] | Accumulated Net Unrealized Investment Gain (Loss) [Member]</t>
  </si>
  <si>
    <t>Reclassification out of Accumulated Other Comprehensive Income [Member] | Accumulated Net Unrealized Investment Gain (Loss) [Member]</t>
  </si>
  <si>
    <t>Hedges related to junior subordinated debt [Member] | Reclassification Out of Accumulated Comprehensive Income, Pre-tax [Member] | Accumulated Net Gain (Loss) from Designated or Qualifying Cash Flow Hedges [Member]</t>
  </si>
  <si>
    <t>Hedges related to junior subordinated debt [Member] | Reclassification Out of Accumulated Comprehensive Income, Tax effect [Member] | Accumulated Net Gain (Loss) from Designated or Qualifying Cash Flow Hedges [Member]</t>
  </si>
  <si>
    <t>Hedges related to junior subordinated debt [Member] | Reclassification out of Accumulated Other Comprehensive Income [Member] | Accumulated Net Gain (Loss) from Designated or Qualifying Cash Flow Hedges [Member]</t>
  </si>
  <si>
    <t>Hedges related to deposits [Member] | Reclassification Out of Accumulated Comprehensive Income, Pre-tax [Member] | Accumulated Net Gain (Loss) from Designated or Qualifying Cash Flow Hedges [Member]</t>
  </si>
  <si>
    <t>Hedges related to deposits [Member] | Reclassification Out of Accumulated Comprehensive Income, Tax effect [Member] | Accumulated Net Gain (Loss) from Designated or Qualifying Cash Flow Hedges [Member]</t>
  </si>
  <si>
    <t>Hedges related to deposits [Member] | Reclassification out of Accumulated Other Comprehensive Income [Member] | Accumulated Net Gain (Loss) from Designated or Qualifying Cash Flow Hedges [Member]</t>
  </si>
  <si>
    <t>Restructuring (Details) - USD ($) $ in Thousands</t>
  </si>
  <si>
    <t>Mar. 31, 2015</t>
  </si>
  <si>
    <t>Mar. 31, 2014</t>
  </si>
  <si>
    <t>Dec. 31, 2012</t>
  </si>
  <si>
    <t>Restructuring Cost and Reserve [Line Items]</t>
  </si>
  <si>
    <t>Restructuring and Related Cost, Cost Incurred to Date</t>
  </si>
  <si>
    <t>Restructuring Reserve, beginning of period</t>
  </si>
  <si>
    <t>Restructuring and Related Cost, Incurred Cost</t>
  </si>
  <si>
    <t>Restructuring Reserve, Settled with Cash</t>
  </si>
  <si>
    <t>Restructuring Reserve, end of period</t>
  </si>
  <si>
    <t>Employee Severance [Member]</t>
  </si>
  <si>
    <t>Other Restructuring [Member]</t>
  </si>
  <si>
    <t>Senior Executive Restructuring Plan 2012 [Member]</t>
  </si>
  <si>
    <t>Restructuring and Related Cost, Expected Cost Remaining</t>
  </si>
  <si>
    <t>Banyan Acquisition and WMT Management Restructuring Plan [Member] | Wealth Management and Trust 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21127</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83652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6</v>
      </c>
      <c r="B1" t="s" s="2">
        <v>1</v>
      </c>
    </row>
    <row r="2" spans="1:2">
      <c r="B2" t="s" s="2">
        <v>2</v>
      </c>
    </row>
    <row r="3" spans="1:2">
      <c r="A3" t="s" s="3">
        <v>227</v>
      </c>
    </row>
    <row r="4" spans="1:2">
      <c r="A4" t="s" s="4">
        <v>228</v>
      </c>
      <c r="B4" t="s" s="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0</v>
      </c>
      <c r="B1" t="s" s="2">
        <v>1</v>
      </c>
    </row>
    <row r="2" spans="1:2">
      <c r="B2" t="s" s="2">
        <v>2</v>
      </c>
    </row>
    <row r="3" spans="1:2">
      <c r="A3" t="s" s="3">
        <v>231</v>
      </c>
    </row>
    <row r="4" spans="1:2">
      <c r="A4" t="s" s="4">
        <v>232</v>
      </c>
      <c r="B4" t="s"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235</v>
      </c>
    </row>
    <row r="4" spans="1:2">
      <c r="A4" t="s" s="4">
        <v>236</v>
      </c>
      <c r="B4" t="s"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8</v>
      </c>
      <c r="B1" t="s" s="2">
        <v>1</v>
      </c>
    </row>
    <row r="2" spans="1:2">
      <c r="B2" t="s" s="2">
        <v>2</v>
      </c>
    </row>
    <row r="3" spans="1:2">
      <c r="A3" t="s" s="3">
        <v>239</v>
      </c>
    </row>
    <row r="4" spans="1:2">
      <c r="A4" t="s" s="4">
        <v>240</v>
      </c>
      <c r="B4" t="s"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2</v>
      </c>
      <c r="B1" t="s" s="2">
        <v>1</v>
      </c>
    </row>
    <row r="2" spans="1:2">
      <c r="B2" t="s" s="2">
        <v>2</v>
      </c>
    </row>
    <row r="3" spans="1:2">
      <c r="A3" t="s" s="3">
        <v>243</v>
      </c>
    </row>
    <row r="4" spans="1:2">
      <c r="A4" t="s" s="4">
        <v>244</v>
      </c>
      <c r="B4" t="s"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50</v>
      </c>
      <c r="B1" t="s" s="2">
        <v>1</v>
      </c>
    </row>
    <row r="2" spans="1:2">
      <c r="B2" t="s" s="2">
        <v>2</v>
      </c>
    </row>
    <row r="3" spans="1:2">
      <c r="A3" t="s" s="3">
        <v>251</v>
      </c>
    </row>
    <row r="4" spans="1:2">
      <c r="A4" t="s" s="4">
        <v>252</v>
      </c>
      <c r="B4" t="s"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4</v>
      </c>
      <c r="B1" t="s" s="2">
        <v>1</v>
      </c>
    </row>
    <row r="2" spans="1:2">
      <c r="B2" t="s" s="2">
        <v>2</v>
      </c>
    </row>
    <row r="3" spans="1:2">
      <c r="A3" t="s" s="3">
        <v>255</v>
      </c>
    </row>
    <row r="4" spans="1:2">
      <c r="A4" t="s" s="4">
        <v>256</v>
      </c>
      <c r="B4" t="s"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58</v>
      </c>
      <c r="B1" t="s" s="2">
        <v>1</v>
      </c>
    </row>
    <row r="2" spans="1:2">
      <c r="B2" t="s" s="2">
        <v>2</v>
      </c>
    </row>
    <row r="3" spans="1:2">
      <c r="A3" t="s" s="3">
        <v>259</v>
      </c>
    </row>
    <row r="4" spans="1:2">
      <c r="A4" t="s" s="4">
        <v>260</v>
      </c>
      <c r="B4" t="s"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2</v>
      </c>
      <c r="B1" t="s" s="2">
        <v>1</v>
      </c>
    </row>
    <row r="2" spans="1:2">
      <c r="B2" t="s" s="2">
        <v>2</v>
      </c>
    </row>
    <row r="3" spans="1:2">
      <c r="A3" t="s" s="3">
        <v>263</v>
      </c>
    </row>
    <row r="4" spans="1:2">
      <c r="A4" t="s" s="4">
        <v>264</v>
      </c>
      <c r="B4" t="s"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3640</v>
      </c>
      <c r="C3" t="n" s="7">
        <v>172609</v>
      </c>
    </row>
    <row r="4" spans="1:3">
      <c r="A4" t="s" s="4">
        <v>26</v>
      </c>
      <c r="B4" t="n" s="5">
        <v>1023255</v>
      </c>
      <c r="C4" t="n" s="5">
        <v>829993</v>
      </c>
    </row>
    <row r="5" spans="1:3">
      <c r="A5" t="s" s="4">
        <v>27</v>
      </c>
      <c r="B5" t="n" s="5">
        <v>121679</v>
      </c>
      <c r="C5" t="n" s="5">
        <v>140727</v>
      </c>
    </row>
    <row r="6" spans="1:3">
      <c r="A6" t="s" s="4">
        <v>28</v>
      </c>
      <c r="B6" t="n" s="5">
        <v>35518</v>
      </c>
      <c r="C6" t="n" s="5">
        <v>32281</v>
      </c>
    </row>
    <row r="7" spans="1:3">
      <c r="A7" t="s" s="4">
        <v>29</v>
      </c>
      <c r="B7" t="n" s="5">
        <v>7685</v>
      </c>
      <c r="C7" t="n" s="5">
        <v>7099</v>
      </c>
    </row>
    <row r="8" spans="1:3">
      <c r="A8" t="s" s="4">
        <v>30</v>
      </c>
      <c r="B8" t="n" s="5">
        <v>5607472</v>
      </c>
      <c r="C8" t="n" s="5">
        <v>5269936</v>
      </c>
    </row>
    <row r="9" spans="1:3">
      <c r="A9" t="s" s="4">
        <v>31</v>
      </c>
      <c r="B9" t="n" s="5">
        <v>79246</v>
      </c>
      <c r="C9" t="n" s="5">
        <v>75838</v>
      </c>
    </row>
    <row r="10" spans="1:3">
      <c r="A10" t="s" s="4">
        <v>32</v>
      </c>
      <c r="B10" t="n" s="5">
        <v>5528226</v>
      </c>
      <c r="C10" t="n" s="5">
        <v>5194098</v>
      </c>
    </row>
    <row r="11" spans="1:3">
      <c r="A11" t="s" s="4">
        <v>33</v>
      </c>
      <c r="B11" t="n" s="5">
        <v>776</v>
      </c>
      <c r="C11" t="n" s="5">
        <v>929</v>
      </c>
    </row>
    <row r="12" spans="1:3">
      <c r="A12" t="s" s="4">
        <v>34</v>
      </c>
      <c r="B12" t="n" s="5">
        <v>30841</v>
      </c>
      <c r="C12" t="n" s="5">
        <v>32199</v>
      </c>
    </row>
    <row r="13" spans="1:3">
      <c r="A13" t="s" s="4">
        <v>35</v>
      </c>
      <c r="B13" t="n" s="5">
        <v>152082</v>
      </c>
      <c r="C13" t="n" s="5">
        <v>152082</v>
      </c>
    </row>
    <row r="14" spans="1:3">
      <c r="A14" t="s" s="4">
        <v>36</v>
      </c>
      <c r="B14" t="n" s="5">
        <v>34806</v>
      </c>
      <c r="C14" t="n" s="5">
        <v>39718</v>
      </c>
    </row>
    <row r="15" spans="1:3">
      <c r="A15" t="s" s="4">
        <v>37</v>
      </c>
      <c r="B15" t="n" s="5">
        <v>11308</v>
      </c>
      <c r="C15" t="n" s="5">
        <v>12517</v>
      </c>
    </row>
    <row r="16" spans="1:3">
      <c r="A16" t="s" s="4">
        <v>38</v>
      </c>
      <c r="B16" t="n" s="5">
        <v>17039</v>
      </c>
      <c r="C16" t="n" s="5">
        <v>16071</v>
      </c>
    </row>
    <row r="17" spans="1:3">
      <c r="A17" t="s" s="4">
        <v>39</v>
      </c>
      <c r="B17" t="n" s="5">
        <v>45438</v>
      </c>
      <c r="C17" t="n" s="5">
        <v>47576</v>
      </c>
    </row>
    <row r="18" spans="1:3">
      <c r="A18" t="s" s="4">
        <v>40</v>
      </c>
      <c r="B18" t="n" s="5">
        <v>128235</v>
      </c>
      <c r="C18" t="n" s="5">
        <v>119975</v>
      </c>
    </row>
    <row r="19" spans="1:3">
      <c r="A19" t="s" s="4">
        <v>41</v>
      </c>
      <c r="B19" t="n" s="5">
        <v>7180528</v>
      </c>
      <c r="C19" t="n" s="5">
        <v>6797874</v>
      </c>
    </row>
    <row r="20" spans="1:3">
      <c r="A20" t="s" s="3">
        <v>42</v>
      </c>
    </row>
    <row r="21" spans="1:3">
      <c r="A21" t="s" s="4">
        <v>43</v>
      </c>
      <c r="B21" t="n" s="5">
        <v>5647859</v>
      </c>
      <c r="C21" t="n" s="5">
        <v>5453879</v>
      </c>
    </row>
    <row r="22" spans="1:3">
      <c r="A22" t="s" s="4">
        <v>44</v>
      </c>
      <c r="B22" t="n" s="5">
        <v>35698</v>
      </c>
      <c r="C22" t="n" s="5">
        <v>30496</v>
      </c>
    </row>
    <row r="23" spans="1:3">
      <c r="A23" t="s" s="4">
        <v>45</v>
      </c>
      <c r="B23" t="n" s="5">
        <v>60000</v>
      </c>
      <c r="C23" t="n" s="5">
        <v>0</v>
      </c>
    </row>
    <row r="24" spans="1:3">
      <c r="A24" t="s" s="4">
        <v>46</v>
      </c>
      <c r="B24" t="n" s="5">
        <v>461899</v>
      </c>
      <c r="C24" t="n" s="5">
        <v>370150</v>
      </c>
    </row>
    <row r="25" spans="1:3">
      <c r="A25" t="s" s="4">
        <v>47</v>
      </c>
      <c r="B25" t="n" s="5">
        <v>106363</v>
      </c>
      <c r="C25" t="n" s="5">
        <v>106363</v>
      </c>
    </row>
    <row r="26" spans="1:3">
      <c r="A26" t="s" s="4">
        <v>48</v>
      </c>
      <c r="B26" t="n" s="5">
        <v>109695</v>
      </c>
      <c r="C26" t="n" s="5">
        <v>112170</v>
      </c>
    </row>
    <row r="27" spans="1:3">
      <c r="A27" t="s" s="4">
        <v>49</v>
      </c>
      <c r="B27" t="n" s="5">
        <v>6421514</v>
      </c>
      <c r="C27" t="n" s="5">
        <v>6073058</v>
      </c>
    </row>
    <row r="28" spans="1:3">
      <c r="A28" t="s" s="4">
        <v>50</v>
      </c>
      <c r="B28" t="n" s="5">
        <v>18257</v>
      </c>
      <c r="C28" t="n" s="5">
        <v>20905</v>
      </c>
    </row>
    <row r="29" spans="1:3">
      <c r="A29" t="s" s="3">
        <v>51</v>
      </c>
    </row>
    <row r="30" spans="1:3">
      <c r="A30" t="s" s="4">
        <v>52</v>
      </c>
      <c r="B30" t="n" s="5">
        <v>47753</v>
      </c>
      <c r="C30" t="n" s="5">
        <v>47753</v>
      </c>
    </row>
    <row r="31" spans="1:3">
      <c r="A31" t="s" s="4">
        <v>53</v>
      </c>
      <c r="B31" t="n" s="5">
        <v>83645</v>
      </c>
      <c r="C31" t="n" s="5">
        <v>82962</v>
      </c>
    </row>
    <row r="32" spans="1:3">
      <c r="A32" t="s" s="4">
        <v>54</v>
      </c>
      <c r="B32" t="n" s="5">
        <v>598968</v>
      </c>
      <c r="C32" t="n" s="5">
        <v>610903</v>
      </c>
    </row>
    <row r="33" spans="1:3">
      <c r="A33" t="s" s="4">
        <v>55</v>
      </c>
      <c r="B33" t="n" s="5">
        <v>5960</v>
      </c>
      <c r="C33" t="n" s="5">
        <v>-37396</v>
      </c>
    </row>
    <row r="34" spans="1:3">
      <c r="A34" t="s" s="4">
        <v>56</v>
      </c>
      <c r="B34" t="n" s="5">
        <v>1287</v>
      </c>
      <c r="C34" t="n" s="5">
        <v>-697</v>
      </c>
    </row>
    <row r="35" spans="1:3">
      <c r="A35" t="s" s="4">
        <v>57</v>
      </c>
      <c r="B35" t="n" s="5">
        <v>737613</v>
      </c>
      <c r="C35" t="n" s="5">
        <v>703525</v>
      </c>
    </row>
    <row r="36" spans="1:3">
      <c r="A36" t="s" s="4">
        <v>58</v>
      </c>
      <c r="B36" t="n" s="5">
        <v>3144</v>
      </c>
      <c r="C36" t="n" s="5">
        <v>386</v>
      </c>
    </row>
    <row r="37" spans="1:3">
      <c r="A37" t="s" s="4">
        <v>59</v>
      </c>
      <c r="B37" t="n" s="5">
        <v>740757</v>
      </c>
      <c r="C37" t="n" s="5">
        <v>703911</v>
      </c>
    </row>
    <row r="38" spans="1:3">
      <c r="A38" t="s" s="4">
        <v>60</v>
      </c>
      <c r="B38" t="n" s="7">
        <v>7180528</v>
      </c>
      <c r="C38" t="n" s="7">
        <v>6797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08</v>
      </c>
      <c r="B1" t="s" s="2">
        <v>1</v>
      </c>
    </row>
    <row r="2" spans="1:2">
      <c r="B2" t="s" s="2">
        <v>2</v>
      </c>
    </row>
    <row r="3" spans="1:2">
      <c r="A3" t="s" s="3">
        <v>266</v>
      </c>
    </row>
    <row r="4" spans="1:2">
      <c r="A4" t="s" s="4">
        <v>267</v>
      </c>
      <c r="B4" t="s"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69</v>
      </c>
      <c r="B1" t="s" s="2">
        <v>1</v>
      </c>
    </row>
    <row r="2" spans="1:2">
      <c r="B2" t="s" s="2">
        <v>2</v>
      </c>
    </row>
    <row r="3" spans="1:2">
      <c r="A3" t="s" s="3">
        <v>270</v>
      </c>
    </row>
    <row r="4" spans="1:2">
      <c r="A4" t="s" s="4">
        <v>271</v>
      </c>
      <c r="B4" t="s"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3</v>
      </c>
      <c r="B1" t="s" s="2">
        <v>1</v>
      </c>
    </row>
    <row r="2" spans="1:2">
      <c r="B2" t="s" s="2">
        <v>2</v>
      </c>
    </row>
    <row r="3" spans="1:2">
      <c r="A3" t="s" s="3">
        <v>227</v>
      </c>
    </row>
    <row r="4" spans="1:2">
      <c r="A4" t="s" s="4">
        <v>274</v>
      </c>
      <c r="B4" t="s"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76</v>
      </c>
      <c r="B1" t="s" s="2">
        <v>1</v>
      </c>
    </row>
    <row r="2" spans="1:2">
      <c r="B2" t="s" s="2">
        <v>2</v>
      </c>
    </row>
    <row r="3" spans="1:2">
      <c r="A3" t="s" s="3">
        <v>231</v>
      </c>
    </row>
    <row r="4" spans="1:2">
      <c r="A4" t="s" s="4">
        <v>277</v>
      </c>
      <c r="B4" t="s"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t="s" s="1">
        <v>279</v>
      </c>
      <c r="B1" t="s" s="2">
        <v>1</v>
      </c>
    </row>
    <row r="2" spans="1:2">
      <c r="B2" t="s" s="2">
        <v>2</v>
      </c>
    </row>
    <row r="3" spans="1:2">
      <c r="A3" t="s" s="3">
        <v>235</v>
      </c>
    </row>
    <row r="4" spans="1:2">
      <c r="A4" t="s" s="4">
        <v>280</v>
      </c>
      <c r="B4" t="s" s="4">
        <v>281</v>
      </c>
    </row>
    <row r="5" spans="1:2">
      <c r="A5" t="s" s="4">
        <v>282</v>
      </c>
      <c r="B5" t="s" s="4">
        <v>283</v>
      </c>
    </row>
    <row r="6" spans="1:2">
      <c r="A6" t="s" s="4">
        <v>284</v>
      </c>
      <c r="B6" t="s" s="4">
        <v>285</v>
      </c>
    </row>
    <row r="7" spans="1:2">
      <c r="A7" t="s" s="4">
        <v>286</v>
      </c>
      <c r="B7" t="s"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239</v>
      </c>
    </row>
    <row r="4" spans="1:2">
      <c r="A4" t="s" s="4">
        <v>289</v>
      </c>
      <c r="B4" t="s" s="4">
        <v>290</v>
      </c>
    </row>
    <row r="5" spans="1:2">
      <c r="A5" t="s" s="4">
        <v>291</v>
      </c>
      <c r="B5" t="s" s="4">
        <v>292</v>
      </c>
    </row>
    <row r="6" spans="1:2">
      <c r="A6" t="s" s="4">
        <v>293</v>
      </c>
      <c r="B6" t="s" s="4">
        <v>294</v>
      </c>
    </row>
    <row r="7" spans="1:2">
      <c r="A7" t="s" s="4">
        <v>295</v>
      </c>
      <c r="B7" t="s"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t="s" s="1">
        <v>297</v>
      </c>
      <c r="B1" t="s" s="2">
        <v>1</v>
      </c>
    </row>
    <row r="2" spans="1:2">
      <c r="B2" t="s" s="2">
        <v>2</v>
      </c>
    </row>
    <row r="3" spans="1:2">
      <c r="A3" t="s" s="3">
        <v>243</v>
      </c>
    </row>
    <row r="4" spans="1:2">
      <c r="A4" t="s" s="4">
        <v>298</v>
      </c>
      <c r="B4" t="s" s="4">
        <v>299</v>
      </c>
    </row>
    <row r="5" spans="1:2">
      <c r="A5" t="s" s="4">
        <v>300</v>
      </c>
      <c r="B5" t="s" s="4">
        <v>301</v>
      </c>
    </row>
    <row r="6" spans="1:2">
      <c r="A6" t="s" s="4">
        <v>302</v>
      </c>
      <c r="B6" t="s" s="4">
        <v>303</v>
      </c>
    </row>
    <row r="7" spans="1:2">
      <c r="A7" t="s" s="4">
        <v>304</v>
      </c>
      <c r="B7" t="s" s="4">
        <v>305</v>
      </c>
    </row>
    <row r="8" spans="1:2">
      <c r="A8" t="s" s="4">
        <v>306</v>
      </c>
      <c r="B8" t="s" s="4">
        <v>307</v>
      </c>
    </row>
    <row r="9" spans="1:2">
      <c r="A9" t="s" s="4">
        <v>308</v>
      </c>
      <c r="B9" t="s"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310</v>
      </c>
      <c r="B1" t="s" s="2">
        <v>1</v>
      </c>
    </row>
    <row r="2" spans="1:2">
      <c r="B2" t="s" s="2">
        <v>2</v>
      </c>
    </row>
    <row r="3" spans="1:2">
      <c r="A3" t="s" s="3">
        <v>247</v>
      </c>
    </row>
    <row r="4" spans="1:2">
      <c r="A4" t="s" s="4">
        <v>311</v>
      </c>
      <c r="B4" t="s" s="4">
        <v>312</v>
      </c>
    </row>
    <row r="5" spans="1:2">
      <c r="A5" t="s" s="4">
        <v>306</v>
      </c>
      <c r="B5" t="s"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251</v>
      </c>
    </row>
    <row r="4" spans="1:2">
      <c r="A4" t="s" s="4">
        <v>314</v>
      </c>
      <c r="B4" t="s" s="4">
        <v>315</v>
      </c>
    </row>
    <row r="5" spans="1:2">
      <c r="A5" t="s" s="4">
        <v>316</v>
      </c>
      <c r="B5" t="s" s="4">
        <v>317</v>
      </c>
    </row>
    <row r="6" spans="1:2">
      <c r="A6" t="s" s="4">
        <v>318</v>
      </c>
      <c r="B6" t="s" s="4">
        <v>319</v>
      </c>
    </row>
    <row r="7" spans="1:2">
      <c r="A7" t="s" s="4">
        <v>320</v>
      </c>
      <c r="B7" t="s"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22</v>
      </c>
      <c r="B1" t="s" s="2">
        <v>1</v>
      </c>
    </row>
    <row r="2" spans="1:2">
      <c r="B2" t="s" s="2">
        <v>2</v>
      </c>
    </row>
    <row r="3" spans="1:2">
      <c r="A3" t="s" s="3">
        <v>255</v>
      </c>
    </row>
    <row r="4" spans="1:2">
      <c r="A4" t="s" s="4">
        <v>323</v>
      </c>
      <c r="B4" t="s"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1</v>
      </c>
      <c r="B1" t="s" s="2">
        <v>2</v>
      </c>
      <c r="C1" t="s" s="2">
        <v>23</v>
      </c>
    </row>
    <row r="2" spans="1:3">
      <c r="A2" t="s" s="4">
        <v>62</v>
      </c>
      <c r="B2" t="n" s="7">
        <v>1016215</v>
      </c>
      <c r="C2" t="n" s="7">
        <v>826858</v>
      </c>
    </row>
    <row r="3" spans="1:3">
      <c r="A3" t="s" s="4">
        <v>63</v>
      </c>
      <c r="B3" t="n" s="7">
        <v>123186</v>
      </c>
      <c r="C3" t="n" s="7">
        <v>142339</v>
      </c>
    </row>
    <row r="4" spans="1:3">
      <c r="A4" t="s" s="4">
        <v>64</v>
      </c>
      <c r="B4" t="n" s="7">
        <v>1</v>
      </c>
      <c r="C4" t="n" s="7">
        <v>1</v>
      </c>
    </row>
    <row r="5" spans="1:3">
      <c r="A5" t="s" s="4">
        <v>65</v>
      </c>
      <c r="B5" t="n" s="5">
        <v>2000000</v>
      </c>
      <c r="C5" t="n" s="5">
        <v>2000000</v>
      </c>
    </row>
    <row r="6" spans="1:3">
      <c r="A6" t="s" s="4">
        <v>66</v>
      </c>
      <c r="B6" t="n" s="7">
        <v>1</v>
      </c>
      <c r="C6" t="n" s="7">
        <v>1</v>
      </c>
    </row>
    <row r="7" spans="1:3">
      <c r="A7" t="s" s="4">
        <v>67</v>
      </c>
      <c r="B7" t="n" s="5">
        <v>170000000</v>
      </c>
      <c r="C7" t="n" s="5">
        <v>170000000</v>
      </c>
    </row>
    <row r="8" spans="1:3">
      <c r="A8" t="s" s="4">
        <v>68</v>
      </c>
      <c r="B8" t="n" s="5">
        <v>83645364</v>
      </c>
      <c r="C8" t="n" s="5">
        <v>82961855</v>
      </c>
    </row>
    <row r="9" spans="1:3">
      <c r="A9" t="s" s="4">
        <v>69</v>
      </c>
      <c r="B9" t="n" s="5">
        <v>83645364</v>
      </c>
      <c r="C9" t="n" s="5">
        <v>82961855</v>
      </c>
    </row>
    <row r="10" spans="1:3">
      <c r="A10" t="s" s="4">
        <v>70</v>
      </c>
    </row>
    <row r="11" spans="1:3">
      <c r="A11" t="s" s="4">
        <v>71</v>
      </c>
      <c r="B11" t="n" s="5">
        <v>50000</v>
      </c>
      <c r="C11" t="n" s="5">
        <v>50000</v>
      </c>
    </row>
    <row r="12" spans="1:3">
      <c r="A12" t="s" s="4">
        <v>72</v>
      </c>
      <c r="B12" t="n" s="5">
        <v>50000</v>
      </c>
      <c r="C12" t="n" s="5">
        <v>50000</v>
      </c>
    </row>
    <row r="13" spans="1:3">
      <c r="A13" t="s" s="4">
        <v>73</v>
      </c>
      <c r="B13" t="n" s="7">
        <v>1000</v>
      </c>
      <c r="C13" t="n"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5</v>
      </c>
      <c r="B1" t="s" s="2">
        <v>1</v>
      </c>
    </row>
    <row r="2" spans="1:2">
      <c r="B2" t="s" s="2">
        <v>2</v>
      </c>
    </row>
    <row r="3" spans="1:2">
      <c r="A3" t="s" s="3">
        <v>259</v>
      </c>
    </row>
    <row r="4" spans="1:2">
      <c r="A4" t="s" s="4">
        <v>326</v>
      </c>
      <c r="B4" t="s" s="4">
        <v>327</v>
      </c>
    </row>
    <row r="5" spans="1:2">
      <c r="A5" t="s" s="4">
        <v>328</v>
      </c>
      <c r="B5" t="s"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30</v>
      </c>
      <c r="B1" t="s" s="2">
        <v>1</v>
      </c>
    </row>
    <row r="2" spans="1:2">
      <c r="B2" t="s" s="2">
        <v>2</v>
      </c>
    </row>
    <row r="3" spans="1:2">
      <c r="A3" t="s" s="3">
        <v>263</v>
      </c>
    </row>
    <row r="4" spans="1:2">
      <c r="A4" t="s" s="4">
        <v>331</v>
      </c>
      <c r="B4" t="s"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33</v>
      </c>
      <c r="B1" t="s" s="2">
        <v>1</v>
      </c>
    </row>
    <row r="2" spans="1:2">
      <c r="B2" t="s" s="2">
        <v>2</v>
      </c>
    </row>
    <row r="3" spans="1:2">
      <c r="A3" t="s" s="3">
        <v>266</v>
      </c>
    </row>
    <row r="4" spans="1:2">
      <c r="A4" t="s" s="4">
        <v>334</v>
      </c>
      <c r="B4" t="s"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36</v>
      </c>
      <c r="C1" t="s" s="2">
        <v>75</v>
      </c>
      <c r="E1" t="s" s="2">
        <v>1</v>
      </c>
    </row>
    <row r="2" spans="1:6">
      <c r="C2" t="s" s="2">
        <v>2</v>
      </c>
      <c r="D2" t="s" s="2">
        <v>76</v>
      </c>
      <c r="E2" t="s" s="2">
        <v>2</v>
      </c>
      <c r="F2" t="s" s="2">
        <v>76</v>
      </c>
    </row>
    <row r="3" spans="1:6">
      <c r="A3" t="s" s="3">
        <v>337</v>
      </c>
    </row>
    <row r="4" spans="1:6">
      <c r="A4" t="s" s="4">
        <v>112</v>
      </c>
      <c r="C4" t="n" s="7">
        <v>13208</v>
      </c>
      <c r="D4" t="n" s="7">
        <v>18160</v>
      </c>
      <c r="E4" t="n" s="7">
        <v>48453</v>
      </c>
      <c r="F4" t="n" s="7">
        <v>55416</v>
      </c>
    </row>
    <row r="5" spans="1:6">
      <c r="A5" t="s" s="4">
        <v>338</v>
      </c>
      <c r="C5" t="n" s="5">
        <v>994</v>
      </c>
      <c r="D5" t="n" s="5">
        <v>1167</v>
      </c>
      <c r="E5" t="n" s="5">
        <v>3486</v>
      </c>
      <c r="F5" t="n" s="5">
        <v>3428</v>
      </c>
    </row>
    <row r="6" spans="1:6">
      <c r="A6" t="s" s="4">
        <v>339</v>
      </c>
      <c r="C6" t="n" s="5">
        <v>12214</v>
      </c>
      <c r="D6" t="n" s="5">
        <v>16993</v>
      </c>
      <c r="E6" t="n" s="5">
        <v>44967</v>
      </c>
      <c r="F6" t="n" s="5">
        <v>51988</v>
      </c>
    </row>
    <row r="7" spans="1:6">
      <c r="A7" t="s" s="4">
        <v>340</v>
      </c>
      <c r="B7" t="s" s="4">
        <v>127</v>
      </c>
      <c r="C7" t="n" s="5">
        <v>1028</v>
      </c>
      <c r="D7" t="n" s="5">
        <v>112</v>
      </c>
      <c r="E7" t="n" s="5">
        <v>777</v>
      </c>
      <c r="F7" t="n" s="5">
        <v>-257</v>
      </c>
    </row>
    <row r="8" spans="1:6">
      <c r="A8" t="s" s="4">
        <v>341</v>
      </c>
      <c r="C8" t="n" s="5">
        <v>-874</v>
      </c>
      <c r="D8" t="n" s="5">
        <v>-908</v>
      </c>
      <c r="E8" t="n" s="5">
        <v>-2692</v>
      </c>
      <c r="F8" t="n" s="5">
        <v>-2795</v>
      </c>
    </row>
    <row r="9" spans="1:6">
      <c r="A9" t="s" s="4">
        <v>342</v>
      </c>
      <c r="C9" t="n" s="5">
        <v>154</v>
      </c>
      <c r="D9" t="n" s="5">
        <v>-796</v>
      </c>
      <c r="E9" t="n" s="5">
        <v>-1915</v>
      </c>
      <c r="F9" t="n" s="5">
        <v>-3052</v>
      </c>
    </row>
    <row r="10" spans="1:6">
      <c r="A10" t="s" s="4">
        <v>343</v>
      </c>
      <c r="C10" t="n" s="5">
        <v>12368</v>
      </c>
      <c r="D10" t="n" s="5">
        <v>16197</v>
      </c>
      <c r="E10" t="n" s="5">
        <v>43052</v>
      </c>
      <c r="F10" t="n" s="5">
        <v>48936</v>
      </c>
    </row>
    <row r="11" spans="1:6">
      <c r="A11" t="s" s="4">
        <v>344</v>
      </c>
      <c r="C11" t="n" s="5">
        <v>-6</v>
      </c>
      <c r="D11" t="n" s="5">
        <v>-66</v>
      </c>
      <c r="E11" t="n" s="5">
        <v>-73</v>
      </c>
      <c r="F11" t="n" s="5">
        <v>-284</v>
      </c>
    </row>
    <row r="12" spans="1:6">
      <c r="A12" t="s" s="4">
        <v>345</v>
      </c>
      <c r="C12" t="n" s="5">
        <v>12362</v>
      </c>
      <c r="D12" t="n" s="5">
        <v>16131</v>
      </c>
      <c r="E12" t="n" s="5">
        <v>42979</v>
      </c>
      <c r="F12" t="n" s="5">
        <v>48652</v>
      </c>
    </row>
    <row r="13" spans="1:6">
      <c r="A13" t="s" s="4">
        <v>113</v>
      </c>
      <c r="C13" t="n" s="5">
        <v>1316</v>
      </c>
      <c r="D13" t="n" s="5">
        <v>1272</v>
      </c>
      <c r="E13" t="n" s="5">
        <v>4956</v>
      </c>
      <c r="F13" t="n" s="5">
        <v>4650</v>
      </c>
    </row>
    <row r="14" spans="1:6">
      <c r="A14" t="s" s="4">
        <v>346</v>
      </c>
      <c r="C14" t="n" s="5">
        <v>-2</v>
      </c>
      <c r="D14" t="n" s="5">
        <v>-9</v>
      </c>
      <c r="E14" t="n" s="5">
        <v>-18</v>
      </c>
      <c r="F14" t="n" s="5">
        <v>-44</v>
      </c>
    </row>
    <row r="15" spans="1:6">
      <c r="A15" t="s" s="4">
        <v>347</v>
      </c>
      <c r="C15" t="n" s="5">
        <v>1314</v>
      </c>
      <c r="D15" t="n" s="5">
        <v>1263</v>
      </c>
      <c r="E15" t="n" s="5">
        <v>4938</v>
      </c>
      <c r="F15" t="n" s="5">
        <v>4606</v>
      </c>
    </row>
    <row r="16" spans="1:6">
      <c r="A16" t="s" s="4">
        <v>348</v>
      </c>
      <c r="C16" t="n" s="5">
        <v>13684</v>
      </c>
      <c r="D16" t="n" s="5">
        <v>17469</v>
      </c>
      <c r="E16" t="n" s="5">
        <v>48008</v>
      </c>
      <c r="F16" t="n" s="5">
        <v>53586</v>
      </c>
    </row>
    <row r="17" spans="1:6">
      <c r="A17" t="s" s="4">
        <v>349</v>
      </c>
      <c r="C17" t="n" s="5">
        <v>-8</v>
      </c>
      <c r="D17" t="n" s="5">
        <v>-75</v>
      </c>
      <c r="E17" t="n" s="5">
        <v>-91</v>
      </c>
      <c r="F17" t="n" s="5">
        <v>-328</v>
      </c>
    </row>
    <row r="18" spans="1:6">
      <c r="A18" t="s" s="4">
        <v>118</v>
      </c>
      <c r="C18" t="n" s="7">
        <v>13676</v>
      </c>
      <c r="D18" t="n" s="7">
        <v>17394</v>
      </c>
      <c r="E18" t="n" s="7">
        <v>47917</v>
      </c>
      <c r="F18" t="n" s="7">
        <v>53258</v>
      </c>
    </row>
    <row r="19" spans="1:6">
      <c r="A19" t="s" s="4">
        <v>350</v>
      </c>
      <c r="C19" t="n" s="8">
        <v>0.15</v>
      </c>
      <c r="D19" t="n" s="8">
        <v>0.2</v>
      </c>
      <c r="E19" t="n" s="8">
        <v>0.53</v>
      </c>
      <c r="F19" t="n" s="8">
        <v>0.62</v>
      </c>
    </row>
    <row r="20" spans="1:6">
      <c r="A20" t="s" s="4">
        <v>351</v>
      </c>
      <c r="C20" t="n" s="9">
        <v>0.02</v>
      </c>
      <c r="D20" t="n" s="9">
        <v>0.02</v>
      </c>
      <c r="E20" t="n" s="9">
        <v>0.06</v>
      </c>
      <c r="F20" t="n" s="9">
        <v>0.06</v>
      </c>
    </row>
    <row r="21" spans="1:6">
      <c r="A21" t="s" s="4">
        <v>352</v>
      </c>
      <c r="C21" t="n" s="8">
        <v>0.17</v>
      </c>
      <c r="D21" t="n" s="8">
        <v>0.22</v>
      </c>
      <c r="E21" t="n" s="8">
        <v>0.59</v>
      </c>
      <c r="F21" t="n" s="8">
        <v>0.68</v>
      </c>
    </row>
    <row r="22" spans="1:6">
      <c r="A22" t="s" s="4">
        <v>124</v>
      </c>
    </row>
    <row r="23" spans="1:6">
      <c r="A23" t="s" s="3">
        <v>337</v>
      </c>
    </row>
    <row r="24" spans="1:6">
      <c r="A24" t="s" s="4">
        <v>353</v>
      </c>
      <c r="C24" t="n" s="5">
        <v>81103938</v>
      </c>
      <c r="D24" t="n" s="5">
        <v>78687062</v>
      </c>
      <c r="E24" t="n" s="5">
        <v>80801113</v>
      </c>
      <c r="F24" t="n" s="5">
        <v>78425613</v>
      </c>
    </row>
    <row r="25" spans="1:6">
      <c r="A25" t="n"/>
    </row>
    <row r="26" spans="1:6">
      <c r="A26" t="s" s="4">
        <v>127</v>
      </c>
      <c r="B26" t="s" s="4">
        <v>354</v>
      </c>
    </row>
  </sheetData>
  <mergeCells count="5">
    <mergeCell ref="A1:B2"/>
    <mergeCell ref="C1:D1"/>
    <mergeCell ref="E1:F1"/>
    <mergeCell ref="A25:E25"/>
    <mergeCell ref="B26:E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55</v>
      </c>
      <c r="C1" t="s" s="2">
        <v>75</v>
      </c>
      <c r="E1" t="s" s="2">
        <v>1</v>
      </c>
    </row>
    <row r="2" spans="1:6">
      <c r="C2" t="s" s="2">
        <v>2</v>
      </c>
      <c r="D2" t="s" s="2">
        <v>76</v>
      </c>
      <c r="E2" t="s" s="2">
        <v>2</v>
      </c>
      <c r="F2" t="s" s="2">
        <v>76</v>
      </c>
    </row>
    <row r="3" spans="1:6">
      <c r="A3" t="s" s="3">
        <v>356</v>
      </c>
    </row>
    <row r="4" spans="1:6">
      <c r="A4" t="s" s="4">
        <v>345</v>
      </c>
      <c r="C4" t="n" s="7">
        <v>12362</v>
      </c>
      <c r="D4" t="n" s="7">
        <v>16131</v>
      </c>
      <c r="E4" t="n" s="7">
        <v>42979</v>
      </c>
      <c r="F4" t="n" s="7">
        <v>48652</v>
      </c>
    </row>
    <row r="5" spans="1:6">
      <c r="A5" t="s" s="4">
        <v>357</v>
      </c>
      <c r="C5" t="n" s="5">
        <v>0</v>
      </c>
      <c r="D5" t="n" s="5">
        <v>0</v>
      </c>
      <c r="E5" t="n" s="5">
        <v>0</v>
      </c>
      <c r="F5" t="n" s="5">
        <v>0</v>
      </c>
    </row>
    <row r="6" spans="1:6">
      <c r="A6" t="s" s="4">
        <v>358</v>
      </c>
      <c r="C6" t="n" s="5">
        <v>12362</v>
      </c>
      <c r="D6" t="n" s="5">
        <v>16131</v>
      </c>
      <c r="E6" t="n" s="5">
        <v>42979</v>
      </c>
      <c r="F6" t="n" s="5">
        <v>48652</v>
      </c>
    </row>
    <row r="7" spans="1:6">
      <c r="A7" t="s" s="4">
        <v>347</v>
      </c>
      <c r="C7" t="n" s="5">
        <v>1314</v>
      </c>
      <c r="D7" t="n" s="5">
        <v>1263</v>
      </c>
      <c r="E7" t="n" s="5">
        <v>4938</v>
      </c>
      <c r="F7" t="n" s="5">
        <v>4606</v>
      </c>
    </row>
    <row r="8" spans="1:6">
      <c r="A8" t="s" s="4">
        <v>359</v>
      </c>
      <c r="C8" t="n" s="7">
        <v>13676</v>
      </c>
      <c r="D8" t="n" s="7">
        <v>17394</v>
      </c>
      <c r="E8" t="n" s="7">
        <v>47917</v>
      </c>
      <c r="F8" t="n" s="7">
        <v>53258</v>
      </c>
    </row>
    <row r="9" spans="1:6">
      <c r="A9" t="s" s="4">
        <v>360</v>
      </c>
      <c r="C9" t="n" s="8">
        <v>0.15</v>
      </c>
      <c r="D9" t="n" s="8">
        <v>0.2</v>
      </c>
      <c r="E9" t="n" s="8">
        <v>0.52</v>
      </c>
      <c r="F9" t="n" s="8">
        <v>0.6</v>
      </c>
    </row>
    <row r="10" spans="1:6">
      <c r="A10" t="s" s="4">
        <v>361</v>
      </c>
      <c r="C10" t="n" s="9">
        <v>0.01</v>
      </c>
      <c r="D10" t="n" s="9">
        <v>0.02</v>
      </c>
      <c r="E10" t="n" s="9">
        <v>0.06</v>
      </c>
      <c r="F10" t="n" s="9">
        <v>0.06</v>
      </c>
    </row>
    <row r="11" spans="1:6">
      <c r="A11" t="s" s="4">
        <v>362</v>
      </c>
      <c r="C11" t="n" s="9">
        <v>0.16</v>
      </c>
      <c r="D11" t="n" s="9">
        <v>0.22</v>
      </c>
      <c r="E11" t="n" s="9">
        <v>0.58</v>
      </c>
      <c r="F11" t="n" s="9">
        <v>0.66</v>
      </c>
    </row>
    <row r="12" spans="1:6">
      <c r="A12" t="s" s="4">
        <v>162</v>
      </c>
      <c r="C12" t="n" s="8">
        <v>0.09</v>
      </c>
      <c r="D12" t="n" s="8">
        <v>0.08</v>
      </c>
      <c r="E12" t="n" s="8">
        <v>0.27</v>
      </c>
      <c r="F12" t="n" s="8">
        <v>0.24</v>
      </c>
    </row>
    <row r="13" spans="1:6">
      <c r="A13" t="s" s="4">
        <v>124</v>
      </c>
    </row>
    <row r="14" spans="1:6">
      <c r="A14" t="s" s="3">
        <v>356</v>
      </c>
    </row>
    <row r="15" spans="1:6">
      <c r="A15" t="s" s="4">
        <v>353</v>
      </c>
      <c r="C15" t="n" s="5">
        <v>81103938</v>
      </c>
      <c r="D15" t="n" s="5">
        <v>78687062</v>
      </c>
      <c r="E15" t="n" s="5">
        <v>80801113</v>
      </c>
      <c r="F15" t="n" s="5">
        <v>78425613</v>
      </c>
    </row>
    <row r="16" spans="1:6">
      <c r="A16" t="s" s="4">
        <v>363</v>
      </c>
      <c r="B16" t="s" s="4">
        <v>127</v>
      </c>
      <c r="C16" t="n" s="5">
        <v>1071714</v>
      </c>
      <c r="D16" t="n" s="5">
        <v>756486</v>
      </c>
      <c r="E16" t="n" s="5">
        <v>1002319</v>
      </c>
      <c r="F16" t="n" s="5">
        <v>712889</v>
      </c>
    </row>
    <row r="17" spans="1:6">
      <c r="A17" t="s" s="4">
        <v>364</v>
      </c>
      <c r="B17" t="s" s="4">
        <v>127</v>
      </c>
      <c r="C17" t="n" s="5">
        <v>1193543</v>
      </c>
      <c r="D17" t="n" s="5">
        <v>1167410</v>
      </c>
      <c r="E17" t="n" s="5">
        <v>1214489</v>
      </c>
      <c r="F17" t="n" s="5">
        <v>1186126</v>
      </c>
    </row>
    <row r="18" spans="1:6">
      <c r="A18" t="s" s="4">
        <v>365</v>
      </c>
      <c r="C18" t="n" s="5">
        <v>2265257</v>
      </c>
      <c r="D18" t="n" s="5">
        <v>1923896</v>
      </c>
      <c r="E18" t="n" s="5">
        <v>2216808</v>
      </c>
      <c r="F18" t="n" s="5">
        <v>1899015</v>
      </c>
    </row>
    <row r="19" spans="1:6">
      <c r="A19" t="s" s="4">
        <v>366</v>
      </c>
      <c r="B19" t="s" s="4">
        <v>127</v>
      </c>
      <c r="C19" t="n" s="5">
        <v>83369195</v>
      </c>
      <c r="D19" t="n" s="5">
        <v>80610958</v>
      </c>
      <c r="E19" t="n" s="5">
        <v>83017921</v>
      </c>
      <c r="F19" t="n" s="5">
        <v>80324628</v>
      </c>
    </row>
    <row r="20" spans="1:6">
      <c r="A20" t="n"/>
    </row>
    <row r="21" spans="1:6">
      <c r="A21" t="s" s="4">
        <v>127</v>
      </c>
      <c r="B21" t="s" s="4">
        <v>128</v>
      </c>
    </row>
  </sheetData>
  <mergeCells count="5">
    <mergeCell ref="A1:B2"/>
    <mergeCell ref="C1:D1"/>
    <mergeCell ref="E1:F1"/>
    <mergeCell ref="A20:E20"/>
    <mergeCell ref="B21:E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7</v>
      </c>
      <c r="B1" t="s" s="2">
        <v>75</v>
      </c>
      <c r="D1" t="s" s="2">
        <v>1</v>
      </c>
    </row>
    <row r="2" spans="1:5">
      <c r="B2" t="s" s="2">
        <v>2</v>
      </c>
      <c r="C2" t="s" s="2">
        <v>76</v>
      </c>
      <c r="D2" t="s" s="2">
        <v>2</v>
      </c>
      <c r="E2" t="s" s="2">
        <v>76</v>
      </c>
    </row>
    <row r="3" spans="1:5">
      <c r="A3" t="s" s="3">
        <v>368</v>
      </c>
    </row>
    <row r="4" spans="1:5">
      <c r="A4" t="s" s="4">
        <v>369</v>
      </c>
      <c r="B4" t="n" s="5">
        <v>508</v>
      </c>
      <c r="C4" t="n" s="5">
        <v>767</v>
      </c>
      <c r="D4" t="n" s="5">
        <v>559</v>
      </c>
      <c r="E4" t="n" s="5">
        <v>834</v>
      </c>
    </row>
    <row r="5" spans="1:5">
      <c r="A5" t="s" s="4">
        <v>370</v>
      </c>
    </row>
    <row r="6" spans="1:5">
      <c r="A6" t="s" s="3">
        <v>368</v>
      </c>
    </row>
    <row r="7" spans="1:5">
      <c r="A7" t="s" s="4">
        <v>369</v>
      </c>
      <c r="B7" t="n" s="5">
        <v>508</v>
      </c>
      <c r="C7" t="n" s="5">
        <v>767</v>
      </c>
      <c r="D7" t="n" s="5">
        <v>559</v>
      </c>
      <c r="E7" t="n" s="5">
        <v>8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t="s" s="1">
        <v>371</v>
      </c>
      <c r="C1" t="s" s="2">
        <v>75</v>
      </c>
      <c r="F1" t="s" s="2">
        <v>1</v>
      </c>
    </row>
    <row r="2" spans="1:9">
      <c r="C2" t="s" s="2">
        <v>2</v>
      </c>
      <c r="D2" t="s" s="2">
        <v>76</v>
      </c>
      <c r="F2" t="s" s="2">
        <v>2</v>
      </c>
      <c r="G2" t="s" s="2">
        <v>76</v>
      </c>
      <c r="I2" t="s" s="2">
        <v>23</v>
      </c>
    </row>
    <row r="3" spans="1:9">
      <c r="A3" t="s" s="3">
        <v>372</v>
      </c>
    </row>
    <row r="4" spans="1:9">
      <c r="A4" t="s" s="4">
        <v>373</v>
      </c>
      <c r="C4" t="n" s="7">
        <v>46473</v>
      </c>
      <c r="D4" t="n" s="7">
        <v>44783</v>
      </c>
      <c r="F4" t="n" s="7">
        <v>137630</v>
      </c>
      <c r="G4" t="n" s="7">
        <v>135573</v>
      </c>
    </row>
    <row r="5" spans="1:9">
      <c r="A5" t="s" s="4">
        <v>374</v>
      </c>
      <c r="C5" t="n" s="5">
        <v>39446</v>
      </c>
      <c r="D5" t="n" s="5">
        <v>33769</v>
      </c>
      <c r="F5" t="n" s="5">
        <v>123451</v>
      </c>
      <c r="G5" t="n" s="5">
        <v>100876</v>
      </c>
    </row>
    <row r="6" spans="1:9">
      <c r="A6" t="s" s="4">
        <v>375</v>
      </c>
      <c r="C6" t="n" s="5">
        <v>85919</v>
      </c>
      <c r="D6" t="n" s="5">
        <v>78552</v>
      </c>
      <c r="F6" t="n" s="5">
        <v>261081</v>
      </c>
      <c r="G6" t="n" s="5">
        <v>236449</v>
      </c>
    </row>
    <row r="7" spans="1:9">
      <c r="A7" t="s" s="4">
        <v>88</v>
      </c>
      <c r="C7" t="n" s="5">
        <v>2600</v>
      </c>
      <c r="D7" t="n" s="5">
        <v>-2600</v>
      </c>
      <c r="F7" t="n" s="5">
        <v>100</v>
      </c>
      <c r="G7" t="n" s="5">
        <v>-8800</v>
      </c>
    </row>
    <row r="8" spans="1:9">
      <c r="A8" t="s" s="4">
        <v>376</v>
      </c>
      <c r="C8" t="n" s="5">
        <v>61929</v>
      </c>
      <c r="D8" t="n" s="5">
        <v>53999</v>
      </c>
      <c r="F8" t="n" s="5">
        <v>187774</v>
      </c>
      <c r="G8" t="n" s="5">
        <v>163369</v>
      </c>
    </row>
    <row r="9" spans="1:9">
      <c r="A9" t="s" s="4">
        <v>110</v>
      </c>
      <c r="C9" t="n" s="5">
        <v>21390</v>
      </c>
      <c r="D9" t="n" s="5">
        <v>27153</v>
      </c>
      <c r="F9" t="n" s="5">
        <v>73207</v>
      </c>
      <c r="G9" t="n" s="5">
        <v>81880</v>
      </c>
    </row>
    <row r="10" spans="1:9">
      <c r="A10" t="s" s="4">
        <v>111</v>
      </c>
      <c r="C10" t="n" s="5">
        <v>8182</v>
      </c>
      <c r="D10" t="n" s="5">
        <v>8993</v>
      </c>
      <c r="F10" t="n" s="5">
        <v>24754</v>
      </c>
      <c r="G10" t="n" s="5">
        <v>26464</v>
      </c>
    </row>
    <row r="11" spans="1:9">
      <c r="A11" t="s" s="4">
        <v>112</v>
      </c>
      <c r="C11" t="n" s="5">
        <v>13208</v>
      </c>
      <c r="D11" t="n" s="5">
        <v>18160</v>
      </c>
      <c r="F11" t="n" s="5">
        <v>48453</v>
      </c>
      <c r="G11" t="n" s="5">
        <v>55416</v>
      </c>
    </row>
    <row r="12" spans="1:9">
      <c r="A12" t="s" s="4">
        <v>170</v>
      </c>
      <c r="C12" t="n" s="5">
        <v>994</v>
      </c>
      <c r="D12" t="n" s="5">
        <v>1167</v>
      </c>
      <c r="F12" t="n" s="5">
        <v>3486</v>
      </c>
      <c r="G12" t="n" s="5">
        <v>3428</v>
      </c>
    </row>
    <row r="13" spans="1:9">
      <c r="A13" t="s" s="4">
        <v>113</v>
      </c>
      <c r="C13" t="n" s="5">
        <v>1316</v>
      </c>
      <c r="D13" t="n" s="5">
        <v>1272</v>
      </c>
      <c r="F13" t="n" s="5">
        <v>4956</v>
      </c>
      <c r="G13" t="n" s="5">
        <v>4650</v>
      </c>
    </row>
    <row r="14" spans="1:9">
      <c r="A14" t="s" s="4">
        <v>116</v>
      </c>
      <c r="C14" t="n" s="5">
        <v>13530</v>
      </c>
      <c r="D14" t="n" s="5">
        <v>18265</v>
      </c>
      <c r="F14" t="n" s="5">
        <v>49923</v>
      </c>
      <c r="G14" t="n" s="5">
        <v>56638</v>
      </c>
    </row>
    <row r="15" spans="1:9">
      <c r="A15" t="s" s="4">
        <v>41</v>
      </c>
      <c r="C15" t="n" s="5">
        <v>7180528</v>
      </c>
      <c r="D15" t="n" s="5">
        <v>6689085</v>
      </c>
      <c r="F15" t="n" s="5">
        <v>7180528</v>
      </c>
      <c r="G15" t="n" s="5">
        <v>6689085</v>
      </c>
      <c r="I15" t="n" s="7">
        <v>6797874</v>
      </c>
    </row>
    <row r="16" spans="1:9">
      <c r="A16" t="s" s="4">
        <v>377</v>
      </c>
      <c r="C16" t="n" s="5">
        <v>27406000</v>
      </c>
      <c r="D16" t="n" s="5">
        <v>24786000</v>
      </c>
      <c r="F16" t="n" s="5">
        <v>27406000</v>
      </c>
      <c r="G16" t="n" s="5">
        <v>24786000</v>
      </c>
    </row>
    <row r="17" spans="1:9">
      <c r="A17" t="s" s="4">
        <v>106</v>
      </c>
      <c r="C17" t="n" s="5">
        <v>1655</v>
      </c>
      <c r="D17" t="n" s="5">
        <v>1031</v>
      </c>
      <c r="F17" t="n" s="5">
        <v>4912</v>
      </c>
      <c r="G17" t="n" s="5">
        <v>3129</v>
      </c>
    </row>
    <row r="18" spans="1:9">
      <c r="A18" t="s" s="4">
        <v>378</v>
      </c>
      <c r="C18" t="n" s="5">
        <v>1607</v>
      </c>
      <c r="D18" t="n" s="5">
        <v>1498</v>
      </c>
      <c r="F18" t="n" s="5">
        <v>4963</v>
      </c>
      <c r="G18" t="n" s="5">
        <v>4688</v>
      </c>
    </row>
    <row r="19" spans="1:9">
      <c r="A19" t="s" s="4">
        <v>379</v>
      </c>
    </row>
    <row r="20" spans="1:9">
      <c r="A20" t="s" s="3">
        <v>372</v>
      </c>
    </row>
    <row r="21" spans="1:9">
      <c r="A21" t="s" s="4">
        <v>373</v>
      </c>
      <c r="C21" t="n" s="5">
        <v>47417</v>
      </c>
      <c r="D21" t="n" s="5">
        <v>45720</v>
      </c>
      <c r="E21" t="s" s="4">
        <v>127</v>
      </c>
      <c r="F21" t="n" s="5">
        <v>140424</v>
      </c>
      <c r="G21" t="n" s="5">
        <v>138361</v>
      </c>
      <c r="H21" t="s" s="4">
        <v>127</v>
      </c>
    </row>
    <row r="22" spans="1:9">
      <c r="A22" t="s" s="4">
        <v>374</v>
      </c>
      <c r="C22" t="n" s="5">
        <v>2728</v>
      </c>
      <c r="D22" t="n" s="5">
        <v>2260</v>
      </c>
      <c r="E22" t="s" s="4">
        <v>127</v>
      </c>
      <c r="F22" t="n" s="5">
        <v>8949</v>
      </c>
      <c r="G22" t="n" s="5">
        <v>8442</v>
      </c>
      <c r="H22" t="s" s="4">
        <v>127</v>
      </c>
    </row>
    <row r="23" spans="1:9">
      <c r="A23" t="s" s="4">
        <v>375</v>
      </c>
      <c r="C23" t="n" s="5">
        <v>50145</v>
      </c>
      <c r="D23" t="n" s="5">
        <v>47980</v>
      </c>
      <c r="E23" t="s" s="4">
        <v>127</v>
      </c>
      <c r="F23" t="n" s="5">
        <v>149373</v>
      </c>
      <c r="G23" t="n" s="5">
        <v>146803</v>
      </c>
      <c r="H23" t="s" s="4">
        <v>127</v>
      </c>
    </row>
    <row r="24" spans="1:9">
      <c r="A24" t="s" s="4">
        <v>88</v>
      </c>
      <c r="C24" t="n" s="5">
        <v>2600</v>
      </c>
      <c r="D24" t="n" s="5">
        <v>-2600</v>
      </c>
      <c r="E24" t="s" s="4">
        <v>127</v>
      </c>
      <c r="F24" t="n" s="5">
        <v>100</v>
      </c>
      <c r="G24" t="n" s="5">
        <v>-8800</v>
      </c>
      <c r="H24" t="s" s="4">
        <v>127</v>
      </c>
    </row>
    <row r="25" spans="1:9">
      <c r="A25" t="s" s="4">
        <v>376</v>
      </c>
      <c r="C25" t="n" s="5">
        <v>27428</v>
      </c>
      <c r="D25" t="n" s="5">
        <v>26817</v>
      </c>
      <c r="E25" t="s" s="4">
        <v>127</v>
      </c>
      <c r="F25" t="n" s="5">
        <v>84514</v>
      </c>
      <c r="G25" t="n" s="5">
        <v>82711</v>
      </c>
      <c r="H25" t="s" s="4">
        <v>127</v>
      </c>
    </row>
    <row r="26" spans="1:9">
      <c r="A26" t="s" s="4">
        <v>110</v>
      </c>
      <c r="C26" t="n" s="5">
        <v>20117</v>
      </c>
      <c r="D26" t="n" s="5">
        <v>23763</v>
      </c>
      <c r="E26" t="s" s="4">
        <v>127</v>
      </c>
      <c r="F26" t="n" s="5">
        <v>64759</v>
      </c>
      <c r="G26" t="n" s="5">
        <v>72892</v>
      </c>
      <c r="H26" t="s" s="4">
        <v>127</v>
      </c>
    </row>
    <row r="27" spans="1:9">
      <c r="A27" t="s" s="4">
        <v>111</v>
      </c>
      <c r="C27" t="n" s="5">
        <v>6287</v>
      </c>
      <c r="D27" t="n" s="5">
        <v>7670</v>
      </c>
      <c r="E27" t="s" s="4">
        <v>127</v>
      </c>
      <c r="F27" t="n" s="5">
        <v>20903</v>
      </c>
      <c r="G27" t="n" s="5">
        <v>24485</v>
      </c>
      <c r="H27" t="s" s="4">
        <v>127</v>
      </c>
    </row>
    <row r="28" spans="1:9">
      <c r="A28" t="s" s="4">
        <v>112</v>
      </c>
      <c r="C28" t="n" s="5">
        <v>13830</v>
      </c>
      <c r="D28" t="n" s="5">
        <v>16093</v>
      </c>
      <c r="E28" t="s" s="4">
        <v>127</v>
      </c>
      <c r="F28" t="n" s="5">
        <v>43856</v>
      </c>
      <c r="G28" t="n" s="5">
        <v>48407</v>
      </c>
      <c r="H28" t="s" s="4">
        <v>127</v>
      </c>
    </row>
    <row r="29" spans="1:9">
      <c r="A29" t="s" s="4">
        <v>116</v>
      </c>
      <c r="C29" t="n" s="5">
        <v>13830</v>
      </c>
      <c r="D29" t="n" s="5">
        <v>16093</v>
      </c>
      <c r="E29" t="s" s="4">
        <v>127</v>
      </c>
      <c r="F29" t="n" s="5">
        <v>43856</v>
      </c>
      <c r="G29" t="n" s="5">
        <v>48407</v>
      </c>
      <c r="H29" t="s" s="4">
        <v>127</v>
      </c>
    </row>
    <row r="30" spans="1:9">
      <c r="A30" t="s" s="4">
        <v>41</v>
      </c>
      <c r="C30" t="n" s="5">
        <v>7000818</v>
      </c>
      <c r="D30" t="n" s="5">
        <v>6502182</v>
      </c>
      <c r="E30" t="s" s="4">
        <v>127</v>
      </c>
      <c r="F30" t="n" s="5">
        <v>7000818</v>
      </c>
      <c r="G30" t="n" s="5">
        <v>6502182</v>
      </c>
      <c r="H30" t="s" s="4">
        <v>127</v>
      </c>
    </row>
    <row r="31" spans="1:9">
      <c r="A31" t="s" s="4">
        <v>106</v>
      </c>
      <c r="C31" t="n" s="5">
        <v>46</v>
      </c>
      <c r="D31" t="n" s="5">
        <v>46</v>
      </c>
      <c r="E31" t="s" s="4">
        <v>127</v>
      </c>
      <c r="F31" t="n" s="5">
        <v>137</v>
      </c>
      <c r="G31" t="n" s="5">
        <v>173</v>
      </c>
      <c r="H31" t="s" s="4">
        <v>127</v>
      </c>
    </row>
    <row r="32" spans="1:9">
      <c r="A32" t="s" s="4">
        <v>378</v>
      </c>
      <c r="C32" t="n" s="5">
        <v>1110</v>
      </c>
      <c r="D32" t="n" s="5">
        <v>1292</v>
      </c>
      <c r="E32" t="s" s="4">
        <v>127</v>
      </c>
      <c r="F32" t="n" s="5">
        <v>3474</v>
      </c>
      <c r="G32" t="n" s="5">
        <v>4022</v>
      </c>
      <c r="H32" t="s" s="4">
        <v>127</v>
      </c>
    </row>
    <row r="33" spans="1:9">
      <c r="A33" t="s" s="4">
        <v>380</v>
      </c>
    </row>
    <row r="34" spans="1:9">
      <c r="A34" t="s" s="3">
        <v>372</v>
      </c>
    </row>
    <row r="35" spans="1:9">
      <c r="A35" t="s" s="4">
        <v>374</v>
      </c>
      <c r="C35" t="n" s="5">
        <v>12949</v>
      </c>
      <c r="D35" t="n" s="5">
        <v>7251</v>
      </c>
      <c r="E35" t="s" s="4">
        <v>127</v>
      </c>
      <c r="F35" t="n" s="5">
        <v>41553</v>
      </c>
      <c r="G35" t="n" s="5">
        <v>21255</v>
      </c>
      <c r="H35" t="s" s="4">
        <v>127</v>
      </c>
    </row>
    <row r="36" spans="1:9">
      <c r="A36" t="s" s="4">
        <v>375</v>
      </c>
      <c r="C36" t="n" s="5">
        <v>12949</v>
      </c>
      <c r="D36" t="n" s="5">
        <v>7251</v>
      </c>
      <c r="E36" t="s" s="4">
        <v>127</v>
      </c>
      <c r="F36" t="n" s="5">
        <v>41553</v>
      </c>
      <c r="G36" t="n" s="5">
        <v>21255</v>
      </c>
      <c r="H36" t="s" s="4">
        <v>127</v>
      </c>
    </row>
    <row r="37" spans="1:9">
      <c r="A37" t="s" s="4">
        <v>376</v>
      </c>
      <c r="C37" t="n" s="5">
        <v>14311</v>
      </c>
      <c r="D37" t="n" s="5">
        <v>5686</v>
      </c>
      <c r="E37" t="s" s="4">
        <v>127</v>
      </c>
      <c r="F37" t="n" s="5">
        <v>39419</v>
      </c>
      <c r="G37" t="n" s="5">
        <v>16606</v>
      </c>
      <c r="H37" t="s" s="4">
        <v>127</v>
      </c>
    </row>
    <row r="38" spans="1:9">
      <c r="A38" t="s" s="4">
        <v>110</v>
      </c>
      <c r="C38" t="n" s="5">
        <v>-1362</v>
      </c>
      <c r="D38" t="n" s="5">
        <v>1565</v>
      </c>
      <c r="E38" t="s" s="4">
        <v>127</v>
      </c>
      <c r="F38" t="n" s="5">
        <v>2134</v>
      </c>
      <c r="G38" t="n" s="5">
        <v>4649</v>
      </c>
      <c r="H38" t="s" s="4">
        <v>127</v>
      </c>
    </row>
    <row r="39" spans="1:9">
      <c r="A39" t="s" s="4">
        <v>111</v>
      </c>
      <c r="C39" t="n" s="5">
        <v>-539</v>
      </c>
      <c r="D39" t="n" s="5">
        <v>661</v>
      </c>
      <c r="E39" t="s" s="4">
        <v>127</v>
      </c>
      <c r="F39" t="n" s="5">
        <v>961</v>
      </c>
      <c r="G39" t="n" s="5">
        <v>1951</v>
      </c>
      <c r="H39" t="s" s="4">
        <v>127</v>
      </c>
    </row>
    <row r="40" spans="1:9">
      <c r="A40" t="s" s="4">
        <v>112</v>
      </c>
      <c r="C40" t="n" s="5">
        <v>-823</v>
      </c>
      <c r="D40" t="n" s="5">
        <v>904</v>
      </c>
      <c r="E40" t="s" s="4">
        <v>127</v>
      </c>
      <c r="F40" t="n" s="5">
        <v>1173</v>
      </c>
      <c r="G40" t="n" s="5">
        <v>2698</v>
      </c>
      <c r="H40" t="s" s="4">
        <v>127</v>
      </c>
    </row>
    <row r="41" spans="1:9">
      <c r="A41" t="s" s="4">
        <v>116</v>
      </c>
      <c r="C41" t="n" s="5">
        <v>-823</v>
      </c>
      <c r="D41" t="n" s="5">
        <v>904</v>
      </c>
      <c r="E41" t="s" s="4">
        <v>127</v>
      </c>
      <c r="F41" t="n" s="5">
        <v>1173</v>
      </c>
      <c r="G41" t="n" s="5">
        <v>2698</v>
      </c>
      <c r="H41" t="s" s="4">
        <v>127</v>
      </c>
    </row>
    <row r="42" spans="1:9">
      <c r="A42" t="s" s="4">
        <v>41</v>
      </c>
      <c r="C42" t="n" s="5">
        <v>78315</v>
      </c>
      <c r="D42" t="n" s="5">
        <v>4517</v>
      </c>
      <c r="E42" t="s" s="4">
        <v>127</v>
      </c>
      <c r="F42" t="n" s="5">
        <v>78315</v>
      </c>
      <c r="G42" t="n" s="5">
        <v>4517</v>
      </c>
      <c r="H42" t="s" s="4">
        <v>127</v>
      </c>
    </row>
    <row r="43" spans="1:9">
      <c r="A43" t="s" s="4">
        <v>377</v>
      </c>
      <c r="C43" t="n" s="5">
        <v>8060000</v>
      </c>
      <c r="D43" t="n" s="5">
        <v>4701000</v>
      </c>
      <c r="E43" t="s" s="4">
        <v>127</v>
      </c>
      <c r="F43" t="n" s="5">
        <v>8060000</v>
      </c>
      <c r="G43" t="n" s="5">
        <v>4701000</v>
      </c>
      <c r="H43" t="s" s="4">
        <v>127</v>
      </c>
    </row>
    <row r="44" spans="1:9">
      <c r="A44" t="s" s="4">
        <v>106</v>
      </c>
      <c r="C44" t="n" s="5">
        <v>624</v>
      </c>
      <c r="D44" t="n" s="5">
        <v>0</v>
      </c>
      <c r="E44" t="s" s="4">
        <v>127</v>
      </c>
      <c r="F44" t="n" s="5">
        <v>1819</v>
      </c>
      <c r="G44" t="n" s="5">
        <v>0</v>
      </c>
      <c r="H44" t="s" s="4">
        <v>127</v>
      </c>
    </row>
    <row r="45" spans="1:9">
      <c r="A45" t="s" s="4">
        <v>378</v>
      </c>
      <c r="C45" t="n" s="5">
        <v>196</v>
      </c>
      <c r="D45" t="n" s="5">
        <v>20</v>
      </c>
      <c r="E45" t="s" s="4">
        <v>127</v>
      </c>
      <c r="F45" t="n" s="5">
        <v>577</v>
      </c>
      <c r="G45" t="n" s="5">
        <v>63</v>
      </c>
      <c r="H45" t="s" s="4">
        <v>127</v>
      </c>
    </row>
    <row r="46" spans="1:9">
      <c r="A46" t="s" s="4">
        <v>381</v>
      </c>
    </row>
    <row r="47" spans="1:9">
      <c r="A47" t="s" s="3">
        <v>372</v>
      </c>
    </row>
    <row r="48" spans="1:9">
      <c r="A48" t="s" s="4">
        <v>373</v>
      </c>
      <c r="C48" t="n" s="5">
        <v>5</v>
      </c>
      <c r="D48" t="n" s="5">
        <v>6</v>
      </c>
      <c r="F48" t="n" s="5">
        <v>16</v>
      </c>
      <c r="G48" t="n" s="5">
        <v>17</v>
      </c>
    </row>
    <row r="49" spans="1:9">
      <c r="A49" t="s" s="4">
        <v>374</v>
      </c>
      <c r="C49" t="n" s="5">
        <v>11365</v>
      </c>
      <c r="D49" t="n" s="5">
        <v>12021</v>
      </c>
      <c r="F49" t="n" s="5">
        <v>34826</v>
      </c>
      <c r="G49" t="n" s="5">
        <v>35237</v>
      </c>
    </row>
    <row r="50" spans="1:9">
      <c r="A50" t="s" s="4">
        <v>375</v>
      </c>
      <c r="C50" t="n" s="5">
        <v>11370</v>
      </c>
      <c r="D50" t="n" s="5">
        <v>12027</v>
      </c>
      <c r="F50" t="n" s="5">
        <v>34842</v>
      </c>
      <c r="G50" t="n" s="5">
        <v>35254</v>
      </c>
    </row>
    <row r="51" spans="1:9">
      <c r="A51" t="s" s="4">
        <v>376</v>
      </c>
      <c r="C51" t="n" s="5">
        <v>8288</v>
      </c>
      <c r="D51" t="n" s="5">
        <v>8884</v>
      </c>
      <c r="F51" t="n" s="5">
        <v>25518</v>
      </c>
      <c r="G51" t="n" s="5">
        <v>26320</v>
      </c>
    </row>
    <row r="52" spans="1:9">
      <c r="A52" t="s" s="4">
        <v>110</v>
      </c>
      <c r="C52" t="n" s="5">
        <v>3082</v>
      </c>
      <c r="D52" t="n" s="5">
        <v>3143</v>
      </c>
      <c r="F52" t="n" s="5">
        <v>9324</v>
      </c>
      <c r="G52" t="n" s="5">
        <v>8934</v>
      </c>
    </row>
    <row r="53" spans="1:9">
      <c r="A53" t="s" s="4">
        <v>111</v>
      </c>
      <c r="C53" t="n" s="5">
        <v>1007</v>
      </c>
      <c r="D53" t="n" s="5">
        <v>1066</v>
      </c>
      <c r="F53" t="n" s="5">
        <v>3049</v>
      </c>
      <c r="G53" t="n" s="5">
        <v>2990</v>
      </c>
    </row>
    <row r="54" spans="1:9">
      <c r="A54" t="s" s="4">
        <v>112</v>
      </c>
      <c r="C54" t="n" s="5">
        <v>2075</v>
      </c>
      <c r="D54" t="n" s="5">
        <v>2077</v>
      </c>
      <c r="F54" t="n" s="5">
        <v>6275</v>
      </c>
      <c r="G54" t="n" s="5">
        <v>5944</v>
      </c>
    </row>
    <row r="55" spans="1:9">
      <c r="A55" t="s" s="4">
        <v>170</v>
      </c>
      <c r="C55" t="n" s="5">
        <v>596</v>
      </c>
      <c r="D55" t="n" s="5">
        <v>622</v>
      </c>
      <c r="F55" t="n" s="5">
        <v>1853</v>
      </c>
      <c r="G55" t="n" s="5">
        <v>1797</v>
      </c>
    </row>
    <row r="56" spans="1:9">
      <c r="A56" t="s" s="4">
        <v>116</v>
      </c>
      <c r="C56" t="n" s="5">
        <v>1479</v>
      </c>
      <c r="D56" t="n" s="5">
        <v>1455</v>
      </c>
      <c r="F56" t="n" s="5">
        <v>4422</v>
      </c>
      <c r="G56" t="n" s="5">
        <v>4147</v>
      </c>
    </row>
    <row r="57" spans="1:9">
      <c r="A57" t="s" s="4">
        <v>41</v>
      </c>
      <c r="C57" t="n" s="5">
        <v>101316</v>
      </c>
      <c r="D57" t="n" s="5">
        <v>102881</v>
      </c>
      <c r="F57" t="n" s="5">
        <v>101316</v>
      </c>
      <c r="G57" t="n" s="5">
        <v>102881</v>
      </c>
    </row>
    <row r="58" spans="1:9">
      <c r="A58" t="s" s="4">
        <v>377</v>
      </c>
      <c r="C58" t="n" s="5">
        <v>9830000</v>
      </c>
      <c r="D58" t="n" s="5">
        <v>10376000</v>
      </c>
      <c r="F58" t="n" s="5">
        <v>9830000</v>
      </c>
      <c r="G58" t="n" s="5">
        <v>10376000</v>
      </c>
    </row>
    <row r="59" spans="1:9">
      <c r="A59" t="s" s="4">
        <v>106</v>
      </c>
      <c r="C59" t="n" s="5">
        <v>739</v>
      </c>
      <c r="D59" t="n" s="5">
        <v>739</v>
      </c>
      <c r="F59" t="n" s="5">
        <v>2217</v>
      </c>
      <c r="G59" t="n" s="5">
        <v>2217</v>
      </c>
    </row>
    <row r="60" spans="1:9">
      <c r="A60" t="s" s="4">
        <v>378</v>
      </c>
      <c r="C60" t="n" s="5">
        <v>71</v>
      </c>
      <c r="D60" t="n" s="5">
        <v>56</v>
      </c>
      <c r="F60" t="n" s="5">
        <v>211</v>
      </c>
      <c r="G60" t="n" s="5">
        <v>178</v>
      </c>
    </row>
    <row r="61" spans="1:9">
      <c r="A61" t="s" s="4">
        <v>382</v>
      </c>
    </row>
    <row r="62" spans="1:9">
      <c r="A62" t="s" s="3">
        <v>372</v>
      </c>
    </row>
    <row r="63" spans="1:9">
      <c r="A63" t="s" s="4">
        <v>373</v>
      </c>
      <c r="C63" t="n" s="5">
        <v>1</v>
      </c>
      <c r="D63" t="n" s="5">
        <v>2</v>
      </c>
      <c r="F63" t="n" s="5">
        <v>5</v>
      </c>
      <c r="G63" t="n" s="5">
        <v>6</v>
      </c>
    </row>
    <row r="64" spans="1:9">
      <c r="A64" t="s" s="4">
        <v>374</v>
      </c>
      <c r="C64" t="n" s="5">
        <v>12545</v>
      </c>
      <c r="D64" t="n" s="5">
        <v>12209</v>
      </c>
      <c r="F64" t="n" s="5">
        <v>37960</v>
      </c>
      <c r="G64" t="n" s="5">
        <v>35713</v>
      </c>
    </row>
    <row r="65" spans="1:9">
      <c r="A65" t="s" s="4">
        <v>375</v>
      </c>
      <c r="C65" t="n" s="5">
        <v>12546</v>
      </c>
      <c r="D65" t="n" s="5">
        <v>12211</v>
      </c>
      <c r="F65" t="n" s="5">
        <v>37965</v>
      </c>
      <c r="G65" t="n" s="5">
        <v>35719</v>
      </c>
    </row>
    <row r="66" spans="1:9">
      <c r="A66" t="s" s="4">
        <v>376</v>
      </c>
      <c r="C66" t="n" s="5">
        <v>9304</v>
      </c>
      <c r="D66" t="n" s="5">
        <v>8376</v>
      </c>
      <c r="F66" t="n" s="5">
        <v>27156</v>
      </c>
      <c r="G66" t="n" s="5">
        <v>24283</v>
      </c>
    </row>
    <row r="67" spans="1:9">
      <c r="A67" t="s" s="4">
        <v>110</v>
      </c>
      <c r="C67" t="n" s="5">
        <v>3242</v>
      </c>
      <c r="D67" t="n" s="5">
        <v>3835</v>
      </c>
      <c r="F67" t="n" s="5">
        <v>10809</v>
      </c>
      <c r="G67" t="n" s="5">
        <v>11436</v>
      </c>
    </row>
    <row r="68" spans="1:9">
      <c r="A68" t="s" s="4">
        <v>111</v>
      </c>
      <c r="C68" t="n" s="5">
        <v>1277</v>
      </c>
      <c r="D68" t="n" s="5">
        <v>1455</v>
      </c>
      <c r="F68" t="n" s="5">
        <v>4081</v>
      </c>
      <c r="G68" t="n" s="5">
        <v>4356</v>
      </c>
    </row>
    <row r="69" spans="1:9">
      <c r="A69" t="s" s="4">
        <v>112</v>
      </c>
      <c r="C69" t="n" s="5">
        <v>1965</v>
      </c>
      <c r="D69" t="n" s="5">
        <v>2380</v>
      </c>
      <c r="F69" t="n" s="5">
        <v>6728</v>
      </c>
      <c r="G69" t="n" s="5">
        <v>7080</v>
      </c>
    </row>
    <row r="70" spans="1:9">
      <c r="A70" t="s" s="4">
        <v>170</v>
      </c>
      <c r="C70" t="n" s="5">
        <v>398</v>
      </c>
      <c r="D70" t="n" s="5">
        <v>544</v>
      </c>
      <c r="F70" t="n" s="5">
        <v>1629</v>
      </c>
      <c r="G70" t="n" s="5">
        <v>1589</v>
      </c>
    </row>
    <row r="71" spans="1:9">
      <c r="A71" t="s" s="4">
        <v>116</v>
      </c>
      <c r="C71" t="n" s="5">
        <v>1567</v>
      </c>
      <c r="D71" t="n" s="5">
        <v>1836</v>
      </c>
      <c r="F71" t="n" s="5">
        <v>5099</v>
      </c>
      <c r="G71" t="n" s="5">
        <v>5491</v>
      </c>
    </row>
    <row r="72" spans="1:9">
      <c r="A72" t="s" s="4">
        <v>41</v>
      </c>
      <c r="C72" t="n" s="5">
        <v>78205</v>
      </c>
      <c r="D72" t="n" s="5">
        <v>80319</v>
      </c>
      <c r="F72" t="n" s="5">
        <v>78205</v>
      </c>
      <c r="G72" t="n" s="5">
        <v>80319</v>
      </c>
    </row>
    <row r="73" spans="1:9">
      <c r="A73" t="s" s="4">
        <v>377</v>
      </c>
      <c r="C73" t="n" s="5">
        <v>9537000</v>
      </c>
      <c r="D73" t="n" s="5">
        <v>9731000</v>
      </c>
      <c r="F73" t="n" s="5">
        <v>9537000</v>
      </c>
      <c r="G73" t="n" s="5">
        <v>9731000</v>
      </c>
    </row>
    <row r="74" spans="1:9">
      <c r="A74" t="s" s="4">
        <v>106</v>
      </c>
      <c r="C74" t="n" s="5">
        <v>246</v>
      </c>
      <c r="D74" t="n" s="5">
        <v>246</v>
      </c>
      <c r="F74" t="n" s="5">
        <v>739</v>
      </c>
      <c r="G74" t="n" s="5">
        <v>739</v>
      </c>
    </row>
    <row r="75" spans="1:9">
      <c r="A75" t="s" s="4">
        <v>378</v>
      </c>
      <c r="C75" t="n" s="5">
        <v>218</v>
      </c>
      <c r="D75" t="n" s="5">
        <v>98</v>
      </c>
      <c r="F75" t="n" s="5">
        <v>645</v>
      </c>
      <c r="G75" t="n" s="5">
        <v>252</v>
      </c>
    </row>
    <row r="76" spans="1:9">
      <c r="A76" t="s" s="4">
        <v>383</v>
      </c>
    </row>
    <row r="77" spans="1:9">
      <c r="A77" t="s" s="3">
        <v>372</v>
      </c>
    </row>
    <row r="78" spans="1:9">
      <c r="A78" t="s" s="4">
        <v>373</v>
      </c>
      <c r="C78" t="n" s="5">
        <v>-950</v>
      </c>
      <c r="D78" t="n" s="5">
        <v>-945</v>
      </c>
      <c r="F78" t="n" s="5">
        <v>-2815</v>
      </c>
      <c r="G78" t="n" s="5">
        <v>-2811</v>
      </c>
    </row>
    <row r="79" spans="1:9">
      <c r="A79" t="s" s="4">
        <v>374</v>
      </c>
      <c r="C79" t="n" s="5">
        <v>-141</v>
      </c>
      <c r="D79" t="n" s="5">
        <v>28</v>
      </c>
      <c r="F79" t="n" s="5">
        <v>163</v>
      </c>
      <c r="G79" t="n" s="5">
        <v>229</v>
      </c>
    </row>
    <row r="80" spans="1:9">
      <c r="A80" t="s" s="4">
        <v>375</v>
      </c>
      <c r="C80" t="n" s="5">
        <v>-1091</v>
      </c>
      <c r="D80" t="n" s="5">
        <v>-917</v>
      </c>
      <c r="F80" t="n" s="5">
        <v>-2652</v>
      </c>
      <c r="G80" t="n" s="5">
        <v>-2582</v>
      </c>
    </row>
    <row r="81" spans="1:9">
      <c r="A81" t="s" s="4">
        <v>376</v>
      </c>
      <c r="C81" t="n" s="5">
        <v>2598</v>
      </c>
      <c r="D81" t="n" s="5">
        <v>4236</v>
      </c>
      <c r="F81" t="n" s="5">
        <v>11167</v>
      </c>
      <c r="G81" t="n" s="5">
        <v>13449</v>
      </c>
    </row>
    <row r="82" spans="1:9">
      <c r="A82" t="s" s="4">
        <v>110</v>
      </c>
      <c r="C82" t="n" s="5">
        <v>-3689</v>
      </c>
      <c r="D82" t="n" s="5">
        <v>-5153</v>
      </c>
      <c r="F82" t="n" s="5">
        <v>-13819</v>
      </c>
      <c r="G82" t="n" s="5">
        <v>-16031</v>
      </c>
    </row>
    <row r="83" spans="1:9">
      <c r="A83" t="s" s="4">
        <v>111</v>
      </c>
      <c r="C83" t="n" s="5">
        <v>150</v>
      </c>
      <c r="D83" t="n" s="5">
        <v>-1859</v>
      </c>
      <c r="F83" t="n" s="5">
        <v>-4240</v>
      </c>
      <c r="G83" t="n" s="5">
        <v>-7318</v>
      </c>
    </row>
    <row r="84" spans="1:9">
      <c r="A84" t="s" s="4">
        <v>112</v>
      </c>
      <c r="C84" t="n" s="5">
        <v>-3839</v>
      </c>
      <c r="D84" t="n" s="5">
        <v>-3294</v>
      </c>
      <c r="F84" t="n" s="5">
        <v>-9579</v>
      </c>
      <c r="G84" t="n" s="5">
        <v>-8713</v>
      </c>
    </row>
    <row r="85" spans="1:9">
      <c r="A85" t="s" s="4">
        <v>170</v>
      </c>
      <c r="C85" t="n" s="5">
        <v>0</v>
      </c>
      <c r="D85" t="n" s="5">
        <v>1</v>
      </c>
      <c r="F85" t="n" s="5">
        <v>4</v>
      </c>
      <c r="G85" t="n" s="5">
        <v>42</v>
      </c>
    </row>
    <row r="86" spans="1:9">
      <c r="A86" t="s" s="4">
        <v>113</v>
      </c>
      <c r="C86" t="n" s="5">
        <v>1316</v>
      </c>
      <c r="D86" t="n" s="5">
        <v>1272</v>
      </c>
      <c r="F86" t="n" s="5">
        <v>4956</v>
      </c>
      <c r="G86" t="n" s="5">
        <v>4650</v>
      </c>
    </row>
    <row r="87" spans="1:9">
      <c r="A87" t="s" s="4">
        <v>116</v>
      </c>
      <c r="C87" t="n" s="5">
        <v>-2523</v>
      </c>
      <c r="D87" t="n" s="5">
        <v>-2023</v>
      </c>
      <c r="F87" t="n" s="5">
        <v>-4627</v>
      </c>
      <c r="G87" t="n" s="5">
        <v>-4105</v>
      </c>
    </row>
    <row r="88" spans="1:9">
      <c r="A88" t="s" s="4">
        <v>41</v>
      </c>
      <c r="B88" t="s" s="4">
        <v>384</v>
      </c>
      <c r="C88" t="n" s="5">
        <v>-78126</v>
      </c>
      <c r="D88" t="n" s="5">
        <v>-814</v>
      </c>
      <c r="F88" t="n" s="5">
        <v>-78126</v>
      </c>
      <c r="G88" t="n" s="5">
        <v>-814</v>
      </c>
    </row>
    <row r="89" spans="1:9">
      <c r="A89" t="s" s="4">
        <v>377</v>
      </c>
      <c r="C89" t="n" s="5">
        <v>-21000</v>
      </c>
      <c r="D89" t="n" s="5">
        <v>-22000</v>
      </c>
      <c r="F89" t="n" s="5">
        <v>-21000</v>
      </c>
      <c r="G89" t="n" s="5">
        <v>-22000</v>
      </c>
    </row>
    <row r="90" spans="1:9">
      <c r="A90" t="s" s="4">
        <v>378</v>
      </c>
      <c r="C90" t="n" s="7">
        <v>12</v>
      </c>
      <c r="D90" t="n" s="7">
        <v>32</v>
      </c>
      <c r="F90" t="n" s="7">
        <v>56</v>
      </c>
      <c r="G90" t="n" s="7">
        <v>173</v>
      </c>
    </row>
    <row r="91" spans="1:9">
      <c r="A91" t="n"/>
    </row>
    <row r="92" spans="1:9">
      <c r="A92" t="s" s="4">
        <v>127</v>
      </c>
      <c r="B92" t="s" s="4">
        <v>385</v>
      </c>
    </row>
    <row r="93" spans="1:9">
      <c r="A93" t="s" s="4">
        <v>384</v>
      </c>
      <c r="B93" t="s" s="4">
        <v>386</v>
      </c>
    </row>
  </sheetData>
  <mergeCells count="8">
    <mergeCell ref="A1:B2"/>
    <mergeCell ref="C1:E1"/>
    <mergeCell ref="F1:H1"/>
    <mergeCell ref="D2:E2"/>
    <mergeCell ref="G2:H2"/>
    <mergeCell ref="A91:H91"/>
    <mergeCell ref="B92:H92"/>
    <mergeCell ref="B93:H9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2"/>
  </cols>
  <sheetData>
    <row r="1" spans="1:2">
      <c r="A1" t="s" s="1">
        <v>387</v>
      </c>
      <c r="B1" t="s" s="2">
        <v>1</v>
      </c>
    </row>
    <row r="2" spans="1:2">
      <c r="B2" t="s" s="2">
        <v>388</v>
      </c>
    </row>
    <row r="3" spans="1:2">
      <c r="A3" t="s" s="3">
        <v>372</v>
      </c>
    </row>
    <row r="4" spans="1:2">
      <c r="A4" t="s" s="4">
        <v>389</v>
      </c>
      <c r="B4" t="n" s="5">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390</v>
      </c>
      <c r="C1" t="s" s="2">
        <v>1</v>
      </c>
      <c r="D1" t="s" s="2">
        <v>391</v>
      </c>
    </row>
    <row r="2" spans="1:4">
      <c r="C2" t="s" s="2">
        <v>2</v>
      </c>
      <c r="D2" t="s" s="2">
        <v>23</v>
      </c>
    </row>
    <row r="3" spans="1:4">
      <c r="A3" t="s" s="3">
        <v>392</v>
      </c>
    </row>
    <row r="4" spans="1:4">
      <c r="A4" t="s" s="4">
        <v>393</v>
      </c>
      <c r="C4" t="n" s="7">
        <v>1016215</v>
      </c>
      <c r="D4" t="n" s="7">
        <v>826858</v>
      </c>
    </row>
    <row r="5" spans="1:4">
      <c r="A5" t="s" s="4">
        <v>394</v>
      </c>
      <c r="C5" t="n" s="5">
        <v>9939</v>
      </c>
      <c r="D5" t="n" s="5">
        <v>6783</v>
      </c>
    </row>
    <row r="6" spans="1:4">
      <c r="A6" t="s" s="4">
        <v>395</v>
      </c>
      <c r="C6" t="n" s="5">
        <v>-2899</v>
      </c>
      <c r="D6" t="n" s="5">
        <v>-3648</v>
      </c>
    </row>
    <row r="7" spans="1:4">
      <c r="A7" t="s" s="4">
        <v>396</v>
      </c>
      <c r="C7" t="n" s="5">
        <v>1023255</v>
      </c>
      <c r="D7" t="n" s="5">
        <v>829993</v>
      </c>
    </row>
    <row r="8" spans="1:4">
      <c r="A8" t="s" s="4">
        <v>397</v>
      </c>
      <c r="C8" t="n" s="5">
        <v>121679</v>
      </c>
      <c r="D8" t="n" s="5">
        <v>140727</v>
      </c>
    </row>
    <row r="9" spans="1:4">
      <c r="A9" t="s" s="4">
        <v>398</v>
      </c>
      <c r="C9" t="n" s="5">
        <v>1529</v>
      </c>
      <c r="D9" t="n" s="5">
        <v>1638</v>
      </c>
    </row>
    <row r="10" spans="1:4">
      <c r="A10" t="s" s="4">
        <v>399</v>
      </c>
      <c r="C10" t="n" s="5">
        <v>-22</v>
      </c>
      <c r="D10" t="n" s="5">
        <v>-26</v>
      </c>
    </row>
    <row r="11" spans="1:4">
      <c r="A11" t="s" s="4">
        <v>400</v>
      </c>
      <c r="C11" t="n" s="5">
        <v>123186</v>
      </c>
      <c r="D11" t="n" s="5">
        <v>142339</v>
      </c>
    </row>
    <row r="12" spans="1:4">
      <c r="A12" t="s" s="4">
        <v>401</v>
      </c>
    </row>
    <row r="13" spans="1:4">
      <c r="A13" t="s" s="3">
        <v>392</v>
      </c>
    </row>
    <row r="14" spans="1:4">
      <c r="A14" t="s" s="4">
        <v>393</v>
      </c>
      <c r="C14" t="n" s="5">
        <v>21284</v>
      </c>
      <c r="D14" t="n" s="5">
        <v>16894</v>
      </c>
    </row>
    <row r="15" spans="1:4">
      <c r="A15" t="s" s="4">
        <v>394</v>
      </c>
      <c r="C15" t="n" s="5">
        <v>281</v>
      </c>
      <c r="D15" t="n" s="5">
        <v>32</v>
      </c>
    </row>
    <row r="16" spans="1:4">
      <c r="A16" t="s" s="4">
        <v>395</v>
      </c>
      <c r="C16" t="n" s="5">
        <v>-48</v>
      </c>
      <c r="D16" t="n" s="5">
        <v>-44</v>
      </c>
    </row>
    <row r="17" spans="1:4">
      <c r="A17" t="s" s="4">
        <v>396</v>
      </c>
      <c r="C17" t="n" s="5">
        <v>21517</v>
      </c>
      <c r="D17" t="n" s="5">
        <v>16882</v>
      </c>
    </row>
    <row r="18" spans="1:4">
      <c r="A18" t="s" s="4">
        <v>402</v>
      </c>
    </row>
    <row r="19" spans="1:4">
      <c r="A19" t="s" s="3">
        <v>392</v>
      </c>
    </row>
    <row r="20" spans="1:4">
      <c r="A20" t="s" s="4">
        <v>393</v>
      </c>
      <c r="C20" t="n" s="5">
        <v>320563</v>
      </c>
      <c r="D20" t="n" s="5">
        <v>273538</v>
      </c>
    </row>
    <row r="21" spans="1:4">
      <c r="A21" t="s" s="4">
        <v>394</v>
      </c>
      <c r="C21" t="n" s="5">
        <v>3374</v>
      </c>
      <c r="D21" t="n" s="5">
        <v>983</v>
      </c>
    </row>
    <row r="22" spans="1:4">
      <c r="A22" t="s" s="4">
        <v>395</v>
      </c>
      <c r="C22" t="n" s="5">
        <v>-4</v>
      </c>
      <c r="D22" t="n" s="5">
        <v>-268</v>
      </c>
    </row>
    <row r="23" spans="1:4">
      <c r="A23" t="s" s="4">
        <v>396</v>
      </c>
      <c r="C23" t="n" s="5">
        <v>323933</v>
      </c>
      <c r="D23" t="n" s="5">
        <v>274253</v>
      </c>
    </row>
    <row r="24" spans="1:4">
      <c r="A24" t="s" s="4">
        <v>403</v>
      </c>
    </row>
    <row r="25" spans="1:4">
      <c r="A25" t="s" s="3">
        <v>392</v>
      </c>
    </row>
    <row r="26" spans="1:4">
      <c r="A26" t="s" s="4">
        <v>393</v>
      </c>
      <c r="C26" t="n" s="5">
        <v>255829</v>
      </c>
      <c r="D26" t="n" s="5">
        <v>232415</v>
      </c>
    </row>
    <row r="27" spans="1:4">
      <c r="A27" t="s" s="4">
        <v>394</v>
      </c>
      <c r="C27" t="n" s="5">
        <v>3872</v>
      </c>
      <c r="D27" t="n" s="5">
        <v>3268</v>
      </c>
    </row>
    <row r="28" spans="1:4">
      <c r="A28" t="s" s="4">
        <v>395</v>
      </c>
      <c r="C28" t="n" s="5">
        <v>-253</v>
      </c>
      <c r="D28" t="n" s="5">
        <v>-435</v>
      </c>
    </row>
    <row r="29" spans="1:4">
      <c r="A29" t="s" s="4">
        <v>396</v>
      </c>
      <c r="C29" t="n" s="5">
        <v>259448</v>
      </c>
      <c r="D29" t="n" s="5">
        <v>235248</v>
      </c>
    </row>
    <row r="30" spans="1:4">
      <c r="A30" t="s" s="4">
        <v>404</v>
      </c>
    </row>
    <row r="31" spans="1:4">
      <c r="A31" t="s" s="3">
        <v>392</v>
      </c>
    </row>
    <row r="32" spans="1:4">
      <c r="A32" t="s" s="4">
        <v>393</v>
      </c>
      <c r="B32" t="s" s="4">
        <v>127</v>
      </c>
      <c r="C32" t="n" s="5">
        <v>400707</v>
      </c>
      <c r="D32" t="n" s="5">
        <v>284403</v>
      </c>
    </row>
    <row r="33" spans="1:4">
      <c r="A33" t="s" s="4">
        <v>394</v>
      </c>
      <c r="B33" t="s" s="4">
        <v>127</v>
      </c>
      <c r="C33" t="n" s="5">
        <v>2167</v>
      </c>
      <c r="D33" t="n" s="5">
        <v>2191</v>
      </c>
    </row>
    <row r="34" spans="1:4">
      <c r="A34" t="s" s="4">
        <v>395</v>
      </c>
      <c r="B34" t="s" s="4">
        <v>127</v>
      </c>
      <c r="C34" t="n" s="5">
        <v>-2549</v>
      </c>
      <c r="D34" t="n" s="5">
        <v>-2890</v>
      </c>
    </row>
    <row r="35" spans="1:4">
      <c r="A35" t="s" s="4">
        <v>396</v>
      </c>
      <c r="B35" t="s" s="4">
        <v>127</v>
      </c>
      <c r="C35" t="n" s="5">
        <v>400325</v>
      </c>
      <c r="D35" t="n" s="5">
        <v>283704</v>
      </c>
    </row>
    <row r="36" spans="1:4">
      <c r="A36" t="s" s="4">
        <v>397</v>
      </c>
      <c r="B36" t="s" s="4">
        <v>127</v>
      </c>
      <c r="C36" t="n" s="5">
        <v>121679</v>
      </c>
      <c r="D36" t="n" s="5">
        <v>140727</v>
      </c>
    </row>
    <row r="37" spans="1:4">
      <c r="A37" t="s" s="4">
        <v>398</v>
      </c>
      <c r="B37" t="s" s="4">
        <v>127</v>
      </c>
      <c r="C37" t="n" s="5">
        <v>1529</v>
      </c>
      <c r="D37" t="n" s="5">
        <v>1638</v>
      </c>
    </row>
    <row r="38" spans="1:4">
      <c r="A38" t="s" s="4">
        <v>399</v>
      </c>
      <c r="B38" t="s" s="4">
        <v>127</v>
      </c>
      <c r="C38" t="n" s="5">
        <v>-22</v>
      </c>
      <c r="D38" t="n" s="5">
        <v>-26</v>
      </c>
    </row>
    <row r="39" spans="1:4">
      <c r="A39" t="s" s="4">
        <v>400</v>
      </c>
      <c r="B39" t="s" s="4">
        <v>127</v>
      </c>
      <c r="C39" t="n" s="5">
        <v>123186</v>
      </c>
      <c r="D39" t="n" s="5">
        <v>142339</v>
      </c>
    </row>
    <row r="40" spans="1:4">
      <c r="A40" t="s" s="4">
        <v>405</v>
      </c>
    </row>
    <row r="41" spans="1:4">
      <c r="A41" t="s" s="3">
        <v>392</v>
      </c>
    </row>
    <row r="42" spans="1:4">
      <c r="A42" t="s" s="4">
        <v>393</v>
      </c>
      <c r="C42" t="n" s="5">
        <v>17832</v>
      </c>
      <c r="D42" t="n" s="5">
        <v>19608</v>
      </c>
    </row>
    <row r="43" spans="1:4">
      <c r="A43" t="s" s="4">
        <v>394</v>
      </c>
      <c r="C43" t="n" s="5">
        <v>245</v>
      </c>
      <c r="D43" t="n" s="5">
        <v>309</v>
      </c>
    </row>
    <row r="44" spans="1:4">
      <c r="A44" t="s" s="4">
        <v>395</v>
      </c>
      <c r="C44" t="n" s="5">
        <v>-45</v>
      </c>
      <c r="D44" t="n" s="5">
        <v>-11</v>
      </c>
    </row>
    <row r="45" spans="1:4">
      <c r="A45" t="s" s="4">
        <v>396</v>
      </c>
      <c r="C45" t="n" s="7">
        <v>18032</v>
      </c>
      <c r="D45" t="n" s="7">
        <v>19906</v>
      </c>
    </row>
    <row r="46" spans="1:4">
      <c r="A46" t="n"/>
    </row>
    <row r="47" spans="1:4">
      <c r="A47" t="s" s="4">
        <v>127</v>
      </c>
      <c r="B47" t="s" s="4">
        <v>406</v>
      </c>
    </row>
  </sheetData>
  <mergeCells count="3">
    <mergeCell ref="A1:B2"/>
    <mergeCell ref="A46:C46"/>
    <mergeCell ref="B47:C4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7</v>
      </c>
      <c r="B1" t="s" s="2">
        <v>2</v>
      </c>
      <c r="C1" t="s" s="2">
        <v>23</v>
      </c>
    </row>
    <row r="2" spans="1:3">
      <c r="A2" t="s" s="3">
        <v>392</v>
      </c>
    </row>
    <row r="3" spans="1:3">
      <c r="A3" t="s" s="4">
        <v>408</v>
      </c>
      <c r="B3" t="n" s="7">
        <v>70137</v>
      </c>
    </row>
    <row r="4" spans="1:3">
      <c r="A4" t="s" s="4">
        <v>409</v>
      </c>
      <c r="B4" t="n" s="5">
        <v>385746</v>
      </c>
    </row>
    <row r="5" spans="1:3">
      <c r="A5" t="s" s="4">
        <v>410</v>
      </c>
      <c r="B5" t="n" s="5">
        <v>90545</v>
      </c>
    </row>
    <row r="6" spans="1:3">
      <c r="A6" t="s" s="4">
        <v>411</v>
      </c>
      <c r="B6" t="n" s="5">
        <v>469787</v>
      </c>
    </row>
    <row r="7" spans="1:3">
      <c r="A7" t="s" s="4">
        <v>62</v>
      </c>
      <c r="B7" t="n" s="5">
        <v>1016215</v>
      </c>
      <c r="C7" t="n" s="7">
        <v>826858</v>
      </c>
    </row>
    <row r="8" spans="1:3">
      <c r="A8" t="s" s="4">
        <v>412</v>
      </c>
      <c r="B8" t="n" s="5">
        <v>70499</v>
      </c>
    </row>
    <row r="9" spans="1:3">
      <c r="A9" t="s" s="4">
        <v>413</v>
      </c>
      <c r="B9" t="n" s="5">
        <v>390101</v>
      </c>
    </row>
    <row r="10" spans="1:3">
      <c r="A10" t="s" s="4">
        <v>414</v>
      </c>
      <c r="B10" t="n" s="5">
        <v>91795</v>
      </c>
    </row>
    <row r="11" spans="1:3">
      <c r="A11" t="s" s="4">
        <v>415</v>
      </c>
      <c r="B11" t="n" s="5">
        <v>470860</v>
      </c>
    </row>
    <row r="12" spans="1:3">
      <c r="A12" t="s" s="4">
        <v>416</v>
      </c>
      <c r="B12" t="n" s="7">
        <v>1023255</v>
      </c>
      <c r="C12" t="n" s="7">
        <v>8299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4</v>
      </c>
      <c r="C1" t="s" s="2">
        <v>75</v>
      </c>
      <c r="E1" t="s" s="2">
        <v>1</v>
      </c>
    </row>
    <row r="2" spans="1:6">
      <c r="C2" t="s" s="2">
        <v>2</v>
      </c>
      <c r="D2" t="s" s="2">
        <v>76</v>
      </c>
      <c r="E2" t="s" s="2">
        <v>2</v>
      </c>
      <c r="F2" t="s" s="2">
        <v>76</v>
      </c>
    </row>
    <row r="3" spans="1:6">
      <c r="A3" t="s" s="3">
        <v>77</v>
      </c>
    </row>
    <row r="4" spans="1:6">
      <c r="A4" t="s" s="4">
        <v>78</v>
      </c>
      <c r="C4" t="n" s="7">
        <v>48058</v>
      </c>
      <c r="D4" t="n" s="7">
        <v>47931</v>
      </c>
      <c r="E4" t="n" s="7">
        <v>142721</v>
      </c>
      <c r="F4" t="n" s="7">
        <v>144541</v>
      </c>
    </row>
    <row r="5" spans="1:6">
      <c r="A5" t="s" s="4">
        <v>79</v>
      </c>
      <c r="C5" t="n" s="5">
        <v>1094</v>
      </c>
      <c r="D5" t="n" s="5">
        <v>876</v>
      </c>
      <c r="E5" t="n" s="5">
        <v>3164</v>
      </c>
      <c r="F5" t="n" s="5">
        <v>2242</v>
      </c>
    </row>
    <row r="6" spans="1:6">
      <c r="A6" t="s" s="4">
        <v>80</v>
      </c>
      <c r="C6" t="n" s="5">
        <v>1264</v>
      </c>
      <c r="D6" t="n" s="5">
        <v>942</v>
      </c>
      <c r="E6" t="n" s="5">
        <v>3410</v>
      </c>
      <c r="F6" t="n" s="5">
        <v>2760</v>
      </c>
    </row>
    <row r="7" spans="1:6">
      <c r="A7" t="s" s="4">
        <v>81</v>
      </c>
      <c r="C7" t="n" s="5">
        <v>2681</v>
      </c>
      <c r="D7" t="n" s="5">
        <v>1605</v>
      </c>
      <c r="E7" t="n" s="5">
        <v>8070</v>
      </c>
      <c r="F7" t="n" s="5">
        <v>5230</v>
      </c>
    </row>
    <row r="8" spans="1:6">
      <c r="A8" t="s" s="4">
        <v>82</v>
      </c>
      <c r="C8" t="n" s="5">
        <v>425</v>
      </c>
      <c r="D8" t="n" s="5">
        <v>379</v>
      </c>
      <c r="E8" t="n" s="5">
        <v>941</v>
      </c>
      <c r="F8" t="n" s="5">
        <v>978</v>
      </c>
    </row>
    <row r="9" spans="1:6">
      <c r="A9" t="s" s="4">
        <v>83</v>
      </c>
      <c r="C9" t="n" s="5">
        <v>53522</v>
      </c>
      <c r="D9" t="n" s="5">
        <v>51733</v>
      </c>
      <c r="E9" t="n" s="5">
        <v>158306</v>
      </c>
      <c r="F9" t="n" s="5">
        <v>155751</v>
      </c>
    </row>
    <row r="10" spans="1:6">
      <c r="A10" t="s" s="3">
        <v>84</v>
      </c>
    </row>
    <row r="11" spans="1:6">
      <c r="A11" t="s" s="4">
        <v>43</v>
      </c>
      <c r="C11" t="n" s="5">
        <v>4007</v>
      </c>
      <c r="D11" t="n" s="5">
        <v>3603</v>
      </c>
      <c r="E11" t="n" s="5">
        <v>11721</v>
      </c>
      <c r="F11" t="n" s="5">
        <v>10194</v>
      </c>
    </row>
    <row r="12" spans="1:6">
      <c r="A12" t="s" s="4">
        <v>46</v>
      </c>
      <c r="C12" t="n" s="5">
        <v>2051</v>
      </c>
      <c r="D12" t="n" s="5">
        <v>2354</v>
      </c>
      <c r="E12" t="n" s="5">
        <v>5999</v>
      </c>
      <c r="F12" t="n" s="5">
        <v>7039</v>
      </c>
    </row>
    <row r="13" spans="1:6">
      <c r="A13" t="s" s="4">
        <v>47</v>
      </c>
      <c r="C13" t="n" s="5">
        <v>979</v>
      </c>
      <c r="D13" t="n" s="5">
        <v>976</v>
      </c>
      <c r="E13" t="n" s="5">
        <v>2902</v>
      </c>
      <c r="F13" t="n" s="5">
        <v>2896</v>
      </c>
    </row>
    <row r="14" spans="1:6">
      <c r="A14" t="s" s="4">
        <v>85</v>
      </c>
      <c r="C14" t="n" s="5">
        <v>12</v>
      </c>
      <c r="D14" t="n" s="5">
        <v>17</v>
      </c>
      <c r="E14" t="n" s="5">
        <v>54</v>
      </c>
      <c r="F14" t="n" s="5">
        <v>49</v>
      </c>
    </row>
    <row r="15" spans="1:6">
      <c r="A15" t="s" s="4">
        <v>86</v>
      </c>
      <c r="C15" t="n" s="5">
        <v>7049</v>
      </c>
      <c r="D15" t="n" s="5">
        <v>6950</v>
      </c>
      <c r="E15" t="n" s="5">
        <v>20676</v>
      </c>
      <c r="F15" t="n" s="5">
        <v>20178</v>
      </c>
    </row>
    <row r="16" spans="1:6">
      <c r="A16" t="s" s="4">
        <v>87</v>
      </c>
      <c r="C16" t="n" s="5">
        <v>46473</v>
      </c>
      <c r="D16" t="n" s="5">
        <v>44783</v>
      </c>
      <c r="E16" t="n" s="5">
        <v>137630</v>
      </c>
      <c r="F16" t="n" s="5">
        <v>135573</v>
      </c>
    </row>
    <row r="17" spans="1:6">
      <c r="A17" t="s" s="4">
        <v>88</v>
      </c>
      <c r="C17" t="n" s="5">
        <v>2600</v>
      </c>
      <c r="D17" t="n" s="5">
        <v>-2600</v>
      </c>
      <c r="E17" t="n" s="5">
        <v>100</v>
      </c>
      <c r="F17" t="n" s="5">
        <v>-8800</v>
      </c>
    </row>
    <row r="18" spans="1:6">
      <c r="A18" t="s" s="4">
        <v>89</v>
      </c>
      <c r="C18" t="n" s="5">
        <v>43873</v>
      </c>
      <c r="D18" t="n" s="5">
        <v>47383</v>
      </c>
      <c r="E18" t="n" s="5">
        <v>137530</v>
      </c>
      <c r="F18" t="n" s="5">
        <v>144373</v>
      </c>
    </row>
    <row r="19" spans="1:6">
      <c r="A19" t="s" s="3">
        <v>90</v>
      </c>
    </row>
    <row r="20" spans="1:6">
      <c r="A20" t="s" s="4">
        <v>91</v>
      </c>
      <c r="C20" t="n" s="5">
        <v>11360</v>
      </c>
      <c r="D20" t="n" s="5">
        <v>12011</v>
      </c>
      <c r="E20" t="n" s="5">
        <v>34805</v>
      </c>
      <c r="F20" t="n" s="5">
        <v>35226</v>
      </c>
    </row>
    <row r="21" spans="1:6">
      <c r="A21" t="s" s="4">
        <v>92</v>
      </c>
      <c r="C21" t="n" s="5">
        <v>12515</v>
      </c>
      <c r="D21" t="n" s="5">
        <v>12278</v>
      </c>
      <c r="E21" t="n" s="5">
        <v>37868</v>
      </c>
      <c r="F21" t="n" s="5">
        <v>35730</v>
      </c>
    </row>
    <row r="22" spans="1:6">
      <c r="A22" t="s" s="4">
        <v>93</v>
      </c>
      <c r="C22" t="n" s="5">
        <v>12424</v>
      </c>
      <c r="D22" t="n" s="5">
        <v>7251</v>
      </c>
      <c r="E22" t="n" s="5">
        <v>39527</v>
      </c>
      <c r="F22" t="n" s="5">
        <v>21255</v>
      </c>
    </row>
    <row r="23" spans="1:6">
      <c r="A23" t="s" s="4">
        <v>94</v>
      </c>
      <c r="C23" t="n" s="5">
        <v>2780</v>
      </c>
      <c r="D23" t="n" s="5">
        <v>1835</v>
      </c>
      <c r="E23" t="n" s="5">
        <v>6721</v>
      </c>
      <c r="F23" t="n" s="5">
        <v>5192</v>
      </c>
    </row>
    <row r="24" spans="1:6">
      <c r="A24" t="s" s="4">
        <v>95</v>
      </c>
      <c r="C24" t="n" s="5">
        <v>364</v>
      </c>
      <c r="D24" t="n" s="5">
        <v>183</v>
      </c>
      <c r="E24" t="n" s="5">
        <v>1029</v>
      </c>
      <c r="F24" t="n" s="5">
        <v>1966</v>
      </c>
    </row>
    <row r="25" spans="1:6">
      <c r="A25" t="s" s="4">
        <v>96</v>
      </c>
      <c r="C25" t="n" s="5">
        <v>5</v>
      </c>
      <c r="D25" t="n" s="5">
        <v>8</v>
      </c>
      <c r="E25" t="n" s="5">
        <v>21</v>
      </c>
      <c r="F25" t="n" s="5">
        <v>9</v>
      </c>
    </row>
    <row r="26" spans="1:6">
      <c r="A26" t="s" s="4">
        <v>97</v>
      </c>
      <c r="C26" t="n" s="5">
        <v>35</v>
      </c>
      <c r="D26" t="n" s="5">
        <v>150</v>
      </c>
      <c r="E26" t="n" s="5">
        <v>124</v>
      </c>
      <c r="F26" t="n" s="5">
        <v>988</v>
      </c>
    </row>
    <row r="27" spans="1:6">
      <c r="A27" t="s" s="4">
        <v>98</v>
      </c>
      <c r="C27" t="n" s="5">
        <v>-37</v>
      </c>
      <c r="D27" t="n" s="5">
        <v>53</v>
      </c>
      <c r="E27" t="n" s="5">
        <v>3356</v>
      </c>
      <c r="F27" t="n" s="5">
        <v>510</v>
      </c>
    </row>
    <row r="28" spans="1:6">
      <c r="A28" t="s" s="4">
        <v>99</v>
      </c>
      <c r="C28" t="n" s="5">
        <v>39446</v>
      </c>
      <c r="D28" t="n" s="5">
        <v>33769</v>
      </c>
      <c r="E28" t="n" s="5">
        <v>123451</v>
      </c>
      <c r="F28" t="n" s="5">
        <v>100876</v>
      </c>
    </row>
    <row r="29" spans="1:6">
      <c r="A29" t="s" s="3">
        <v>100</v>
      </c>
    </row>
    <row r="30" spans="1:6">
      <c r="A30" t="s" s="4">
        <v>101</v>
      </c>
      <c r="C30" t="n" s="5">
        <v>37938</v>
      </c>
      <c r="D30" t="n" s="5">
        <v>35855</v>
      </c>
      <c r="E30" t="n" s="5">
        <v>119881</v>
      </c>
      <c r="F30" t="n" s="5">
        <v>106767</v>
      </c>
    </row>
    <row r="31" spans="1:6">
      <c r="A31" t="s" s="4">
        <v>102</v>
      </c>
      <c r="C31" t="n" s="5">
        <v>9064</v>
      </c>
      <c r="D31" t="n" s="5">
        <v>7346</v>
      </c>
      <c r="E31" t="n" s="5">
        <v>27194</v>
      </c>
      <c r="F31" t="n" s="5">
        <v>22492</v>
      </c>
    </row>
    <row r="32" spans="1:6">
      <c r="A32" t="s" s="4">
        <v>103</v>
      </c>
      <c r="C32" t="n" s="5">
        <v>2848</v>
      </c>
      <c r="D32" t="n" s="5">
        <v>2796</v>
      </c>
      <c r="E32" t="n" s="5">
        <v>9083</v>
      </c>
      <c r="F32" t="n" s="5">
        <v>9165</v>
      </c>
    </row>
    <row r="33" spans="1:6">
      <c r="A33" t="s" s="4">
        <v>104</v>
      </c>
      <c r="C33" t="n" s="5">
        <v>2008</v>
      </c>
      <c r="D33" t="n" s="5">
        <v>1408</v>
      </c>
      <c r="E33" t="n" s="5">
        <v>5062</v>
      </c>
      <c r="F33" t="n" s="5">
        <v>5564</v>
      </c>
    </row>
    <row r="34" spans="1:6">
      <c r="A34" t="s" s="4">
        <v>105</v>
      </c>
      <c r="C34" t="n" s="5">
        <v>1600</v>
      </c>
      <c r="D34" t="n" s="5">
        <v>1404</v>
      </c>
      <c r="E34" t="n" s="5">
        <v>4532</v>
      </c>
      <c r="F34" t="n" s="5">
        <v>4289</v>
      </c>
    </row>
    <row r="35" spans="1:6">
      <c r="A35" t="s" s="4">
        <v>106</v>
      </c>
      <c r="C35" t="n" s="5">
        <v>1655</v>
      </c>
      <c r="D35" t="n" s="5">
        <v>1031</v>
      </c>
      <c r="E35" t="n" s="5">
        <v>4912</v>
      </c>
      <c r="F35" t="n" s="5">
        <v>3129</v>
      </c>
    </row>
    <row r="36" spans="1:6">
      <c r="A36" t="s" s="4">
        <v>107</v>
      </c>
      <c r="C36" t="n" s="5">
        <v>916</v>
      </c>
      <c r="D36" t="n" s="5">
        <v>857</v>
      </c>
      <c r="E36" t="n" s="5">
        <v>2890</v>
      </c>
      <c r="F36" t="n" s="5">
        <v>2607</v>
      </c>
    </row>
    <row r="37" spans="1:6">
      <c r="A37" t="s" s="4">
        <v>108</v>
      </c>
      <c r="C37" t="n" s="5">
        <v>1504</v>
      </c>
      <c r="D37" t="n" s="5">
        <v>0</v>
      </c>
      <c r="E37" t="n" s="5">
        <v>1724</v>
      </c>
      <c r="F37" t="n" s="5">
        <v>0</v>
      </c>
    </row>
    <row r="38" spans="1:6">
      <c r="A38" t="s" s="4">
        <v>98</v>
      </c>
      <c r="C38" t="n" s="5">
        <v>4396</v>
      </c>
      <c r="D38" t="n" s="5">
        <v>3302</v>
      </c>
      <c r="E38" t="n" s="5">
        <v>12496</v>
      </c>
      <c r="F38" t="n" s="5">
        <v>9356</v>
      </c>
    </row>
    <row r="39" spans="1:6">
      <c r="A39" t="s" s="4">
        <v>109</v>
      </c>
      <c r="C39" t="n" s="5">
        <v>61929</v>
      </c>
      <c r="D39" t="n" s="5">
        <v>53999</v>
      </c>
      <c r="E39" t="n" s="5">
        <v>187774</v>
      </c>
      <c r="F39" t="n" s="5">
        <v>163369</v>
      </c>
    </row>
    <row r="40" spans="1:6">
      <c r="A40" t="s" s="4">
        <v>110</v>
      </c>
      <c r="C40" t="n" s="5">
        <v>21390</v>
      </c>
      <c r="D40" t="n" s="5">
        <v>27153</v>
      </c>
      <c r="E40" t="n" s="5">
        <v>73207</v>
      </c>
      <c r="F40" t="n" s="5">
        <v>81880</v>
      </c>
    </row>
    <row r="41" spans="1:6">
      <c r="A41" t="s" s="4">
        <v>111</v>
      </c>
      <c r="C41" t="n" s="5">
        <v>8182</v>
      </c>
      <c r="D41" t="n" s="5">
        <v>8993</v>
      </c>
      <c r="E41" t="n" s="5">
        <v>24754</v>
      </c>
      <c r="F41" t="n" s="5">
        <v>26464</v>
      </c>
    </row>
    <row r="42" spans="1:6">
      <c r="A42" t="s" s="4">
        <v>112</v>
      </c>
      <c r="C42" t="n" s="5">
        <v>13208</v>
      </c>
      <c r="D42" t="n" s="5">
        <v>18160</v>
      </c>
      <c r="E42" t="n" s="5">
        <v>48453</v>
      </c>
      <c r="F42" t="n" s="5">
        <v>55416</v>
      </c>
    </row>
    <row r="43" spans="1:6">
      <c r="A43" t="s" s="4">
        <v>113</v>
      </c>
      <c r="C43" t="n" s="5">
        <v>1316</v>
      </c>
      <c r="D43" t="n" s="5">
        <v>1272</v>
      </c>
      <c r="E43" t="n" s="5">
        <v>4956</v>
      </c>
      <c r="F43" t="n" s="5">
        <v>4650</v>
      </c>
    </row>
    <row r="44" spans="1:6">
      <c r="A44" t="s" s="4">
        <v>114</v>
      </c>
      <c r="C44" t="n" s="5">
        <v>14524</v>
      </c>
      <c r="D44" t="n" s="5">
        <v>19432</v>
      </c>
      <c r="E44" t="n" s="5">
        <v>53409</v>
      </c>
      <c r="F44" t="n" s="5">
        <v>60066</v>
      </c>
    </row>
    <row r="45" spans="1:6">
      <c r="A45" t="s" s="4">
        <v>115</v>
      </c>
      <c r="C45" t="n" s="5">
        <v>994</v>
      </c>
      <c r="D45" t="n" s="5">
        <v>1167</v>
      </c>
      <c r="E45" t="n" s="5">
        <v>3486</v>
      </c>
      <c r="F45" t="n" s="5">
        <v>3428</v>
      </c>
    </row>
    <row r="46" spans="1:6">
      <c r="A46" t="s" s="4">
        <v>116</v>
      </c>
      <c r="C46" t="n" s="5">
        <v>13530</v>
      </c>
      <c r="D46" t="n" s="5">
        <v>18265</v>
      </c>
      <c r="E46" t="n" s="5">
        <v>49923</v>
      </c>
      <c r="F46" t="n" s="5">
        <v>56638</v>
      </c>
    </row>
    <row r="47" spans="1:6">
      <c r="A47" t="s" s="4">
        <v>117</v>
      </c>
      <c r="C47" t="n" s="5">
        <v>-146</v>
      </c>
      <c r="D47" t="n" s="5">
        <v>871</v>
      </c>
      <c r="E47" t="n" s="5">
        <v>2006</v>
      </c>
      <c r="F47" t="n" s="5">
        <v>3380</v>
      </c>
    </row>
    <row r="48" spans="1:6">
      <c r="A48" t="s" s="4">
        <v>118</v>
      </c>
      <c r="C48" t="n" s="7">
        <v>13676</v>
      </c>
      <c r="D48" t="n" s="7">
        <v>17394</v>
      </c>
      <c r="E48" t="n" s="7">
        <v>47917</v>
      </c>
      <c r="F48" t="n" s="7">
        <v>53258</v>
      </c>
    </row>
    <row r="49" spans="1:6">
      <c r="A49" t="s" s="3">
        <v>119</v>
      </c>
    </row>
    <row r="50" spans="1:6">
      <c r="A50" t="s" s="4">
        <v>120</v>
      </c>
      <c r="C50" t="n" s="8">
        <v>0.15</v>
      </c>
      <c r="D50" t="n" s="8">
        <v>0.2</v>
      </c>
      <c r="E50" t="n" s="8">
        <v>0.53</v>
      </c>
      <c r="F50" t="n" s="8">
        <v>0.62</v>
      </c>
    </row>
    <row r="51" spans="1:6">
      <c r="A51" t="s" s="4">
        <v>121</v>
      </c>
      <c r="C51" t="n" s="9">
        <v>0.02</v>
      </c>
      <c r="D51" t="n" s="9">
        <v>0.02</v>
      </c>
      <c r="E51" t="n" s="9">
        <v>0.06</v>
      </c>
      <c r="F51" t="n" s="9">
        <v>0.06</v>
      </c>
    </row>
    <row r="52" spans="1:6">
      <c r="A52" t="s" s="4">
        <v>122</v>
      </c>
      <c r="C52" t="n" s="9">
        <v>0.17</v>
      </c>
      <c r="D52" t="n" s="9">
        <v>0.22</v>
      </c>
      <c r="E52" t="n" s="9">
        <v>0.59</v>
      </c>
      <c r="F52" t="n" s="9">
        <v>0.68</v>
      </c>
    </row>
    <row r="53" spans="1:6">
      <c r="A53" t="s" s="3">
        <v>123</v>
      </c>
    </row>
    <row r="54" spans="1:6">
      <c r="A54" t="s" s="4">
        <v>120</v>
      </c>
      <c r="C54" t="n" s="9">
        <v>0.15</v>
      </c>
      <c r="D54" t="n" s="9">
        <v>0.2</v>
      </c>
      <c r="E54" t="n" s="9">
        <v>0.52</v>
      </c>
      <c r="F54" t="n" s="9">
        <v>0.6</v>
      </c>
    </row>
    <row r="55" spans="1:6">
      <c r="A55" t="s" s="4">
        <v>121</v>
      </c>
      <c r="C55" t="n" s="9">
        <v>0.01</v>
      </c>
      <c r="D55" t="n" s="9">
        <v>0.02</v>
      </c>
      <c r="E55" t="n" s="9">
        <v>0.06</v>
      </c>
      <c r="F55" t="n" s="9">
        <v>0.06</v>
      </c>
    </row>
    <row r="56" spans="1:6">
      <c r="A56" t="s" s="4">
        <v>122</v>
      </c>
      <c r="C56" t="n" s="8">
        <v>0.16</v>
      </c>
      <c r="D56" t="n" s="8">
        <v>0.22</v>
      </c>
      <c r="E56" t="n" s="8">
        <v>0.58</v>
      </c>
      <c r="F56" t="n" s="8">
        <v>0.66</v>
      </c>
    </row>
    <row r="57" spans="1:6">
      <c r="A57" t="s" s="4">
        <v>124</v>
      </c>
    </row>
    <row r="58" spans="1:6">
      <c r="A58" t="s" s="3">
        <v>119</v>
      </c>
    </row>
    <row r="59" spans="1:6">
      <c r="A59" t="s" s="4">
        <v>125</v>
      </c>
      <c r="C59" t="n" s="5">
        <v>81103938</v>
      </c>
      <c r="D59" t="n" s="5">
        <v>78687062</v>
      </c>
      <c r="E59" t="n" s="5">
        <v>80801113</v>
      </c>
      <c r="F59" t="n" s="5">
        <v>78425613</v>
      </c>
    </row>
    <row r="60" spans="1:6">
      <c r="A60" t="s" s="3">
        <v>123</v>
      </c>
    </row>
    <row r="61" spans="1:6">
      <c r="A61" t="s" s="4">
        <v>126</v>
      </c>
      <c r="B61" t="s" s="4">
        <v>127</v>
      </c>
      <c r="C61" t="n" s="5">
        <v>83369195</v>
      </c>
      <c r="D61" t="n" s="5">
        <v>80610958</v>
      </c>
      <c r="E61" t="n" s="5">
        <v>83017921</v>
      </c>
      <c r="F61" t="n" s="5">
        <v>80324628</v>
      </c>
    </row>
    <row r="62" spans="1:6">
      <c r="A62" t="n"/>
    </row>
    <row r="63" spans="1:6">
      <c r="A63" t="s" s="4">
        <v>127</v>
      </c>
      <c r="B63" t="s" s="4">
        <v>128</v>
      </c>
    </row>
  </sheetData>
  <mergeCells count="5">
    <mergeCell ref="A1:B2"/>
    <mergeCell ref="C1:D1"/>
    <mergeCell ref="E1:F1"/>
    <mergeCell ref="A62:E62"/>
    <mergeCell ref="B63:E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17</v>
      </c>
      <c r="C1" t="s" s="2">
        <v>2</v>
      </c>
      <c r="D1" t="s" s="2">
        <v>23</v>
      </c>
    </row>
    <row r="2" spans="1:4">
      <c r="A2" t="s" s="3">
        <v>418</v>
      </c>
    </row>
    <row r="3" spans="1:4">
      <c r="A3" t="s" s="4">
        <v>397</v>
      </c>
      <c r="C3" t="n" s="7">
        <v>121679</v>
      </c>
      <c r="D3" t="n" s="7">
        <v>140727</v>
      </c>
    </row>
    <row r="4" spans="1:4">
      <c r="A4" t="s" s="4">
        <v>400</v>
      </c>
      <c r="C4" t="n" s="5">
        <v>123186</v>
      </c>
      <c r="D4" t="n" s="5">
        <v>142339</v>
      </c>
    </row>
    <row r="5" spans="1:4">
      <c r="A5" t="s" s="4">
        <v>404</v>
      </c>
    </row>
    <row r="6" spans="1:4">
      <c r="A6" t="s" s="3">
        <v>418</v>
      </c>
    </row>
    <row r="7" spans="1:4">
      <c r="A7" t="s" s="4">
        <v>419</v>
      </c>
      <c r="C7" t="n" s="5">
        <v>0</v>
      </c>
    </row>
    <row r="8" spans="1:4">
      <c r="A8" t="s" s="4">
        <v>420</v>
      </c>
      <c r="C8" t="n" s="5">
        <v>0</v>
      </c>
    </row>
    <row r="9" spans="1:4">
      <c r="A9" t="s" s="4">
        <v>421</v>
      </c>
      <c r="C9" t="n" s="5">
        <v>0</v>
      </c>
    </row>
    <row r="10" spans="1:4">
      <c r="A10" t="s" s="4">
        <v>422</v>
      </c>
      <c r="C10" t="n" s="5">
        <v>121679</v>
      </c>
    </row>
    <row r="11" spans="1:4">
      <c r="A11" t="s" s="4">
        <v>397</v>
      </c>
      <c r="B11" t="s" s="4">
        <v>127</v>
      </c>
      <c r="C11" t="n" s="5">
        <v>121679</v>
      </c>
      <c r="D11" t="n" s="5">
        <v>140727</v>
      </c>
    </row>
    <row r="12" spans="1:4">
      <c r="A12" t="s" s="4">
        <v>423</v>
      </c>
      <c r="C12" t="n" s="5">
        <v>0</v>
      </c>
    </row>
    <row r="13" spans="1:4">
      <c r="A13" t="s" s="4">
        <v>424</v>
      </c>
      <c r="C13" t="n" s="5">
        <v>0</v>
      </c>
    </row>
    <row r="14" spans="1:4">
      <c r="A14" t="s" s="4">
        <v>425</v>
      </c>
      <c r="C14" t="n" s="5">
        <v>0</v>
      </c>
    </row>
    <row r="15" spans="1:4">
      <c r="A15" t="s" s="4">
        <v>426</v>
      </c>
      <c r="C15" t="n" s="5">
        <v>123186</v>
      </c>
    </row>
    <row r="16" spans="1:4">
      <c r="A16" t="s" s="4">
        <v>400</v>
      </c>
      <c r="B16" t="s" s="4">
        <v>127</v>
      </c>
      <c r="C16" t="n" s="7">
        <v>123186</v>
      </c>
      <c r="D16" t="n" s="7">
        <v>142339</v>
      </c>
    </row>
    <row r="17" spans="1:4">
      <c r="A17" t="n"/>
    </row>
    <row r="18" spans="1:4">
      <c r="A18" t="s" s="4">
        <v>127</v>
      </c>
      <c r="B18" t="s" s="4">
        <v>406</v>
      </c>
    </row>
  </sheetData>
  <mergeCells count="3">
    <mergeCell ref="A1:B1"/>
    <mergeCell ref="A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7</v>
      </c>
      <c r="B1" t="s" s="2">
        <v>75</v>
      </c>
      <c r="D1" t="s" s="2">
        <v>1</v>
      </c>
    </row>
    <row r="2" spans="1:5">
      <c r="B2" t="s" s="2">
        <v>2</v>
      </c>
      <c r="C2" t="s" s="2">
        <v>76</v>
      </c>
      <c r="D2" t="s" s="2">
        <v>2</v>
      </c>
      <c r="E2" t="s" s="2">
        <v>76</v>
      </c>
    </row>
    <row r="3" spans="1:5">
      <c r="A3" t="s" s="3">
        <v>428</v>
      </c>
    </row>
    <row r="4" spans="1:5">
      <c r="A4" t="s" s="4">
        <v>429</v>
      </c>
      <c r="B4" t="n" s="7">
        <v>15</v>
      </c>
      <c r="C4" t="n" s="7">
        <v>235</v>
      </c>
      <c r="D4" t="n" s="7">
        <v>5850</v>
      </c>
      <c r="E4" t="n" s="7">
        <v>5566</v>
      </c>
    </row>
    <row r="5" spans="1:5">
      <c r="A5" t="s" s="4">
        <v>430</v>
      </c>
      <c r="B5" t="n" s="5">
        <v>5</v>
      </c>
      <c r="C5" t="n" s="5">
        <v>8</v>
      </c>
      <c r="D5" t="n" s="5">
        <v>21</v>
      </c>
      <c r="E5" t="n" s="5">
        <v>9</v>
      </c>
    </row>
    <row r="6" spans="1:5">
      <c r="A6" t="s" s="4">
        <v>431</v>
      </c>
      <c r="B6" t="n" s="7">
        <v>0</v>
      </c>
      <c r="C6" t="n" s="7">
        <v>0</v>
      </c>
      <c r="D6" t="n" s="7">
        <v>0</v>
      </c>
      <c r="E6"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1"/>
  </cols>
  <sheetData>
    <row r="1" spans="1:2">
      <c r="A1" t="s" s="1">
        <v>432</v>
      </c>
      <c r="B1" t="s" s="2">
        <v>1</v>
      </c>
    </row>
    <row r="2" spans="1:2">
      <c r="B2" t="s" s="2">
        <v>433</v>
      </c>
    </row>
    <row r="3" spans="1:2">
      <c r="A3" t="s" s="3">
        <v>392</v>
      </c>
    </row>
    <row r="4" spans="1:2">
      <c r="A4" t="s" s="4">
        <v>434</v>
      </c>
      <c r="B4" t="n" s="7">
        <v>233329</v>
      </c>
    </row>
    <row r="5" spans="1:2">
      <c r="A5" t="s" s="4">
        <v>435</v>
      </c>
      <c r="B5" t="n" s="5">
        <v>-1217</v>
      </c>
    </row>
    <row r="6" spans="1:2">
      <c r="A6" t="s" s="4">
        <v>436</v>
      </c>
      <c r="B6" t="n" s="5">
        <v>74027</v>
      </c>
    </row>
    <row r="7" spans="1:2">
      <c r="A7" t="s" s="4">
        <v>437</v>
      </c>
      <c r="B7" t="n" s="5">
        <v>-1682</v>
      </c>
    </row>
    <row r="8" spans="1:2">
      <c r="A8" t="s" s="4">
        <v>438</v>
      </c>
      <c r="B8" t="n" s="5">
        <v>307356</v>
      </c>
    </row>
    <row r="9" spans="1:2">
      <c r="A9" t="s" s="4">
        <v>439</v>
      </c>
      <c r="B9" t="n" s="7">
        <v>-2899</v>
      </c>
    </row>
    <row r="10" spans="1:2">
      <c r="A10" t="s" s="4">
        <v>440</v>
      </c>
      <c r="B10" t="n" s="5">
        <v>90</v>
      </c>
    </row>
    <row r="11" spans="1:2">
      <c r="A11" t="s" s="4">
        <v>441</v>
      </c>
      <c r="B11" t="n" s="7">
        <v>0</v>
      </c>
    </row>
    <row r="12" spans="1:2">
      <c r="A12" t="s" s="4">
        <v>442</v>
      </c>
      <c r="B12" t="n" s="5">
        <v>0</v>
      </c>
    </row>
    <row r="13" spans="1:2">
      <c r="A13" t="s" s="4">
        <v>443</v>
      </c>
      <c r="B13" t="n" s="5">
        <v>6738</v>
      </c>
    </row>
    <row r="14" spans="1:2">
      <c r="A14" t="s" s="4">
        <v>444</v>
      </c>
      <c r="B14" t="n" s="5">
        <v>-22</v>
      </c>
    </row>
    <row r="15" spans="1:2">
      <c r="A15" t="s" s="4">
        <v>445</v>
      </c>
      <c r="B15" t="n" s="5">
        <v>6738</v>
      </c>
    </row>
    <row r="16" spans="1:2">
      <c r="A16" t="s" s="4">
        <v>446</v>
      </c>
      <c r="B16" t="n" s="7">
        <v>-22</v>
      </c>
    </row>
    <row r="17" spans="1:2">
      <c r="A17" t="s" s="4">
        <v>447</v>
      </c>
      <c r="B17" t="n" s="5">
        <v>1</v>
      </c>
    </row>
    <row r="18" spans="1:2">
      <c r="A18" t="s" s="4">
        <v>401</v>
      </c>
    </row>
    <row r="19" spans="1:2">
      <c r="A19" t="s" s="3">
        <v>392</v>
      </c>
    </row>
    <row r="20" spans="1:2">
      <c r="A20" t="s" s="4">
        <v>434</v>
      </c>
      <c r="B20" t="n" s="7">
        <v>533</v>
      </c>
    </row>
    <row r="21" spans="1:2">
      <c r="A21" t="s" s="4">
        <v>435</v>
      </c>
      <c r="B21" t="n" s="5">
        <v>-18</v>
      </c>
    </row>
    <row r="22" spans="1:2">
      <c r="A22" t="s" s="4">
        <v>436</v>
      </c>
      <c r="B22" t="n" s="5">
        <v>475</v>
      </c>
    </row>
    <row r="23" spans="1:2">
      <c r="A23" t="s" s="4">
        <v>437</v>
      </c>
      <c r="B23" t="n" s="5">
        <v>-30</v>
      </c>
    </row>
    <row r="24" spans="1:2">
      <c r="A24" t="s" s="4">
        <v>438</v>
      </c>
      <c r="B24" t="n" s="5">
        <v>1008</v>
      </c>
    </row>
    <row r="25" spans="1:2">
      <c r="A25" t="s" s="4">
        <v>439</v>
      </c>
      <c r="B25" t="n" s="7">
        <v>-48</v>
      </c>
    </row>
    <row r="26" spans="1:2">
      <c r="A26" t="s" s="4">
        <v>440</v>
      </c>
      <c r="B26" t="n" s="5">
        <v>2</v>
      </c>
    </row>
    <row r="27" spans="1:2">
      <c r="A27" t="s" s="4">
        <v>402</v>
      </c>
    </row>
    <row r="28" spans="1:2">
      <c r="A28" t="s" s="3">
        <v>392</v>
      </c>
    </row>
    <row r="29" spans="1:2">
      <c r="A29" t="s" s="4">
        <v>434</v>
      </c>
      <c r="B29" t="n" s="7">
        <v>9996</v>
      </c>
    </row>
    <row r="30" spans="1:2">
      <c r="A30" t="s" s="4">
        <v>435</v>
      </c>
      <c r="B30" t="n" s="5">
        <v>-4</v>
      </c>
    </row>
    <row r="31" spans="1:2">
      <c r="A31" t="s" s="4">
        <v>436</v>
      </c>
      <c r="B31" t="n" s="5">
        <v>0</v>
      </c>
    </row>
    <row r="32" spans="1:2">
      <c r="A32" t="s" s="4">
        <v>437</v>
      </c>
      <c r="B32" t="n" s="5">
        <v>0</v>
      </c>
    </row>
    <row r="33" spans="1:2">
      <c r="A33" t="s" s="4">
        <v>438</v>
      </c>
      <c r="B33" t="n" s="5">
        <v>9996</v>
      </c>
    </row>
    <row r="34" spans="1:2">
      <c r="A34" t="s" s="4">
        <v>439</v>
      </c>
      <c r="B34" t="n" s="7">
        <v>-4</v>
      </c>
    </row>
    <row r="35" spans="1:2">
      <c r="A35" t="s" s="4">
        <v>440</v>
      </c>
      <c r="B35" t="n" s="5">
        <v>1</v>
      </c>
    </row>
    <row r="36" spans="1:2">
      <c r="A36" t="s" s="4">
        <v>403</v>
      </c>
    </row>
    <row r="37" spans="1:2">
      <c r="A37" t="s" s="3">
        <v>392</v>
      </c>
    </row>
    <row r="38" spans="1:2">
      <c r="A38" t="s" s="4">
        <v>434</v>
      </c>
      <c r="B38" t="n" s="7">
        <v>33629</v>
      </c>
    </row>
    <row r="39" spans="1:2">
      <c r="A39" t="s" s="4">
        <v>435</v>
      </c>
      <c r="B39" t="n" s="5">
        <v>-216</v>
      </c>
    </row>
    <row r="40" spans="1:2">
      <c r="A40" t="s" s="4">
        <v>436</v>
      </c>
      <c r="B40" t="n" s="5">
        <v>3680</v>
      </c>
    </row>
    <row r="41" spans="1:2">
      <c r="A41" t="s" s="4">
        <v>437</v>
      </c>
      <c r="B41" t="n" s="5">
        <v>-37</v>
      </c>
    </row>
    <row r="42" spans="1:2">
      <c r="A42" t="s" s="4">
        <v>438</v>
      </c>
      <c r="B42" t="n" s="5">
        <v>37309</v>
      </c>
    </row>
    <row r="43" spans="1:2">
      <c r="A43" t="s" s="4">
        <v>439</v>
      </c>
      <c r="B43" t="n" s="7">
        <v>-253</v>
      </c>
    </row>
    <row r="44" spans="1:2">
      <c r="A44" t="s" s="4">
        <v>440</v>
      </c>
      <c r="B44" t="n" s="5">
        <v>21</v>
      </c>
    </row>
    <row r="45" spans="1:2">
      <c r="A45" t="s" s="4">
        <v>404</v>
      </c>
    </row>
    <row r="46" spans="1:2">
      <c r="A46" t="s" s="3">
        <v>392</v>
      </c>
    </row>
    <row r="47" spans="1:2">
      <c r="A47" t="s" s="4">
        <v>434</v>
      </c>
      <c r="B47" t="n" s="7">
        <v>189083</v>
      </c>
    </row>
    <row r="48" spans="1:2">
      <c r="A48" t="s" s="4">
        <v>435</v>
      </c>
      <c r="B48" t="n" s="5">
        <v>-958</v>
      </c>
    </row>
    <row r="49" spans="1:2">
      <c r="A49" t="s" s="4">
        <v>436</v>
      </c>
      <c r="B49" t="n" s="5">
        <v>69829</v>
      </c>
    </row>
    <row r="50" spans="1:2">
      <c r="A50" t="s" s="4">
        <v>437</v>
      </c>
      <c r="B50" t="n" s="5">
        <v>-1591</v>
      </c>
    </row>
    <row r="51" spans="1:2">
      <c r="A51" t="s" s="4">
        <v>438</v>
      </c>
      <c r="B51" t="n" s="5">
        <v>258912</v>
      </c>
    </row>
    <row r="52" spans="1:2">
      <c r="A52" t="s" s="4">
        <v>439</v>
      </c>
      <c r="B52" t="n" s="7">
        <v>-2549</v>
      </c>
    </row>
    <row r="53" spans="1:2">
      <c r="A53" t="s" s="4">
        <v>440</v>
      </c>
      <c r="B53" t="n" s="5">
        <v>49</v>
      </c>
    </row>
    <row r="54" spans="1:2">
      <c r="A54" t="s" s="4">
        <v>441</v>
      </c>
      <c r="B54" t="n" s="7">
        <v>0</v>
      </c>
    </row>
    <row r="55" spans="1:2">
      <c r="A55" t="s" s="4">
        <v>442</v>
      </c>
      <c r="B55" t="n" s="5">
        <v>0</v>
      </c>
    </row>
    <row r="56" spans="1:2">
      <c r="A56" t="s" s="4">
        <v>443</v>
      </c>
      <c r="B56" t="n" s="5">
        <v>6738</v>
      </c>
    </row>
    <row r="57" spans="1:2">
      <c r="A57" t="s" s="4">
        <v>444</v>
      </c>
      <c r="B57" t="n" s="5">
        <v>-22</v>
      </c>
    </row>
    <row r="58" spans="1:2">
      <c r="A58" t="s" s="4">
        <v>445</v>
      </c>
      <c r="B58" t="n" s="5">
        <v>6738</v>
      </c>
    </row>
    <row r="59" spans="1:2">
      <c r="A59" t="s" s="4">
        <v>446</v>
      </c>
      <c r="B59" t="n" s="7">
        <v>-22</v>
      </c>
    </row>
    <row r="60" spans="1:2">
      <c r="A60" t="s" s="4">
        <v>447</v>
      </c>
      <c r="B60" t="n" s="5">
        <v>1</v>
      </c>
    </row>
    <row r="61" spans="1:2">
      <c r="A61" t="s" s="4">
        <v>405</v>
      </c>
    </row>
    <row r="62" spans="1:2">
      <c r="A62" t="s" s="3">
        <v>392</v>
      </c>
    </row>
    <row r="63" spans="1:2">
      <c r="A63" t="s" s="4">
        <v>434</v>
      </c>
      <c r="B63" t="n" s="7">
        <v>88</v>
      </c>
    </row>
    <row r="64" spans="1:2">
      <c r="A64" t="s" s="4">
        <v>435</v>
      </c>
      <c r="B64" t="n" s="5">
        <v>-21</v>
      </c>
    </row>
    <row r="65" spans="1:2">
      <c r="A65" t="s" s="4">
        <v>436</v>
      </c>
      <c r="B65" t="n" s="5">
        <v>43</v>
      </c>
    </row>
    <row r="66" spans="1:2">
      <c r="A66" t="s" s="4">
        <v>437</v>
      </c>
      <c r="B66" t="n" s="5">
        <v>-24</v>
      </c>
    </row>
    <row r="67" spans="1:2">
      <c r="A67" t="s" s="4">
        <v>438</v>
      </c>
      <c r="B67" t="n" s="5">
        <v>131</v>
      </c>
    </row>
    <row r="68" spans="1:2">
      <c r="A68" t="s" s="4">
        <v>439</v>
      </c>
      <c r="B68" t="n" s="7">
        <v>-45</v>
      </c>
    </row>
    <row r="69" spans="1:2">
      <c r="A69" t="s" s="4">
        <v>440</v>
      </c>
      <c r="B69" t="n" s="5">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t="s" s="1">
        <v>448</v>
      </c>
      <c r="B1" t="s" s="2">
        <v>1</v>
      </c>
      <c r="C1" t="s" s="2">
        <v>391</v>
      </c>
    </row>
    <row r="2" spans="1:3">
      <c r="B2" t="s" s="2">
        <v>2</v>
      </c>
      <c r="C2" t="s" s="2">
        <v>23</v>
      </c>
    </row>
    <row r="3" spans="1:3">
      <c r="A3" t="s" s="3">
        <v>449</v>
      </c>
    </row>
    <row r="4" spans="1:3">
      <c r="A4" t="s" s="4">
        <v>450</v>
      </c>
      <c r="B4" t="n" s="5">
        <v>0</v>
      </c>
      <c r="C4" t="n" s="5">
        <v>0</v>
      </c>
    </row>
    <row r="5" spans="1:3">
      <c r="A5" t="s" s="4">
        <v>451</v>
      </c>
      <c r="B5" t="n" s="10">
        <v>25.3</v>
      </c>
      <c r="C5" t="n" s="7">
        <v>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52</v>
      </c>
      <c r="C1" t="s" s="2">
        <v>2</v>
      </c>
      <c r="D1" t="s" s="2">
        <v>23</v>
      </c>
    </row>
    <row r="2" spans="1:4">
      <c r="A2" t="s" s="3">
        <v>453</v>
      </c>
    </row>
    <row r="3" spans="1:4">
      <c r="A3" t="s" s="4">
        <v>416</v>
      </c>
      <c r="C3" t="n" s="7">
        <v>1023255</v>
      </c>
      <c r="D3" t="n" s="7">
        <v>829993</v>
      </c>
    </row>
    <row r="4" spans="1:4">
      <c r="A4" t="s" s="4">
        <v>401</v>
      </c>
    </row>
    <row r="5" spans="1:4">
      <c r="A5" t="s" s="3">
        <v>453</v>
      </c>
    </row>
    <row r="6" spans="1:4">
      <c r="A6" t="s" s="4">
        <v>416</v>
      </c>
      <c r="C6" t="n" s="5">
        <v>21517</v>
      </c>
      <c r="D6" t="n" s="5">
        <v>16882</v>
      </c>
    </row>
    <row r="7" spans="1:4">
      <c r="A7" t="s" s="4">
        <v>402</v>
      </c>
    </row>
    <row r="8" spans="1:4">
      <c r="A8" t="s" s="3">
        <v>453</v>
      </c>
    </row>
    <row r="9" spans="1:4">
      <c r="A9" t="s" s="4">
        <v>416</v>
      </c>
      <c r="C9" t="n" s="5">
        <v>323933</v>
      </c>
      <c r="D9" t="n" s="5">
        <v>274253</v>
      </c>
    </row>
    <row r="10" spans="1:4">
      <c r="A10" t="s" s="4">
        <v>403</v>
      </c>
    </row>
    <row r="11" spans="1:4">
      <c r="A11" t="s" s="3">
        <v>453</v>
      </c>
    </row>
    <row r="12" spans="1:4">
      <c r="A12" t="s" s="4">
        <v>416</v>
      </c>
      <c r="C12" t="n" s="5">
        <v>259448</v>
      </c>
      <c r="D12" t="n" s="5">
        <v>235248</v>
      </c>
    </row>
    <row r="13" spans="1:4">
      <c r="A13" t="s" s="4">
        <v>404</v>
      </c>
    </row>
    <row r="14" spans="1:4">
      <c r="A14" t="s" s="3">
        <v>453</v>
      </c>
    </row>
    <row r="15" spans="1:4">
      <c r="A15" t="s" s="4">
        <v>416</v>
      </c>
      <c r="B15" t="s" s="4">
        <v>127</v>
      </c>
      <c r="C15" t="n" s="5">
        <v>400325</v>
      </c>
      <c r="D15" t="n" s="5">
        <v>283704</v>
      </c>
    </row>
    <row r="16" spans="1:4">
      <c r="A16" t="s" s="4">
        <v>405</v>
      </c>
    </row>
    <row r="17" spans="1:4">
      <c r="A17" t="s" s="3">
        <v>453</v>
      </c>
    </row>
    <row r="18" spans="1:4">
      <c r="A18" t="s" s="4">
        <v>416</v>
      </c>
      <c r="C18" t="n" s="5">
        <v>18032</v>
      </c>
      <c r="D18" t="n" s="5">
        <v>19906</v>
      </c>
    </row>
    <row r="19" spans="1:4">
      <c r="A19" t="s" s="4">
        <v>454</v>
      </c>
    </row>
    <row r="20" spans="1:4">
      <c r="A20" t="s" s="3">
        <v>453</v>
      </c>
    </row>
    <row r="21" spans="1:4">
      <c r="A21" t="s" s="4">
        <v>416</v>
      </c>
      <c r="C21" t="n" s="5">
        <v>1023255</v>
      </c>
      <c r="D21" t="n" s="5">
        <v>829993</v>
      </c>
    </row>
    <row r="22" spans="1:4">
      <c r="A22" t="s" s="4">
        <v>455</v>
      </c>
      <c r="C22" t="n" s="5">
        <v>5505</v>
      </c>
      <c r="D22" t="n" s="5">
        <v>5437</v>
      </c>
    </row>
    <row r="23" spans="1:4">
      <c r="A23" t="s" s="4">
        <v>456</v>
      </c>
      <c r="C23" t="n" s="5">
        <v>5498</v>
      </c>
    </row>
    <row r="24" spans="1:4">
      <c r="A24" t="s" s="4">
        <v>457</v>
      </c>
    </row>
    <row r="25" spans="1:4">
      <c r="A25" t="s" s="3">
        <v>453</v>
      </c>
    </row>
    <row r="26" spans="1:4">
      <c r="A26" t="s" s="4">
        <v>458</v>
      </c>
      <c r="C26" t="n" s="5">
        <v>458</v>
      </c>
      <c r="D26" t="n" s="5">
        <v>1768</v>
      </c>
    </row>
    <row r="27" spans="1:4">
      <c r="A27" t="s" s="4">
        <v>459</v>
      </c>
    </row>
    <row r="28" spans="1:4">
      <c r="A28" t="s" s="3">
        <v>453</v>
      </c>
    </row>
    <row r="29" spans="1:4">
      <c r="A29" t="s" s="4">
        <v>460</v>
      </c>
      <c r="D29" t="n" s="5">
        <v>34</v>
      </c>
    </row>
    <row r="30" spans="1:4">
      <c r="A30" t="s" s="4">
        <v>458</v>
      </c>
      <c r="C30" t="n" s="5">
        <v>3423</v>
      </c>
      <c r="D30" t="n" s="5">
        <v>1584</v>
      </c>
    </row>
    <row r="31" spans="1:4">
      <c r="A31" t="s" s="4">
        <v>461</v>
      </c>
    </row>
    <row r="32" spans="1:4">
      <c r="A32" t="s" s="3">
        <v>453</v>
      </c>
    </row>
    <row r="33" spans="1:4">
      <c r="A33" t="s" s="4">
        <v>460</v>
      </c>
      <c r="C33" t="n" s="5">
        <v>10944</v>
      </c>
      <c r="D33" t="n" s="5">
        <v>5323</v>
      </c>
    </row>
    <row r="34" spans="1:4">
      <c r="A34" t="s" s="4">
        <v>458</v>
      </c>
      <c r="C34" t="n" s="5">
        <v>11100</v>
      </c>
      <c r="D34" t="n" s="5">
        <v>5434</v>
      </c>
    </row>
    <row r="35" spans="1:4">
      <c r="A35" t="s" s="4">
        <v>462</v>
      </c>
    </row>
    <row r="36" spans="1:4">
      <c r="A36" t="s" s="3">
        <v>453</v>
      </c>
    </row>
    <row r="37" spans="1:4">
      <c r="A37" t="s" s="4">
        <v>458</v>
      </c>
      <c r="C37" t="n" s="5">
        <v>17</v>
      </c>
    </row>
    <row r="38" spans="1:4">
      <c r="A38" t="s" s="4">
        <v>463</v>
      </c>
    </row>
    <row r="39" spans="1:4">
      <c r="A39" t="s" s="3">
        <v>453</v>
      </c>
    </row>
    <row r="40" spans="1:4">
      <c r="A40" t="s" s="4">
        <v>416</v>
      </c>
      <c r="C40" t="n" s="5">
        <v>21517</v>
      </c>
      <c r="D40" t="n" s="5">
        <v>16882</v>
      </c>
    </row>
    <row r="41" spans="1:4">
      <c r="A41" t="s" s="4">
        <v>464</v>
      </c>
    </row>
    <row r="42" spans="1:4">
      <c r="A42" t="s" s="3">
        <v>453</v>
      </c>
    </row>
    <row r="43" spans="1:4">
      <c r="A43" t="s" s="4">
        <v>416</v>
      </c>
      <c r="C43" t="n" s="5">
        <v>323933</v>
      </c>
      <c r="D43" t="n" s="5">
        <v>274253</v>
      </c>
    </row>
    <row r="44" spans="1:4">
      <c r="A44" t="s" s="4">
        <v>465</v>
      </c>
    </row>
    <row r="45" spans="1:4">
      <c r="A45" t="s" s="3">
        <v>453</v>
      </c>
    </row>
    <row r="46" spans="1:4">
      <c r="A46" t="s" s="4">
        <v>416</v>
      </c>
      <c r="C46" t="n" s="5">
        <v>259448</v>
      </c>
      <c r="D46" t="n" s="5">
        <v>235248</v>
      </c>
    </row>
    <row r="47" spans="1:4">
      <c r="A47" t="s" s="4">
        <v>466</v>
      </c>
    </row>
    <row r="48" spans="1:4">
      <c r="A48" t="s" s="3">
        <v>453</v>
      </c>
    </row>
    <row r="49" spans="1:4">
      <c r="A49" t="s" s="4">
        <v>416</v>
      </c>
      <c r="C49" t="n" s="5">
        <v>400325</v>
      </c>
      <c r="D49" t="n" s="5">
        <v>283704</v>
      </c>
    </row>
    <row r="50" spans="1:4">
      <c r="A50" t="s" s="4">
        <v>467</v>
      </c>
    </row>
    <row r="51" spans="1:4">
      <c r="A51" t="s" s="3">
        <v>453</v>
      </c>
    </row>
    <row r="52" spans="1:4">
      <c r="A52" t="s" s="4">
        <v>416</v>
      </c>
      <c r="C52" t="n" s="5">
        <v>18032</v>
      </c>
      <c r="D52" t="n" s="5">
        <v>19906</v>
      </c>
    </row>
    <row r="53" spans="1:4">
      <c r="A53" t="s" s="4">
        <v>468</v>
      </c>
    </row>
    <row r="54" spans="1:4">
      <c r="A54" t="s" s="3">
        <v>453</v>
      </c>
    </row>
    <row r="55" spans="1:4">
      <c r="A55" t="s" s="4">
        <v>416</v>
      </c>
      <c r="C55" t="n" s="5">
        <v>38540</v>
      </c>
      <c r="D55" t="n" s="5">
        <v>35283</v>
      </c>
    </row>
    <row r="56" spans="1:4">
      <c r="A56" t="s" s="4">
        <v>455</v>
      </c>
      <c r="C56" t="n" s="5">
        <v>5505</v>
      </c>
      <c r="D56" t="n" s="5">
        <v>5437</v>
      </c>
    </row>
    <row r="57" spans="1:4">
      <c r="A57" t="s" s="4">
        <v>456</v>
      </c>
      <c r="C57" t="n" s="5">
        <v>5498</v>
      </c>
    </row>
    <row r="58" spans="1:4">
      <c r="A58" t="s" s="4">
        <v>469</v>
      </c>
    </row>
    <row r="59" spans="1:4">
      <c r="A59" t="s" s="3">
        <v>453</v>
      </c>
    </row>
    <row r="60" spans="1:4">
      <c r="A60" t="s" s="4">
        <v>458</v>
      </c>
      <c r="C60" t="n" s="5">
        <v>0</v>
      </c>
      <c r="D60" t="n" s="5">
        <v>0</v>
      </c>
    </row>
    <row r="61" spans="1:4">
      <c r="A61" t="s" s="4">
        <v>470</v>
      </c>
    </row>
    <row r="62" spans="1:4">
      <c r="A62" t="s" s="3">
        <v>453</v>
      </c>
    </row>
    <row r="63" spans="1:4">
      <c r="A63" t="s" s="4">
        <v>460</v>
      </c>
      <c r="D63" t="n" s="5">
        <v>0</v>
      </c>
    </row>
    <row r="64" spans="1:4">
      <c r="A64" t="s" s="4">
        <v>458</v>
      </c>
      <c r="C64" t="n" s="5">
        <v>0</v>
      </c>
      <c r="D64" t="n" s="5">
        <v>0</v>
      </c>
    </row>
    <row r="65" spans="1:4">
      <c r="A65" t="s" s="4">
        <v>471</v>
      </c>
    </row>
    <row r="66" spans="1:4">
      <c r="A66" t="s" s="3">
        <v>453</v>
      </c>
    </row>
    <row r="67" spans="1:4">
      <c r="A67" t="s" s="4">
        <v>460</v>
      </c>
      <c r="C67" t="n" s="5">
        <v>0</v>
      </c>
      <c r="D67" t="n" s="5">
        <v>0</v>
      </c>
    </row>
    <row r="68" spans="1:4">
      <c r="A68" t="s" s="4">
        <v>458</v>
      </c>
      <c r="C68" t="n" s="5">
        <v>0</v>
      </c>
      <c r="D68" t="n" s="5">
        <v>0</v>
      </c>
    </row>
    <row r="69" spans="1:4">
      <c r="A69" t="s" s="4">
        <v>472</v>
      </c>
    </row>
    <row r="70" spans="1:4">
      <c r="A70" t="s" s="3">
        <v>453</v>
      </c>
    </row>
    <row r="71" spans="1:4">
      <c r="A71" t="s" s="4">
        <v>458</v>
      </c>
      <c r="C71" t="n" s="5">
        <v>0</v>
      </c>
    </row>
    <row r="72" spans="1:4">
      <c r="A72" t="s" s="4">
        <v>473</v>
      </c>
    </row>
    <row r="73" spans="1:4">
      <c r="A73" t="s" s="3">
        <v>453</v>
      </c>
    </row>
    <row r="74" spans="1:4">
      <c r="A74" t="s" s="4">
        <v>416</v>
      </c>
      <c r="C74" t="n" s="5">
        <v>20508</v>
      </c>
      <c r="D74" t="n" s="5">
        <v>15377</v>
      </c>
    </row>
    <row r="75" spans="1:4">
      <c r="A75" t="s" s="4">
        <v>474</v>
      </c>
    </row>
    <row r="76" spans="1:4">
      <c r="A76" t="s" s="3">
        <v>453</v>
      </c>
    </row>
    <row r="77" spans="1:4">
      <c r="A77" t="s" s="4">
        <v>416</v>
      </c>
      <c r="C77" t="n" s="5">
        <v>0</v>
      </c>
      <c r="D77" t="n" s="5">
        <v>0</v>
      </c>
    </row>
    <row r="78" spans="1:4">
      <c r="A78" t="s" s="4">
        <v>475</v>
      </c>
    </row>
    <row r="79" spans="1:4">
      <c r="A79" t="s" s="3">
        <v>453</v>
      </c>
    </row>
    <row r="80" spans="1:4">
      <c r="A80" t="s" s="4">
        <v>416</v>
      </c>
      <c r="C80" t="n" s="5">
        <v>0</v>
      </c>
      <c r="D80" t="n" s="5">
        <v>0</v>
      </c>
    </row>
    <row r="81" spans="1:4">
      <c r="A81" t="s" s="4">
        <v>476</v>
      </c>
    </row>
    <row r="82" spans="1:4">
      <c r="A82" t="s" s="3">
        <v>453</v>
      </c>
    </row>
    <row r="83" spans="1:4">
      <c r="A83" t="s" s="4">
        <v>416</v>
      </c>
      <c r="C83" t="n" s="5">
        <v>0</v>
      </c>
      <c r="D83" t="n" s="5">
        <v>0</v>
      </c>
    </row>
    <row r="84" spans="1:4">
      <c r="A84" t="s" s="4">
        <v>477</v>
      </c>
    </row>
    <row r="85" spans="1:4">
      <c r="A85" t="s" s="3">
        <v>453</v>
      </c>
    </row>
    <row r="86" spans="1:4">
      <c r="A86" t="s" s="4">
        <v>416</v>
      </c>
      <c r="C86" t="n" s="5">
        <v>18032</v>
      </c>
      <c r="D86" t="n" s="5">
        <v>19906</v>
      </c>
    </row>
    <row r="87" spans="1:4">
      <c r="A87" t="s" s="4">
        <v>478</v>
      </c>
    </row>
    <row r="88" spans="1:4">
      <c r="A88" t="s" s="3">
        <v>453</v>
      </c>
    </row>
    <row r="89" spans="1:4">
      <c r="A89" t="s" s="4">
        <v>416</v>
      </c>
      <c r="C89" t="n" s="5">
        <v>984715</v>
      </c>
      <c r="D89" t="n" s="5">
        <v>794710</v>
      </c>
    </row>
    <row r="90" spans="1:4">
      <c r="A90" t="s" s="4">
        <v>455</v>
      </c>
      <c r="C90" t="n" s="5">
        <v>0</v>
      </c>
      <c r="D90" t="n" s="5">
        <v>0</v>
      </c>
    </row>
    <row r="91" spans="1:4">
      <c r="A91" t="s" s="4">
        <v>456</v>
      </c>
      <c r="C91" t="n" s="5">
        <v>0</v>
      </c>
    </row>
    <row r="92" spans="1:4">
      <c r="A92" t="s" s="4">
        <v>479</v>
      </c>
    </row>
    <row r="93" spans="1:4">
      <c r="A93" t="s" s="3">
        <v>453</v>
      </c>
    </row>
    <row r="94" spans="1:4">
      <c r="A94" t="s" s="4">
        <v>458</v>
      </c>
      <c r="C94" t="n" s="5">
        <v>458</v>
      </c>
      <c r="D94" t="n" s="5">
        <v>1768</v>
      </c>
    </row>
    <row r="95" spans="1:4">
      <c r="A95" t="s" s="4">
        <v>480</v>
      </c>
    </row>
    <row r="96" spans="1:4">
      <c r="A96" t="s" s="3">
        <v>453</v>
      </c>
    </row>
    <row r="97" spans="1:4">
      <c r="A97" t="s" s="4">
        <v>460</v>
      </c>
      <c r="D97" t="n" s="5">
        <v>34</v>
      </c>
    </row>
    <row r="98" spans="1:4">
      <c r="A98" t="s" s="4">
        <v>458</v>
      </c>
      <c r="C98" t="n" s="5">
        <v>3423</v>
      </c>
      <c r="D98" t="n" s="5">
        <v>1584</v>
      </c>
    </row>
    <row r="99" spans="1:4">
      <c r="A99" t="s" s="4">
        <v>481</v>
      </c>
    </row>
    <row r="100" spans="1:4">
      <c r="A100" t="s" s="3">
        <v>453</v>
      </c>
    </row>
    <row r="101" spans="1:4">
      <c r="A101" t="s" s="4">
        <v>460</v>
      </c>
      <c r="C101" t="n" s="5">
        <v>10944</v>
      </c>
      <c r="D101" t="n" s="5">
        <v>5323</v>
      </c>
    </row>
    <row r="102" spans="1:4">
      <c r="A102" t="s" s="4">
        <v>458</v>
      </c>
      <c r="C102" t="n" s="5">
        <v>11100</v>
      </c>
      <c r="D102" t="n" s="5">
        <v>5434</v>
      </c>
    </row>
    <row r="103" spans="1:4">
      <c r="A103" t="s" s="4">
        <v>482</v>
      </c>
    </row>
    <row r="104" spans="1:4">
      <c r="A104" t="s" s="3">
        <v>453</v>
      </c>
    </row>
    <row r="105" spans="1:4">
      <c r="A105" t="s" s="4">
        <v>458</v>
      </c>
      <c r="C105" t="n" s="5">
        <v>17</v>
      </c>
    </row>
    <row r="106" spans="1:4">
      <c r="A106" t="s" s="4">
        <v>483</v>
      </c>
    </row>
    <row r="107" spans="1:4">
      <c r="A107" t="s" s="3">
        <v>453</v>
      </c>
    </row>
    <row r="108" spans="1:4">
      <c r="A108" t="s" s="4">
        <v>416</v>
      </c>
      <c r="C108" t="n" s="5">
        <v>1009</v>
      </c>
      <c r="D108" t="n" s="5">
        <v>1505</v>
      </c>
    </row>
    <row r="109" spans="1:4">
      <c r="A109" t="s" s="4">
        <v>484</v>
      </c>
    </row>
    <row r="110" spans="1:4">
      <c r="A110" t="s" s="3">
        <v>453</v>
      </c>
    </row>
    <row r="111" spans="1:4">
      <c r="A111" t="s" s="4">
        <v>416</v>
      </c>
      <c r="C111" t="n" s="5">
        <v>323933</v>
      </c>
      <c r="D111" t="n" s="5">
        <v>274253</v>
      </c>
    </row>
    <row r="112" spans="1:4">
      <c r="A112" t="s" s="4">
        <v>485</v>
      </c>
    </row>
    <row r="113" spans="1:4">
      <c r="A113" t="s" s="3">
        <v>453</v>
      </c>
    </row>
    <row r="114" spans="1:4">
      <c r="A114" t="s" s="4">
        <v>416</v>
      </c>
      <c r="C114" t="n" s="5">
        <v>259448</v>
      </c>
      <c r="D114" t="n" s="5">
        <v>235248</v>
      </c>
    </row>
    <row r="115" spans="1:4">
      <c r="A115" t="s" s="4">
        <v>486</v>
      </c>
    </row>
    <row r="116" spans="1:4">
      <c r="A116" t="s" s="3">
        <v>453</v>
      </c>
    </row>
    <row r="117" spans="1:4">
      <c r="A117" t="s" s="4">
        <v>416</v>
      </c>
      <c r="C117" t="n" s="5">
        <v>400325</v>
      </c>
      <c r="D117" t="n" s="5">
        <v>283704</v>
      </c>
    </row>
    <row r="118" spans="1:4">
      <c r="A118" t="s" s="4">
        <v>487</v>
      </c>
    </row>
    <row r="119" spans="1:4">
      <c r="A119" t="s" s="3">
        <v>453</v>
      </c>
    </row>
    <row r="120" spans="1:4">
      <c r="A120" t="s" s="4">
        <v>416</v>
      </c>
      <c r="C120" t="n" s="5">
        <v>0</v>
      </c>
      <c r="D120" t="n" s="5">
        <v>0</v>
      </c>
    </row>
    <row r="121" spans="1:4">
      <c r="A121" t="s" s="4">
        <v>488</v>
      </c>
    </row>
    <row r="122" spans="1:4">
      <c r="A122" t="s" s="3">
        <v>453</v>
      </c>
    </row>
    <row r="123" spans="1:4">
      <c r="A123" t="s" s="4">
        <v>416</v>
      </c>
      <c r="C123" t="n" s="5">
        <v>0</v>
      </c>
      <c r="D123" t="n" s="5">
        <v>0</v>
      </c>
    </row>
    <row r="124" spans="1:4">
      <c r="A124" t="s" s="4">
        <v>455</v>
      </c>
      <c r="C124" t="n" s="5">
        <v>0</v>
      </c>
      <c r="D124" t="n" s="5">
        <v>0</v>
      </c>
    </row>
    <row r="125" spans="1:4">
      <c r="A125" t="s" s="4">
        <v>489</v>
      </c>
      <c r="C125" t="n" s="5">
        <v>0</v>
      </c>
      <c r="D125" t="n" s="5">
        <v>0</v>
      </c>
    </row>
    <row r="126" spans="1:4">
      <c r="A126" t="s" s="4">
        <v>456</v>
      </c>
      <c r="C126" t="n" s="5">
        <v>0</v>
      </c>
    </row>
    <row r="127" spans="1:4">
      <c r="A127" t="s" s="4">
        <v>490</v>
      </c>
    </row>
    <row r="128" spans="1:4">
      <c r="A128" t="s" s="3">
        <v>453</v>
      </c>
    </row>
    <row r="129" spans="1:4">
      <c r="A129" t="s" s="4">
        <v>458</v>
      </c>
      <c r="C129" t="n" s="5">
        <v>0</v>
      </c>
      <c r="D129" t="n" s="5">
        <v>0</v>
      </c>
    </row>
    <row r="130" spans="1:4">
      <c r="A130" t="s" s="4">
        <v>491</v>
      </c>
    </row>
    <row r="131" spans="1:4">
      <c r="A131" t="s" s="3">
        <v>453</v>
      </c>
    </row>
    <row r="132" spans="1:4">
      <c r="A132" t="s" s="4">
        <v>460</v>
      </c>
      <c r="D132" t="n" s="5">
        <v>0</v>
      </c>
    </row>
    <row r="133" spans="1:4">
      <c r="A133" t="s" s="4">
        <v>458</v>
      </c>
      <c r="C133" t="n" s="5">
        <v>0</v>
      </c>
      <c r="D133" t="n" s="5">
        <v>0</v>
      </c>
    </row>
    <row r="134" spans="1:4">
      <c r="A134" t="s" s="4">
        <v>492</v>
      </c>
    </row>
    <row r="135" spans="1:4">
      <c r="A135" t="s" s="3">
        <v>453</v>
      </c>
    </row>
    <row r="136" spans="1:4">
      <c r="A136" t="s" s="4">
        <v>460</v>
      </c>
      <c r="C136" t="n" s="5">
        <v>0</v>
      </c>
      <c r="D136" t="n" s="5">
        <v>0</v>
      </c>
    </row>
    <row r="137" spans="1:4">
      <c r="A137" t="s" s="4">
        <v>458</v>
      </c>
      <c r="C137" t="n" s="5">
        <v>0</v>
      </c>
      <c r="D137" t="n" s="5">
        <v>0</v>
      </c>
    </row>
    <row r="138" spans="1:4">
      <c r="A138" t="s" s="4">
        <v>493</v>
      </c>
    </row>
    <row r="139" spans="1:4">
      <c r="A139" t="s" s="3">
        <v>453</v>
      </c>
    </row>
    <row r="140" spans="1:4">
      <c r="A140" t="s" s="4">
        <v>458</v>
      </c>
      <c r="C140" t="n" s="5">
        <v>0</v>
      </c>
    </row>
    <row r="141" spans="1:4">
      <c r="A141" t="s" s="4">
        <v>494</v>
      </c>
    </row>
    <row r="142" spans="1:4">
      <c r="A142" t="s" s="3">
        <v>453</v>
      </c>
    </row>
    <row r="143" spans="1:4">
      <c r="A143" t="s" s="4">
        <v>416</v>
      </c>
      <c r="C143" t="n" s="5">
        <v>0</v>
      </c>
      <c r="D143" t="n" s="5">
        <v>0</v>
      </c>
    </row>
    <row r="144" spans="1:4">
      <c r="A144" t="s" s="4">
        <v>495</v>
      </c>
    </row>
    <row r="145" spans="1:4">
      <c r="A145" t="s" s="3">
        <v>453</v>
      </c>
    </row>
    <row r="146" spans="1:4">
      <c r="A146" t="s" s="4">
        <v>416</v>
      </c>
      <c r="C146" t="n" s="5">
        <v>0</v>
      </c>
      <c r="D146" t="n" s="5">
        <v>0</v>
      </c>
    </row>
    <row r="147" spans="1:4">
      <c r="A147" t="s" s="4">
        <v>496</v>
      </c>
    </row>
    <row r="148" spans="1:4">
      <c r="A148" t="s" s="3">
        <v>453</v>
      </c>
    </row>
    <row r="149" spans="1:4">
      <c r="A149" t="s" s="4">
        <v>416</v>
      </c>
      <c r="C149" t="n" s="5">
        <v>0</v>
      </c>
      <c r="D149" t="n" s="5">
        <v>0</v>
      </c>
    </row>
    <row r="150" spans="1:4">
      <c r="A150" t="s" s="4">
        <v>497</v>
      </c>
    </row>
    <row r="151" spans="1:4">
      <c r="A151" t="s" s="3">
        <v>453</v>
      </c>
    </row>
    <row r="152" spans="1:4">
      <c r="A152" t="s" s="4">
        <v>416</v>
      </c>
      <c r="C152" t="n" s="5">
        <v>0</v>
      </c>
      <c r="D152" t="n" s="5">
        <v>0</v>
      </c>
    </row>
    <row r="153" spans="1:4">
      <c r="A153" t="s" s="4">
        <v>498</v>
      </c>
    </row>
    <row r="154" spans="1:4">
      <c r="A154" t="s" s="3">
        <v>453</v>
      </c>
    </row>
    <row r="155" spans="1:4">
      <c r="A155" t="s" s="4">
        <v>416</v>
      </c>
      <c r="C155" t="n" s="7">
        <v>0</v>
      </c>
      <c r="D155" t="n" s="7">
        <v>0</v>
      </c>
    </row>
    <row r="156" spans="1:4">
      <c r="A156" t="n"/>
    </row>
    <row r="157" spans="1:4">
      <c r="A157" t="s" s="4">
        <v>127</v>
      </c>
      <c r="B157" t="s" s="4">
        <v>406</v>
      </c>
    </row>
  </sheetData>
  <mergeCells count="3">
    <mergeCell ref="A1:B1"/>
    <mergeCell ref="A156:C156"/>
    <mergeCell ref="B157:C15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t="s" s="1">
        <v>499</v>
      </c>
      <c r="B1" t="s" s="2">
        <v>75</v>
      </c>
      <c r="F1" t="s" s="2">
        <v>1</v>
      </c>
    </row>
    <row r="2" spans="1:9">
      <c r="B2" t="s" s="2">
        <v>2</v>
      </c>
      <c r="D2" t="s" s="2">
        <v>76</v>
      </c>
      <c r="F2" t="s" s="2">
        <v>2</v>
      </c>
      <c r="H2" t="s" s="2">
        <v>76</v>
      </c>
    </row>
    <row r="3" spans="1:9">
      <c r="A3" t="s" s="3">
        <v>453</v>
      </c>
    </row>
    <row r="4" spans="1:9">
      <c r="A4" t="s" s="4">
        <v>500</v>
      </c>
      <c r="B4" t="n" s="7">
        <v>6704</v>
      </c>
      <c r="C4" t="s" s="4">
        <v>127</v>
      </c>
      <c r="D4" t="n" s="7">
        <v>3825</v>
      </c>
      <c r="E4" t="s" s="4">
        <v>384</v>
      </c>
      <c r="F4" t="n" s="7">
        <v>6704</v>
      </c>
      <c r="G4" t="s" s="4">
        <v>127</v>
      </c>
      <c r="H4" t="n" s="7">
        <v>3825</v>
      </c>
      <c r="I4" t="s" s="4">
        <v>384</v>
      </c>
    </row>
    <row r="5" spans="1:9">
      <c r="A5" t="s" s="4">
        <v>501</v>
      </c>
      <c r="B5" t="n" s="5">
        <v>-1914</v>
      </c>
      <c r="D5" t="n" s="5">
        <v>-1100</v>
      </c>
      <c r="F5" t="n" s="5">
        <v>-1914</v>
      </c>
      <c r="H5" t="n" s="5">
        <v>-1600</v>
      </c>
    </row>
    <row r="6" spans="1:9">
      <c r="A6" t="s" s="4">
        <v>502</v>
      </c>
    </row>
    <row r="7" spans="1:9">
      <c r="A7" t="s" s="3">
        <v>453</v>
      </c>
    </row>
    <row r="8" spans="1:9">
      <c r="A8" t="s" s="4">
        <v>500</v>
      </c>
      <c r="B8" t="n" s="5">
        <v>0</v>
      </c>
      <c r="C8" t="s" s="4">
        <v>127</v>
      </c>
      <c r="D8" t="n" s="5">
        <v>0</v>
      </c>
      <c r="E8" t="s" s="4">
        <v>384</v>
      </c>
      <c r="F8" t="n" s="5">
        <v>0</v>
      </c>
      <c r="G8" t="s" s="4">
        <v>127</v>
      </c>
      <c r="H8" t="n" s="5">
        <v>0</v>
      </c>
      <c r="I8" t="s" s="4">
        <v>384</v>
      </c>
    </row>
    <row r="9" spans="1:9">
      <c r="A9" t="s" s="4">
        <v>503</v>
      </c>
    </row>
    <row r="10" spans="1:9">
      <c r="A10" t="s" s="3">
        <v>453</v>
      </c>
    </row>
    <row r="11" spans="1:9">
      <c r="A11" t="s" s="4">
        <v>500</v>
      </c>
      <c r="B11" t="n" s="5">
        <v>0</v>
      </c>
      <c r="C11" t="s" s="4">
        <v>127</v>
      </c>
      <c r="D11" t="n" s="5">
        <v>0</v>
      </c>
      <c r="E11" t="s" s="4">
        <v>384</v>
      </c>
      <c r="F11" t="n" s="5">
        <v>0</v>
      </c>
      <c r="G11" t="s" s="4">
        <v>127</v>
      </c>
      <c r="H11" t="n" s="5">
        <v>0</v>
      </c>
      <c r="I11" t="s" s="4">
        <v>384</v>
      </c>
    </row>
    <row r="12" spans="1:9">
      <c r="A12" t="s" s="4">
        <v>504</v>
      </c>
    </row>
    <row r="13" spans="1:9">
      <c r="A13" t="s" s="3">
        <v>453</v>
      </c>
    </row>
    <row r="14" spans="1:9">
      <c r="A14" t="s" s="4">
        <v>500</v>
      </c>
      <c r="B14" t="n" s="7">
        <v>6704</v>
      </c>
      <c r="C14" t="s" s="4">
        <v>127</v>
      </c>
      <c r="D14" t="n" s="7">
        <v>3825</v>
      </c>
      <c r="E14" t="s" s="4">
        <v>384</v>
      </c>
      <c r="F14" t="n" s="7">
        <v>6704</v>
      </c>
      <c r="G14" t="s" s="4">
        <v>127</v>
      </c>
      <c r="H14" t="n" s="7">
        <v>3825</v>
      </c>
      <c r="I14" t="s" s="4">
        <v>384</v>
      </c>
    </row>
    <row r="15" spans="1:9">
      <c r="A15" t="n"/>
    </row>
    <row r="16" spans="1:9">
      <c r="A16" t="s" s="4">
        <v>127</v>
      </c>
      <c r="B16" t="s" s="4">
        <v>505</v>
      </c>
    </row>
    <row r="17" spans="1:9">
      <c r="A17" t="s" s="4">
        <v>384</v>
      </c>
      <c r="B17" t="s" s="4">
        <v>506</v>
      </c>
    </row>
  </sheetData>
  <mergeCells count="10">
    <mergeCell ref="A1:A2"/>
    <mergeCell ref="B1:E1"/>
    <mergeCell ref="F1:I1"/>
    <mergeCell ref="B2:C2"/>
    <mergeCell ref="D2:E2"/>
    <mergeCell ref="F2:G2"/>
    <mergeCell ref="H2:I2"/>
    <mergeCell ref="A15:I15"/>
    <mergeCell ref="B16:I16"/>
    <mergeCell ref="B17:I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507</v>
      </c>
      <c r="B1" t="s" s="2">
        <v>1</v>
      </c>
    </row>
    <row r="2" spans="1:5">
      <c r="B2" t="s" s="2">
        <v>2</v>
      </c>
      <c r="D2" t="s" s="2">
        <v>76</v>
      </c>
    </row>
    <row r="3" spans="1:5">
      <c r="A3" t="s" s="3">
        <v>508</v>
      </c>
    </row>
    <row r="4" spans="1:5">
      <c r="A4" t="s" s="4">
        <v>500</v>
      </c>
      <c r="B4" t="n" s="7">
        <v>6704</v>
      </c>
      <c r="C4" t="s" s="4">
        <v>127</v>
      </c>
      <c r="D4" t="n" s="7">
        <v>3825</v>
      </c>
      <c r="E4" t="s" s="4">
        <v>384</v>
      </c>
    </row>
    <row r="5" spans="1:5">
      <c r="A5" t="s" s="4">
        <v>509</v>
      </c>
    </row>
    <row r="6" spans="1:5">
      <c r="A6" t="s" s="3">
        <v>508</v>
      </c>
    </row>
    <row r="7" spans="1:5">
      <c r="A7" t="s" s="4">
        <v>510</v>
      </c>
      <c r="B7" t="s" s="4">
        <v>511</v>
      </c>
      <c r="D7" t="s" s="4">
        <v>512</v>
      </c>
    </row>
    <row r="8" spans="1:5">
      <c r="A8" t="s" s="4">
        <v>513</v>
      </c>
      <c r="B8" t="s" s="4">
        <v>514</v>
      </c>
      <c r="D8" t="s" s="4">
        <v>515</v>
      </c>
    </row>
    <row r="9" spans="1:5">
      <c r="A9" t="s" s="4">
        <v>516</v>
      </c>
    </row>
    <row r="10" spans="1:5">
      <c r="A10" t="s" s="3">
        <v>508</v>
      </c>
    </row>
    <row r="11" spans="1:5">
      <c r="A11" t="s" s="4">
        <v>510</v>
      </c>
      <c r="B11" t="s" s="4">
        <v>514</v>
      </c>
      <c r="D11" t="s" s="4">
        <v>517</v>
      </c>
    </row>
    <row r="12" spans="1:5">
      <c r="A12" t="s" s="4">
        <v>513</v>
      </c>
      <c r="B12" t="s" s="4">
        <v>517</v>
      </c>
      <c r="D12" t="s" s="4">
        <v>517</v>
      </c>
    </row>
    <row r="13" spans="1:5">
      <c r="A13" t="s" s="4">
        <v>518</v>
      </c>
    </row>
    <row r="14" spans="1:5">
      <c r="A14" t="s" s="3">
        <v>508</v>
      </c>
    </row>
    <row r="15" spans="1:5">
      <c r="A15" t="s" s="4">
        <v>510</v>
      </c>
      <c r="B15" t="s" s="4">
        <v>519</v>
      </c>
      <c r="D15" t="s" s="4">
        <v>520</v>
      </c>
    </row>
    <row r="16" spans="1:5">
      <c r="A16" t="s" s="4">
        <v>513</v>
      </c>
      <c r="B16" t="s" s="4">
        <v>521</v>
      </c>
      <c r="D16" t="s" s="4">
        <v>521</v>
      </c>
    </row>
    <row r="17" spans="1:5">
      <c r="A17" t="n"/>
    </row>
    <row r="18" spans="1:5">
      <c r="A18" t="s" s="4">
        <v>127</v>
      </c>
      <c r="B18" t="s" s="4">
        <v>505</v>
      </c>
    </row>
    <row r="19" spans="1:5">
      <c r="A19" t="s" s="4">
        <v>384</v>
      </c>
      <c r="B19" t="s" s="4">
        <v>506</v>
      </c>
    </row>
  </sheetData>
  <mergeCells count="7">
    <mergeCell ref="A1:A2"/>
    <mergeCell ref="B1:E1"/>
    <mergeCell ref="B2:C2"/>
    <mergeCell ref="D2:E2"/>
    <mergeCell ref="A17:E17"/>
    <mergeCell ref="B18:E18"/>
    <mergeCell ref="B19:E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r="A1" t="s" s="1">
        <v>522</v>
      </c>
      <c r="B1" t="s" s="2">
        <v>2</v>
      </c>
      <c r="D1" t="s" s="2">
        <v>23</v>
      </c>
      <c r="E1" t="s" s="2">
        <v>76</v>
      </c>
      <c r="F1" t="s" s="2">
        <v>384</v>
      </c>
    </row>
    <row r="2" spans="1:6">
      <c r="A2" t="s" s="3">
        <v>523</v>
      </c>
      <c r="E2" t="n"/>
    </row>
    <row r="3" spans="1:6">
      <c r="A3" t="s" s="4">
        <v>400</v>
      </c>
      <c r="B3" t="n" s="7">
        <v>123186</v>
      </c>
      <c r="D3" t="n" s="7">
        <v>142339</v>
      </c>
      <c r="E3" t="n"/>
    </row>
    <row r="4" spans="1:6">
      <c r="A4" t="s" s="4">
        <v>45</v>
      </c>
      <c r="B4" t="n" s="5">
        <v>60000</v>
      </c>
      <c r="D4" t="n" s="5">
        <v>0</v>
      </c>
      <c r="E4" t="n"/>
    </row>
    <row r="5" spans="1:6">
      <c r="A5" t="s" s="4">
        <v>524</v>
      </c>
      <c r="E5" t="n"/>
    </row>
    <row r="6" spans="1:6">
      <c r="A6" t="s" s="3">
        <v>523</v>
      </c>
      <c r="E6" t="n"/>
    </row>
    <row r="7" spans="1:6">
      <c r="A7" t="s" s="4">
        <v>500</v>
      </c>
      <c r="B7" t="n" s="5">
        <v>6704</v>
      </c>
      <c r="C7" t="s" s="4">
        <v>127</v>
      </c>
      <c r="E7" t="n" s="7">
        <v>3825</v>
      </c>
    </row>
    <row r="8" spans="1:6">
      <c r="A8" t="s" s="4">
        <v>525</v>
      </c>
      <c r="E8" t="n"/>
    </row>
    <row r="9" spans="1:6">
      <c r="A9" t="s" s="3">
        <v>523</v>
      </c>
      <c r="E9" t="n"/>
    </row>
    <row r="10" spans="1:6">
      <c r="A10" t="s" s="4">
        <v>500</v>
      </c>
      <c r="B10" t="n" s="5">
        <v>0</v>
      </c>
      <c r="C10" t="s" s="4">
        <v>127</v>
      </c>
      <c r="E10" t="n" s="5">
        <v>0</v>
      </c>
    </row>
    <row r="11" spans="1:6">
      <c r="A11" t="s" s="4">
        <v>526</v>
      </c>
      <c r="E11" t="n"/>
    </row>
    <row r="12" spans="1:6">
      <c r="A12" t="s" s="3">
        <v>523</v>
      </c>
      <c r="E12" t="n"/>
    </row>
    <row r="13" spans="1:6">
      <c r="A13" t="s" s="4">
        <v>500</v>
      </c>
      <c r="B13" t="n" s="5">
        <v>0</v>
      </c>
      <c r="C13" t="s" s="4">
        <v>127</v>
      </c>
      <c r="E13" t="n" s="5">
        <v>0</v>
      </c>
    </row>
    <row r="14" spans="1:6">
      <c r="A14" t="s" s="4">
        <v>527</v>
      </c>
      <c r="E14" t="n"/>
    </row>
    <row r="15" spans="1:6">
      <c r="A15" t="s" s="3">
        <v>523</v>
      </c>
      <c r="E15" t="n"/>
    </row>
    <row r="16" spans="1:6">
      <c r="A16" t="s" s="4">
        <v>500</v>
      </c>
      <c r="B16" t="n" s="5">
        <v>6704</v>
      </c>
      <c r="C16" t="s" s="4">
        <v>127</v>
      </c>
      <c r="E16" t="n" s="7">
        <v>3825</v>
      </c>
    </row>
    <row r="17" spans="1:6">
      <c r="A17" t="s" s="4">
        <v>528</v>
      </c>
      <c r="E17" t="n"/>
    </row>
    <row r="18" spans="1:6">
      <c r="A18" t="s" s="3">
        <v>523</v>
      </c>
      <c r="E18" t="n"/>
    </row>
    <row r="19" spans="1:6">
      <c r="A19" t="s" s="4">
        <v>529</v>
      </c>
      <c r="B19" t="n" s="5">
        <v>43640</v>
      </c>
      <c r="D19" t="n" s="5">
        <v>172609</v>
      </c>
      <c r="E19" t="n"/>
    </row>
    <row r="20" spans="1:6">
      <c r="A20" t="s" s="4">
        <v>400</v>
      </c>
      <c r="B20" t="n" s="5">
        <v>121679</v>
      </c>
      <c r="D20" t="n" s="5">
        <v>140727</v>
      </c>
      <c r="E20" t="n"/>
    </row>
    <row r="21" spans="1:6">
      <c r="A21" t="s" s="4">
        <v>500</v>
      </c>
      <c r="B21" t="n" s="5">
        <v>5528226</v>
      </c>
      <c r="D21" t="n" s="5">
        <v>5194098</v>
      </c>
      <c r="E21" t="n"/>
    </row>
    <row r="22" spans="1:6">
      <c r="A22" t="s" s="4">
        <v>530</v>
      </c>
      <c r="B22" t="n" s="5">
        <v>7685</v>
      </c>
      <c r="D22" t="n" s="5">
        <v>7099</v>
      </c>
      <c r="E22" t="n"/>
    </row>
    <row r="23" spans="1:6">
      <c r="A23" t="s" s="4">
        <v>531</v>
      </c>
      <c r="B23" t="n" s="5">
        <v>117397</v>
      </c>
      <c r="D23" t="n" s="5">
        <v>114686</v>
      </c>
      <c r="E23" t="n"/>
    </row>
    <row r="24" spans="1:6">
      <c r="A24" t="s" s="4">
        <v>532</v>
      </c>
      <c r="B24" t="n" s="5">
        <v>5647859</v>
      </c>
      <c r="D24" t="n" s="5">
        <v>5453879</v>
      </c>
      <c r="E24" t="n"/>
    </row>
    <row r="25" spans="1:6">
      <c r="A25" t="s" s="4">
        <v>533</v>
      </c>
      <c r="B25" t="n" s="5">
        <v>35698</v>
      </c>
      <c r="D25" t="n" s="5">
        <v>30496</v>
      </c>
      <c r="E25" t="n"/>
    </row>
    <row r="26" spans="1:6">
      <c r="A26" t="s" s="4">
        <v>45</v>
      </c>
      <c r="B26" t="n" s="5">
        <v>60000</v>
      </c>
      <c r="E26" t="n"/>
    </row>
    <row r="27" spans="1:6">
      <c r="A27" t="s" s="4">
        <v>534</v>
      </c>
      <c r="B27" t="n" s="5">
        <v>461899</v>
      </c>
      <c r="D27" t="n" s="5">
        <v>370150</v>
      </c>
      <c r="E27" t="n"/>
    </row>
    <row r="28" spans="1:6">
      <c r="A28" t="s" s="4">
        <v>535</v>
      </c>
      <c r="B28" t="n" s="5">
        <v>106363</v>
      </c>
      <c r="D28" t="n" s="5">
        <v>106363</v>
      </c>
      <c r="E28" t="n"/>
    </row>
    <row r="29" spans="1:6">
      <c r="A29" t="s" s="4">
        <v>536</v>
      </c>
      <c r="B29" t="n" s="5">
        <v>2022</v>
      </c>
      <c r="D29" t="n" s="5">
        <v>7357</v>
      </c>
      <c r="E29" t="n"/>
    </row>
    <row r="30" spans="1:6">
      <c r="A30" t="s" s="4">
        <v>537</v>
      </c>
      <c r="E30" t="n"/>
    </row>
    <row r="31" spans="1:6">
      <c r="A31" t="s" s="3">
        <v>523</v>
      </c>
      <c r="E31" t="n"/>
    </row>
    <row r="32" spans="1:6">
      <c r="A32" t="s" s="4">
        <v>529</v>
      </c>
      <c r="B32" t="n" s="5">
        <v>43640</v>
      </c>
      <c r="D32" t="n" s="5">
        <v>172609</v>
      </c>
      <c r="E32" t="n"/>
    </row>
    <row r="33" spans="1:6">
      <c r="A33" t="s" s="4">
        <v>400</v>
      </c>
      <c r="B33" t="n" s="5">
        <v>123186</v>
      </c>
      <c r="D33" t="n" s="5">
        <v>142339</v>
      </c>
      <c r="E33" t="n"/>
    </row>
    <row r="34" spans="1:6">
      <c r="A34" t="s" s="4">
        <v>500</v>
      </c>
      <c r="B34" t="n" s="5">
        <v>5569569</v>
      </c>
      <c r="D34" t="n" s="5">
        <v>5130843</v>
      </c>
      <c r="E34" t="n"/>
    </row>
    <row r="35" spans="1:6">
      <c r="A35" t="s" s="4">
        <v>530</v>
      </c>
      <c r="B35" t="n" s="5">
        <v>7843</v>
      </c>
      <c r="D35" t="n" s="5">
        <v>7239</v>
      </c>
      <c r="E35" t="n"/>
    </row>
    <row r="36" spans="1:6">
      <c r="A36" t="s" s="4">
        <v>531</v>
      </c>
      <c r="B36" t="n" s="5">
        <v>117397</v>
      </c>
      <c r="D36" t="n" s="5">
        <v>114686</v>
      </c>
      <c r="E36" t="n"/>
    </row>
    <row r="37" spans="1:6">
      <c r="A37" t="s" s="4">
        <v>532</v>
      </c>
      <c r="B37" t="n" s="5">
        <v>5650525</v>
      </c>
      <c r="D37" t="n" s="5">
        <v>5457117</v>
      </c>
      <c r="E37" t="n"/>
    </row>
    <row r="38" spans="1:6">
      <c r="A38" t="s" s="4">
        <v>533</v>
      </c>
      <c r="B38" t="n" s="5">
        <v>35698</v>
      </c>
      <c r="D38" t="n" s="5">
        <v>30493</v>
      </c>
      <c r="E38" t="n"/>
    </row>
    <row r="39" spans="1:6">
      <c r="A39" t="s" s="4">
        <v>45</v>
      </c>
      <c r="B39" t="n" s="5">
        <v>60000</v>
      </c>
      <c r="E39" t="n"/>
    </row>
    <row r="40" spans="1:6">
      <c r="A40" t="s" s="4">
        <v>534</v>
      </c>
      <c r="B40" t="n" s="5">
        <v>468687</v>
      </c>
      <c r="D40" t="n" s="5">
        <v>376320</v>
      </c>
      <c r="E40" t="n"/>
    </row>
    <row r="41" spans="1:6">
      <c r="A41" t="s" s="4">
        <v>535</v>
      </c>
      <c r="B41" t="n" s="5">
        <v>96363</v>
      </c>
      <c r="D41" t="n" s="5">
        <v>96363</v>
      </c>
      <c r="E41" t="n"/>
    </row>
    <row r="42" spans="1:6">
      <c r="A42" t="s" s="4">
        <v>536</v>
      </c>
      <c r="B42" t="n" s="5">
        <v>2022</v>
      </c>
      <c r="D42" t="n" s="5">
        <v>7357</v>
      </c>
      <c r="E42" t="n"/>
    </row>
    <row r="43" spans="1:6">
      <c r="A43" t="s" s="4">
        <v>538</v>
      </c>
      <c r="E43" t="n"/>
    </row>
    <row r="44" spans="1:6">
      <c r="A44" t="s" s="3">
        <v>523</v>
      </c>
      <c r="E44" t="n"/>
    </row>
    <row r="45" spans="1:6">
      <c r="A45" t="s" s="4">
        <v>529</v>
      </c>
      <c r="B45" t="n" s="5">
        <v>43640</v>
      </c>
      <c r="D45" t="n" s="5">
        <v>172609</v>
      </c>
      <c r="E45" t="n"/>
    </row>
    <row r="46" spans="1:6">
      <c r="A46" t="s" s="4">
        <v>400</v>
      </c>
      <c r="B46" t="n" s="5">
        <v>0</v>
      </c>
      <c r="D46" t="n" s="5">
        <v>0</v>
      </c>
      <c r="E46" t="n"/>
    </row>
    <row r="47" spans="1:6">
      <c r="A47" t="s" s="4">
        <v>500</v>
      </c>
      <c r="B47" t="n" s="5">
        <v>0</v>
      </c>
      <c r="D47" t="n" s="5">
        <v>0</v>
      </c>
      <c r="E47" t="n"/>
    </row>
    <row r="48" spans="1:6">
      <c r="A48" t="s" s="4">
        <v>530</v>
      </c>
      <c r="B48" t="n" s="5">
        <v>0</v>
      </c>
      <c r="D48" t="n" s="5">
        <v>0</v>
      </c>
      <c r="E48" t="n"/>
    </row>
    <row r="49" spans="1:6">
      <c r="A49" t="s" s="4">
        <v>531</v>
      </c>
      <c r="B49" t="n" s="5">
        <v>0</v>
      </c>
      <c r="D49" t="n" s="5">
        <v>0</v>
      </c>
      <c r="E49" t="n"/>
    </row>
    <row r="50" spans="1:6">
      <c r="A50" t="s" s="4">
        <v>532</v>
      </c>
      <c r="B50" t="n" s="5">
        <v>0</v>
      </c>
      <c r="D50" t="n" s="5">
        <v>0</v>
      </c>
      <c r="E50" t="n"/>
    </row>
    <row r="51" spans="1:6">
      <c r="A51" t="s" s="4">
        <v>533</v>
      </c>
      <c r="B51" t="n" s="5">
        <v>0</v>
      </c>
      <c r="D51" t="n" s="5">
        <v>0</v>
      </c>
      <c r="E51" t="n"/>
    </row>
    <row r="52" spans="1:6">
      <c r="A52" t="s" s="4">
        <v>45</v>
      </c>
      <c r="B52" t="n" s="5">
        <v>0</v>
      </c>
      <c r="E52" t="n"/>
    </row>
    <row r="53" spans="1:6">
      <c r="A53" t="s" s="4">
        <v>534</v>
      </c>
      <c r="B53" t="n" s="5">
        <v>0</v>
      </c>
      <c r="D53" t="n" s="5">
        <v>0</v>
      </c>
      <c r="E53" t="n"/>
    </row>
    <row r="54" spans="1:6">
      <c r="A54" t="s" s="4">
        <v>535</v>
      </c>
      <c r="B54" t="n" s="5">
        <v>0</v>
      </c>
      <c r="D54" t="n" s="5">
        <v>0</v>
      </c>
      <c r="E54" t="n"/>
    </row>
    <row r="55" spans="1:6">
      <c r="A55" t="s" s="4">
        <v>536</v>
      </c>
      <c r="B55" t="n" s="5">
        <v>0</v>
      </c>
      <c r="D55" t="n" s="5">
        <v>0</v>
      </c>
      <c r="E55" t="n"/>
    </row>
    <row r="56" spans="1:6">
      <c r="A56" t="s" s="4">
        <v>539</v>
      </c>
      <c r="E56" t="n"/>
    </row>
    <row r="57" spans="1:6">
      <c r="A57" t="s" s="3">
        <v>523</v>
      </c>
      <c r="E57" t="n"/>
    </row>
    <row r="58" spans="1:6">
      <c r="A58" t="s" s="4">
        <v>529</v>
      </c>
      <c r="B58" t="n" s="5">
        <v>0</v>
      </c>
      <c r="D58" t="n" s="5">
        <v>0</v>
      </c>
      <c r="E58" t="n"/>
    </row>
    <row r="59" spans="1:6">
      <c r="A59" t="s" s="4">
        <v>400</v>
      </c>
      <c r="B59" t="n" s="5">
        <v>123186</v>
      </c>
      <c r="D59" t="n" s="5">
        <v>142339</v>
      </c>
      <c r="E59" t="n"/>
    </row>
    <row r="60" spans="1:6">
      <c r="A60" t="s" s="4">
        <v>500</v>
      </c>
      <c r="B60" t="n" s="5">
        <v>0</v>
      </c>
      <c r="D60" t="n" s="5">
        <v>0</v>
      </c>
      <c r="E60" t="n"/>
    </row>
    <row r="61" spans="1:6">
      <c r="A61" t="s" s="4">
        <v>530</v>
      </c>
      <c r="B61" t="n" s="5">
        <v>7843</v>
      </c>
      <c r="D61" t="n" s="5">
        <v>7239</v>
      </c>
      <c r="E61" t="n"/>
    </row>
    <row r="62" spans="1:6">
      <c r="A62" t="s" s="4">
        <v>531</v>
      </c>
      <c r="B62" t="n" s="5">
        <v>117397</v>
      </c>
      <c r="D62" t="n" s="5">
        <v>114686</v>
      </c>
      <c r="E62" t="n"/>
    </row>
    <row r="63" spans="1:6">
      <c r="A63" t="s" s="4">
        <v>532</v>
      </c>
      <c r="B63" t="n" s="5">
        <v>5650525</v>
      </c>
      <c r="D63" t="n" s="5">
        <v>5457117</v>
      </c>
      <c r="E63" t="n"/>
    </row>
    <row r="64" spans="1:6">
      <c r="A64" t="s" s="4">
        <v>533</v>
      </c>
      <c r="B64" t="n" s="5">
        <v>35698</v>
      </c>
      <c r="D64" t="n" s="5">
        <v>30493</v>
      </c>
      <c r="E64" t="n"/>
    </row>
    <row r="65" spans="1:6">
      <c r="A65" t="s" s="4">
        <v>45</v>
      </c>
      <c r="B65" t="n" s="5">
        <v>60000</v>
      </c>
      <c r="E65" t="n"/>
    </row>
    <row r="66" spans="1:6">
      <c r="A66" t="s" s="4">
        <v>534</v>
      </c>
      <c r="B66" t="n" s="5">
        <v>468687</v>
      </c>
      <c r="D66" t="n" s="5">
        <v>376320</v>
      </c>
      <c r="E66" t="n"/>
    </row>
    <row r="67" spans="1:6">
      <c r="A67" t="s" s="4">
        <v>535</v>
      </c>
      <c r="B67" t="n" s="5">
        <v>0</v>
      </c>
      <c r="D67" t="n" s="5">
        <v>0</v>
      </c>
      <c r="E67" t="n"/>
    </row>
    <row r="68" spans="1:6">
      <c r="A68" t="s" s="4">
        <v>536</v>
      </c>
      <c r="B68" t="n" s="5">
        <v>2022</v>
      </c>
      <c r="D68" t="n" s="5">
        <v>7357</v>
      </c>
      <c r="E68" t="n"/>
    </row>
    <row r="69" spans="1:6">
      <c r="A69" t="s" s="4">
        <v>540</v>
      </c>
      <c r="E69" t="n"/>
    </row>
    <row r="70" spans="1:6">
      <c r="A70" t="s" s="3">
        <v>523</v>
      </c>
      <c r="E70" t="n"/>
    </row>
    <row r="71" spans="1:6">
      <c r="A71" t="s" s="4">
        <v>529</v>
      </c>
      <c r="B71" t="n" s="5">
        <v>0</v>
      </c>
      <c r="D71" t="n" s="5">
        <v>0</v>
      </c>
      <c r="E71" t="n"/>
    </row>
    <row r="72" spans="1:6">
      <c r="A72" t="s" s="4">
        <v>400</v>
      </c>
      <c r="B72" t="n" s="5">
        <v>0</v>
      </c>
      <c r="D72" t="n" s="5">
        <v>0</v>
      </c>
      <c r="E72" t="n"/>
    </row>
    <row r="73" spans="1:6">
      <c r="A73" t="s" s="4">
        <v>500</v>
      </c>
      <c r="B73" t="n" s="5">
        <v>5569569</v>
      </c>
      <c r="D73" t="n" s="5">
        <v>5130843</v>
      </c>
      <c r="E73" t="n"/>
    </row>
    <row r="74" spans="1:6">
      <c r="A74" t="s" s="4">
        <v>530</v>
      </c>
      <c r="B74" t="n" s="5">
        <v>0</v>
      </c>
      <c r="D74" t="n" s="5">
        <v>0</v>
      </c>
      <c r="E74" t="n"/>
    </row>
    <row r="75" spans="1:6">
      <c r="A75" t="s" s="4">
        <v>531</v>
      </c>
      <c r="B75" t="n" s="5">
        <v>0</v>
      </c>
      <c r="D75" t="n" s="5">
        <v>0</v>
      </c>
      <c r="E75" t="n"/>
    </row>
    <row r="76" spans="1:6">
      <c r="A76" t="s" s="4">
        <v>532</v>
      </c>
      <c r="B76" t="n" s="5">
        <v>0</v>
      </c>
      <c r="D76" t="n" s="5">
        <v>0</v>
      </c>
      <c r="E76" t="n"/>
    </row>
    <row r="77" spans="1:6">
      <c r="A77" t="s" s="4">
        <v>533</v>
      </c>
      <c r="B77" t="n" s="5">
        <v>0</v>
      </c>
      <c r="D77" t="n" s="5">
        <v>0</v>
      </c>
      <c r="E77" t="n"/>
    </row>
    <row r="78" spans="1:6">
      <c r="A78" t="s" s="4">
        <v>45</v>
      </c>
      <c r="B78" t="n" s="5">
        <v>0</v>
      </c>
      <c r="E78" t="n"/>
    </row>
    <row r="79" spans="1:6">
      <c r="A79" t="s" s="4">
        <v>534</v>
      </c>
      <c r="B79" t="n" s="5">
        <v>0</v>
      </c>
      <c r="D79" t="n" s="5">
        <v>0</v>
      </c>
      <c r="E79" t="n"/>
    </row>
    <row r="80" spans="1:6">
      <c r="A80" t="s" s="4">
        <v>535</v>
      </c>
      <c r="B80" t="n" s="5">
        <v>96363</v>
      </c>
      <c r="D80" t="n" s="5">
        <v>96363</v>
      </c>
      <c r="E80" t="n"/>
    </row>
    <row r="81" spans="1:6">
      <c r="A81" t="s" s="4">
        <v>536</v>
      </c>
      <c r="B81" t="n" s="7">
        <v>0</v>
      </c>
      <c r="D81" t="n" s="7">
        <v>0</v>
      </c>
      <c r="E81" t="n"/>
    </row>
    <row r="82" spans="1:6">
      <c r="A82" t="n"/>
    </row>
    <row r="83" spans="1:6">
      <c r="A83" t="s" s="4">
        <v>127</v>
      </c>
      <c r="B83" t="s" s="4">
        <v>505</v>
      </c>
    </row>
    <row r="84" spans="1:6">
      <c r="A84" t="s" s="4">
        <v>384</v>
      </c>
      <c r="B84" t="s" s="4">
        <v>506</v>
      </c>
    </row>
  </sheetData>
  <mergeCells count="84">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A82:F82"/>
    <mergeCell ref="B83:F83"/>
    <mergeCell ref="B84:F8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1</v>
      </c>
      <c r="B1" t="s" s="2">
        <v>2</v>
      </c>
      <c r="C1" t="s" s="2">
        <v>23</v>
      </c>
    </row>
    <row r="2" spans="1:3">
      <c r="A2" t="s" s="3">
        <v>542</v>
      </c>
    </row>
    <row r="3" spans="1:3">
      <c r="A3" t="s" s="4">
        <v>30</v>
      </c>
      <c r="B3" t="n" s="7">
        <v>5607472</v>
      </c>
      <c r="C3" t="n" s="7">
        <v>5269936</v>
      </c>
    </row>
    <row r="4" spans="1:3">
      <c r="A4" t="s" s="4">
        <v>543</v>
      </c>
    </row>
    <row r="5" spans="1:3">
      <c r="A5" t="s" s="3">
        <v>542</v>
      </c>
    </row>
    <row r="6" spans="1:3">
      <c r="A6" t="s" s="4">
        <v>30</v>
      </c>
      <c r="B6" t="n" s="5">
        <v>1036822</v>
      </c>
      <c r="C6" t="n" s="5">
        <v>953085</v>
      </c>
    </row>
    <row r="7" spans="1:3">
      <c r="A7" t="s" s="4">
        <v>544</v>
      </c>
    </row>
    <row r="8" spans="1:3">
      <c r="A8" t="s" s="3">
        <v>542</v>
      </c>
    </row>
    <row r="9" spans="1:3">
      <c r="A9" t="s" s="4">
        <v>30</v>
      </c>
      <c r="B9" t="n" s="5">
        <v>1903648</v>
      </c>
      <c r="C9" t="n" s="5">
        <v>1788403</v>
      </c>
    </row>
    <row r="10" spans="1:3">
      <c r="A10" t="s" s="4">
        <v>545</v>
      </c>
    </row>
    <row r="11" spans="1:3">
      <c r="A11" t="s" s="3">
        <v>542</v>
      </c>
    </row>
    <row r="12" spans="1:3">
      <c r="A12" t="s" s="4">
        <v>30</v>
      </c>
      <c r="B12" t="n" s="5">
        <v>170411</v>
      </c>
      <c r="C12" t="n" s="5">
        <v>125349</v>
      </c>
    </row>
    <row r="13" spans="1:3">
      <c r="A13" t="s" s="4">
        <v>546</v>
      </c>
    </row>
    <row r="14" spans="1:3">
      <c r="A14" t="s" s="3">
        <v>542</v>
      </c>
    </row>
    <row r="15" spans="1:3">
      <c r="A15" t="s" s="4">
        <v>30</v>
      </c>
      <c r="B15" t="n" s="5">
        <v>2211886</v>
      </c>
      <c r="C15" t="n" s="5">
        <v>2132095</v>
      </c>
    </row>
    <row r="16" spans="1:3">
      <c r="A16" t="s" s="4">
        <v>547</v>
      </c>
    </row>
    <row r="17" spans="1:3">
      <c r="A17" t="s" s="3">
        <v>542</v>
      </c>
    </row>
    <row r="18" spans="1:3">
      <c r="A18" t="s" s="4">
        <v>30</v>
      </c>
      <c r="B18" t="n" s="5">
        <v>114787</v>
      </c>
      <c r="C18" t="n" s="5">
        <v>114859</v>
      </c>
    </row>
    <row r="19" spans="1:3">
      <c r="A19" t="s" s="4">
        <v>548</v>
      </c>
    </row>
    <row r="20" spans="1:3">
      <c r="A20" t="s" s="3">
        <v>542</v>
      </c>
    </row>
    <row r="21" spans="1:3">
      <c r="A21" t="s" s="4">
        <v>30</v>
      </c>
      <c r="B21" t="n" s="7">
        <v>169918</v>
      </c>
      <c r="C21" t="n" s="7">
        <v>1561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9</v>
      </c>
      <c r="B1" t="s" s="2">
        <v>2</v>
      </c>
      <c r="C1" t="s" s="2">
        <v>23</v>
      </c>
    </row>
    <row r="2" spans="1:3">
      <c r="A2" t="s" s="3">
        <v>550</v>
      </c>
    </row>
    <row r="3" spans="1:3">
      <c r="A3" t="s" s="4">
        <v>551</v>
      </c>
      <c r="B3" t="n" s="7">
        <v>30727</v>
      </c>
      <c r="C3" t="n" s="7">
        <v>44182</v>
      </c>
    </row>
    <row r="4" spans="1:3">
      <c r="A4" t="s" s="4">
        <v>543</v>
      </c>
    </row>
    <row r="5" spans="1:3">
      <c r="A5" t="s" s="3">
        <v>550</v>
      </c>
    </row>
    <row r="6" spans="1:3">
      <c r="A6" t="s" s="4">
        <v>551</v>
      </c>
      <c r="B6" t="n" s="5">
        <v>774</v>
      </c>
      <c r="C6" t="n" s="5">
        <v>2129</v>
      </c>
    </row>
    <row r="7" spans="1:3">
      <c r="A7" t="s" s="4">
        <v>544</v>
      </c>
    </row>
    <row r="8" spans="1:3">
      <c r="A8" t="s" s="3">
        <v>550</v>
      </c>
    </row>
    <row r="9" spans="1:3">
      <c r="A9" t="s" s="4">
        <v>551</v>
      </c>
      <c r="B9" t="n" s="5">
        <v>16327</v>
      </c>
      <c r="C9" t="n" s="5">
        <v>18485</v>
      </c>
    </row>
    <row r="10" spans="1:3">
      <c r="A10" t="s" s="4">
        <v>545</v>
      </c>
    </row>
    <row r="11" spans="1:3">
      <c r="A11" t="s" s="3">
        <v>550</v>
      </c>
    </row>
    <row r="12" spans="1:3">
      <c r="A12" t="s" s="4">
        <v>551</v>
      </c>
      <c r="B12" t="n" s="5">
        <v>3348</v>
      </c>
      <c r="C12" t="n" s="5">
        <v>11422</v>
      </c>
    </row>
    <row r="13" spans="1:3">
      <c r="A13" t="s" s="4">
        <v>546</v>
      </c>
    </row>
    <row r="14" spans="1:3">
      <c r="A14" t="s" s="3">
        <v>550</v>
      </c>
    </row>
    <row r="15" spans="1:3">
      <c r="A15" t="s" s="4">
        <v>551</v>
      </c>
      <c r="B15" t="n" s="5">
        <v>8957</v>
      </c>
      <c r="C15" t="n" s="5">
        <v>9713</v>
      </c>
    </row>
    <row r="16" spans="1:3">
      <c r="A16" t="s" s="4">
        <v>547</v>
      </c>
    </row>
    <row r="17" spans="1:3">
      <c r="A17" t="s" s="3">
        <v>550</v>
      </c>
    </row>
    <row r="18" spans="1:3">
      <c r="A18" t="s" s="4">
        <v>551</v>
      </c>
      <c r="B18" t="n" s="5">
        <v>1273</v>
      </c>
      <c r="C18" t="n" s="5">
        <v>1320</v>
      </c>
    </row>
    <row r="19" spans="1:3">
      <c r="A19" t="s" s="4">
        <v>548</v>
      </c>
    </row>
    <row r="20" spans="1:3">
      <c r="A20" t="s" s="3">
        <v>550</v>
      </c>
    </row>
    <row r="21" spans="1:3">
      <c r="A21" t="s" s="4">
        <v>551</v>
      </c>
      <c r="B21" t="n" s="7">
        <v>48</v>
      </c>
      <c r="C21" t="n" s="7">
        <v>11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9</v>
      </c>
      <c r="B1" t="s" s="2">
        <v>75</v>
      </c>
      <c r="D1" t="s" s="2">
        <v>1</v>
      </c>
    </row>
    <row r="2" spans="1:5">
      <c r="B2" t="s" s="2">
        <v>2</v>
      </c>
      <c r="C2" t="s" s="2">
        <v>76</v>
      </c>
      <c r="D2" t="s" s="2">
        <v>2</v>
      </c>
      <c r="E2" t="s" s="2">
        <v>76</v>
      </c>
    </row>
    <row r="3" spans="1:5">
      <c r="A3" t="s" s="4">
        <v>116</v>
      </c>
      <c r="B3" t="n" s="7">
        <v>13530</v>
      </c>
      <c r="C3" t="n" s="7">
        <v>18265</v>
      </c>
      <c r="D3" t="n" s="7">
        <v>49923</v>
      </c>
      <c r="E3" t="n" s="7">
        <v>56638</v>
      </c>
    </row>
    <row r="4" spans="1:5">
      <c r="A4" t="s" s="3">
        <v>130</v>
      </c>
    </row>
    <row r="5" spans="1:5">
      <c r="A5" t="s" s="4">
        <v>131</v>
      </c>
      <c r="B5" t="n" s="5">
        <v>4337</v>
      </c>
      <c r="C5" t="n" s="5">
        <v>-659</v>
      </c>
      <c r="D5" t="n" s="5">
        <v>2351</v>
      </c>
      <c r="E5" t="n" s="5">
        <v>2692</v>
      </c>
    </row>
    <row r="6" spans="1:5">
      <c r="A6" t="s" s="4">
        <v>132</v>
      </c>
      <c r="B6" t="n" s="5">
        <v>3</v>
      </c>
      <c r="C6" t="n" s="5">
        <v>4</v>
      </c>
      <c r="D6" t="n" s="5">
        <v>12</v>
      </c>
      <c r="E6" t="n" s="5">
        <v>5</v>
      </c>
    </row>
    <row r="7" spans="1:5">
      <c r="A7" t="s" s="4">
        <v>133</v>
      </c>
      <c r="B7" t="n" s="5">
        <v>4334</v>
      </c>
      <c r="C7" t="n" s="5">
        <v>-663</v>
      </c>
      <c r="D7" t="n" s="5">
        <v>2339</v>
      </c>
      <c r="E7" t="n" s="5">
        <v>2687</v>
      </c>
    </row>
    <row r="8" spans="1:5">
      <c r="A8" t="s" s="4">
        <v>134</v>
      </c>
      <c r="B8" t="n" s="5">
        <v>-1118</v>
      </c>
      <c r="C8" t="n" s="5">
        <v>390</v>
      </c>
      <c r="D8" t="n" s="5">
        <v>-2135</v>
      </c>
      <c r="E8" t="n" s="5">
        <v>-1082</v>
      </c>
    </row>
    <row r="9" spans="1:5">
      <c r="A9" t="s" s="4">
        <v>132</v>
      </c>
      <c r="B9" t="n" s="5">
        <v>-597</v>
      </c>
      <c r="C9" t="n" s="5">
        <v>-503</v>
      </c>
      <c r="D9" t="n" s="5">
        <v>-1781</v>
      </c>
      <c r="E9" t="n" s="5">
        <v>-1280</v>
      </c>
    </row>
    <row r="10" spans="1:5">
      <c r="A10" t="s" s="4">
        <v>135</v>
      </c>
      <c r="B10" t="n" s="5">
        <v>-521</v>
      </c>
      <c r="C10" t="n" s="5">
        <v>893</v>
      </c>
      <c r="D10" t="n" s="5">
        <v>-354</v>
      </c>
      <c r="E10" t="n" s="5">
        <v>198</v>
      </c>
    </row>
    <row r="11" spans="1:5">
      <c r="A11" t="s" s="4">
        <v>136</v>
      </c>
      <c r="B11" t="n" s="5">
        <v>-1</v>
      </c>
      <c r="C11" t="n" s="5">
        <v>0</v>
      </c>
      <c r="D11" t="n" s="5">
        <v>-1</v>
      </c>
      <c r="E11" t="n" s="5">
        <v>0</v>
      </c>
    </row>
    <row r="12" spans="1:5">
      <c r="A12" t="s" s="4">
        <v>137</v>
      </c>
      <c r="B12" t="n" s="5">
        <v>3812</v>
      </c>
      <c r="C12" t="n" s="5">
        <v>230</v>
      </c>
      <c r="D12" t="n" s="5">
        <v>1984</v>
      </c>
      <c r="E12" t="n" s="5">
        <v>2885</v>
      </c>
    </row>
    <row r="13" spans="1:5">
      <c r="A13" t="s" s="4">
        <v>138</v>
      </c>
      <c r="B13" t="n" s="7">
        <v>17342</v>
      </c>
      <c r="C13" t="n" s="7">
        <v>18495</v>
      </c>
      <c r="D13" t="n" s="7">
        <v>51907</v>
      </c>
      <c r="E13" t="n" s="7">
        <v>595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2</v>
      </c>
      <c r="B1" t="s" s="2">
        <v>2</v>
      </c>
      <c r="C1" t="s" s="2">
        <v>23</v>
      </c>
    </row>
    <row r="2" spans="1:3">
      <c r="A2" t="s" s="3">
        <v>553</v>
      </c>
    </row>
    <row r="3" spans="1:3">
      <c r="A3" t="s" s="4">
        <v>554</v>
      </c>
      <c r="B3" t="n" s="7">
        <v>7024</v>
      </c>
      <c r="C3" t="n" s="7">
        <v>6960</v>
      </c>
    </row>
    <row r="4" spans="1:3">
      <c r="A4" t="s" s="4">
        <v>555</v>
      </c>
      <c r="B4" t="n" s="5">
        <v>50</v>
      </c>
      <c r="C4" t="n" s="5">
        <v>0</v>
      </c>
    </row>
    <row r="5" spans="1:3">
      <c r="A5" t="s" s="4">
        <v>551</v>
      </c>
      <c r="B5" t="n" s="5">
        <v>30727</v>
      </c>
      <c r="C5" t="n" s="5">
        <v>44182</v>
      </c>
    </row>
    <row r="6" spans="1:3">
      <c r="A6" t="s" s="4">
        <v>556</v>
      </c>
      <c r="B6" t="n" s="5">
        <v>5569721</v>
      </c>
      <c r="C6" t="n" s="5">
        <v>5218794</v>
      </c>
    </row>
    <row r="7" spans="1:3">
      <c r="A7" t="s" s="4">
        <v>30</v>
      </c>
      <c r="B7" t="n" s="5">
        <v>5607472</v>
      </c>
      <c r="C7" t="n" s="5">
        <v>5269936</v>
      </c>
    </row>
    <row r="8" spans="1:3">
      <c r="A8" t="s" s="4">
        <v>557</v>
      </c>
    </row>
    <row r="9" spans="1:3">
      <c r="A9" t="s" s="3">
        <v>553</v>
      </c>
    </row>
    <row r="10" spans="1:3">
      <c r="A10" t="s" s="4">
        <v>551</v>
      </c>
      <c r="B10" t="n" s="5">
        <v>14293</v>
      </c>
      <c r="C10" t="n" s="5">
        <v>26546</v>
      </c>
    </row>
    <row r="11" spans="1:3">
      <c r="A11" t="s" s="4">
        <v>558</v>
      </c>
    </row>
    <row r="12" spans="1:3">
      <c r="A12" t="s" s="3">
        <v>553</v>
      </c>
    </row>
    <row r="13" spans="1:3">
      <c r="A13" t="s" s="4">
        <v>554</v>
      </c>
      <c r="B13" t="n" s="5">
        <v>4480</v>
      </c>
      <c r="C13" t="n" s="5">
        <v>4976</v>
      </c>
    </row>
    <row r="14" spans="1:3">
      <c r="A14" t="s" s="4">
        <v>551</v>
      </c>
      <c r="B14" t="n" s="5">
        <v>4938</v>
      </c>
      <c r="C14" t="n" s="5">
        <v>2483</v>
      </c>
    </row>
    <row r="15" spans="1:3">
      <c r="A15" t="s" s="4">
        <v>559</v>
      </c>
    </row>
    <row r="16" spans="1:3">
      <c r="A16" t="s" s="3">
        <v>553</v>
      </c>
    </row>
    <row r="17" spans="1:3">
      <c r="A17" t="s" s="4">
        <v>554</v>
      </c>
      <c r="B17" t="n" s="5">
        <v>2494</v>
      </c>
      <c r="C17" t="n" s="5">
        <v>1984</v>
      </c>
    </row>
    <row r="18" spans="1:3">
      <c r="A18" t="s" s="4">
        <v>560</v>
      </c>
    </row>
    <row r="19" spans="1:3">
      <c r="A19" t="s" s="3">
        <v>553</v>
      </c>
    </row>
    <row r="20" spans="1:3">
      <c r="A20" t="s" s="4">
        <v>551</v>
      </c>
      <c r="B20" t="n" s="5">
        <v>11496</v>
      </c>
      <c r="C20" t="n" s="5">
        <v>15153</v>
      </c>
    </row>
    <row r="21" spans="1:3">
      <c r="A21" t="s" s="4">
        <v>543</v>
      </c>
    </row>
    <row r="22" spans="1:3">
      <c r="A22" t="s" s="3">
        <v>553</v>
      </c>
    </row>
    <row r="23" spans="1:3">
      <c r="A23" t="s" s="4">
        <v>554</v>
      </c>
      <c r="B23" t="n" s="5">
        <v>3742</v>
      </c>
      <c r="C23" t="n" s="5">
        <v>723</v>
      </c>
    </row>
    <row r="24" spans="1:3">
      <c r="A24" t="s" s="4">
        <v>555</v>
      </c>
      <c r="B24" t="n" s="5">
        <v>50</v>
      </c>
      <c r="C24" t="n" s="5">
        <v>0</v>
      </c>
    </row>
    <row r="25" spans="1:3">
      <c r="A25" t="s" s="4">
        <v>551</v>
      </c>
      <c r="B25" t="n" s="5">
        <v>774</v>
      </c>
      <c r="C25" t="n" s="5">
        <v>2129</v>
      </c>
    </row>
    <row r="26" spans="1:3">
      <c r="A26" t="s" s="4">
        <v>556</v>
      </c>
      <c r="B26" t="n" s="5">
        <v>1032306</v>
      </c>
      <c r="C26" t="n" s="5">
        <v>950233</v>
      </c>
    </row>
    <row r="27" spans="1:3">
      <c r="A27" t="s" s="4">
        <v>30</v>
      </c>
      <c r="B27" t="n" s="5">
        <v>1036822</v>
      </c>
      <c r="C27" t="n" s="5">
        <v>953085</v>
      </c>
    </row>
    <row r="28" spans="1:3">
      <c r="A28" t="s" s="4">
        <v>561</v>
      </c>
    </row>
    <row r="29" spans="1:3">
      <c r="A29" t="s" s="3">
        <v>553</v>
      </c>
    </row>
    <row r="30" spans="1:3">
      <c r="A30" t="s" s="4">
        <v>551</v>
      </c>
      <c r="B30" t="n" s="5">
        <v>774</v>
      </c>
      <c r="C30" t="n" s="5">
        <v>157</v>
      </c>
    </row>
    <row r="31" spans="1:3">
      <c r="A31" t="s" s="4">
        <v>562</v>
      </c>
    </row>
    <row r="32" spans="1:3">
      <c r="A32" t="s" s="3">
        <v>553</v>
      </c>
    </row>
    <row r="33" spans="1:3">
      <c r="A33" t="s" s="4">
        <v>554</v>
      </c>
      <c r="B33" t="n" s="5">
        <v>2984</v>
      </c>
      <c r="C33" t="n" s="5">
        <v>723</v>
      </c>
    </row>
    <row r="34" spans="1:3">
      <c r="A34" t="s" s="4">
        <v>551</v>
      </c>
      <c r="B34" t="n" s="5">
        <v>0</v>
      </c>
      <c r="C34" t="n" s="5">
        <v>0</v>
      </c>
    </row>
    <row r="35" spans="1:3">
      <c r="A35" t="s" s="4">
        <v>563</v>
      </c>
    </row>
    <row r="36" spans="1:3">
      <c r="A36" t="s" s="3">
        <v>553</v>
      </c>
    </row>
    <row r="37" spans="1:3">
      <c r="A37" t="s" s="4">
        <v>554</v>
      </c>
      <c r="B37" t="n" s="5">
        <v>708</v>
      </c>
      <c r="C37" t="n" s="5">
        <v>0</v>
      </c>
    </row>
    <row r="38" spans="1:3">
      <c r="A38" t="s" s="4">
        <v>564</v>
      </c>
    </row>
    <row r="39" spans="1:3">
      <c r="A39" t="s" s="3">
        <v>553</v>
      </c>
    </row>
    <row r="40" spans="1:3">
      <c r="A40" t="s" s="4">
        <v>551</v>
      </c>
      <c r="B40" t="n" s="5">
        <v>0</v>
      </c>
      <c r="C40" t="n" s="5">
        <v>1972</v>
      </c>
    </row>
    <row r="41" spans="1:3">
      <c r="A41" t="s" s="4">
        <v>544</v>
      </c>
    </row>
    <row r="42" spans="1:3">
      <c r="A42" t="s" s="3">
        <v>553</v>
      </c>
    </row>
    <row r="43" spans="1:3">
      <c r="A43" t="s" s="4">
        <v>554</v>
      </c>
      <c r="B43" t="n" s="5">
        <v>339</v>
      </c>
      <c r="C43" t="n" s="5">
        <v>238</v>
      </c>
    </row>
    <row r="44" spans="1:3">
      <c r="A44" t="s" s="4">
        <v>555</v>
      </c>
      <c r="B44" t="n" s="5">
        <v>0</v>
      </c>
      <c r="C44" t="n" s="5">
        <v>0</v>
      </c>
    </row>
    <row r="45" spans="1:3">
      <c r="A45" t="s" s="4">
        <v>551</v>
      </c>
      <c r="B45" t="n" s="5">
        <v>16327</v>
      </c>
      <c r="C45" t="n" s="5">
        <v>18485</v>
      </c>
    </row>
    <row r="46" spans="1:3">
      <c r="A46" t="s" s="4">
        <v>556</v>
      </c>
      <c r="B46" t="n" s="5">
        <v>1886982</v>
      </c>
      <c r="C46" t="n" s="5">
        <v>1769680</v>
      </c>
    </row>
    <row r="47" spans="1:3">
      <c r="A47" t="s" s="4">
        <v>30</v>
      </c>
      <c r="B47" t="n" s="5">
        <v>1903648</v>
      </c>
      <c r="C47" t="n" s="5">
        <v>1788403</v>
      </c>
    </row>
    <row r="48" spans="1:3">
      <c r="A48" t="s" s="4">
        <v>565</v>
      </c>
    </row>
    <row r="49" spans="1:3">
      <c r="A49" t="s" s="3">
        <v>553</v>
      </c>
    </row>
    <row r="50" spans="1:3">
      <c r="A50" t="s" s="4">
        <v>551</v>
      </c>
      <c r="B50" t="n" s="5">
        <v>10181</v>
      </c>
      <c r="C50" t="n" s="5">
        <v>14235</v>
      </c>
    </row>
    <row r="51" spans="1:3">
      <c r="A51" t="s" s="4">
        <v>566</v>
      </c>
    </row>
    <row r="52" spans="1:3">
      <c r="A52" t="s" s="3">
        <v>553</v>
      </c>
    </row>
    <row r="53" spans="1:3">
      <c r="A53" t="s" s="4">
        <v>554</v>
      </c>
      <c r="B53" t="n" s="5">
        <v>339</v>
      </c>
      <c r="C53" t="n" s="5">
        <v>167</v>
      </c>
    </row>
    <row r="54" spans="1:3">
      <c r="A54" t="s" s="4">
        <v>551</v>
      </c>
      <c r="B54" t="n" s="5">
        <v>4870</v>
      </c>
      <c r="C54" t="n" s="5">
        <v>684</v>
      </c>
    </row>
    <row r="55" spans="1:3">
      <c r="A55" t="s" s="4">
        <v>567</v>
      </c>
    </row>
    <row r="56" spans="1:3">
      <c r="A56" t="s" s="3">
        <v>553</v>
      </c>
    </row>
    <row r="57" spans="1:3">
      <c r="A57" t="s" s="4">
        <v>554</v>
      </c>
      <c r="B57" t="n" s="5">
        <v>0</v>
      </c>
      <c r="C57" t="n" s="5">
        <v>71</v>
      </c>
    </row>
    <row r="58" spans="1:3">
      <c r="A58" t="s" s="4">
        <v>568</v>
      </c>
    </row>
    <row r="59" spans="1:3">
      <c r="A59" t="s" s="3">
        <v>553</v>
      </c>
    </row>
    <row r="60" spans="1:3">
      <c r="A60" t="s" s="4">
        <v>551</v>
      </c>
      <c r="B60" t="n" s="5">
        <v>1276</v>
      </c>
      <c r="C60" t="n" s="5">
        <v>3566</v>
      </c>
    </row>
    <row r="61" spans="1:3">
      <c r="A61" t="s" s="4">
        <v>545</v>
      </c>
    </row>
    <row r="62" spans="1:3">
      <c r="A62" t="s" s="3">
        <v>553</v>
      </c>
    </row>
    <row r="63" spans="1:3">
      <c r="A63" t="s" s="4">
        <v>554</v>
      </c>
      <c r="B63" t="n" s="5">
        <v>0</v>
      </c>
      <c r="C63" t="n" s="5">
        <v>0</v>
      </c>
    </row>
    <row r="64" spans="1:3">
      <c r="A64" t="s" s="4">
        <v>555</v>
      </c>
      <c r="B64" t="n" s="5">
        <v>0</v>
      </c>
      <c r="C64" t="n" s="5">
        <v>0</v>
      </c>
    </row>
    <row r="65" spans="1:3">
      <c r="A65" t="s" s="4">
        <v>551</v>
      </c>
      <c r="B65" t="n" s="5">
        <v>3348</v>
      </c>
      <c r="C65" t="n" s="5">
        <v>11422</v>
      </c>
    </row>
    <row r="66" spans="1:3">
      <c r="A66" t="s" s="4">
        <v>556</v>
      </c>
      <c r="B66" t="n" s="5">
        <v>167063</v>
      </c>
      <c r="C66" t="n" s="5">
        <v>113927</v>
      </c>
    </row>
    <row r="67" spans="1:3">
      <c r="A67" t="s" s="4">
        <v>30</v>
      </c>
      <c r="B67" t="n" s="5">
        <v>170411</v>
      </c>
      <c r="C67" t="n" s="5">
        <v>125349</v>
      </c>
    </row>
    <row r="68" spans="1:3">
      <c r="A68" t="s" s="4">
        <v>569</v>
      </c>
    </row>
    <row r="69" spans="1:3">
      <c r="A69" t="s" s="3">
        <v>553</v>
      </c>
    </row>
    <row r="70" spans="1:3">
      <c r="A70" t="s" s="4">
        <v>551</v>
      </c>
      <c r="B70" t="n" s="5">
        <v>188</v>
      </c>
      <c r="C70" t="n" s="5">
        <v>8245</v>
      </c>
    </row>
    <row r="71" spans="1:3">
      <c r="A71" t="s" s="4">
        <v>570</v>
      </c>
    </row>
    <row r="72" spans="1:3">
      <c r="A72" t="s" s="3">
        <v>553</v>
      </c>
    </row>
    <row r="73" spans="1:3">
      <c r="A73" t="s" s="4">
        <v>554</v>
      </c>
      <c r="B73" t="n" s="5">
        <v>0</v>
      </c>
      <c r="C73" t="n" s="5">
        <v>0</v>
      </c>
    </row>
    <row r="74" spans="1:3">
      <c r="A74" t="s" s="4">
        <v>551</v>
      </c>
      <c r="B74" t="n" s="5">
        <v>57</v>
      </c>
      <c r="C74" t="n" s="5">
        <v>86</v>
      </c>
    </row>
    <row r="75" spans="1:3">
      <c r="A75" t="s" s="4">
        <v>571</v>
      </c>
    </row>
    <row r="76" spans="1:3">
      <c r="A76" t="s" s="3">
        <v>553</v>
      </c>
    </row>
    <row r="77" spans="1:3">
      <c r="A77" t="s" s="4">
        <v>554</v>
      </c>
      <c r="B77" t="n" s="5">
        <v>0</v>
      </c>
      <c r="C77" t="n" s="5">
        <v>0</v>
      </c>
    </row>
    <row r="78" spans="1:3">
      <c r="A78" t="s" s="4">
        <v>572</v>
      </c>
    </row>
    <row r="79" spans="1:3">
      <c r="A79" t="s" s="3">
        <v>553</v>
      </c>
    </row>
    <row r="80" spans="1:3">
      <c r="A80" t="s" s="4">
        <v>551</v>
      </c>
      <c r="B80" t="n" s="5">
        <v>3103</v>
      </c>
      <c r="C80" t="n" s="5">
        <v>3091</v>
      </c>
    </row>
    <row r="81" spans="1:3">
      <c r="A81" t="s" s="4">
        <v>546</v>
      </c>
    </row>
    <row r="82" spans="1:3">
      <c r="A82" t="s" s="3">
        <v>553</v>
      </c>
    </row>
    <row r="83" spans="1:3">
      <c r="A83" t="s" s="4">
        <v>554</v>
      </c>
      <c r="B83" t="n" s="5">
        <v>1680</v>
      </c>
      <c r="C83" t="n" s="5">
        <v>5791</v>
      </c>
    </row>
    <row r="84" spans="1:3">
      <c r="A84" t="s" s="4">
        <v>555</v>
      </c>
      <c r="B84" t="n" s="5">
        <v>0</v>
      </c>
      <c r="C84" t="n" s="5">
        <v>0</v>
      </c>
    </row>
    <row r="85" spans="1:3">
      <c r="A85" t="s" s="4">
        <v>551</v>
      </c>
      <c r="B85" t="n" s="5">
        <v>8957</v>
      </c>
      <c r="C85" t="n" s="5">
        <v>9713</v>
      </c>
    </row>
    <row r="86" spans="1:3">
      <c r="A86" t="s" s="4">
        <v>556</v>
      </c>
      <c r="B86" t="n" s="5">
        <v>2201249</v>
      </c>
      <c r="C86" t="n" s="5">
        <v>2116591</v>
      </c>
    </row>
    <row r="87" spans="1:3">
      <c r="A87" t="s" s="4">
        <v>30</v>
      </c>
      <c r="B87" t="n" s="5">
        <v>2211886</v>
      </c>
      <c r="C87" t="n" s="5">
        <v>2132095</v>
      </c>
    </row>
    <row r="88" spans="1:3">
      <c r="A88" t="s" s="4">
        <v>573</v>
      </c>
    </row>
    <row r="89" spans="1:3">
      <c r="A89" t="s" s="3">
        <v>553</v>
      </c>
    </row>
    <row r="90" spans="1:3">
      <c r="A90" t="s" s="4">
        <v>551</v>
      </c>
      <c r="B90" t="n" s="5">
        <v>2908</v>
      </c>
      <c r="C90" t="n" s="5">
        <v>2770</v>
      </c>
    </row>
    <row r="91" spans="1:3">
      <c r="A91" t="s" s="4">
        <v>574</v>
      </c>
    </row>
    <row r="92" spans="1:3">
      <c r="A92" t="s" s="3">
        <v>553</v>
      </c>
    </row>
    <row r="93" spans="1:3">
      <c r="A93" t="s" s="4">
        <v>554</v>
      </c>
      <c r="B93" t="n" s="5">
        <v>0</v>
      </c>
      <c r="C93" t="n" s="5">
        <v>3878</v>
      </c>
    </row>
    <row r="94" spans="1:3">
      <c r="A94" t="s" s="4">
        <v>551</v>
      </c>
      <c r="B94" t="n" s="5">
        <v>0</v>
      </c>
      <c r="C94" t="n" s="5">
        <v>1704</v>
      </c>
    </row>
    <row r="95" spans="1:3">
      <c r="A95" t="s" s="4">
        <v>575</v>
      </c>
    </row>
    <row r="96" spans="1:3">
      <c r="A96" t="s" s="3">
        <v>553</v>
      </c>
    </row>
    <row r="97" spans="1:3">
      <c r="A97" t="s" s="4">
        <v>554</v>
      </c>
      <c r="B97" t="n" s="5">
        <v>1680</v>
      </c>
      <c r="C97" t="n" s="5">
        <v>1913</v>
      </c>
    </row>
    <row r="98" spans="1:3">
      <c r="A98" t="s" s="4">
        <v>576</v>
      </c>
    </row>
    <row r="99" spans="1:3">
      <c r="A99" t="s" s="3">
        <v>553</v>
      </c>
    </row>
    <row r="100" spans="1:3">
      <c r="A100" t="s" s="4">
        <v>551</v>
      </c>
      <c r="B100" t="n" s="5">
        <v>6049</v>
      </c>
      <c r="C100" t="n" s="5">
        <v>5239</v>
      </c>
    </row>
    <row r="101" spans="1:3">
      <c r="A101" t="s" s="4">
        <v>547</v>
      </c>
    </row>
    <row r="102" spans="1:3">
      <c r="A102" t="s" s="3">
        <v>553</v>
      </c>
    </row>
    <row r="103" spans="1:3">
      <c r="A103" t="s" s="4">
        <v>554</v>
      </c>
      <c r="B103" t="n" s="5">
        <v>93</v>
      </c>
      <c r="C103" t="n" s="5">
        <v>0</v>
      </c>
    </row>
    <row r="104" spans="1:3">
      <c r="A104" t="s" s="4">
        <v>555</v>
      </c>
      <c r="B104" t="n" s="5">
        <v>0</v>
      </c>
      <c r="C104" t="n" s="5">
        <v>0</v>
      </c>
    </row>
    <row r="105" spans="1:3">
      <c r="A105" t="s" s="4">
        <v>551</v>
      </c>
      <c r="B105" t="n" s="5">
        <v>1273</v>
      </c>
      <c r="C105" t="n" s="5">
        <v>1320</v>
      </c>
    </row>
    <row r="106" spans="1:3">
      <c r="A106" t="s" s="4">
        <v>556</v>
      </c>
      <c r="B106" t="n" s="5">
        <v>113421</v>
      </c>
      <c r="C106" t="n" s="5">
        <v>113539</v>
      </c>
    </row>
    <row r="107" spans="1:3">
      <c r="A107" t="s" s="4">
        <v>30</v>
      </c>
      <c r="B107" t="n" s="5">
        <v>114787</v>
      </c>
      <c r="C107" t="n" s="5">
        <v>114859</v>
      </c>
    </row>
    <row r="108" spans="1:3">
      <c r="A108" t="s" s="4">
        <v>577</v>
      </c>
    </row>
    <row r="109" spans="1:3">
      <c r="A109" t="s" s="3">
        <v>553</v>
      </c>
    </row>
    <row r="110" spans="1:3">
      <c r="A110" t="s" s="4">
        <v>551</v>
      </c>
      <c r="B110" t="n" s="5">
        <v>219</v>
      </c>
      <c r="C110" t="n" s="5">
        <v>98</v>
      </c>
    </row>
    <row r="111" spans="1:3">
      <c r="A111" t="s" s="4">
        <v>578</v>
      </c>
    </row>
    <row r="112" spans="1:3">
      <c r="A112" t="s" s="3">
        <v>553</v>
      </c>
    </row>
    <row r="113" spans="1:3">
      <c r="A113" t="s" s="4">
        <v>554</v>
      </c>
      <c r="B113" t="n" s="5">
        <v>0</v>
      </c>
      <c r="C113" t="n" s="5">
        <v>0</v>
      </c>
    </row>
    <row r="114" spans="1:3">
      <c r="A114" t="s" s="4">
        <v>551</v>
      </c>
      <c r="B114" t="n" s="5">
        <v>0</v>
      </c>
      <c r="C114" t="n" s="5">
        <v>0</v>
      </c>
    </row>
    <row r="115" spans="1:3">
      <c r="A115" t="s" s="4">
        <v>579</v>
      </c>
    </row>
    <row r="116" spans="1:3">
      <c r="A116" t="s" s="3">
        <v>553</v>
      </c>
    </row>
    <row r="117" spans="1:3">
      <c r="A117" t="s" s="4">
        <v>554</v>
      </c>
      <c r="B117" t="n" s="5">
        <v>93</v>
      </c>
      <c r="C117" t="n" s="5">
        <v>0</v>
      </c>
    </row>
    <row r="118" spans="1:3">
      <c r="A118" t="s" s="4">
        <v>580</v>
      </c>
    </row>
    <row r="119" spans="1:3">
      <c r="A119" t="s" s="3">
        <v>553</v>
      </c>
    </row>
    <row r="120" spans="1:3">
      <c r="A120" t="s" s="4">
        <v>551</v>
      </c>
      <c r="B120" t="n" s="5">
        <v>1054</v>
      </c>
      <c r="C120" t="n" s="5">
        <v>1222</v>
      </c>
    </row>
    <row r="121" spans="1:3">
      <c r="A121" t="s" s="4">
        <v>548</v>
      </c>
    </row>
    <row r="122" spans="1:3">
      <c r="A122" t="s" s="3">
        <v>553</v>
      </c>
    </row>
    <row r="123" spans="1:3">
      <c r="A123" t="s" s="4">
        <v>554</v>
      </c>
      <c r="B123" t="n" s="5">
        <v>1170</v>
      </c>
      <c r="C123" t="n" s="5">
        <v>208</v>
      </c>
    </row>
    <row r="124" spans="1:3">
      <c r="A124" t="s" s="4">
        <v>555</v>
      </c>
      <c r="B124" t="n" s="5">
        <v>0</v>
      </c>
      <c r="C124" t="n" s="5">
        <v>0</v>
      </c>
    </row>
    <row r="125" spans="1:3">
      <c r="A125" t="s" s="4">
        <v>551</v>
      </c>
      <c r="B125" t="n" s="5">
        <v>48</v>
      </c>
      <c r="C125" t="n" s="5">
        <v>1113</v>
      </c>
    </row>
    <row r="126" spans="1:3">
      <c r="A126" t="s" s="4">
        <v>556</v>
      </c>
      <c r="B126" t="n" s="5">
        <v>168700</v>
      </c>
      <c r="C126" t="n" s="5">
        <v>154824</v>
      </c>
    </row>
    <row r="127" spans="1:3">
      <c r="A127" t="s" s="4">
        <v>30</v>
      </c>
      <c r="B127" t="n" s="5">
        <v>169918</v>
      </c>
      <c r="C127" t="n" s="5">
        <v>156145</v>
      </c>
    </row>
    <row r="128" spans="1:3">
      <c r="A128" t="s" s="4">
        <v>581</v>
      </c>
    </row>
    <row r="129" spans="1:3">
      <c r="A129" t="s" s="3">
        <v>553</v>
      </c>
    </row>
    <row r="130" spans="1:3">
      <c r="A130" t="s" s="4">
        <v>551</v>
      </c>
      <c r="B130" t="n" s="5">
        <v>23</v>
      </c>
      <c r="C130" t="n" s="5">
        <v>1041</v>
      </c>
    </row>
    <row r="131" spans="1:3">
      <c r="A131" t="s" s="4">
        <v>582</v>
      </c>
    </row>
    <row r="132" spans="1:3">
      <c r="A132" t="s" s="3">
        <v>553</v>
      </c>
    </row>
    <row r="133" spans="1:3">
      <c r="A133" t="s" s="4">
        <v>554</v>
      </c>
      <c r="B133" t="n" s="5">
        <v>1157</v>
      </c>
      <c r="C133" t="n" s="5">
        <v>208</v>
      </c>
    </row>
    <row r="134" spans="1:3">
      <c r="A134" t="s" s="4">
        <v>551</v>
      </c>
      <c r="B134" t="n" s="5">
        <v>11</v>
      </c>
      <c r="C134" t="n" s="5">
        <v>9</v>
      </c>
    </row>
    <row r="135" spans="1:3">
      <c r="A135" t="s" s="4">
        <v>583</v>
      </c>
    </row>
    <row r="136" spans="1:3">
      <c r="A136" t="s" s="3">
        <v>553</v>
      </c>
    </row>
    <row r="137" spans="1:3">
      <c r="A137" t="s" s="4">
        <v>554</v>
      </c>
      <c r="B137" t="n" s="5">
        <v>13</v>
      </c>
      <c r="C137" t="n" s="5">
        <v>0</v>
      </c>
    </row>
    <row r="138" spans="1:3">
      <c r="A138" t="s" s="4">
        <v>584</v>
      </c>
    </row>
    <row r="139" spans="1:3">
      <c r="A139" t="s" s="3">
        <v>553</v>
      </c>
    </row>
    <row r="140" spans="1:3">
      <c r="A140" t="s" s="4">
        <v>551</v>
      </c>
      <c r="B140" t="n" s="7">
        <v>14</v>
      </c>
      <c r="C140" t="n" s="7">
        <v>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5</v>
      </c>
      <c r="B1" t="s" s="2">
        <v>2</v>
      </c>
      <c r="C1" t="s" s="2">
        <v>23</v>
      </c>
    </row>
    <row r="2" spans="1:3">
      <c r="A2" t="s" s="3">
        <v>550</v>
      </c>
    </row>
    <row r="3" spans="1:3">
      <c r="A3" t="s" s="4">
        <v>30</v>
      </c>
      <c r="B3" t="n" s="7">
        <v>5607472</v>
      </c>
      <c r="C3" t="n" s="7">
        <v>5269936</v>
      </c>
    </row>
    <row r="4" spans="1:3">
      <c r="A4" t="s" s="4">
        <v>586</v>
      </c>
    </row>
    <row r="5" spans="1:3">
      <c r="A5" t="s" s="3">
        <v>550</v>
      </c>
    </row>
    <row r="6" spans="1:3">
      <c r="A6" t="s" s="4">
        <v>30</v>
      </c>
      <c r="B6" t="n" s="5">
        <v>5446507</v>
      </c>
      <c r="C6" t="n" s="5">
        <v>5110154</v>
      </c>
    </row>
    <row r="7" spans="1:3">
      <c r="A7" t="s" s="4">
        <v>587</v>
      </c>
    </row>
    <row r="8" spans="1:3">
      <c r="A8" t="s" s="3">
        <v>550</v>
      </c>
    </row>
    <row r="9" spans="1:3">
      <c r="A9" t="s" s="4">
        <v>30</v>
      </c>
      <c r="B9" t="n" s="5">
        <v>70729</v>
      </c>
      <c r="C9" t="n" s="5">
        <v>76740</v>
      </c>
    </row>
    <row r="10" spans="1:3">
      <c r="A10" t="s" s="4">
        <v>588</v>
      </c>
    </row>
    <row r="11" spans="1:3">
      <c r="A11" t="s" s="3">
        <v>550</v>
      </c>
    </row>
    <row r="12" spans="1:3">
      <c r="A12" t="s" s="4">
        <v>30</v>
      </c>
      <c r="B12" t="n" s="5">
        <v>59509</v>
      </c>
      <c r="C12" t="n" s="5">
        <v>38860</v>
      </c>
    </row>
    <row r="13" spans="1:3">
      <c r="A13" t="s" s="4">
        <v>589</v>
      </c>
    </row>
    <row r="14" spans="1:3">
      <c r="A14" t="s" s="3">
        <v>550</v>
      </c>
    </row>
    <row r="15" spans="1:3">
      <c r="A15" t="s" s="4">
        <v>30</v>
      </c>
      <c r="B15" t="n" s="5">
        <v>30727</v>
      </c>
      <c r="C15" t="n" s="5">
        <v>44182</v>
      </c>
    </row>
    <row r="16" spans="1:3">
      <c r="A16" t="s" s="4">
        <v>543</v>
      </c>
    </row>
    <row r="17" spans="1:3">
      <c r="A17" t="s" s="3">
        <v>550</v>
      </c>
    </row>
    <row r="18" spans="1:3">
      <c r="A18" t="s" s="4">
        <v>30</v>
      </c>
      <c r="B18" t="n" s="5">
        <v>1036822</v>
      </c>
      <c r="C18" t="n" s="5">
        <v>953085</v>
      </c>
    </row>
    <row r="19" spans="1:3">
      <c r="A19" t="s" s="4">
        <v>590</v>
      </c>
    </row>
    <row r="20" spans="1:3">
      <c r="A20" t="s" s="3">
        <v>550</v>
      </c>
    </row>
    <row r="21" spans="1:3">
      <c r="A21" t="s" s="4">
        <v>30</v>
      </c>
      <c r="B21" t="n" s="5">
        <v>1000130</v>
      </c>
      <c r="C21" t="n" s="5">
        <v>928228</v>
      </c>
    </row>
    <row r="22" spans="1:3">
      <c r="A22" t="s" s="4">
        <v>591</v>
      </c>
    </row>
    <row r="23" spans="1:3">
      <c r="A23" t="s" s="3">
        <v>550</v>
      </c>
    </row>
    <row r="24" spans="1:3">
      <c r="A24" t="s" s="4">
        <v>30</v>
      </c>
      <c r="B24" t="n" s="5">
        <v>28792</v>
      </c>
      <c r="C24" t="n" s="5">
        <v>15703</v>
      </c>
    </row>
    <row r="25" spans="1:3">
      <c r="A25" t="s" s="4">
        <v>592</v>
      </c>
    </row>
    <row r="26" spans="1:3">
      <c r="A26" t="s" s="3">
        <v>550</v>
      </c>
    </row>
    <row r="27" spans="1:3">
      <c r="A27" t="s" s="4">
        <v>30</v>
      </c>
      <c r="B27" t="n" s="5">
        <v>7126</v>
      </c>
      <c r="C27" t="n" s="5">
        <v>7025</v>
      </c>
    </row>
    <row r="28" spans="1:3">
      <c r="A28" t="s" s="4">
        <v>593</v>
      </c>
    </row>
    <row r="29" spans="1:3">
      <c r="A29" t="s" s="3">
        <v>550</v>
      </c>
    </row>
    <row r="30" spans="1:3">
      <c r="A30" t="s" s="4">
        <v>30</v>
      </c>
      <c r="B30" t="n" s="5">
        <v>774</v>
      </c>
      <c r="C30" t="n" s="5">
        <v>2129</v>
      </c>
    </row>
    <row r="31" spans="1:3">
      <c r="A31" t="s" s="4">
        <v>544</v>
      </c>
    </row>
    <row r="32" spans="1:3">
      <c r="A32" t="s" s="3">
        <v>550</v>
      </c>
    </row>
    <row r="33" spans="1:3">
      <c r="A33" t="s" s="4">
        <v>30</v>
      </c>
      <c r="B33" t="n" s="5">
        <v>1903648</v>
      </c>
      <c r="C33" t="n" s="5">
        <v>1788403</v>
      </c>
    </row>
    <row r="34" spans="1:3">
      <c r="A34" t="s" s="4">
        <v>594</v>
      </c>
    </row>
    <row r="35" spans="1:3">
      <c r="A35" t="s" s="3">
        <v>550</v>
      </c>
    </row>
    <row r="36" spans="1:3">
      <c r="A36" t="s" s="4">
        <v>30</v>
      </c>
      <c r="B36" t="n" s="5">
        <v>1820212</v>
      </c>
      <c r="C36" t="n" s="5">
        <v>1703064</v>
      </c>
    </row>
    <row r="37" spans="1:3">
      <c r="A37" t="s" s="4">
        <v>595</v>
      </c>
    </row>
    <row r="38" spans="1:3">
      <c r="A38" t="s" s="3">
        <v>550</v>
      </c>
    </row>
    <row r="39" spans="1:3">
      <c r="A39" t="s" s="4">
        <v>30</v>
      </c>
      <c r="B39" t="n" s="5">
        <v>28886</v>
      </c>
      <c r="C39" t="n" s="5">
        <v>47782</v>
      </c>
    </row>
    <row r="40" spans="1:3">
      <c r="A40" t="s" s="4">
        <v>596</v>
      </c>
    </row>
    <row r="41" spans="1:3">
      <c r="A41" t="s" s="3">
        <v>550</v>
      </c>
    </row>
    <row r="42" spans="1:3">
      <c r="A42" t="s" s="4">
        <v>30</v>
      </c>
      <c r="B42" t="n" s="5">
        <v>38223</v>
      </c>
      <c r="C42" t="n" s="5">
        <v>19072</v>
      </c>
    </row>
    <row r="43" spans="1:3">
      <c r="A43" t="s" s="4">
        <v>597</v>
      </c>
    </row>
    <row r="44" spans="1:3">
      <c r="A44" t="s" s="3">
        <v>550</v>
      </c>
    </row>
    <row r="45" spans="1:3">
      <c r="A45" t="s" s="4">
        <v>30</v>
      </c>
      <c r="B45" t="n" s="5">
        <v>16327</v>
      </c>
      <c r="C45" t="n" s="5">
        <v>18485</v>
      </c>
    </row>
    <row r="46" spans="1:3">
      <c r="A46" t="s" s="4">
        <v>545</v>
      </c>
    </row>
    <row r="47" spans="1:3">
      <c r="A47" t="s" s="3">
        <v>550</v>
      </c>
    </row>
    <row r="48" spans="1:3">
      <c r="A48" t="s" s="4">
        <v>30</v>
      </c>
      <c r="B48" t="n" s="5">
        <v>170411</v>
      </c>
      <c r="C48" t="n" s="5">
        <v>125349</v>
      </c>
    </row>
    <row r="49" spans="1:3">
      <c r="A49" t="s" s="4">
        <v>598</v>
      </c>
    </row>
    <row r="50" spans="1:3">
      <c r="A50" t="s" s="3">
        <v>550</v>
      </c>
    </row>
    <row r="51" spans="1:3">
      <c r="A51" t="s" s="4">
        <v>30</v>
      </c>
      <c r="B51" t="n" s="5">
        <v>148512</v>
      </c>
      <c r="C51" t="n" s="5">
        <v>100672</v>
      </c>
    </row>
    <row r="52" spans="1:3">
      <c r="A52" t="s" s="4">
        <v>599</v>
      </c>
    </row>
    <row r="53" spans="1:3">
      <c r="A53" t="s" s="3">
        <v>550</v>
      </c>
    </row>
    <row r="54" spans="1:3">
      <c r="A54" t="s" s="4">
        <v>30</v>
      </c>
      <c r="B54" t="n" s="5">
        <v>13051</v>
      </c>
      <c r="C54" t="n" s="5">
        <v>13255</v>
      </c>
    </row>
    <row r="55" spans="1:3">
      <c r="A55" t="s" s="4">
        <v>600</v>
      </c>
    </row>
    <row r="56" spans="1:3">
      <c r="A56" t="s" s="3">
        <v>550</v>
      </c>
    </row>
    <row r="57" spans="1:3">
      <c r="A57" t="s" s="4">
        <v>30</v>
      </c>
      <c r="B57" t="n" s="5">
        <v>5500</v>
      </c>
      <c r="C57" t="n" s="5">
        <v>0</v>
      </c>
    </row>
    <row r="58" spans="1:3">
      <c r="A58" t="s" s="4">
        <v>601</v>
      </c>
    </row>
    <row r="59" spans="1:3">
      <c r="A59" t="s" s="3">
        <v>550</v>
      </c>
    </row>
    <row r="60" spans="1:3">
      <c r="A60" t="s" s="4">
        <v>30</v>
      </c>
      <c r="B60" t="n" s="5">
        <v>3348</v>
      </c>
      <c r="C60" t="n" s="5">
        <v>11422</v>
      </c>
    </row>
    <row r="61" spans="1:3">
      <c r="A61" t="s" s="4">
        <v>546</v>
      </c>
    </row>
    <row r="62" spans="1:3">
      <c r="A62" t="s" s="3">
        <v>550</v>
      </c>
    </row>
    <row r="63" spans="1:3">
      <c r="A63" t="s" s="4">
        <v>30</v>
      </c>
      <c r="B63" t="n" s="5">
        <v>2211886</v>
      </c>
      <c r="C63" t="n" s="5">
        <v>2132095</v>
      </c>
    </row>
    <row r="64" spans="1:3">
      <c r="A64" t="s" s="4">
        <v>602</v>
      </c>
    </row>
    <row r="65" spans="1:3">
      <c r="A65" t="s" s="3">
        <v>550</v>
      </c>
    </row>
    <row r="66" spans="1:3">
      <c r="A66" t="s" s="4">
        <v>30</v>
      </c>
      <c r="B66" t="n" s="5">
        <v>2196248</v>
      </c>
      <c r="C66" t="n" s="5">
        <v>2112129</v>
      </c>
    </row>
    <row r="67" spans="1:3">
      <c r="A67" t="s" s="4">
        <v>603</v>
      </c>
    </row>
    <row r="68" spans="1:3">
      <c r="A68" t="s" s="3">
        <v>550</v>
      </c>
    </row>
    <row r="69" spans="1:3">
      <c r="A69" t="s" s="4">
        <v>30</v>
      </c>
      <c r="B69" t="n" s="5">
        <v>0</v>
      </c>
      <c r="C69" t="n" s="5">
        <v>0</v>
      </c>
    </row>
    <row r="70" spans="1:3">
      <c r="A70" t="s" s="4">
        <v>604</v>
      </c>
    </row>
    <row r="71" spans="1:3">
      <c r="A71" t="s" s="3">
        <v>550</v>
      </c>
    </row>
    <row r="72" spans="1:3">
      <c r="A72" t="s" s="4">
        <v>30</v>
      </c>
      <c r="B72" t="n" s="5">
        <v>6681</v>
      </c>
      <c r="C72" t="n" s="5">
        <v>10253</v>
      </c>
    </row>
    <row r="73" spans="1:3">
      <c r="A73" t="s" s="4">
        <v>605</v>
      </c>
    </row>
    <row r="74" spans="1:3">
      <c r="A74" t="s" s="3">
        <v>550</v>
      </c>
    </row>
    <row r="75" spans="1:3">
      <c r="A75" t="s" s="4">
        <v>30</v>
      </c>
      <c r="B75" t="n" s="5">
        <v>8957</v>
      </c>
      <c r="C75" t="n" s="5">
        <v>9713</v>
      </c>
    </row>
    <row r="76" spans="1:3">
      <c r="A76" t="s" s="4">
        <v>547</v>
      </c>
    </row>
    <row r="77" spans="1:3">
      <c r="A77" t="s" s="3">
        <v>550</v>
      </c>
    </row>
    <row r="78" spans="1:3">
      <c r="A78" t="s" s="4">
        <v>30</v>
      </c>
      <c r="B78" t="n" s="5">
        <v>114787</v>
      </c>
      <c r="C78" t="n" s="5">
        <v>114859</v>
      </c>
    </row>
    <row r="79" spans="1:3">
      <c r="A79" t="s" s="4">
        <v>606</v>
      </c>
    </row>
    <row r="80" spans="1:3">
      <c r="A80" t="s" s="3">
        <v>550</v>
      </c>
    </row>
    <row r="81" spans="1:3">
      <c r="A81" t="s" s="4">
        <v>30</v>
      </c>
      <c r="B81" t="n" s="5">
        <v>113514</v>
      </c>
      <c r="C81" t="n" s="5">
        <v>113017</v>
      </c>
    </row>
    <row r="82" spans="1:3">
      <c r="A82" t="s" s="4">
        <v>607</v>
      </c>
    </row>
    <row r="83" spans="1:3">
      <c r="A83" t="s" s="3">
        <v>550</v>
      </c>
    </row>
    <row r="84" spans="1:3">
      <c r="A84" t="s" s="4">
        <v>30</v>
      </c>
      <c r="B84" t="n" s="5">
        <v>0</v>
      </c>
      <c r="C84" t="n" s="5">
        <v>0</v>
      </c>
    </row>
    <row r="85" spans="1:3">
      <c r="A85" t="s" s="4">
        <v>608</v>
      </c>
    </row>
    <row r="86" spans="1:3">
      <c r="A86" t="s" s="3">
        <v>550</v>
      </c>
    </row>
    <row r="87" spans="1:3">
      <c r="A87" t="s" s="4">
        <v>30</v>
      </c>
      <c r="B87" t="n" s="5">
        <v>0</v>
      </c>
      <c r="C87" t="n" s="5">
        <v>522</v>
      </c>
    </row>
    <row r="88" spans="1:3">
      <c r="A88" t="s" s="4">
        <v>609</v>
      </c>
    </row>
    <row r="89" spans="1:3">
      <c r="A89" t="s" s="3">
        <v>550</v>
      </c>
    </row>
    <row r="90" spans="1:3">
      <c r="A90" t="s" s="4">
        <v>30</v>
      </c>
      <c r="B90" t="n" s="5">
        <v>1273</v>
      </c>
      <c r="C90" t="n" s="5">
        <v>1320</v>
      </c>
    </row>
    <row r="91" spans="1:3">
      <c r="A91" t="s" s="4">
        <v>548</v>
      </c>
    </row>
    <row r="92" spans="1:3">
      <c r="A92" t="s" s="3">
        <v>550</v>
      </c>
    </row>
    <row r="93" spans="1:3">
      <c r="A93" t="s" s="4">
        <v>30</v>
      </c>
      <c r="B93" t="n" s="5">
        <v>169918</v>
      </c>
      <c r="C93" t="n" s="5">
        <v>156145</v>
      </c>
    </row>
    <row r="94" spans="1:3">
      <c r="A94" t="s" s="4">
        <v>610</v>
      </c>
    </row>
    <row r="95" spans="1:3">
      <c r="A95" t="s" s="3">
        <v>550</v>
      </c>
    </row>
    <row r="96" spans="1:3">
      <c r="A96" t="s" s="4">
        <v>30</v>
      </c>
      <c r="B96" t="n" s="5">
        <v>167891</v>
      </c>
      <c r="C96" t="n" s="5">
        <v>153044</v>
      </c>
    </row>
    <row r="97" spans="1:3">
      <c r="A97" t="s" s="4">
        <v>611</v>
      </c>
    </row>
    <row r="98" spans="1:3">
      <c r="A98" t="s" s="3">
        <v>550</v>
      </c>
    </row>
    <row r="99" spans="1:3">
      <c r="A99" t="s" s="4">
        <v>30</v>
      </c>
      <c r="B99" t="n" s="5">
        <v>0</v>
      </c>
      <c r="C99" t="n" s="5">
        <v>0</v>
      </c>
    </row>
    <row r="100" spans="1:3">
      <c r="A100" t="s" s="4">
        <v>612</v>
      </c>
    </row>
    <row r="101" spans="1:3">
      <c r="A101" t="s" s="3">
        <v>550</v>
      </c>
    </row>
    <row r="102" spans="1:3">
      <c r="A102" t="s" s="4">
        <v>30</v>
      </c>
      <c r="B102" t="n" s="5">
        <v>1979</v>
      </c>
      <c r="C102" t="n" s="5">
        <v>1988</v>
      </c>
    </row>
    <row r="103" spans="1:3">
      <c r="A103" t="s" s="4">
        <v>613</v>
      </c>
    </row>
    <row r="104" spans="1:3">
      <c r="A104" t="s" s="3">
        <v>550</v>
      </c>
    </row>
    <row r="105" spans="1:3">
      <c r="A105" t="s" s="4">
        <v>30</v>
      </c>
      <c r="B105" t="n" s="7">
        <v>48</v>
      </c>
      <c r="C105" t="n" s="7">
        <v>11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t="s" s="1">
        <v>614</v>
      </c>
      <c r="C1" t="s" s="2">
        <v>75</v>
      </c>
      <c r="F1" t="s" s="2">
        <v>1</v>
      </c>
      <c r="I1" t="s" s="2">
        <v>391</v>
      </c>
    </row>
    <row r="2" spans="1:9">
      <c r="C2" t="s" s="2">
        <v>2</v>
      </c>
      <c r="E2" t="s" s="2">
        <v>76</v>
      </c>
      <c r="F2" t="s" s="2">
        <v>2</v>
      </c>
      <c r="H2" t="s" s="2">
        <v>76</v>
      </c>
      <c r="I2" t="s" s="2">
        <v>23</v>
      </c>
    </row>
    <row r="3" spans="1:9">
      <c r="A3" t="s" s="3">
        <v>615</v>
      </c>
    </row>
    <row r="4" spans="1:9">
      <c r="A4" t="s" s="4">
        <v>616</v>
      </c>
      <c r="B4" t="s" s="4">
        <v>617</v>
      </c>
      <c r="C4" t="n" s="7">
        <v>29031</v>
      </c>
      <c r="E4" t="n" s="7">
        <v>35674</v>
      </c>
      <c r="F4" t="n" s="7">
        <v>29031</v>
      </c>
      <c r="H4" t="n" s="7">
        <v>35674</v>
      </c>
      <c r="I4" t="n" s="7">
        <v>43438</v>
      </c>
    </row>
    <row r="5" spans="1:9">
      <c r="A5" t="s" s="4">
        <v>618</v>
      </c>
      <c r="B5" t="s" s="4">
        <v>384</v>
      </c>
      <c r="C5" t="n" s="5">
        <v>20735</v>
      </c>
      <c r="E5" t="n" s="5">
        <v>16918</v>
      </c>
      <c r="F5" t="n" s="5">
        <v>20735</v>
      </c>
      <c r="H5" t="n" s="5">
        <v>16918</v>
      </c>
      <c r="I5" t="n" s="5">
        <v>18905</v>
      </c>
    </row>
    <row r="6" spans="1:9">
      <c r="A6" t="s" s="4">
        <v>619</v>
      </c>
      <c r="B6" t="s" s="4">
        <v>384</v>
      </c>
      <c r="C6" t="n" s="5">
        <v>49766</v>
      </c>
      <c r="E6" t="n" s="5">
        <v>52592</v>
      </c>
      <c r="F6" t="n" s="5">
        <v>49766</v>
      </c>
      <c r="H6" t="n" s="5">
        <v>52592</v>
      </c>
      <c r="I6" t="n" s="5">
        <v>62343</v>
      </c>
    </row>
    <row r="7" spans="1:9">
      <c r="A7" t="s" s="4">
        <v>620</v>
      </c>
      <c r="B7" t="s" s="4">
        <v>127</v>
      </c>
      <c r="C7" t="n" s="5">
        <v>39708</v>
      </c>
      <c r="E7" t="n" s="5">
        <v>49110</v>
      </c>
      <c r="F7" t="n" s="5">
        <v>39708</v>
      </c>
      <c r="H7" t="n" s="5">
        <v>49110</v>
      </c>
      <c r="I7" t="n" s="5">
        <v>54773</v>
      </c>
    </row>
    <row r="8" spans="1:9">
      <c r="A8" t="s" s="4">
        <v>621</v>
      </c>
      <c r="C8" t="n" s="5">
        <v>22720</v>
      </c>
      <c r="E8" t="n" s="5">
        <v>17587</v>
      </c>
      <c r="F8" t="n" s="5">
        <v>22720</v>
      </c>
      <c r="H8" t="n" s="5">
        <v>17587</v>
      </c>
      <c r="I8" t="n" s="5">
        <v>19552</v>
      </c>
    </row>
    <row r="9" spans="1:9">
      <c r="A9" t="s" s="4">
        <v>622</v>
      </c>
      <c r="C9" t="n" s="5">
        <v>62428</v>
      </c>
      <c r="E9" t="n" s="5">
        <v>66697</v>
      </c>
      <c r="F9" t="n" s="5">
        <v>62428</v>
      </c>
      <c r="H9" t="n" s="5">
        <v>66697</v>
      </c>
      <c r="I9" t="n" s="5">
        <v>74325</v>
      </c>
    </row>
    <row r="10" spans="1:9">
      <c r="A10" t="s" s="4">
        <v>623</v>
      </c>
      <c r="C10" t="n" s="5">
        <v>2657</v>
      </c>
      <c r="E10" t="n" s="5">
        <v>1771</v>
      </c>
      <c r="F10" t="n" s="5">
        <v>2657</v>
      </c>
      <c r="H10" t="n" s="5">
        <v>1771</v>
      </c>
      <c r="I10" t="n" s="5">
        <v>4185</v>
      </c>
    </row>
    <row r="11" spans="1:9">
      <c r="A11" t="s" s="4">
        <v>623</v>
      </c>
      <c r="C11" t="n" s="5">
        <v>2657</v>
      </c>
      <c r="E11" t="n" s="5">
        <v>1771</v>
      </c>
      <c r="F11" t="n" s="5">
        <v>2657</v>
      </c>
      <c r="H11" t="n" s="5">
        <v>1771</v>
      </c>
      <c r="I11" t="n" s="5">
        <v>4185</v>
      </c>
    </row>
    <row r="12" spans="1:9">
      <c r="A12" t="s" s="4">
        <v>624</v>
      </c>
      <c r="C12" t="n" s="5">
        <v>30967</v>
      </c>
      <c r="E12" t="n" s="5">
        <v>37629</v>
      </c>
      <c r="F12" t="n" s="5">
        <v>34510</v>
      </c>
      <c r="H12" t="n" s="5">
        <v>38876</v>
      </c>
      <c r="I12" t="n" s="5">
        <v>38390</v>
      </c>
    </row>
    <row r="13" spans="1:9">
      <c r="A13" t="s" s="4">
        <v>625</v>
      </c>
      <c r="C13" t="n" s="5">
        <v>19367</v>
      </c>
      <c r="E13" t="n" s="5">
        <v>17750</v>
      </c>
      <c r="F13" t="n" s="5">
        <v>19324</v>
      </c>
      <c r="H13" t="n" s="5">
        <v>19866</v>
      </c>
      <c r="I13" t="n" s="5">
        <v>19323</v>
      </c>
    </row>
    <row r="14" spans="1:9">
      <c r="A14" t="s" s="4">
        <v>626</v>
      </c>
      <c r="C14" t="n" s="5">
        <v>50334</v>
      </c>
      <c r="E14" t="n" s="5">
        <v>55379</v>
      </c>
      <c r="F14" t="n" s="5">
        <v>53834</v>
      </c>
      <c r="H14" t="n" s="5">
        <v>58742</v>
      </c>
      <c r="I14" t="n" s="5">
        <v>57713</v>
      </c>
    </row>
    <row r="15" spans="1:9">
      <c r="A15" t="s" s="4">
        <v>627</v>
      </c>
      <c r="C15" t="n" s="5">
        <v>453</v>
      </c>
      <c r="E15" t="n" s="5">
        <v>570</v>
      </c>
      <c r="F15" t="n" s="5">
        <v>2472</v>
      </c>
      <c r="H15" t="n" s="5">
        <v>2607</v>
      </c>
      <c r="I15" t="n" s="5">
        <v>2921</v>
      </c>
    </row>
    <row r="16" spans="1:9">
      <c r="A16" t="s" s="4">
        <v>628</v>
      </c>
      <c r="C16" t="n" s="5">
        <v>137</v>
      </c>
      <c r="E16" t="n" s="5">
        <v>175</v>
      </c>
      <c r="F16" t="n" s="5">
        <v>507</v>
      </c>
      <c r="H16" t="n" s="5">
        <v>516</v>
      </c>
      <c r="I16" t="n" s="5">
        <v>697</v>
      </c>
    </row>
    <row r="17" spans="1:9">
      <c r="A17" t="s" s="4">
        <v>629</v>
      </c>
      <c r="C17" t="n" s="5">
        <v>590</v>
      </c>
      <c r="E17" t="n" s="5">
        <v>745</v>
      </c>
      <c r="F17" t="n" s="5">
        <v>2979</v>
      </c>
      <c r="H17" t="n" s="5">
        <v>3123</v>
      </c>
      <c r="I17" t="n" s="5">
        <v>3618</v>
      </c>
    </row>
    <row r="18" spans="1:9">
      <c r="A18" t="s" s="4">
        <v>543</v>
      </c>
    </row>
    <row r="19" spans="1:9">
      <c r="A19" t="s" s="3">
        <v>615</v>
      </c>
    </row>
    <row r="20" spans="1:9">
      <c r="A20" t="s" s="4">
        <v>616</v>
      </c>
      <c r="B20" t="s" s="4">
        <v>617</v>
      </c>
      <c r="C20" t="n" s="5">
        <v>2076</v>
      </c>
      <c r="E20" t="n" s="5">
        <v>2028</v>
      </c>
      <c r="F20" t="n" s="5">
        <v>2076</v>
      </c>
      <c r="H20" t="n" s="5">
        <v>2028</v>
      </c>
      <c r="I20" t="n" s="5">
        <v>2011</v>
      </c>
    </row>
    <row r="21" spans="1:9">
      <c r="A21" t="s" s="4">
        <v>618</v>
      </c>
      <c r="B21" t="s" s="4">
        <v>384</v>
      </c>
      <c r="C21" t="n" s="5">
        <v>19</v>
      </c>
      <c r="E21" t="n" s="5">
        <v>1019</v>
      </c>
      <c r="F21" t="n" s="5">
        <v>19</v>
      </c>
      <c r="H21" t="n" s="5">
        <v>1019</v>
      </c>
      <c r="I21" t="n" s="5">
        <v>891</v>
      </c>
    </row>
    <row r="22" spans="1:9">
      <c r="A22" t="s" s="4">
        <v>619</v>
      </c>
      <c r="B22" t="s" s="4">
        <v>384</v>
      </c>
      <c r="C22" t="n" s="5">
        <v>2095</v>
      </c>
      <c r="E22" t="n" s="5">
        <v>3047</v>
      </c>
      <c r="F22" t="n" s="5">
        <v>2095</v>
      </c>
      <c r="H22" t="n" s="5">
        <v>3047</v>
      </c>
      <c r="I22" t="n" s="5">
        <v>2902</v>
      </c>
    </row>
    <row r="23" spans="1:9">
      <c r="A23" t="s" s="4">
        <v>620</v>
      </c>
      <c r="B23" t="s" s="4">
        <v>127</v>
      </c>
      <c r="C23" t="n" s="5">
        <v>2369</v>
      </c>
      <c r="E23" t="n" s="5">
        <v>3134</v>
      </c>
      <c r="F23" t="n" s="5">
        <v>2369</v>
      </c>
      <c r="H23" t="n" s="5">
        <v>3134</v>
      </c>
      <c r="I23" t="n" s="5">
        <v>3095</v>
      </c>
    </row>
    <row r="24" spans="1:9">
      <c r="A24" t="s" s="4">
        <v>621</v>
      </c>
      <c r="C24" t="n" s="5">
        <v>19</v>
      </c>
      <c r="E24" t="n" s="5">
        <v>1104</v>
      </c>
      <c r="F24" t="n" s="5">
        <v>19</v>
      </c>
      <c r="H24" t="n" s="5">
        <v>1104</v>
      </c>
      <c r="I24" t="n" s="5">
        <v>954</v>
      </c>
    </row>
    <row r="25" spans="1:9">
      <c r="A25" t="s" s="4">
        <v>622</v>
      </c>
      <c r="C25" t="n" s="5">
        <v>2388</v>
      </c>
      <c r="E25" t="n" s="5">
        <v>4238</v>
      </c>
      <c r="F25" t="n" s="5">
        <v>2388</v>
      </c>
      <c r="H25" t="n" s="5">
        <v>4238</v>
      </c>
      <c r="I25" t="n" s="5">
        <v>4049</v>
      </c>
    </row>
    <row r="26" spans="1:9">
      <c r="A26" t="s" s="4">
        <v>623</v>
      </c>
      <c r="C26" t="n" s="5">
        <v>0</v>
      </c>
      <c r="D26" t="s" s="4">
        <v>630</v>
      </c>
      <c r="E26" t="n" s="5">
        <v>93</v>
      </c>
      <c r="F26" t="n" s="5">
        <v>0</v>
      </c>
      <c r="G26" t="s" s="4">
        <v>630</v>
      </c>
      <c r="H26" t="n" s="5">
        <v>93</v>
      </c>
      <c r="I26" t="n" s="5">
        <v>91</v>
      </c>
    </row>
    <row r="27" spans="1:9">
      <c r="A27" t="s" s="4">
        <v>623</v>
      </c>
      <c r="C27" t="n" s="5">
        <v>0</v>
      </c>
      <c r="D27" t="s" s="4">
        <v>630</v>
      </c>
      <c r="E27" t="n" s="5">
        <v>93</v>
      </c>
      <c r="F27" t="n" s="5">
        <v>0</v>
      </c>
      <c r="G27" t="s" s="4">
        <v>630</v>
      </c>
      <c r="H27" t="n" s="5">
        <v>93</v>
      </c>
      <c r="I27" t="n" s="5">
        <v>91</v>
      </c>
    </row>
    <row r="28" spans="1:9">
      <c r="A28" t="s" s="4">
        <v>624</v>
      </c>
      <c r="C28" t="n" s="5">
        <v>1954</v>
      </c>
      <c r="E28" t="n" s="5">
        <v>2032</v>
      </c>
      <c r="F28" t="n" s="5">
        <v>1441</v>
      </c>
      <c r="H28" t="n" s="5">
        <v>2066</v>
      </c>
      <c r="I28" t="n" s="5">
        <v>2055</v>
      </c>
    </row>
    <row r="29" spans="1:9">
      <c r="A29" t="s" s="4">
        <v>625</v>
      </c>
      <c r="C29" t="n" s="5">
        <v>441</v>
      </c>
      <c r="E29" t="n" s="5">
        <v>1041</v>
      </c>
      <c r="F29" t="n" s="5">
        <v>848</v>
      </c>
      <c r="H29" t="n" s="5">
        <v>1151</v>
      </c>
      <c r="I29" t="n" s="5">
        <v>1111</v>
      </c>
    </row>
    <row r="30" spans="1:9">
      <c r="A30" t="s" s="4">
        <v>626</v>
      </c>
      <c r="C30" t="n" s="5">
        <v>2395</v>
      </c>
      <c r="E30" t="n" s="5">
        <v>3073</v>
      </c>
      <c r="F30" t="n" s="5">
        <v>2289</v>
      </c>
      <c r="H30" t="n" s="5">
        <v>3217</v>
      </c>
      <c r="I30" t="n" s="5">
        <v>3166</v>
      </c>
    </row>
    <row r="31" spans="1:9">
      <c r="A31" t="s" s="4">
        <v>627</v>
      </c>
      <c r="C31" t="n" s="5">
        <v>14</v>
      </c>
      <c r="E31" t="n" s="5">
        <v>1</v>
      </c>
      <c r="F31" t="n" s="5">
        <v>822</v>
      </c>
      <c r="H31" t="n" s="5">
        <v>5</v>
      </c>
      <c r="I31" t="n" s="5">
        <v>28</v>
      </c>
    </row>
    <row r="32" spans="1:9">
      <c r="A32" t="s" s="4">
        <v>628</v>
      </c>
      <c r="C32" t="n" s="5">
        <v>12</v>
      </c>
      <c r="E32" t="n" s="5">
        <v>36</v>
      </c>
      <c r="F32" t="n" s="5">
        <v>66</v>
      </c>
      <c r="H32" t="n" s="5">
        <v>64</v>
      </c>
      <c r="I32" t="n" s="5">
        <v>99</v>
      </c>
    </row>
    <row r="33" spans="1:9">
      <c r="A33" t="s" s="4">
        <v>629</v>
      </c>
      <c r="C33" t="n" s="5">
        <v>26</v>
      </c>
      <c r="E33" t="n" s="5">
        <v>37</v>
      </c>
      <c r="F33" t="n" s="5">
        <v>888</v>
      </c>
      <c r="H33" t="n" s="5">
        <v>69</v>
      </c>
      <c r="I33" t="n" s="5">
        <v>127</v>
      </c>
    </row>
    <row r="34" spans="1:9">
      <c r="A34" t="s" s="4">
        <v>544</v>
      </c>
    </row>
    <row r="35" spans="1:9">
      <c r="A35" t="s" s="3">
        <v>615</v>
      </c>
    </row>
    <row r="36" spans="1:9">
      <c r="A36" t="s" s="4">
        <v>616</v>
      </c>
      <c r="B36" t="s" s="4">
        <v>617</v>
      </c>
      <c r="C36" t="n" s="5">
        <v>15744</v>
      </c>
      <c r="E36" t="n" s="5">
        <v>21446</v>
      </c>
      <c r="F36" t="n" s="5">
        <v>15744</v>
      </c>
      <c r="H36" t="n" s="5">
        <v>21446</v>
      </c>
      <c r="I36" t="n" s="5">
        <v>21500</v>
      </c>
    </row>
    <row r="37" spans="1:9">
      <c r="A37" t="s" s="4">
        <v>618</v>
      </c>
      <c r="B37" t="s" s="4">
        <v>384</v>
      </c>
      <c r="C37" t="n" s="5">
        <v>12262</v>
      </c>
      <c r="E37" t="n" s="5">
        <v>7493</v>
      </c>
      <c r="F37" t="n" s="5">
        <v>12262</v>
      </c>
      <c r="H37" t="n" s="5">
        <v>7493</v>
      </c>
      <c r="I37" t="n" s="5">
        <v>9065</v>
      </c>
    </row>
    <row r="38" spans="1:9">
      <c r="A38" t="s" s="4">
        <v>619</v>
      </c>
      <c r="B38" t="s" s="4">
        <v>384</v>
      </c>
      <c r="C38" t="n" s="5">
        <v>28006</v>
      </c>
      <c r="E38" t="n" s="5">
        <v>28939</v>
      </c>
      <c r="F38" t="n" s="5">
        <v>28006</v>
      </c>
      <c r="H38" t="n" s="5">
        <v>28939</v>
      </c>
      <c r="I38" t="n" s="5">
        <v>30565</v>
      </c>
    </row>
    <row r="39" spans="1:9">
      <c r="A39" t="s" s="4">
        <v>620</v>
      </c>
      <c r="B39" t="s" s="4">
        <v>127</v>
      </c>
      <c r="C39" t="n" s="5">
        <v>23696</v>
      </c>
      <c r="E39" t="n" s="5">
        <v>32167</v>
      </c>
      <c r="F39" t="n" s="5">
        <v>23696</v>
      </c>
      <c r="H39" t="n" s="5">
        <v>32167</v>
      </c>
      <c r="I39" t="n" s="5">
        <v>28700</v>
      </c>
    </row>
    <row r="40" spans="1:9">
      <c r="A40" t="s" s="4">
        <v>621</v>
      </c>
      <c r="C40" t="n" s="5">
        <v>14091</v>
      </c>
      <c r="E40" t="n" s="5">
        <v>7921</v>
      </c>
      <c r="F40" t="n" s="5">
        <v>14091</v>
      </c>
      <c r="H40" t="n" s="5">
        <v>7921</v>
      </c>
      <c r="I40" t="n" s="5">
        <v>9493</v>
      </c>
    </row>
    <row r="41" spans="1:9">
      <c r="A41" t="s" s="4">
        <v>622</v>
      </c>
      <c r="C41" t="n" s="5">
        <v>37787</v>
      </c>
      <c r="E41" t="n" s="5">
        <v>40088</v>
      </c>
      <c r="F41" t="n" s="5">
        <v>37787</v>
      </c>
      <c r="H41" t="n" s="5">
        <v>40088</v>
      </c>
      <c r="I41" t="n" s="5">
        <v>38193</v>
      </c>
    </row>
    <row r="42" spans="1:9">
      <c r="A42" t="s" s="4">
        <v>623</v>
      </c>
      <c r="C42" t="n" s="5">
        <v>1300</v>
      </c>
      <c r="E42" t="n" s="5">
        <v>910</v>
      </c>
      <c r="F42" t="n" s="5">
        <v>1300</v>
      </c>
      <c r="H42" t="n" s="5">
        <v>910</v>
      </c>
      <c r="I42" t="n" s="5">
        <v>2592</v>
      </c>
    </row>
    <row r="43" spans="1:9">
      <c r="A43" t="s" s="4">
        <v>623</v>
      </c>
      <c r="C43" t="n" s="5">
        <v>1300</v>
      </c>
      <c r="E43" t="n" s="5">
        <v>910</v>
      </c>
      <c r="F43" t="n" s="5">
        <v>1300</v>
      </c>
      <c r="H43" t="n" s="5">
        <v>910</v>
      </c>
      <c r="I43" t="n" s="5">
        <v>2592</v>
      </c>
    </row>
    <row r="44" spans="1:9">
      <c r="A44" t="s" s="4">
        <v>624</v>
      </c>
      <c r="C44" t="n" s="5">
        <v>17698</v>
      </c>
      <c r="E44" t="n" s="5">
        <v>23396</v>
      </c>
      <c r="F44" t="n" s="5">
        <v>19140</v>
      </c>
      <c r="H44" t="n" s="5">
        <v>26393</v>
      </c>
      <c r="I44" t="n" s="5">
        <v>24921</v>
      </c>
    </row>
    <row r="45" spans="1:9">
      <c r="A45" t="s" s="4">
        <v>625</v>
      </c>
      <c r="C45" t="n" s="5">
        <v>9818</v>
      </c>
      <c r="E45" t="n" s="5">
        <v>7529</v>
      </c>
      <c r="F45" t="n" s="5">
        <v>9166</v>
      </c>
      <c r="H45" t="n" s="5">
        <v>7916</v>
      </c>
      <c r="I45" t="n" s="5">
        <v>7925</v>
      </c>
    </row>
    <row r="46" spans="1:9">
      <c r="A46" t="s" s="4">
        <v>626</v>
      </c>
      <c r="C46" t="n" s="5">
        <v>27516</v>
      </c>
      <c r="E46" t="n" s="5">
        <v>30925</v>
      </c>
      <c r="F46" t="n" s="5">
        <v>28306</v>
      </c>
      <c r="H46" t="n" s="5">
        <v>34309</v>
      </c>
      <c r="I46" t="n" s="5">
        <v>32846</v>
      </c>
    </row>
    <row r="47" spans="1:9">
      <c r="A47" t="s" s="4">
        <v>627</v>
      </c>
      <c r="C47" t="n" s="5">
        <v>320</v>
      </c>
      <c r="E47" t="n" s="5">
        <v>435</v>
      </c>
      <c r="F47" t="n" s="5">
        <v>1286</v>
      </c>
      <c r="H47" t="n" s="5">
        <v>2268</v>
      </c>
      <c r="I47" t="n" s="5">
        <v>2483</v>
      </c>
    </row>
    <row r="48" spans="1:9">
      <c r="A48" t="s" s="4">
        <v>628</v>
      </c>
      <c r="C48" t="n" s="5">
        <v>82</v>
      </c>
      <c r="E48" t="n" s="5">
        <v>96</v>
      </c>
      <c r="F48" t="n" s="5">
        <v>298</v>
      </c>
      <c r="H48" t="n" s="5">
        <v>284</v>
      </c>
      <c r="I48" t="n" s="5">
        <v>379</v>
      </c>
    </row>
    <row r="49" spans="1:9">
      <c r="A49" t="s" s="4">
        <v>629</v>
      </c>
      <c r="C49" t="n" s="5">
        <v>402</v>
      </c>
      <c r="E49" t="n" s="5">
        <v>531</v>
      </c>
      <c r="F49" t="n" s="5">
        <v>1584</v>
      </c>
      <c r="H49" t="n" s="5">
        <v>2552</v>
      </c>
      <c r="I49" t="n" s="5">
        <v>2862</v>
      </c>
    </row>
    <row r="50" spans="1:9">
      <c r="A50" t="s" s="4">
        <v>545</v>
      </c>
    </row>
    <row r="51" spans="1:9">
      <c r="A51" t="s" s="3">
        <v>615</v>
      </c>
    </row>
    <row r="52" spans="1:9">
      <c r="A52" t="s" s="4">
        <v>616</v>
      </c>
      <c r="B52" t="s" s="4">
        <v>617</v>
      </c>
      <c r="C52" t="n" s="5">
        <v>1148</v>
      </c>
      <c r="E52" t="n" s="5">
        <v>1416</v>
      </c>
      <c r="F52" t="n" s="5">
        <v>1148</v>
      </c>
      <c r="H52" t="n" s="5">
        <v>1416</v>
      </c>
      <c r="I52" t="n" s="5">
        <v>9221</v>
      </c>
    </row>
    <row r="53" spans="1:9">
      <c r="A53" t="s" s="4">
        <v>618</v>
      </c>
      <c r="B53" t="s" s="4">
        <v>384</v>
      </c>
      <c r="C53" t="n" s="5">
        <v>2200</v>
      </c>
      <c r="E53" t="n" s="5">
        <v>2200</v>
      </c>
      <c r="F53" t="n" s="5">
        <v>2200</v>
      </c>
      <c r="H53" t="n" s="5">
        <v>2200</v>
      </c>
      <c r="I53" t="n" s="5">
        <v>2200</v>
      </c>
    </row>
    <row r="54" spans="1:9">
      <c r="A54" t="s" s="4">
        <v>619</v>
      </c>
      <c r="B54" t="s" s="4">
        <v>384</v>
      </c>
      <c r="C54" t="n" s="5">
        <v>3348</v>
      </c>
      <c r="E54" t="n" s="5">
        <v>3616</v>
      </c>
      <c r="F54" t="n" s="5">
        <v>3348</v>
      </c>
      <c r="H54" t="n" s="5">
        <v>3616</v>
      </c>
      <c r="I54" t="n" s="5">
        <v>11421</v>
      </c>
    </row>
    <row r="55" spans="1:9">
      <c r="A55" t="s" s="4">
        <v>620</v>
      </c>
      <c r="B55" t="s" s="4">
        <v>127</v>
      </c>
      <c r="C55" t="n" s="5">
        <v>2177</v>
      </c>
      <c r="E55" t="n" s="5">
        <v>2421</v>
      </c>
      <c r="F55" t="n" s="5">
        <v>2177</v>
      </c>
      <c r="H55" t="n" s="5">
        <v>2421</v>
      </c>
      <c r="I55" t="n" s="5">
        <v>11133</v>
      </c>
    </row>
    <row r="56" spans="1:9">
      <c r="A56" t="s" s="4">
        <v>621</v>
      </c>
      <c r="C56" t="n" s="5">
        <v>2356</v>
      </c>
      <c r="E56" t="n" s="5">
        <v>2356</v>
      </c>
      <c r="F56" t="n" s="5">
        <v>2356</v>
      </c>
      <c r="H56" t="n" s="5">
        <v>2356</v>
      </c>
      <c r="I56" t="n" s="5">
        <v>2356</v>
      </c>
    </row>
    <row r="57" spans="1:9">
      <c r="A57" t="s" s="4">
        <v>622</v>
      </c>
      <c r="C57" t="n" s="5">
        <v>4533</v>
      </c>
      <c r="E57" t="n" s="5">
        <v>4777</v>
      </c>
      <c r="F57" t="n" s="5">
        <v>4533</v>
      </c>
      <c r="H57" t="n" s="5">
        <v>4777</v>
      </c>
      <c r="I57" t="n" s="5">
        <v>13489</v>
      </c>
    </row>
    <row r="58" spans="1:9">
      <c r="A58" t="s" s="4">
        <v>623</v>
      </c>
      <c r="C58" t="n" s="5">
        <v>172</v>
      </c>
      <c r="E58" t="n" s="5">
        <v>172</v>
      </c>
      <c r="F58" t="n" s="5">
        <v>172</v>
      </c>
      <c r="H58" t="n" s="5">
        <v>172</v>
      </c>
      <c r="I58" t="n" s="5">
        <v>172</v>
      </c>
    </row>
    <row r="59" spans="1:9">
      <c r="A59" t="s" s="4">
        <v>623</v>
      </c>
      <c r="C59" t="n" s="5">
        <v>172</v>
      </c>
      <c r="E59" t="n" s="5">
        <v>172</v>
      </c>
      <c r="F59" t="n" s="5">
        <v>172</v>
      </c>
      <c r="H59" t="n" s="5">
        <v>172</v>
      </c>
      <c r="I59" t="n" s="5">
        <v>172</v>
      </c>
    </row>
    <row r="60" spans="1:9">
      <c r="A60" t="s" s="4">
        <v>624</v>
      </c>
      <c r="C60" t="n" s="5">
        <v>1187</v>
      </c>
      <c r="E60" t="n" s="5">
        <v>1019</v>
      </c>
      <c r="F60" t="n" s="5">
        <v>3599</v>
      </c>
      <c r="H60" t="n" s="5">
        <v>880</v>
      </c>
      <c r="I60" t="n" s="5">
        <v>1597</v>
      </c>
    </row>
    <row r="61" spans="1:9">
      <c r="A61" t="s" s="4">
        <v>625</v>
      </c>
      <c r="C61" t="n" s="5">
        <v>2200</v>
      </c>
      <c r="E61" t="n" s="5">
        <v>2540</v>
      </c>
      <c r="F61" t="n" s="5">
        <v>2200</v>
      </c>
      <c r="H61" t="n" s="5">
        <v>2648</v>
      </c>
      <c r="I61" t="n" s="5">
        <v>2545</v>
      </c>
    </row>
    <row r="62" spans="1:9">
      <c r="A62" t="s" s="4">
        <v>626</v>
      </c>
      <c r="C62" t="n" s="5">
        <v>3387</v>
      </c>
      <c r="E62" t="n" s="5">
        <v>3559</v>
      </c>
      <c r="F62" t="n" s="5">
        <v>5799</v>
      </c>
      <c r="H62" t="n" s="5">
        <v>3528</v>
      </c>
      <c r="I62" t="n" s="5">
        <v>4142</v>
      </c>
    </row>
    <row r="63" spans="1:9">
      <c r="A63" t="s" s="4">
        <v>627</v>
      </c>
      <c r="C63" t="n" s="5">
        <v>0</v>
      </c>
      <c r="E63" t="n" s="5">
        <v>0</v>
      </c>
      <c r="F63" t="n" s="5">
        <v>92</v>
      </c>
      <c r="H63" t="n" s="5">
        <v>0</v>
      </c>
      <c r="I63" t="n" s="5">
        <v>0</v>
      </c>
    </row>
    <row r="64" spans="1:9">
      <c r="A64" t="s" s="4">
        <v>628</v>
      </c>
      <c r="C64" t="n" s="5">
        <v>0</v>
      </c>
      <c r="E64" t="n" s="5">
        <v>0</v>
      </c>
      <c r="F64" t="n" s="5">
        <v>0</v>
      </c>
      <c r="H64" t="n" s="5">
        <v>0</v>
      </c>
      <c r="I64" t="n" s="5">
        <v>0</v>
      </c>
    </row>
    <row r="65" spans="1:9">
      <c r="A65" t="s" s="4">
        <v>629</v>
      </c>
      <c r="C65" t="n" s="5">
        <v>0</v>
      </c>
      <c r="E65" t="n" s="5">
        <v>0</v>
      </c>
      <c r="F65" t="n" s="5">
        <v>92</v>
      </c>
      <c r="H65" t="n" s="5">
        <v>0</v>
      </c>
      <c r="I65" t="n" s="5">
        <v>0</v>
      </c>
    </row>
    <row r="66" spans="1:9">
      <c r="A66" t="s" s="4">
        <v>546</v>
      </c>
    </row>
    <row r="67" spans="1:9">
      <c r="A67" t="s" s="3">
        <v>615</v>
      </c>
    </row>
    <row r="68" spans="1:9">
      <c r="A68" t="s" s="4">
        <v>616</v>
      </c>
      <c r="B68" t="s" s="4">
        <v>617</v>
      </c>
      <c r="C68" t="n" s="5">
        <v>10006</v>
      </c>
      <c r="E68" t="n" s="5">
        <v>9727</v>
      </c>
      <c r="F68" t="n" s="5">
        <v>10006</v>
      </c>
      <c r="H68" t="n" s="5">
        <v>9727</v>
      </c>
      <c r="I68" t="n" s="5">
        <v>9650</v>
      </c>
    </row>
    <row r="69" spans="1:9">
      <c r="A69" t="s" s="4">
        <v>618</v>
      </c>
      <c r="B69" t="s" s="4">
        <v>384</v>
      </c>
      <c r="C69" t="n" s="5">
        <v>6254</v>
      </c>
      <c r="E69" t="n" s="5">
        <v>6206</v>
      </c>
      <c r="F69" t="n" s="5">
        <v>6254</v>
      </c>
      <c r="H69" t="n" s="5">
        <v>6206</v>
      </c>
      <c r="I69" t="n" s="5">
        <v>6749</v>
      </c>
    </row>
    <row r="70" spans="1:9">
      <c r="A70" t="s" s="4">
        <v>619</v>
      </c>
      <c r="B70" t="s" s="4">
        <v>384</v>
      </c>
      <c r="C70" t="n" s="5">
        <v>16260</v>
      </c>
      <c r="E70" t="n" s="5">
        <v>15933</v>
      </c>
      <c r="F70" t="n" s="5">
        <v>16260</v>
      </c>
      <c r="H70" t="n" s="5">
        <v>15933</v>
      </c>
      <c r="I70" t="n" s="5">
        <v>16399</v>
      </c>
    </row>
    <row r="71" spans="1:9">
      <c r="A71" t="s" s="4">
        <v>620</v>
      </c>
      <c r="B71" t="s" s="4">
        <v>127</v>
      </c>
      <c r="C71" t="n" s="5">
        <v>11409</v>
      </c>
      <c r="E71" t="n" s="5">
        <v>10331</v>
      </c>
      <c r="F71" t="n" s="5">
        <v>11409</v>
      </c>
      <c r="H71" t="n" s="5">
        <v>10331</v>
      </c>
      <c r="I71" t="n" s="5">
        <v>10788</v>
      </c>
    </row>
    <row r="72" spans="1:9">
      <c r="A72" t="s" s="4">
        <v>621</v>
      </c>
      <c r="C72" t="n" s="5">
        <v>6254</v>
      </c>
      <c r="E72" t="n" s="5">
        <v>6206</v>
      </c>
      <c r="F72" t="n" s="5">
        <v>6254</v>
      </c>
      <c r="H72" t="n" s="5">
        <v>6206</v>
      </c>
      <c r="I72" t="n" s="5">
        <v>6749</v>
      </c>
    </row>
    <row r="73" spans="1:9">
      <c r="A73" t="s" s="4">
        <v>622</v>
      </c>
      <c r="C73" t="n" s="5">
        <v>17663</v>
      </c>
      <c r="E73" t="n" s="5">
        <v>16537</v>
      </c>
      <c r="F73" t="n" s="5">
        <v>17663</v>
      </c>
      <c r="H73" t="n" s="5">
        <v>16537</v>
      </c>
      <c r="I73" t="n" s="5">
        <v>17537</v>
      </c>
    </row>
    <row r="74" spans="1:9">
      <c r="A74" t="s" s="4">
        <v>623</v>
      </c>
      <c r="C74" t="n" s="5">
        <v>1185</v>
      </c>
      <c r="E74" t="n" s="5">
        <v>596</v>
      </c>
      <c r="F74" t="n" s="5">
        <v>1185</v>
      </c>
      <c r="H74" t="n" s="5">
        <v>596</v>
      </c>
      <c r="I74" t="n" s="5">
        <v>1330</v>
      </c>
    </row>
    <row r="75" spans="1:9">
      <c r="A75" t="s" s="4">
        <v>623</v>
      </c>
      <c r="C75" t="n" s="5">
        <v>1185</v>
      </c>
      <c r="E75" t="n" s="5">
        <v>596</v>
      </c>
      <c r="F75" t="n" s="5">
        <v>1185</v>
      </c>
      <c r="H75" t="n" s="5">
        <v>596</v>
      </c>
      <c r="I75" t="n" s="5">
        <v>1330</v>
      </c>
    </row>
    <row r="76" spans="1:9">
      <c r="A76" t="s" s="4">
        <v>624</v>
      </c>
      <c r="C76" t="n" s="5">
        <v>9821</v>
      </c>
      <c r="E76" t="n" s="5">
        <v>10125</v>
      </c>
      <c r="F76" t="n" s="5">
        <v>9573</v>
      </c>
      <c r="H76" t="n" s="5">
        <v>9080</v>
      </c>
      <c r="I76" t="n" s="5">
        <v>9221</v>
      </c>
    </row>
    <row r="77" spans="1:9">
      <c r="A77" t="s" s="4">
        <v>625</v>
      </c>
      <c r="C77" t="n" s="5">
        <v>6908</v>
      </c>
      <c r="E77" t="n" s="5">
        <v>6640</v>
      </c>
      <c r="F77" t="n" s="5">
        <v>7110</v>
      </c>
      <c r="H77" t="n" s="5">
        <v>8151</v>
      </c>
      <c r="I77" t="n" s="5">
        <v>7742</v>
      </c>
    </row>
    <row r="78" spans="1:9">
      <c r="A78" t="s" s="4">
        <v>626</v>
      </c>
      <c r="C78" t="n" s="5">
        <v>16729</v>
      </c>
      <c r="E78" t="n" s="5">
        <v>16765</v>
      </c>
      <c r="F78" t="n" s="5">
        <v>16683</v>
      </c>
      <c r="H78" t="n" s="5">
        <v>17231</v>
      </c>
      <c r="I78" t="n" s="5">
        <v>16963</v>
      </c>
    </row>
    <row r="79" spans="1:9">
      <c r="A79" t="s" s="4">
        <v>627</v>
      </c>
      <c r="C79" t="n" s="5">
        <v>58</v>
      </c>
      <c r="E79" t="n" s="5">
        <v>133</v>
      </c>
      <c r="F79" t="n" s="5">
        <v>209</v>
      </c>
      <c r="H79" t="n" s="5">
        <v>331</v>
      </c>
      <c r="I79" t="n" s="5">
        <v>406</v>
      </c>
    </row>
    <row r="80" spans="1:9">
      <c r="A80" t="s" s="4">
        <v>628</v>
      </c>
      <c r="C80" t="n" s="5">
        <v>43</v>
      </c>
      <c r="E80" t="n" s="5">
        <v>43</v>
      </c>
      <c r="F80" t="n" s="5">
        <v>143</v>
      </c>
      <c r="H80" t="n" s="5">
        <v>168</v>
      </c>
      <c r="I80" t="n" s="5">
        <v>219</v>
      </c>
    </row>
    <row r="81" spans="1:9">
      <c r="A81" t="s" s="4">
        <v>629</v>
      </c>
      <c r="C81" t="n" s="5">
        <v>101</v>
      </c>
      <c r="E81" t="n" s="5">
        <v>176</v>
      </c>
      <c r="F81" t="n" s="5">
        <v>352</v>
      </c>
      <c r="H81" t="n" s="5">
        <v>499</v>
      </c>
      <c r="I81" t="n" s="5">
        <v>625</v>
      </c>
    </row>
    <row r="82" spans="1:9">
      <c r="A82" t="s" s="4">
        <v>547</v>
      </c>
    </row>
    <row r="83" spans="1:9">
      <c r="A83" t="s" s="3">
        <v>615</v>
      </c>
    </row>
    <row r="84" spans="1:9">
      <c r="A84" t="s" s="4">
        <v>616</v>
      </c>
      <c r="B84" t="s" s="4">
        <v>617</v>
      </c>
      <c r="C84" t="n" s="5">
        <v>50</v>
      </c>
      <c r="E84" t="n" s="5">
        <v>50</v>
      </c>
      <c r="F84" t="n" s="5">
        <v>50</v>
      </c>
      <c r="H84" t="n" s="5">
        <v>50</v>
      </c>
      <c r="I84" t="n" s="5">
        <v>50</v>
      </c>
    </row>
    <row r="85" spans="1:9">
      <c r="A85" t="s" s="4">
        <v>618</v>
      </c>
      <c r="B85" t="s" s="4">
        <v>384</v>
      </c>
      <c r="C85" t="n" s="5">
        <v>0</v>
      </c>
      <c r="E85" t="n" s="5">
        <v>0</v>
      </c>
      <c r="F85" t="n" s="5">
        <v>0</v>
      </c>
      <c r="H85" t="n" s="5">
        <v>0</v>
      </c>
      <c r="I85" t="n" s="5">
        <v>0</v>
      </c>
    </row>
    <row r="86" spans="1:9">
      <c r="A86" t="s" s="4">
        <v>619</v>
      </c>
      <c r="B86" t="s" s="4">
        <v>384</v>
      </c>
      <c r="C86" t="n" s="5">
        <v>50</v>
      </c>
      <c r="E86" t="n" s="5">
        <v>50</v>
      </c>
      <c r="F86" t="n" s="5">
        <v>50</v>
      </c>
      <c r="H86" t="n" s="5">
        <v>50</v>
      </c>
      <c r="I86" t="n" s="5">
        <v>50</v>
      </c>
    </row>
    <row r="87" spans="1:9">
      <c r="A87" t="s" s="4">
        <v>620</v>
      </c>
      <c r="B87" t="s" s="4">
        <v>127</v>
      </c>
      <c r="C87" t="n" s="5">
        <v>50</v>
      </c>
      <c r="E87" t="n" s="5">
        <v>50</v>
      </c>
      <c r="F87" t="n" s="5">
        <v>50</v>
      </c>
      <c r="H87" t="n" s="5">
        <v>50</v>
      </c>
      <c r="I87" t="n" s="5">
        <v>50</v>
      </c>
    </row>
    <row r="88" spans="1:9">
      <c r="A88" t="s" s="4">
        <v>621</v>
      </c>
      <c r="C88" t="n" s="5">
        <v>0</v>
      </c>
      <c r="E88" t="n" s="5">
        <v>0</v>
      </c>
      <c r="F88" t="n" s="5">
        <v>0</v>
      </c>
      <c r="H88" t="n" s="5">
        <v>0</v>
      </c>
      <c r="I88" t="n" s="5">
        <v>0</v>
      </c>
    </row>
    <row r="89" spans="1:9">
      <c r="A89" t="s" s="4">
        <v>622</v>
      </c>
      <c r="C89" t="n" s="5">
        <v>50</v>
      </c>
      <c r="E89" t="n" s="5">
        <v>50</v>
      </c>
      <c r="F89" t="n" s="5">
        <v>50</v>
      </c>
      <c r="H89" t="n" s="5">
        <v>50</v>
      </c>
      <c r="I89" t="n" s="5">
        <v>50</v>
      </c>
    </row>
    <row r="90" spans="1:9">
      <c r="A90" t="s" s="4">
        <v>623</v>
      </c>
      <c r="C90" t="n" s="5">
        <v>0</v>
      </c>
      <c r="E90" t="n" s="5">
        <v>0</v>
      </c>
      <c r="F90" t="n" s="5">
        <v>0</v>
      </c>
      <c r="H90" t="n" s="5">
        <v>0</v>
      </c>
      <c r="I90" t="n" s="5">
        <v>0</v>
      </c>
    </row>
    <row r="91" spans="1:9">
      <c r="A91" t="s" s="4">
        <v>623</v>
      </c>
      <c r="C91" t="n" s="5">
        <v>0</v>
      </c>
      <c r="E91" t="n" s="5">
        <v>0</v>
      </c>
      <c r="F91" t="n" s="5">
        <v>0</v>
      </c>
      <c r="H91" t="n" s="5">
        <v>0</v>
      </c>
      <c r="I91" t="n" s="5">
        <v>0</v>
      </c>
    </row>
    <row r="92" spans="1:9">
      <c r="A92" t="s" s="4">
        <v>624</v>
      </c>
      <c r="C92" t="n" s="5">
        <v>50</v>
      </c>
      <c r="E92" t="n" s="5">
        <v>50</v>
      </c>
      <c r="F92" t="n" s="5">
        <v>50</v>
      </c>
      <c r="H92" t="n" s="5">
        <v>50</v>
      </c>
      <c r="I92" t="n" s="5">
        <v>50</v>
      </c>
    </row>
    <row r="93" spans="1:9">
      <c r="A93" t="s" s="4">
        <v>625</v>
      </c>
      <c r="C93" t="n" s="5">
        <v>0</v>
      </c>
      <c r="E93" t="n" s="5">
        <v>0</v>
      </c>
      <c r="F93" t="n" s="5">
        <v>0</v>
      </c>
      <c r="H93" t="n" s="5">
        <v>0</v>
      </c>
      <c r="I93" t="n" s="5">
        <v>0</v>
      </c>
    </row>
    <row r="94" spans="1:9">
      <c r="A94" t="s" s="4">
        <v>626</v>
      </c>
      <c r="C94" t="n" s="5">
        <v>50</v>
      </c>
      <c r="E94" t="n" s="5">
        <v>50</v>
      </c>
      <c r="F94" t="n" s="5">
        <v>50</v>
      </c>
      <c r="H94" t="n" s="5">
        <v>50</v>
      </c>
      <c r="I94" t="n" s="5">
        <v>50</v>
      </c>
    </row>
    <row r="95" spans="1:9">
      <c r="A95" t="s" s="4">
        <v>627</v>
      </c>
      <c r="C95" t="n" s="5">
        <v>1</v>
      </c>
      <c r="E95" t="n" s="5">
        <v>1</v>
      </c>
      <c r="F95" t="n" s="5">
        <v>2</v>
      </c>
      <c r="H95" t="n" s="5">
        <v>2</v>
      </c>
      <c r="I95" t="n" s="5">
        <v>3</v>
      </c>
    </row>
    <row r="96" spans="1:9">
      <c r="A96" t="s" s="4">
        <v>628</v>
      </c>
      <c r="C96" t="n" s="5">
        <v>0</v>
      </c>
      <c r="E96" t="n" s="5">
        <v>0</v>
      </c>
      <c r="F96" t="n" s="5">
        <v>0</v>
      </c>
      <c r="H96" t="n" s="5">
        <v>0</v>
      </c>
      <c r="I96" t="n" s="5">
        <v>0</v>
      </c>
    </row>
    <row r="97" spans="1:9">
      <c r="A97" t="s" s="4">
        <v>629</v>
      </c>
      <c r="C97" t="n" s="5">
        <v>1</v>
      </c>
      <c r="E97" t="n" s="5">
        <v>1</v>
      </c>
      <c r="F97" t="n" s="5">
        <v>2</v>
      </c>
      <c r="H97" t="n" s="5">
        <v>2</v>
      </c>
      <c r="I97" t="n" s="5">
        <v>3</v>
      </c>
    </row>
    <row r="98" spans="1:9">
      <c r="A98" t="s" s="4">
        <v>548</v>
      </c>
    </row>
    <row r="99" spans="1:9">
      <c r="A99" t="s" s="3">
        <v>615</v>
      </c>
    </row>
    <row r="100" spans="1:9">
      <c r="A100" t="s" s="4">
        <v>616</v>
      </c>
      <c r="B100" t="s" s="4">
        <v>617</v>
      </c>
      <c r="C100" t="n" s="5">
        <v>7</v>
      </c>
      <c r="E100" t="n" s="5">
        <v>1007</v>
      </c>
      <c r="F100" t="n" s="5">
        <v>7</v>
      </c>
      <c r="H100" t="n" s="5">
        <v>1007</v>
      </c>
      <c r="I100" t="n" s="5">
        <v>1006</v>
      </c>
    </row>
    <row r="101" spans="1:9">
      <c r="A101" t="s" s="4">
        <v>618</v>
      </c>
      <c r="B101" t="s" s="4">
        <v>384</v>
      </c>
      <c r="C101" t="n" s="5">
        <v>0</v>
      </c>
      <c r="E101" t="n" s="5">
        <v>0</v>
      </c>
      <c r="F101" t="n" s="5">
        <v>0</v>
      </c>
      <c r="H101" t="n" s="5">
        <v>0</v>
      </c>
      <c r="I101" t="n" s="5">
        <v>0</v>
      </c>
    </row>
    <row r="102" spans="1:9">
      <c r="A102" t="s" s="4">
        <v>619</v>
      </c>
      <c r="B102" t="s" s="4">
        <v>384</v>
      </c>
      <c r="C102" t="n" s="5">
        <v>7</v>
      </c>
      <c r="E102" t="n" s="5">
        <v>1007</v>
      </c>
      <c r="F102" t="n" s="5">
        <v>7</v>
      </c>
      <c r="H102" t="n" s="5">
        <v>1007</v>
      </c>
      <c r="I102" t="n" s="5">
        <v>1006</v>
      </c>
    </row>
    <row r="103" spans="1:9">
      <c r="A103" t="s" s="4">
        <v>620</v>
      </c>
      <c r="B103" t="s" s="4">
        <v>127</v>
      </c>
      <c r="C103" t="n" s="5">
        <v>7</v>
      </c>
      <c r="E103" t="n" s="5">
        <v>1007</v>
      </c>
      <c r="F103" t="n" s="5">
        <v>7</v>
      </c>
      <c r="H103" t="n" s="5">
        <v>1007</v>
      </c>
      <c r="I103" t="n" s="5">
        <v>1007</v>
      </c>
    </row>
    <row r="104" spans="1:9">
      <c r="A104" t="s" s="4">
        <v>621</v>
      </c>
      <c r="C104" t="n" s="5">
        <v>0</v>
      </c>
      <c r="E104" t="n" s="5">
        <v>0</v>
      </c>
      <c r="F104" t="n" s="5">
        <v>0</v>
      </c>
      <c r="H104" t="n" s="5">
        <v>0</v>
      </c>
      <c r="I104" t="n" s="5">
        <v>0</v>
      </c>
    </row>
    <row r="105" spans="1:9">
      <c r="A105" t="s" s="4">
        <v>622</v>
      </c>
      <c r="C105" t="n" s="5">
        <v>7</v>
      </c>
      <c r="E105" t="n" s="5">
        <v>1007</v>
      </c>
      <c r="F105" t="n" s="5">
        <v>7</v>
      </c>
      <c r="H105" t="n" s="5">
        <v>1007</v>
      </c>
      <c r="I105" t="n" s="5">
        <v>1007</v>
      </c>
    </row>
    <row r="106" spans="1:9">
      <c r="A106" t="s" s="4">
        <v>623</v>
      </c>
      <c r="C106" t="n" s="5">
        <v>0</v>
      </c>
      <c r="E106" t="n" s="5">
        <v>0</v>
      </c>
      <c r="F106" t="n" s="5">
        <v>0</v>
      </c>
      <c r="H106" t="n" s="5">
        <v>0</v>
      </c>
      <c r="I106" t="n" s="5">
        <v>0</v>
      </c>
    </row>
    <row r="107" spans="1:9">
      <c r="A107" t="s" s="4">
        <v>623</v>
      </c>
      <c r="C107" t="n" s="5">
        <v>0</v>
      </c>
      <c r="E107" t="n" s="5">
        <v>0</v>
      </c>
      <c r="F107" t="n" s="5">
        <v>0</v>
      </c>
      <c r="H107" t="n" s="5">
        <v>0</v>
      </c>
      <c r="I107" t="n" s="5">
        <v>0</v>
      </c>
    </row>
    <row r="108" spans="1:9">
      <c r="A108" t="s" s="4">
        <v>624</v>
      </c>
      <c r="C108" t="n" s="5">
        <v>257</v>
      </c>
      <c r="E108" t="n" s="5">
        <v>1007</v>
      </c>
      <c r="F108" t="n" s="5">
        <v>707</v>
      </c>
      <c r="H108" t="n" s="5">
        <v>407</v>
      </c>
      <c r="I108" t="n" s="5">
        <v>546</v>
      </c>
    </row>
    <row r="109" spans="1:9">
      <c r="A109" t="s" s="4">
        <v>625</v>
      </c>
      <c r="C109" t="n" s="5">
        <v>0</v>
      </c>
      <c r="E109" t="n" s="5">
        <v>0</v>
      </c>
      <c r="F109" t="n" s="5">
        <v>0</v>
      </c>
      <c r="H109" t="n" s="5">
        <v>0</v>
      </c>
      <c r="I109" t="n" s="5">
        <v>0</v>
      </c>
    </row>
    <row r="110" spans="1:9">
      <c r="A110" t="s" s="4">
        <v>626</v>
      </c>
      <c r="C110" t="n" s="5">
        <v>257</v>
      </c>
      <c r="E110" t="n" s="5">
        <v>1007</v>
      </c>
      <c r="F110" t="n" s="5">
        <v>707</v>
      </c>
      <c r="H110" t="n" s="5">
        <v>407</v>
      </c>
      <c r="I110" t="n" s="5">
        <v>546</v>
      </c>
    </row>
    <row r="111" spans="1:9">
      <c r="A111" t="s" s="4">
        <v>627</v>
      </c>
      <c r="C111" t="n" s="5">
        <v>60</v>
      </c>
      <c r="E111" t="n" s="5">
        <v>0</v>
      </c>
      <c r="F111" t="n" s="5">
        <v>61</v>
      </c>
      <c r="H111" t="n" s="5">
        <v>1</v>
      </c>
      <c r="I111" t="n" s="5">
        <v>1</v>
      </c>
    </row>
    <row r="112" spans="1:9">
      <c r="A112" t="s" s="4">
        <v>628</v>
      </c>
      <c r="C112" t="n" s="5">
        <v>0</v>
      </c>
      <c r="E112" t="n" s="5">
        <v>0</v>
      </c>
      <c r="F112" t="n" s="5">
        <v>0</v>
      </c>
      <c r="H112" t="n" s="5">
        <v>0</v>
      </c>
      <c r="I112" t="n" s="5">
        <v>0</v>
      </c>
    </row>
    <row r="113" spans="1:9">
      <c r="A113" t="s" s="4">
        <v>629</v>
      </c>
      <c r="C113" t="n" s="7">
        <v>60</v>
      </c>
      <c r="E113" t="n" s="7">
        <v>0</v>
      </c>
      <c r="F113" t="n" s="7">
        <v>61</v>
      </c>
      <c r="H113" t="n" s="7">
        <v>1</v>
      </c>
      <c r="I113" t="n" s="7">
        <v>1</v>
      </c>
    </row>
    <row r="114" spans="1:9">
      <c r="A114" t="n"/>
    </row>
    <row r="115" spans="1:9">
      <c r="A115" t="s" s="4">
        <v>127</v>
      </c>
      <c r="B115" t="s" s="4">
        <v>631</v>
      </c>
    </row>
    <row r="116" spans="1:9">
      <c r="A116" t="s" s="4">
        <v>384</v>
      </c>
      <c r="B116" t="s" s="4">
        <v>632</v>
      </c>
    </row>
    <row r="117" spans="1:9">
      <c r="A117" t="s" s="4">
        <v>630</v>
      </c>
      <c r="B117" t="s" s="4">
        <v>633</v>
      </c>
    </row>
  </sheetData>
  <mergeCells count="9">
    <mergeCell ref="A1:B2"/>
    <mergeCell ref="C1:E1"/>
    <mergeCell ref="F1:H1"/>
    <mergeCell ref="C2:D2"/>
    <mergeCell ref="F2:G2"/>
    <mergeCell ref="A114:H114"/>
    <mergeCell ref="B115:H115"/>
    <mergeCell ref="B116:H116"/>
    <mergeCell ref="B117:H1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5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 customWidth="1" max="6" min="6" width="26"/>
    <col customWidth="1" max="7" min="7" width="21"/>
  </cols>
  <sheetData>
    <row r="1" spans="1:7">
      <c r="A1" t="s" s="1">
        <v>634</v>
      </c>
      <c r="C1" t="s" s="2">
        <v>75</v>
      </c>
      <c r="E1" t="s" s="2">
        <v>1</v>
      </c>
    </row>
    <row r="2" spans="1:7">
      <c r="C2" t="s" s="2">
        <v>635</v>
      </c>
      <c r="D2" t="s" s="2">
        <v>636</v>
      </c>
      <c r="E2" t="s" s="2">
        <v>635</v>
      </c>
      <c r="F2" t="s" s="2">
        <v>636</v>
      </c>
      <c r="G2" t="s" s="2">
        <v>637</v>
      </c>
    </row>
    <row r="3" spans="1:7">
      <c r="A3" t="s" s="3">
        <v>638</v>
      </c>
    </row>
    <row r="4" spans="1:7">
      <c r="A4" t="s" s="4">
        <v>639</v>
      </c>
      <c r="C4" t="n" s="7">
        <v>35700</v>
      </c>
      <c r="E4" t="n" s="7">
        <v>35700</v>
      </c>
      <c r="G4" t="n" s="7">
        <v>44800</v>
      </c>
    </row>
    <row r="5" spans="1:7">
      <c r="A5" t="s" s="4">
        <v>640</v>
      </c>
      <c r="C5" t="n" s="5">
        <v>1</v>
      </c>
      <c r="D5" t="n" s="5">
        <v>0</v>
      </c>
      <c r="E5" t="n" s="5">
        <v>11</v>
      </c>
      <c r="F5" t="n" s="5">
        <v>3</v>
      </c>
    </row>
    <row r="6" spans="1:7">
      <c r="A6" t="s" s="4">
        <v>641</v>
      </c>
      <c r="C6" t="n" s="7">
        <v>732</v>
      </c>
      <c r="D6" t="n" s="7">
        <v>0</v>
      </c>
      <c r="E6" t="n" s="7">
        <v>6661</v>
      </c>
      <c r="F6" t="n" s="7">
        <v>287</v>
      </c>
    </row>
    <row r="7" spans="1:7">
      <c r="A7" t="s" s="4">
        <v>642</v>
      </c>
      <c r="C7" t="n" s="7">
        <v>720</v>
      </c>
      <c r="D7" t="n" s="7">
        <v>0</v>
      </c>
      <c r="E7" t="n" s="7">
        <v>6658</v>
      </c>
      <c r="F7" t="n" s="7">
        <v>296</v>
      </c>
    </row>
    <row r="8" spans="1:7">
      <c r="A8" t="s" s="4">
        <v>643</v>
      </c>
      <c r="C8" t="n" s="5">
        <v>0</v>
      </c>
      <c r="D8" t="n" s="5">
        <v>2</v>
      </c>
      <c r="E8" t="n" s="5">
        <v>0</v>
      </c>
      <c r="F8" t="n" s="5">
        <v>4</v>
      </c>
    </row>
    <row r="9" spans="1:7">
      <c r="A9" t="s" s="4">
        <v>644</v>
      </c>
      <c r="C9" t="n" s="7">
        <v>0</v>
      </c>
      <c r="D9" t="n" s="7">
        <v>518</v>
      </c>
      <c r="E9" t="n" s="7">
        <v>0</v>
      </c>
      <c r="F9" t="n" s="7">
        <v>663</v>
      </c>
    </row>
    <row r="10" spans="1:7">
      <c r="A10" t="s" s="4">
        <v>645</v>
      </c>
    </row>
    <row r="11" spans="1:7">
      <c r="A11" t="s" s="3">
        <v>638</v>
      </c>
    </row>
    <row r="12" spans="1:7">
      <c r="A12" t="s" s="4">
        <v>639</v>
      </c>
      <c r="C12" t="n" s="7">
        <v>23300</v>
      </c>
      <c r="E12" t="n" s="7">
        <v>23300</v>
      </c>
      <c r="G12" t="n" s="7">
        <v>24300</v>
      </c>
    </row>
    <row r="13" spans="1:7">
      <c r="A13" t="s" s="4">
        <v>543</v>
      </c>
    </row>
    <row r="14" spans="1:7">
      <c r="A14" t="s" s="3">
        <v>638</v>
      </c>
    </row>
    <row r="15" spans="1:7">
      <c r="A15" t="s" s="4">
        <v>640</v>
      </c>
      <c r="C15" t="n" s="5">
        <v>0</v>
      </c>
      <c r="D15" t="n" s="5">
        <v>0</v>
      </c>
      <c r="E15" t="n" s="5">
        <v>1</v>
      </c>
      <c r="F15" t="n" s="5">
        <v>0</v>
      </c>
    </row>
    <row r="16" spans="1:7">
      <c r="A16" t="s" s="4">
        <v>641</v>
      </c>
      <c r="C16" t="n" s="7">
        <v>0</v>
      </c>
      <c r="D16" t="n" s="7">
        <v>0</v>
      </c>
      <c r="E16" t="n" s="7">
        <v>1298</v>
      </c>
      <c r="F16" t="n" s="7">
        <v>0</v>
      </c>
    </row>
    <row r="17" spans="1:7">
      <c r="A17" t="s" s="4">
        <v>642</v>
      </c>
      <c r="C17" t="n" s="7">
        <v>0</v>
      </c>
      <c r="D17" t="n" s="7">
        <v>0</v>
      </c>
      <c r="E17" t="n" s="7">
        <v>1304</v>
      </c>
      <c r="F17" t="n" s="7">
        <v>0</v>
      </c>
    </row>
    <row r="18" spans="1:7">
      <c r="A18" t="s" s="4">
        <v>643</v>
      </c>
      <c r="C18" t="n" s="5">
        <v>0</v>
      </c>
      <c r="D18" t="n" s="5">
        <v>0</v>
      </c>
      <c r="E18" t="n" s="5">
        <v>0</v>
      </c>
      <c r="F18" t="n" s="5">
        <v>0</v>
      </c>
    </row>
    <row r="19" spans="1:7">
      <c r="A19" t="s" s="4">
        <v>644</v>
      </c>
      <c r="C19" t="n" s="7">
        <v>0</v>
      </c>
      <c r="D19" t="n" s="7">
        <v>0</v>
      </c>
      <c r="E19" t="n" s="7">
        <v>0</v>
      </c>
      <c r="F19" t="n" s="7">
        <v>0</v>
      </c>
    </row>
    <row r="20" spans="1:7">
      <c r="A20" t="s" s="4">
        <v>646</v>
      </c>
    </row>
    <row r="21" spans="1:7">
      <c r="A21" t="s" s="3">
        <v>638</v>
      </c>
    </row>
    <row r="22" spans="1:7">
      <c r="A22" t="s" s="4">
        <v>640</v>
      </c>
      <c r="C22" t="n" s="5">
        <v>0</v>
      </c>
      <c r="E22" t="n" s="5">
        <v>0</v>
      </c>
      <c r="F22" t="n" s="5">
        <v>0</v>
      </c>
    </row>
    <row r="23" spans="1:7">
      <c r="A23" t="s" s="4">
        <v>642</v>
      </c>
      <c r="C23" t="n" s="7">
        <v>0</v>
      </c>
      <c r="E23" t="n" s="7">
        <v>0</v>
      </c>
      <c r="F23" t="n" s="7">
        <v>0</v>
      </c>
    </row>
    <row r="24" spans="1:7">
      <c r="A24" t="s" s="4">
        <v>647</v>
      </c>
    </row>
    <row r="25" spans="1:7">
      <c r="A25" t="s" s="3">
        <v>638</v>
      </c>
    </row>
    <row r="26" spans="1:7">
      <c r="A26" t="s" s="4">
        <v>640</v>
      </c>
      <c r="C26" t="n" s="5">
        <v>0</v>
      </c>
      <c r="E26" t="n" s="5">
        <v>0</v>
      </c>
      <c r="F26" t="n" s="5">
        <v>0</v>
      </c>
    </row>
    <row r="27" spans="1:7">
      <c r="A27" t="s" s="4">
        <v>642</v>
      </c>
      <c r="C27" t="n" s="7">
        <v>0</v>
      </c>
      <c r="E27" t="n" s="7">
        <v>0</v>
      </c>
      <c r="F27" t="n" s="7">
        <v>0</v>
      </c>
    </row>
    <row r="28" spans="1:7">
      <c r="A28" t="s" s="4">
        <v>648</v>
      </c>
    </row>
    <row r="29" spans="1:7">
      <c r="A29" t="s" s="3">
        <v>638</v>
      </c>
    </row>
    <row r="30" spans="1:7">
      <c r="A30" t="s" s="4">
        <v>640</v>
      </c>
      <c r="C30" t="n" s="5">
        <v>0</v>
      </c>
      <c r="E30" t="n" s="5">
        <v>0</v>
      </c>
      <c r="F30" t="n" s="5">
        <v>0</v>
      </c>
    </row>
    <row r="31" spans="1:7">
      <c r="A31" t="s" s="4">
        <v>642</v>
      </c>
      <c r="C31" t="n" s="7">
        <v>0</v>
      </c>
      <c r="E31" t="n" s="7">
        <v>0</v>
      </c>
      <c r="F31" t="n" s="7">
        <v>0</v>
      </c>
    </row>
    <row r="32" spans="1:7">
      <c r="A32" t="s" s="4">
        <v>649</v>
      </c>
    </row>
    <row r="33" spans="1:7">
      <c r="A33" t="s" s="3">
        <v>638</v>
      </c>
    </row>
    <row r="34" spans="1:7">
      <c r="A34" t="s" s="4">
        <v>640</v>
      </c>
      <c r="B34" t="s" s="4">
        <v>127</v>
      </c>
      <c r="C34" t="n" s="5">
        <v>0</v>
      </c>
      <c r="E34" t="n" s="5">
        <v>1</v>
      </c>
      <c r="F34" t="n" s="5">
        <v>0</v>
      </c>
    </row>
    <row r="35" spans="1:7">
      <c r="A35" t="s" s="4">
        <v>642</v>
      </c>
      <c r="B35" t="s" s="4">
        <v>127</v>
      </c>
      <c r="C35" t="n" s="7">
        <v>0</v>
      </c>
      <c r="E35" t="n" s="7">
        <v>1304</v>
      </c>
      <c r="F35" t="n" s="7">
        <v>0</v>
      </c>
    </row>
    <row r="36" spans="1:7">
      <c r="A36" t="s" s="4">
        <v>544</v>
      </c>
    </row>
    <row r="37" spans="1:7">
      <c r="A37" t="s" s="3">
        <v>638</v>
      </c>
    </row>
    <row r="38" spans="1:7">
      <c r="A38" t="s" s="4">
        <v>640</v>
      </c>
      <c r="C38" t="n" s="5">
        <v>1</v>
      </c>
      <c r="D38" t="n" s="5">
        <v>0</v>
      </c>
      <c r="E38" t="n" s="5">
        <v>2</v>
      </c>
      <c r="F38" t="n" s="5">
        <v>0</v>
      </c>
    </row>
    <row r="39" spans="1:7">
      <c r="A39" t="s" s="4">
        <v>641</v>
      </c>
      <c r="C39" t="n" s="7">
        <v>732</v>
      </c>
      <c r="D39" t="n" s="7">
        <v>0</v>
      </c>
      <c r="E39" t="n" s="7">
        <v>4850</v>
      </c>
      <c r="F39" t="n" s="7">
        <v>0</v>
      </c>
    </row>
    <row r="40" spans="1:7">
      <c r="A40" t="s" s="4">
        <v>642</v>
      </c>
      <c r="C40" t="n" s="7">
        <v>720</v>
      </c>
      <c r="D40" t="n" s="7">
        <v>0</v>
      </c>
      <c r="E40" t="n" s="7">
        <v>4838</v>
      </c>
      <c r="F40" t="n" s="7">
        <v>0</v>
      </c>
    </row>
    <row r="41" spans="1:7">
      <c r="A41" t="s" s="4">
        <v>643</v>
      </c>
      <c r="C41" t="n" s="5">
        <v>0</v>
      </c>
      <c r="D41" t="n" s="5">
        <v>0</v>
      </c>
      <c r="E41" t="n" s="5">
        <v>0</v>
      </c>
      <c r="F41" t="n" s="5">
        <v>0</v>
      </c>
    </row>
    <row r="42" spans="1:7">
      <c r="A42" t="s" s="4">
        <v>644</v>
      </c>
      <c r="C42" t="n" s="7">
        <v>0</v>
      </c>
      <c r="D42" t="n" s="7">
        <v>0</v>
      </c>
      <c r="E42" t="n" s="7">
        <v>0</v>
      </c>
      <c r="F42" t="n" s="7">
        <v>0</v>
      </c>
    </row>
    <row r="43" spans="1:7">
      <c r="A43" t="s" s="4">
        <v>650</v>
      </c>
    </row>
    <row r="44" spans="1:7">
      <c r="A44" t="s" s="3">
        <v>638</v>
      </c>
    </row>
    <row r="45" spans="1:7">
      <c r="A45" t="s" s="4">
        <v>640</v>
      </c>
      <c r="C45" t="n" s="5">
        <v>0</v>
      </c>
      <c r="E45" t="n" s="5">
        <v>1</v>
      </c>
      <c r="F45" t="n" s="5">
        <v>0</v>
      </c>
    </row>
    <row r="46" spans="1:7">
      <c r="A46" t="s" s="4">
        <v>642</v>
      </c>
      <c r="C46" t="n" s="7">
        <v>0</v>
      </c>
      <c r="E46" t="n" s="7">
        <v>4118</v>
      </c>
      <c r="F46" t="n" s="7">
        <v>0</v>
      </c>
    </row>
    <row r="47" spans="1:7">
      <c r="A47" t="s" s="4">
        <v>651</v>
      </c>
    </row>
    <row r="48" spans="1:7">
      <c r="A48" t="s" s="3">
        <v>638</v>
      </c>
    </row>
    <row r="49" spans="1:7">
      <c r="A49" t="s" s="4">
        <v>640</v>
      </c>
      <c r="C49" t="n" s="5">
        <v>0</v>
      </c>
      <c r="E49" t="n" s="5">
        <v>0</v>
      </c>
      <c r="F49" t="n" s="5">
        <v>0</v>
      </c>
    </row>
    <row r="50" spans="1:7">
      <c r="A50" t="s" s="4">
        <v>642</v>
      </c>
      <c r="C50" t="n" s="7">
        <v>0</v>
      </c>
      <c r="E50" t="n" s="7">
        <v>0</v>
      </c>
      <c r="F50" t="n" s="7">
        <v>0</v>
      </c>
    </row>
    <row r="51" spans="1:7">
      <c r="A51" t="s" s="4">
        <v>652</v>
      </c>
    </row>
    <row r="52" spans="1:7">
      <c r="A52" t="s" s="3">
        <v>638</v>
      </c>
    </row>
    <row r="53" spans="1:7">
      <c r="A53" t="s" s="4">
        <v>640</v>
      </c>
      <c r="C53" t="n" s="5">
        <v>0</v>
      </c>
      <c r="E53" t="n" s="5">
        <v>0</v>
      </c>
      <c r="F53" t="n" s="5">
        <v>0</v>
      </c>
    </row>
    <row r="54" spans="1:7">
      <c r="A54" t="s" s="4">
        <v>642</v>
      </c>
      <c r="C54" t="n" s="7">
        <v>0</v>
      </c>
      <c r="E54" t="n" s="7">
        <v>0</v>
      </c>
      <c r="F54" t="n" s="7">
        <v>0</v>
      </c>
    </row>
    <row r="55" spans="1:7">
      <c r="A55" t="s" s="4">
        <v>653</v>
      </c>
    </row>
    <row r="56" spans="1:7">
      <c r="A56" t="s" s="3">
        <v>638</v>
      </c>
    </row>
    <row r="57" spans="1:7">
      <c r="A57" t="s" s="4">
        <v>640</v>
      </c>
      <c r="B57" t="s" s="4">
        <v>127</v>
      </c>
      <c r="C57" t="n" s="5">
        <v>1</v>
      </c>
      <c r="E57" t="n" s="5">
        <v>1</v>
      </c>
      <c r="F57" t="n" s="5">
        <v>0</v>
      </c>
    </row>
    <row r="58" spans="1:7">
      <c r="A58" t="s" s="4">
        <v>642</v>
      </c>
      <c r="B58" t="s" s="4">
        <v>127</v>
      </c>
      <c r="C58" t="n" s="7">
        <v>720</v>
      </c>
      <c r="E58" t="n" s="7">
        <v>720</v>
      </c>
      <c r="F58" t="n" s="7">
        <v>0</v>
      </c>
    </row>
    <row r="59" spans="1:7">
      <c r="A59" t="s" s="4">
        <v>545</v>
      </c>
    </row>
    <row r="60" spans="1:7">
      <c r="A60" t="s" s="3">
        <v>638</v>
      </c>
    </row>
    <row r="61" spans="1:7">
      <c r="A61" t="s" s="4">
        <v>640</v>
      </c>
      <c r="C61" t="n" s="5">
        <v>0</v>
      </c>
      <c r="D61" t="n" s="5">
        <v>0</v>
      </c>
      <c r="E61" t="n" s="5">
        <v>0</v>
      </c>
      <c r="F61" t="n" s="5">
        <v>0</v>
      </c>
    </row>
    <row r="62" spans="1:7">
      <c r="A62" t="s" s="4">
        <v>641</v>
      </c>
      <c r="C62" t="n" s="7">
        <v>0</v>
      </c>
      <c r="D62" t="n" s="7">
        <v>0</v>
      </c>
      <c r="E62" t="n" s="7">
        <v>0</v>
      </c>
      <c r="F62" t="n" s="7">
        <v>0</v>
      </c>
    </row>
    <row r="63" spans="1:7">
      <c r="A63" t="s" s="4">
        <v>642</v>
      </c>
      <c r="C63" t="n" s="7">
        <v>0</v>
      </c>
      <c r="D63" t="n" s="7">
        <v>0</v>
      </c>
      <c r="E63" t="n" s="7">
        <v>0</v>
      </c>
      <c r="F63" t="n" s="7">
        <v>0</v>
      </c>
    </row>
    <row r="64" spans="1:7">
      <c r="A64" t="s" s="4">
        <v>643</v>
      </c>
      <c r="C64" t="n" s="5">
        <v>0</v>
      </c>
      <c r="D64" t="n" s="5">
        <v>0</v>
      </c>
      <c r="E64" t="n" s="5">
        <v>0</v>
      </c>
      <c r="F64" t="n" s="5">
        <v>0</v>
      </c>
    </row>
    <row r="65" spans="1:7">
      <c r="A65" t="s" s="4">
        <v>644</v>
      </c>
      <c r="C65" t="n" s="7">
        <v>0</v>
      </c>
      <c r="D65" t="n" s="7">
        <v>0</v>
      </c>
      <c r="E65" t="n" s="7">
        <v>0</v>
      </c>
      <c r="F65" t="n" s="7">
        <v>0</v>
      </c>
    </row>
    <row r="66" spans="1:7">
      <c r="A66" t="s" s="4">
        <v>654</v>
      </c>
    </row>
    <row r="67" spans="1:7">
      <c r="A67" t="s" s="3">
        <v>638</v>
      </c>
    </row>
    <row r="68" spans="1:7">
      <c r="A68" t="s" s="4">
        <v>640</v>
      </c>
      <c r="C68" t="n" s="5">
        <v>0</v>
      </c>
      <c r="E68" t="n" s="5">
        <v>0</v>
      </c>
      <c r="F68" t="n" s="5">
        <v>0</v>
      </c>
    </row>
    <row r="69" spans="1:7">
      <c r="A69" t="s" s="4">
        <v>642</v>
      </c>
      <c r="C69" t="n" s="7">
        <v>0</v>
      </c>
      <c r="E69" t="n" s="7">
        <v>0</v>
      </c>
      <c r="F69" t="n" s="7">
        <v>0</v>
      </c>
    </row>
    <row r="70" spans="1:7">
      <c r="A70" t="s" s="4">
        <v>655</v>
      </c>
    </row>
    <row r="71" spans="1:7">
      <c r="A71" t="s" s="3">
        <v>638</v>
      </c>
    </row>
    <row r="72" spans="1:7">
      <c r="A72" t="s" s="4">
        <v>640</v>
      </c>
      <c r="C72" t="n" s="5">
        <v>0</v>
      </c>
      <c r="E72" t="n" s="5">
        <v>0</v>
      </c>
      <c r="F72" t="n" s="5">
        <v>0</v>
      </c>
    </row>
    <row r="73" spans="1:7">
      <c r="A73" t="s" s="4">
        <v>642</v>
      </c>
      <c r="C73" t="n" s="7">
        <v>0</v>
      </c>
      <c r="E73" t="n" s="7">
        <v>0</v>
      </c>
      <c r="F73" t="n" s="7">
        <v>0</v>
      </c>
    </row>
    <row r="74" spans="1:7">
      <c r="A74" t="s" s="4">
        <v>656</v>
      </c>
    </row>
    <row r="75" spans="1:7">
      <c r="A75" t="s" s="3">
        <v>638</v>
      </c>
    </row>
    <row r="76" spans="1:7">
      <c r="A76" t="s" s="4">
        <v>640</v>
      </c>
      <c r="C76" t="n" s="5">
        <v>0</v>
      </c>
      <c r="E76" t="n" s="5">
        <v>0</v>
      </c>
      <c r="F76" t="n" s="5">
        <v>0</v>
      </c>
    </row>
    <row r="77" spans="1:7">
      <c r="A77" t="s" s="4">
        <v>642</v>
      </c>
      <c r="C77" t="n" s="7">
        <v>0</v>
      </c>
      <c r="E77" t="n" s="7">
        <v>0</v>
      </c>
      <c r="F77" t="n" s="7">
        <v>0</v>
      </c>
    </row>
    <row r="78" spans="1:7">
      <c r="A78" t="s" s="4">
        <v>657</v>
      </c>
    </row>
    <row r="79" spans="1:7">
      <c r="A79" t="s" s="3">
        <v>638</v>
      </c>
    </row>
    <row r="80" spans="1:7">
      <c r="A80" t="s" s="4">
        <v>640</v>
      </c>
      <c r="B80" t="s" s="4">
        <v>127</v>
      </c>
      <c r="C80" t="n" s="5">
        <v>0</v>
      </c>
      <c r="E80" t="n" s="5">
        <v>0</v>
      </c>
      <c r="F80" t="n" s="5">
        <v>0</v>
      </c>
    </row>
    <row r="81" spans="1:7">
      <c r="A81" t="s" s="4">
        <v>642</v>
      </c>
      <c r="B81" t="s" s="4">
        <v>127</v>
      </c>
      <c r="C81" t="n" s="7">
        <v>0</v>
      </c>
      <c r="E81" t="n" s="7">
        <v>0</v>
      </c>
      <c r="F81" t="n" s="7">
        <v>0</v>
      </c>
    </row>
    <row r="82" spans="1:7">
      <c r="A82" t="s" s="4">
        <v>546</v>
      </c>
    </row>
    <row r="83" spans="1:7">
      <c r="A83" t="s" s="3">
        <v>638</v>
      </c>
    </row>
    <row r="84" spans="1:7">
      <c r="A84" t="s" s="4">
        <v>640</v>
      </c>
      <c r="C84" t="n" s="5">
        <v>0</v>
      </c>
      <c r="D84" t="n" s="5">
        <v>0</v>
      </c>
      <c r="E84" t="n" s="5">
        <v>8</v>
      </c>
      <c r="F84" t="n" s="5">
        <v>3</v>
      </c>
    </row>
    <row r="85" spans="1:7">
      <c r="A85" t="s" s="4">
        <v>641</v>
      </c>
      <c r="C85" t="n" s="7">
        <v>0</v>
      </c>
      <c r="D85" t="n" s="7">
        <v>0</v>
      </c>
      <c r="E85" t="n" s="7">
        <v>513</v>
      </c>
      <c r="F85" t="n" s="7">
        <v>287</v>
      </c>
    </row>
    <row r="86" spans="1:7">
      <c r="A86" t="s" s="4">
        <v>642</v>
      </c>
      <c r="C86" t="n" s="7">
        <v>0</v>
      </c>
      <c r="D86" t="n" s="7">
        <v>0</v>
      </c>
      <c r="E86" t="n" s="7">
        <v>516</v>
      </c>
      <c r="F86" t="n" s="7">
        <v>296</v>
      </c>
    </row>
    <row r="87" spans="1:7">
      <c r="A87" t="s" s="4">
        <v>643</v>
      </c>
      <c r="C87" t="n" s="5">
        <v>0</v>
      </c>
      <c r="D87" t="n" s="5">
        <v>2</v>
      </c>
      <c r="E87" t="n" s="5">
        <v>0</v>
      </c>
      <c r="F87" t="n" s="5">
        <v>4</v>
      </c>
    </row>
    <row r="88" spans="1:7">
      <c r="A88" t="s" s="4">
        <v>644</v>
      </c>
      <c r="C88" t="n" s="7">
        <v>0</v>
      </c>
      <c r="D88" t="n" s="7">
        <v>518</v>
      </c>
      <c r="E88" t="n" s="7">
        <v>0</v>
      </c>
      <c r="F88" t="n" s="7">
        <v>663</v>
      </c>
    </row>
    <row r="89" spans="1:7">
      <c r="A89" t="s" s="4">
        <v>658</v>
      </c>
    </row>
    <row r="90" spans="1:7">
      <c r="A90" t="s" s="3">
        <v>638</v>
      </c>
    </row>
    <row r="91" spans="1:7">
      <c r="A91" t="s" s="4">
        <v>640</v>
      </c>
      <c r="C91" t="n" s="5">
        <v>0</v>
      </c>
      <c r="E91" t="n" s="5">
        <v>0</v>
      </c>
      <c r="F91" t="n" s="5">
        <v>0</v>
      </c>
    </row>
    <row r="92" spans="1:7">
      <c r="A92" t="s" s="4">
        <v>642</v>
      </c>
      <c r="C92" t="n" s="7">
        <v>0</v>
      </c>
      <c r="E92" t="n" s="7">
        <v>0</v>
      </c>
      <c r="F92" t="n" s="7">
        <v>0</v>
      </c>
    </row>
    <row r="93" spans="1:7">
      <c r="A93" t="s" s="4">
        <v>659</v>
      </c>
    </row>
    <row r="94" spans="1:7">
      <c r="A94" t="s" s="3">
        <v>638</v>
      </c>
    </row>
    <row r="95" spans="1:7">
      <c r="A95" t="s" s="4">
        <v>640</v>
      </c>
      <c r="C95" t="n" s="5">
        <v>0</v>
      </c>
      <c r="E95" t="n" s="5">
        <v>7</v>
      </c>
      <c r="F95" t="n" s="5">
        <v>3</v>
      </c>
    </row>
    <row r="96" spans="1:7">
      <c r="A96" t="s" s="4">
        <v>642</v>
      </c>
      <c r="C96" t="n" s="7">
        <v>0</v>
      </c>
      <c r="E96" t="n" s="7">
        <v>491</v>
      </c>
      <c r="F96" t="n" s="7">
        <v>296</v>
      </c>
    </row>
    <row r="97" spans="1:7">
      <c r="A97" t="s" s="4">
        <v>660</v>
      </c>
    </row>
    <row r="98" spans="1:7">
      <c r="A98" t="s" s="3">
        <v>638</v>
      </c>
    </row>
    <row r="99" spans="1:7">
      <c r="A99" t="s" s="4">
        <v>640</v>
      </c>
      <c r="C99" t="n" s="5">
        <v>0</v>
      </c>
      <c r="E99" t="n" s="5">
        <v>1</v>
      </c>
      <c r="F99" t="n" s="5">
        <v>0</v>
      </c>
    </row>
    <row r="100" spans="1:7">
      <c r="A100" t="s" s="4">
        <v>642</v>
      </c>
      <c r="C100" t="n" s="7">
        <v>0</v>
      </c>
      <c r="E100" t="n" s="7">
        <v>25</v>
      </c>
      <c r="F100" t="n" s="7">
        <v>0</v>
      </c>
    </row>
    <row r="101" spans="1:7">
      <c r="A101" t="s" s="4">
        <v>661</v>
      </c>
    </row>
    <row r="102" spans="1:7">
      <c r="A102" t="s" s="3">
        <v>638</v>
      </c>
    </row>
    <row r="103" spans="1:7">
      <c r="A103" t="s" s="4">
        <v>640</v>
      </c>
      <c r="B103" t="s" s="4">
        <v>127</v>
      </c>
      <c r="C103" t="n" s="5">
        <v>0</v>
      </c>
      <c r="E103" t="n" s="5">
        <v>0</v>
      </c>
      <c r="F103" t="n" s="5">
        <v>0</v>
      </c>
    </row>
    <row r="104" spans="1:7">
      <c r="A104" t="s" s="4">
        <v>642</v>
      </c>
      <c r="B104" t="s" s="4">
        <v>127</v>
      </c>
      <c r="C104" t="n" s="7">
        <v>0</v>
      </c>
      <c r="E104" t="n" s="7">
        <v>0</v>
      </c>
      <c r="F104" t="n" s="7">
        <v>0</v>
      </c>
    </row>
    <row r="105" spans="1:7">
      <c r="A105" t="s" s="4">
        <v>547</v>
      </c>
    </row>
    <row r="106" spans="1:7">
      <c r="A106" t="s" s="3">
        <v>638</v>
      </c>
    </row>
    <row r="107" spans="1:7">
      <c r="A107" t="s" s="4">
        <v>640</v>
      </c>
      <c r="C107" t="n" s="5">
        <v>0</v>
      </c>
      <c r="D107" t="n" s="5">
        <v>0</v>
      </c>
      <c r="E107" t="n" s="5">
        <v>0</v>
      </c>
      <c r="F107" t="n" s="5">
        <v>0</v>
      </c>
    </row>
    <row r="108" spans="1:7">
      <c r="A108" t="s" s="4">
        <v>641</v>
      </c>
      <c r="C108" t="n" s="7">
        <v>0</v>
      </c>
      <c r="D108" t="n" s="7">
        <v>0</v>
      </c>
      <c r="E108" t="n" s="7">
        <v>0</v>
      </c>
      <c r="F108" t="n" s="7">
        <v>0</v>
      </c>
    </row>
    <row r="109" spans="1:7">
      <c r="A109" t="s" s="4">
        <v>642</v>
      </c>
      <c r="C109" t="n" s="7">
        <v>0</v>
      </c>
      <c r="D109" t="n" s="7">
        <v>0</v>
      </c>
      <c r="E109" t="n" s="7">
        <v>0</v>
      </c>
      <c r="F109" t="n" s="7">
        <v>0</v>
      </c>
    </row>
    <row r="110" spans="1:7">
      <c r="A110" t="s" s="4">
        <v>643</v>
      </c>
      <c r="C110" t="n" s="5">
        <v>0</v>
      </c>
      <c r="D110" t="n" s="5">
        <v>0</v>
      </c>
      <c r="E110" t="n" s="5">
        <v>0</v>
      </c>
      <c r="F110" t="n" s="5">
        <v>0</v>
      </c>
    </row>
    <row r="111" spans="1:7">
      <c r="A111" t="s" s="4">
        <v>644</v>
      </c>
      <c r="C111" t="n" s="7">
        <v>0</v>
      </c>
      <c r="D111" t="n" s="7">
        <v>0</v>
      </c>
      <c r="E111" t="n" s="7">
        <v>0</v>
      </c>
      <c r="F111" t="n" s="7">
        <v>0</v>
      </c>
    </row>
    <row r="112" spans="1:7">
      <c r="A112" t="s" s="4">
        <v>662</v>
      </c>
    </row>
    <row r="113" spans="1:7">
      <c r="A113" t="s" s="3">
        <v>638</v>
      </c>
    </row>
    <row r="114" spans="1:7">
      <c r="A114" t="s" s="4">
        <v>640</v>
      </c>
      <c r="C114" t="n" s="5">
        <v>0</v>
      </c>
      <c r="E114" t="n" s="5">
        <v>0</v>
      </c>
      <c r="F114" t="n" s="5">
        <v>0</v>
      </c>
    </row>
    <row r="115" spans="1:7">
      <c r="A115" t="s" s="4">
        <v>642</v>
      </c>
      <c r="C115" t="n" s="7">
        <v>0</v>
      </c>
      <c r="E115" t="n" s="7">
        <v>0</v>
      </c>
      <c r="F115" t="n" s="7">
        <v>0</v>
      </c>
    </row>
    <row r="116" spans="1:7">
      <c r="A116" t="s" s="4">
        <v>663</v>
      </c>
    </row>
    <row r="117" spans="1:7">
      <c r="A117" t="s" s="3">
        <v>638</v>
      </c>
    </row>
    <row r="118" spans="1:7">
      <c r="A118" t="s" s="4">
        <v>640</v>
      </c>
      <c r="C118" t="n" s="5">
        <v>0</v>
      </c>
      <c r="E118" t="n" s="5">
        <v>0</v>
      </c>
      <c r="F118" t="n" s="5">
        <v>0</v>
      </c>
    </row>
    <row r="119" spans="1:7">
      <c r="A119" t="s" s="4">
        <v>642</v>
      </c>
      <c r="C119" t="n" s="7">
        <v>0</v>
      </c>
      <c r="E119" t="n" s="7">
        <v>0</v>
      </c>
      <c r="F119" t="n" s="7">
        <v>0</v>
      </c>
    </row>
    <row r="120" spans="1:7">
      <c r="A120" t="s" s="4">
        <v>664</v>
      </c>
    </row>
    <row r="121" spans="1:7">
      <c r="A121" t="s" s="3">
        <v>638</v>
      </c>
    </row>
    <row r="122" spans="1:7">
      <c r="A122" t="s" s="4">
        <v>640</v>
      </c>
      <c r="C122" t="n" s="5">
        <v>0</v>
      </c>
      <c r="E122" t="n" s="5">
        <v>0</v>
      </c>
      <c r="F122" t="n" s="5">
        <v>0</v>
      </c>
    </row>
    <row r="123" spans="1:7">
      <c r="A123" t="s" s="4">
        <v>642</v>
      </c>
      <c r="C123" t="n" s="7">
        <v>0</v>
      </c>
      <c r="E123" t="n" s="7">
        <v>0</v>
      </c>
      <c r="F123" t="n" s="7">
        <v>0</v>
      </c>
    </row>
    <row r="124" spans="1:7">
      <c r="A124" t="s" s="4">
        <v>665</v>
      </c>
    </row>
    <row r="125" spans="1:7">
      <c r="A125" t="s" s="3">
        <v>638</v>
      </c>
    </row>
    <row r="126" spans="1:7">
      <c r="A126" t="s" s="4">
        <v>640</v>
      </c>
      <c r="B126" t="s" s="4">
        <v>127</v>
      </c>
      <c r="C126" t="n" s="5">
        <v>0</v>
      </c>
      <c r="E126" t="n" s="5">
        <v>0</v>
      </c>
      <c r="F126" t="n" s="5">
        <v>0</v>
      </c>
    </row>
    <row r="127" spans="1:7">
      <c r="A127" t="s" s="4">
        <v>642</v>
      </c>
      <c r="B127" t="s" s="4">
        <v>127</v>
      </c>
      <c r="C127" t="n" s="7">
        <v>0</v>
      </c>
      <c r="E127" t="n" s="7">
        <v>0</v>
      </c>
      <c r="F127" t="n" s="7">
        <v>0</v>
      </c>
    </row>
    <row r="128" spans="1:7">
      <c r="A128" t="s" s="4">
        <v>548</v>
      </c>
    </row>
    <row r="129" spans="1:7">
      <c r="A129" t="s" s="3">
        <v>638</v>
      </c>
    </row>
    <row r="130" spans="1:7">
      <c r="A130" t="s" s="4">
        <v>640</v>
      </c>
      <c r="C130" t="n" s="5">
        <v>0</v>
      </c>
      <c r="D130" t="n" s="5">
        <v>0</v>
      </c>
      <c r="E130" t="n" s="5">
        <v>0</v>
      </c>
      <c r="F130" t="n" s="5">
        <v>0</v>
      </c>
    </row>
    <row r="131" spans="1:7">
      <c r="A131" t="s" s="4">
        <v>641</v>
      </c>
      <c r="C131" t="n" s="7">
        <v>0</v>
      </c>
      <c r="D131" t="n" s="7">
        <v>0</v>
      </c>
      <c r="E131" t="n" s="7">
        <v>0</v>
      </c>
      <c r="F131" t="n" s="7">
        <v>0</v>
      </c>
    </row>
    <row r="132" spans="1:7">
      <c r="A132" t="s" s="4">
        <v>642</v>
      </c>
      <c r="C132" t="n" s="7">
        <v>0</v>
      </c>
      <c r="D132" t="n" s="7">
        <v>0</v>
      </c>
      <c r="E132" t="n" s="7">
        <v>0</v>
      </c>
      <c r="F132" t="n" s="7">
        <v>0</v>
      </c>
    </row>
    <row r="133" spans="1:7">
      <c r="A133" t="s" s="4">
        <v>643</v>
      </c>
      <c r="C133" t="n" s="5">
        <v>0</v>
      </c>
      <c r="D133" t="n" s="5">
        <v>0</v>
      </c>
      <c r="E133" t="n" s="5">
        <v>0</v>
      </c>
      <c r="F133" t="n" s="5">
        <v>0</v>
      </c>
    </row>
    <row r="134" spans="1:7">
      <c r="A134" t="s" s="4">
        <v>644</v>
      </c>
      <c r="C134" t="n" s="7">
        <v>0</v>
      </c>
      <c r="D134" t="n" s="7">
        <v>0</v>
      </c>
      <c r="E134" t="n" s="7">
        <v>0</v>
      </c>
      <c r="F134" t="n" s="7">
        <v>0</v>
      </c>
    </row>
    <row r="135" spans="1:7">
      <c r="A135" t="s" s="4">
        <v>666</v>
      </c>
    </row>
    <row r="136" spans="1:7">
      <c r="A136" t="s" s="3">
        <v>638</v>
      </c>
    </row>
    <row r="137" spans="1:7">
      <c r="A137" t="s" s="4">
        <v>640</v>
      </c>
      <c r="C137" t="n" s="5">
        <v>0</v>
      </c>
      <c r="E137" t="n" s="5">
        <v>0</v>
      </c>
      <c r="F137" t="n" s="5">
        <v>0</v>
      </c>
    </row>
    <row r="138" spans="1:7">
      <c r="A138" t="s" s="4">
        <v>642</v>
      </c>
      <c r="C138" t="n" s="7">
        <v>0</v>
      </c>
      <c r="E138" t="n" s="7">
        <v>0</v>
      </c>
      <c r="F138" t="n" s="7">
        <v>0</v>
      </c>
    </row>
    <row r="139" spans="1:7">
      <c r="A139" t="s" s="4">
        <v>667</v>
      </c>
    </row>
    <row r="140" spans="1:7">
      <c r="A140" t="s" s="3">
        <v>638</v>
      </c>
    </row>
    <row r="141" spans="1:7">
      <c r="A141" t="s" s="4">
        <v>640</v>
      </c>
      <c r="C141" t="n" s="5">
        <v>0</v>
      </c>
      <c r="E141" t="n" s="5">
        <v>0</v>
      </c>
      <c r="F141" t="n" s="5">
        <v>0</v>
      </c>
    </row>
    <row r="142" spans="1:7">
      <c r="A142" t="s" s="4">
        <v>642</v>
      </c>
      <c r="C142" t="n" s="7">
        <v>0</v>
      </c>
      <c r="E142" t="n" s="7">
        <v>0</v>
      </c>
      <c r="F142" t="n" s="7">
        <v>0</v>
      </c>
    </row>
    <row r="143" spans="1:7">
      <c r="A143" t="s" s="4">
        <v>668</v>
      </c>
    </row>
    <row r="144" spans="1:7">
      <c r="A144" t="s" s="3">
        <v>638</v>
      </c>
    </row>
    <row r="145" spans="1:7">
      <c r="A145" t="s" s="4">
        <v>640</v>
      </c>
      <c r="C145" t="n" s="5">
        <v>0</v>
      </c>
      <c r="E145" t="n" s="5">
        <v>0</v>
      </c>
      <c r="F145" t="n" s="5">
        <v>0</v>
      </c>
    </row>
    <row r="146" spans="1:7">
      <c r="A146" t="s" s="4">
        <v>642</v>
      </c>
      <c r="C146" t="n" s="7">
        <v>0</v>
      </c>
      <c r="E146" t="n" s="7">
        <v>0</v>
      </c>
      <c r="F146" t="n" s="7">
        <v>0</v>
      </c>
    </row>
    <row r="147" spans="1:7">
      <c r="A147" t="s" s="4">
        <v>669</v>
      </c>
    </row>
    <row r="148" spans="1:7">
      <c r="A148" t="s" s="3">
        <v>638</v>
      </c>
    </row>
    <row r="149" spans="1:7">
      <c r="A149" t="s" s="4">
        <v>640</v>
      </c>
      <c r="B149" t="s" s="4">
        <v>127</v>
      </c>
      <c r="C149" t="n" s="5">
        <v>0</v>
      </c>
      <c r="E149" t="n" s="5">
        <v>0</v>
      </c>
      <c r="F149" t="n" s="5">
        <v>0</v>
      </c>
    </row>
    <row r="150" spans="1:7">
      <c r="A150" t="s" s="4">
        <v>642</v>
      </c>
      <c r="B150" t="s" s="4">
        <v>127</v>
      </c>
      <c r="C150" t="n" s="7">
        <v>0</v>
      </c>
      <c r="E150" t="n" s="7">
        <v>0</v>
      </c>
      <c r="F150" t="n" s="7">
        <v>0</v>
      </c>
    </row>
    <row r="151" spans="1:7">
      <c r="A151" t="n"/>
    </row>
    <row r="152" spans="1:7">
      <c r="A152" t="s" s="4">
        <v>127</v>
      </c>
      <c r="B152" t="s" s="4">
        <v>670</v>
      </c>
    </row>
  </sheetData>
  <mergeCells count="5">
    <mergeCell ref="A1:B2"/>
    <mergeCell ref="C1:D1"/>
    <mergeCell ref="E1:F1"/>
    <mergeCell ref="A151:F151"/>
    <mergeCell ref="B152:F1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1</v>
      </c>
      <c r="B1" t="s" s="2">
        <v>2</v>
      </c>
      <c r="C1" t="s" s="2">
        <v>23</v>
      </c>
    </row>
    <row r="2" spans="1:3">
      <c r="A2" t="s" s="3">
        <v>542</v>
      </c>
    </row>
    <row r="3" spans="1:3">
      <c r="A3" t="s" s="4">
        <v>672</v>
      </c>
      <c r="B3" t="n" s="7">
        <v>-5500</v>
      </c>
      <c r="C3" t="n" s="7">
        <v>-5400</v>
      </c>
    </row>
    <row r="4" spans="1:3">
      <c r="A4" t="s" s="4">
        <v>555</v>
      </c>
      <c r="B4" t="n" s="5">
        <v>50</v>
      </c>
      <c r="C4" t="n" s="5">
        <v>0</v>
      </c>
    </row>
    <row r="5" spans="1:3">
      <c r="A5" t="s" s="4">
        <v>639</v>
      </c>
      <c r="B5" t="n" s="5">
        <v>35700</v>
      </c>
      <c r="C5" t="n" s="5">
        <v>44800</v>
      </c>
    </row>
    <row r="6" spans="1:3">
      <c r="A6" t="s" s="4">
        <v>645</v>
      </c>
    </row>
    <row r="7" spans="1:3">
      <c r="A7" t="s" s="3">
        <v>542</v>
      </c>
    </row>
    <row r="8" spans="1:3">
      <c r="A8" t="s" s="4">
        <v>639</v>
      </c>
      <c r="B8" t="n" s="7">
        <v>23300</v>
      </c>
      <c r="C8" t="n" s="7">
        <v>24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3</v>
      </c>
      <c r="B1" t="s" s="2">
        <v>75</v>
      </c>
      <c r="D1" t="s" s="2">
        <v>1</v>
      </c>
    </row>
    <row r="2" spans="1:5">
      <c r="B2" t="s" s="2">
        <v>2</v>
      </c>
      <c r="C2" t="s" s="2">
        <v>76</v>
      </c>
      <c r="D2" t="s" s="2">
        <v>2</v>
      </c>
      <c r="E2" t="s" s="2">
        <v>76</v>
      </c>
    </row>
    <row r="3" spans="1:5">
      <c r="A3" t="s" s="3">
        <v>674</v>
      </c>
    </row>
    <row r="4" spans="1:5">
      <c r="A4" t="s" s="4">
        <v>675</v>
      </c>
      <c r="B4" t="n" s="7">
        <v>78251</v>
      </c>
      <c r="C4" t="n" s="7">
        <v>74547</v>
      </c>
      <c r="D4" t="n" s="7">
        <v>75838</v>
      </c>
      <c r="E4" t="n" s="7">
        <v>76371</v>
      </c>
    </row>
    <row r="5" spans="1:5">
      <c r="A5" t="s" s="4">
        <v>88</v>
      </c>
      <c r="B5" t="n" s="5">
        <v>2600</v>
      </c>
      <c r="C5" t="n" s="5">
        <v>-2600</v>
      </c>
      <c r="D5" t="n" s="5">
        <v>100</v>
      </c>
      <c r="E5" t="n" s="5">
        <v>-8800</v>
      </c>
    </row>
    <row r="6" spans="1:5">
      <c r="A6" t="s" s="4">
        <v>676</v>
      </c>
      <c r="B6" t="n" s="5">
        <v>-1920</v>
      </c>
      <c r="C6" t="n" s="5">
        <v>-1115</v>
      </c>
      <c r="D6" t="n" s="5">
        <v>-2032</v>
      </c>
      <c r="E6" t="n" s="5">
        <v>-2059</v>
      </c>
    </row>
    <row r="7" spans="1:5">
      <c r="A7" t="s" s="4">
        <v>677</v>
      </c>
      <c r="B7" t="n" s="5">
        <v>315</v>
      </c>
      <c r="C7" t="n" s="5">
        <v>4451</v>
      </c>
      <c r="D7" t="n" s="5">
        <v>5340</v>
      </c>
      <c r="E7" t="n" s="5">
        <v>9771</v>
      </c>
    </row>
    <row r="8" spans="1:5">
      <c r="A8" t="s" s="4">
        <v>678</v>
      </c>
      <c r="B8" t="n" s="5">
        <v>79246</v>
      </c>
      <c r="C8" t="n" s="5">
        <v>75283</v>
      </c>
      <c r="D8" t="n" s="5">
        <v>79246</v>
      </c>
      <c r="E8" t="n" s="5">
        <v>75283</v>
      </c>
    </row>
    <row r="9" spans="1:5">
      <c r="A9" t="s" s="4">
        <v>543</v>
      </c>
    </row>
    <row r="10" spans="1:5">
      <c r="A10" t="s" s="3">
        <v>674</v>
      </c>
    </row>
    <row r="11" spans="1:5">
      <c r="A11" t="s" s="4">
        <v>675</v>
      </c>
      <c r="B11" t="n" s="5">
        <v>14621</v>
      </c>
      <c r="C11" t="n" s="5">
        <v>13141</v>
      </c>
      <c r="D11" t="n" s="5">
        <v>14114</v>
      </c>
      <c r="E11" t="n" s="5">
        <v>12837</v>
      </c>
    </row>
    <row r="12" spans="1:5">
      <c r="A12" t="s" s="4">
        <v>88</v>
      </c>
      <c r="B12" t="n" s="5">
        <v>-432</v>
      </c>
      <c r="C12" t="n" s="5">
        <v>607</v>
      </c>
      <c r="D12" t="n" s="5">
        <v>-2209</v>
      </c>
      <c r="E12" t="n" s="5">
        <v>37</v>
      </c>
    </row>
    <row r="13" spans="1:5">
      <c r="A13" t="s" s="4">
        <v>676</v>
      </c>
      <c r="B13" t="n" s="5">
        <v>-250</v>
      </c>
      <c r="C13" t="n" s="5">
        <v>0</v>
      </c>
      <c r="D13" t="n" s="5">
        <v>-253</v>
      </c>
      <c r="E13" t="n" s="5">
        <v>-334</v>
      </c>
    </row>
    <row r="14" spans="1:5">
      <c r="A14" t="s" s="4">
        <v>677</v>
      </c>
      <c r="B14" t="n" s="5">
        <v>79</v>
      </c>
      <c r="C14" t="n" s="5">
        <v>249</v>
      </c>
      <c r="D14" t="n" s="5">
        <v>2366</v>
      </c>
      <c r="E14" t="n" s="5">
        <v>1457</v>
      </c>
    </row>
    <row r="15" spans="1:5">
      <c r="A15" t="s" s="4">
        <v>678</v>
      </c>
      <c r="B15" t="n" s="5">
        <v>14018</v>
      </c>
      <c r="C15" t="n" s="5">
        <v>13997</v>
      </c>
      <c r="D15" t="n" s="5">
        <v>14018</v>
      </c>
      <c r="E15" t="n" s="5">
        <v>13997</v>
      </c>
    </row>
    <row r="16" spans="1:5">
      <c r="A16" t="s" s="4">
        <v>544</v>
      </c>
    </row>
    <row r="17" spans="1:5">
      <c r="A17" t="s" s="3">
        <v>674</v>
      </c>
    </row>
    <row r="18" spans="1:5">
      <c r="A18" t="s" s="4">
        <v>675</v>
      </c>
      <c r="B18" t="n" s="5">
        <v>44133</v>
      </c>
      <c r="C18" t="n" s="5">
        <v>44086</v>
      </c>
      <c r="D18" t="n" s="5">
        <v>43854</v>
      </c>
      <c r="E18" t="n" s="5">
        <v>44979</v>
      </c>
    </row>
    <row r="19" spans="1:5">
      <c r="A19" t="s" s="4">
        <v>88</v>
      </c>
      <c r="B19" t="n" s="5">
        <v>2170</v>
      </c>
      <c r="C19" t="n" s="5">
        <v>647</v>
      </c>
      <c r="D19" t="n" s="5">
        <v>904</v>
      </c>
      <c r="E19" t="n" s="5">
        <v>-2619</v>
      </c>
    </row>
    <row r="20" spans="1:5">
      <c r="A20" t="s" s="4">
        <v>676</v>
      </c>
      <c r="B20" t="n" s="5">
        <v>-1400</v>
      </c>
      <c r="C20" t="n" s="5">
        <v>-900</v>
      </c>
      <c r="D20" t="n" s="5">
        <v>-1400</v>
      </c>
      <c r="E20" t="n" s="5">
        <v>-1400</v>
      </c>
    </row>
    <row r="21" spans="1:5">
      <c r="A21" t="s" s="4">
        <v>677</v>
      </c>
      <c r="B21" t="n" s="5">
        <v>221</v>
      </c>
      <c r="C21" t="n" s="5">
        <v>484</v>
      </c>
      <c r="D21" t="n" s="5">
        <v>1766</v>
      </c>
      <c r="E21" t="n" s="5">
        <v>3357</v>
      </c>
    </row>
    <row r="22" spans="1:5">
      <c r="A22" t="s" s="4">
        <v>678</v>
      </c>
      <c r="B22" t="n" s="5">
        <v>45124</v>
      </c>
      <c r="C22" t="n" s="5">
        <v>44317</v>
      </c>
      <c r="D22" t="n" s="5">
        <v>45124</v>
      </c>
      <c r="E22" t="n" s="5">
        <v>44317</v>
      </c>
    </row>
    <row r="23" spans="1:5">
      <c r="A23" t="s" s="4">
        <v>545</v>
      </c>
    </row>
    <row r="24" spans="1:5">
      <c r="A24" t="s" s="3">
        <v>674</v>
      </c>
    </row>
    <row r="25" spans="1:5">
      <c r="A25" t="s" s="4">
        <v>675</v>
      </c>
      <c r="B25" t="n" s="5">
        <v>5418</v>
      </c>
      <c r="C25" t="n" s="5">
        <v>4580</v>
      </c>
      <c r="D25" t="n" s="5">
        <v>4041</v>
      </c>
      <c r="E25" t="n" s="5">
        <v>4465</v>
      </c>
    </row>
    <row r="26" spans="1:5">
      <c r="A26" t="s" s="4">
        <v>88</v>
      </c>
      <c r="B26" t="n" s="5">
        <v>649</v>
      </c>
      <c r="C26" t="n" s="5">
        <v>-2335</v>
      </c>
      <c r="D26" t="n" s="5">
        <v>883</v>
      </c>
      <c r="E26" t="n" s="5">
        <v>-2633</v>
      </c>
    </row>
    <row r="27" spans="1:5">
      <c r="A27" t="s" s="4">
        <v>676</v>
      </c>
      <c r="B27" t="n" s="5">
        <v>0</v>
      </c>
      <c r="C27" t="n" s="5">
        <v>-200</v>
      </c>
      <c r="D27" t="n" s="5">
        <v>0</v>
      </c>
      <c r="E27" t="n" s="5">
        <v>-200</v>
      </c>
    </row>
    <row r="28" spans="1:5">
      <c r="A28" t="s" s="4">
        <v>677</v>
      </c>
      <c r="B28" t="n" s="5">
        <v>15</v>
      </c>
      <c r="C28" t="n" s="5">
        <v>2168</v>
      </c>
      <c r="D28" t="n" s="5">
        <v>1158</v>
      </c>
      <c r="E28" t="n" s="5">
        <v>2581</v>
      </c>
    </row>
    <row r="29" spans="1:5">
      <c r="A29" t="s" s="4">
        <v>678</v>
      </c>
      <c r="B29" t="n" s="5">
        <v>6082</v>
      </c>
      <c r="C29" t="n" s="5">
        <v>4213</v>
      </c>
      <c r="D29" t="n" s="5">
        <v>6082</v>
      </c>
      <c r="E29" t="n" s="5">
        <v>4213</v>
      </c>
    </row>
    <row r="30" spans="1:5">
      <c r="A30" t="s" s="4">
        <v>546</v>
      </c>
    </row>
    <row r="31" spans="1:5">
      <c r="A31" t="s" s="3">
        <v>674</v>
      </c>
    </row>
    <row r="32" spans="1:5">
      <c r="A32" t="s" s="4">
        <v>675</v>
      </c>
      <c r="B32" t="n" s="5">
        <v>10394</v>
      </c>
      <c r="C32" t="n" s="5">
        <v>9569</v>
      </c>
      <c r="D32" t="n" s="5">
        <v>10374</v>
      </c>
      <c r="E32" t="n" s="5">
        <v>10732</v>
      </c>
    </row>
    <row r="33" spans="1:5">
      <c r="A33" t="s" s="4">
        <v>88</v>
      </c>
      <c r="B33" t="n" s="5">
        <v>399</v>
      </c>
      <c r="C33" t="n" s="5">
        <v>-1646</v>
      </c>
      <c r="D33" t="n" s="5">
        <v>419</v>
      </c>
      <c r="E33" t="n" s="5">
        <v>-3323</v>
      </c>
    </row>
    <row r="34" spans="1:5">
      <c r="A34" t="s" s="4">
        <v>676</v>
      </c>
      <c r="B34" t="n" s="5">
        <v>-264</v>
      </c>
      <c r="C34" t="n" s="5">
        <v>0</v>
      </c>
      <c r="D34" t="n" s="5">
        <v>-313</v>
      </c>
      <c r="E34" t="n" s="5">
        <v>-88</v>
      </c>
    </row>
    <row r="35" spans="1:5">
      <c r="A35" t="s" s="4">
        <v>677</v>
      </c>
      <c r="B35" t="n" s="5">
        <v>0</v>
      </c>
      <c r="C35" t="n" s="5">
        <v>1550</v>
      </c>
      <c r="D35" t="n" s="5">
        <v>49</v>
      </c>
      <c r="E35" t="n" s="5">
        <v>2152</v>
      </c>
    </row>
    <row r="36" spans="1:5">
      <c r="A36" t="s" s="4">
        <v>678</v>
      </c>
      <c r="B36" t="n" s="5">
        <v>10529</v>
      </c>
      <c r="C36" t="n" s="5">
        <v>9473</v>
      </c>
      <c r="D36" t="n" s="5">
        <v>10529</v>
      </c>
      <c r="E36" t="n" s="5">
        <v>9473</v>
      </c>
    </row>
    <row r="37" spans="1:5">
      <c r="A37" t="s" s="4">
        <v>547</v>
      </c>
    </row>
    <row r="38" spans="1:5">
      <c r="A38" t="s" s="3">
        <v>674</v>
      </c>
    </row>
    <row r="39" spans="1:5">
      <c r="A39" t="s" s="4">
        <v>675</v>
      </c>
      <c r="B39" t="n" s="5">
        <v>1024</v>
      </c>
      <c r="C39" t="n" s="5">
        <v>992</v>
      </c>
      <c r="D39" t="n" s="5">
        <v>1003</v>
      </c>
      <c r="E39" t="n" s="5">
        <v>1020</v>
      </c>
    </row>
    <row r="40" spans="1:5">
      <c r="A40" t="s" s="4">
        <v>88</v>
      </c>
      <c r="B40" t="n" s="5">
        <v>-45</v>
      </c>
      <c r="C40" t="n" s="5">
        <v>-44</v>
      </c>
      <c r="D40" t="n" s="5">
        <v>-24</v>
      </c>
      <c r="E40" t="n" s="5">
        <v>-87</v>
      </c>
    </row>
    <row r="41" spans="1:5">
      <c r="A41" t="s" s="4">
        <v>676</v>
      </c>
      <c r="B41" t="n" s="5">
        <v>0</v>
      </c>
      <c r="C41" t="n" s="5">
        <v>0</v>
      </c>
      <c r="D41" t="n" s="5">
        <v>0</v>
      </c>
      <c r="E41" t="n" s="5">
        <v>0</v>
      </c>
    </row>
    <row r="42" spans="1:5">
      <c r="A42" t="s" s="4">
        <v>677</v>
      </c>
      <c r="B42" t="n" s="5">
        <v>0</v>
      </c>
      <c r="C42" t="n" s="5">
        <v>0</v>
      </c>
      <c r="D42" t="n" s="5">
        <v>0</v>
      </c>
      <c r="E42" t="n" s="5">
        <v>15</v>
      </c>
    </row>
    <row r="43" spans="1:5">
      <c r="A43" t="s" s="4">
        <v>678</v>
      </c>
      <c r="B43" t="n" s="5">
        <v>979</v>
      </c>
      <c r="C43" t="n" s="5">
        <v>948</v>
      </c>
      <c r="D43" t="n" s="5">
        <v>979</v>
      </c>
      <c r="E43" t="n" s="5">
        <v>948</v>
      </c>
    </row>
    <row r="44" spans="1:5">
      <c r="A44" t="s" s="4">
        <v>548</v>
      </c>
    </row>
    <row r="45" spans="1:5">
      <c r="A45" t="s" s="3">
        <v>674</v>
      </c>
    </row>
    <row r="46" spans="1:5">
      <c r="A46" t="s" s="4">
        <v>675</v>
      </c>
      <c r="B46" t="n" s="5">
        <v>528</v>
      </c>
      <c r="C46" t="n" s="5">
        <v>257</v>
      </c>
      <c r="D46" t="n" s="5">
        <v>382</v>
      </c>
      <c r="E46" t="n" s="5">
        <v>322</v>
      </c>
    </row>
    <row r="47" spans="1:5">
      <c r="A47" t="s" s="4">
        <v>88</v>
      </c>
      <c r="B47" t="n" s="5">
        <v>-4</v>
      </c>
      <c r="C47" t="n" s="5">
        <v>154</v>
      </c>
      <c r="D47" t="n" s="5">
        <v>201</v>
      </c>
      <c r="E47" t="n" s="5">
        <v>-98</v>
      </c>
    </row>
    <row r="48" spans="1:5">
      <c r="A48" t="s" s="4">
        <v>676</v>
      </c>
      <c r="B48" t="n" s="5">
        <v>-6</v>
      </c>
      <c r="C48" t="n" s="5">
        <v>-15</v>
      </c>
      <c r="D48" t="n" s="5">
        <v>-66</v>
      </c>
      <c r="E48" t="n" s="5">
        <v>-37</v>
      </c>
    </row>
    <row r="49" spans="1:5">
      <c r="A49" t="s" s="4">
        <v>677</v>
      </c>
      <c r="B49" t="n" s="5">
        <v>0</v>
      </c>
      <c r="C49" t="n" s="5">
        <v>0</v>
      </c>
      <c r="D49" t="n" s="5">
        <v>1</v>
      </c>
      <c r="E49" t="n" s="5">
        <v>209</v>
      </c>
    </row>
    <row r="50" spans="1:5">
      <c r="A50" t="s" s="4">
        <v>678</v>
      </c>
      <c r="B50" t="n" s="5">
        <v>518</v>
      </c>
      <c r="C50" t="n" s="5">
        <v>396</v>
      </c>
      <c r="D50" t="n" s="5">
        <v>518</v>
      </c>
      <c r="E50" t="n" s="5">
        <v>396</v>
      </c>
    </row>
    <row r="51" spans="1:5">
      <c r="A51" t="s" s="4">
        <v>679</v>
      </c>
    </row>
    <row r="52" spans="1:5">
      <c r="A52" t="s" s="3">
        <v>674</v>
      </c>
    </row>
    <row r="53" spans="1:5">
      <c r="A53" t="s" s="4">
        <v>675</v>
      </c>
      <c r="B53" t="n" s="5">
        <v>2133</v>
      </c>
      <c r="C53" t="n" s="5">
        <v>1922</v>
      </c>
      <c r="D53" t="n" s="5">
        <v>2070</v>
      </c>
      <c r="E53" t="n" s="5">
        <v>2016</v>
      </c>
    </row>
    <row r="54" spans="1:5">
      <c r="A54" t="s" s="4">
        <v>88</v>
      </c>
      <c r="B54" t="n" s="5">
        <v>-137</v>
      </c>
      <c r="C54" t="n" s="5">
        <v>17</v>
      </c>
      <c r="D54" t="n" s="5">
        <v>-74</v>
      </c>
      <c r="E54" t="n" s="5">
        <v>-77</v>
      </c>
    </row>
    <row r="55" spans="1:5">
      <c r="A55" t="s" s="4">
        <v>678</v>
      </c>
      <c r="B55" t="n" s="7">
        <v>1996</v>
      </c>
      <c r="C55" t="n" s="7">
        <v>1939</v>
      </c>
      <c r="D55" t="n" s="7">
        <v>1996</v>
      </c>
      <c r="E55" t="n" s="7">
        <v>19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680</v>
      </c>
      <c r="B1" t="s" s="2">
        <v>2</v>
      </c>
      <c r="C1" t="s" s="2">
        <v>681</v>
      </c>
      <c r="D1" t="s" s="2">
        <v>23</v>
      </c>
      <c r="E1" t="s" s="2">
        <v>76</v>
      </c>
      <c r="F1" t="s" s="2">
        <v>682</v>
      </c>
      <c r="G1" t="s" s="2">
        <v>683</v>
      </c>
    </row>
    <row r="2" spans="1:7">
      <c r="A2" t="s" s="3">
        <v>674</v>
      </c>
    </row>
    <row r="3" spans="1:7">
      <c r="A3" t="s" s="4">
        <v>684</v>
      </c>
      <c r="B3" t="n" s="7">
        <v>76589000</v>
      </c>
      <c r="D3" t="n" s="7">
        <v>71653000</v>
      </c>
    </row>
    <row r="4" spans="1:7">
      <c r="A4" t="s" s="4">
        <v>685</v>
      </c>
      <c r="B4" t="n" s="5">
        <v>2657000</v>
      </c>
      <c r="D4" t="n" s="5">
        <v>4185000</v>
      </c>
    </row>
    <row r="5" spans="1:7">
      <c r="A5" t="s" s="4">
        <v>686</v>
      </c>
      <c r="B5" t="n" s="5">
        <v>79246000</v>
      </c>
      <c r="C5" t="n" s="7">
        <v>78251000</v>
      </c>
      <c r="D5" t="n" s="5">
        <v>75838000</v>
      </c>
      <c r="E5" t="n" s="7">
        <v>75283000</v>
      </c>
      <c r="F5" t="n" s="7">
        <v>74547000</v>
      </c>
      <c r="G5" t="n" s="7">
        <v>76371000</v>
      </c>
    </row>
    <row r="6" spans="1:7">
      <c r="A6" t="s" s="4">
        <v>687</v>
      </c>
      <c r="B6" t="n" s="5">
        <v>5557706000</v>
      </c>
      <c r="D6" t="n" s="5">
        <v>5207593000</v>
      </c>
    </row>
    <row r="7" spans="1:7">
      <c r="A7" t="s" s="4">
        <v>688</v>
      </c>
      <c r="B7" t="n" s="5">
        <v>49766000</v>
      </c>
      <c r="D7" t="n" s="5">
        <v>62343000</v>
      </c>
    </row>
    <row r="8" spans="1:7">
      <c r="A8" t="s" s="4">
        <v>30</v>
      </c>
      <c r="B8" t="n" s="5">
        <v>5607472000</v>
      </c>
      <c r="D8" t="n" s="5">
        <v>5269936000</v>
      </c>
    </row>
    <row r="9" spans="1:7">
      <c r="A9" t="s" s="4">
        <v>689</v>
      </c>
    </row>
    <row r="10" spans="1:7">
      <c r="A10" t="s" s="3">
        <v>674</v>
      </c>
    </row>
    <row r="11" spans="1:7">
      <c r="A11" t="s" s="4">
        <v>30</v>
      </c>
      <c r="B11" t="n" s="5">
        <v>0</v>
      </c>
      <c r="D11" t="n" s="5">
        <v>0</v>
      </c>
    </row>
    <row r="12" spans="1:7">
      <c r="A12" t="s" s="4">
        <v>543</v>
      </c>
    </row>
    <row r="13" spans="1:7">
      <c r="A13" t="s" s="3">
        <v>674</v>
      </c>
    </row>
    <row r="14" spans="1:7">
      <c r="A14" t="s" s="4">
        <v>684</v>
      </c>
      <c r="B14" t="n" s="5">
        <v>14018000</v>
      </c>
      <c r="D14" t="n" s="5">
        <v>14023000</v>
      </c>
    </row>
    <row r="15" spans="1:7">
      <c r="A15" t="s" s="4">
        <v>685</v>
      </c>
      <c r="B15" t="n" s="5">
        <v>0</v>
      </c>
      <c r="D15" t="n" s="5">
        <v>91000</v>
      </c>
    </row>
    <row r="16" spans="1:7">
      <c r="A16" t="s" s="4">
        <v>686</v>
      </c>
      <c r="B16" t="n" s="5">
        <v>14018000</v>
      </c>
      <c r="C16" t="n" s="5">
        <v>14621000</v>
      </c>
      <c r="D16" t="n" s="5">
        <v>14114000</v>
      </c>
      <c r="E16" t="n" s="5">
        <v>13997000</v>
      </c>
      <c r="F16" t="n" s="5">
        <v>13141000</v>
      </c>
      <c r="G16" t="n" s="5">
        <v>12837000</v>
      </c>
    </row>
    <row r="17" spans="1:7">
      <c r="A17" t="s" s="4">
        <v>687</v>
      </c>
      <c r="B17" t="n" s="5">
        <v>1034727000</v>
      </c>
      <c r="D17" t="n" s="5">
        <v>950183000</v>
      </c>
    </row>
    <row r="18" spans="1:7">
      <c r="A18" t="s" s="4">
        <v>688</v>
      </c>
      <c r="B18" t="n" s="5">
        <v>2095000</v>
      </c>
      <c r="D18" t="n" s="5">
        <v>2902000</v>
      </c>
    </row>
    <row r="19" spans="1:7">
      <c r="A19" t="s" s="4">
        <v>30</v>
      </c>
      <c r="B19" t="n" s="5">
        <v>1036822000</v>
      </c>
      <c r="D19" t="n" s="5">
        <v>953085000</v>
      </c>
    </row>
    <row r="20" spans="1:7">
      <c r="A20" t="s" s="4">
        <v>544</v>
      </c>
    </row>
    <row r="21" spans="1:7">
      <c r="A21" t="s" s="3">
        <v>674</v>
      </c>
    </row>
    <row r="22" spans="1:7">
      <c r="A22" t="s" s="4">
        <v>684</v>
      </c>
      <c r="B22" t="n" s="5">
        <v>43824000</v>
      </c>
      <c r="D22" t="n" s="5">
        <v>41262000</v>
      </c>
    </row>
    <row r="23" spans="1:7">
      <c r="A23" t="s" s="4">
        <v>685</v>
      </c>
      <c r="B23" t="n" s="5">
        <v>1300000</v>
      </c>
      <c r="D23" t="n" s="5">
        <v>2592000</v>
      </c>
    </row>
    <row r="24" spans="1:7">
      <c r="A24" t="s" s="4">
        <v>686</v>
      </c>
      <c r="B24" t="n" s="5">
        <v>45124000</v>
      </c>
      <c r="C24" t="n" s="5">
        <v>44133000</v>
      </c>
      <c r="D24" t="n" s="5">
        <v>43854000</v>
      </c>
      <c r="E24" t="n" s="5">
        <v>44317000</v>
      </c>
      <c r="F24" t="n" s="5">
        <v>44086000</v>
      </c>
      <c r="G24" t="n" s="5">
        <v>44979000</v>
      </c>
    </row>
    <row r="25" spans="1:7">
      <c r="A25" t="s" s="4">
        <v>687</v>
      </c>
      <c r="B25" t="n" s="5">
        <v>1875642000</v>
      </c>
      <c r="D25" t="n" s="5">
        <v>1757839000</v>
      </c>
    </row>
    <row r="26" spans="1:7">
      <c r="A26" t="s" s="4">
        <v>688</v>
      </c>
      <c r="B26" t="n" s="5">
        <v>28006000</v>
      </c>
      <c r="D26" t="n" s="5">
        <v>30564000</v>
      </c>
    </row>
    <row r="27" spans="1:7">
      <c r="A27" t="s" s="4">
        <v>30</v>
      </c>
      <c r="B27" t="n" s="5">
        <v>1903648000</v>
      </c>
      <c r="D27" t="n" s="5">
        <v>1788403000</v>
      </c>
    </row>
    <row r="28" spans="1:7">
      <c r="A28" t="s" s="4">
        <v>545</v>
      </c>
    </row>
    <row r="29" spans="1:7">
      <c r="A29" t="s" s="3">
        <v>674</v>
      </c>
    </row>
    <row r="30" spans="1:7">
      <c r="A30" t="s" s="4">
        <v>684</v>
      </c>
      <c r="B30" t="n" s="5">
        <v>5910000</v>
      </c>
      <c r="D30" t="n" s="5">
        <v>3869000</v>
      </c>
    </row>
    <row r="31" spans="1:7">
      <c r="A31" t="s" s="4">
        <v>685</v>
      </c>
      <c r="B31" t="n" s="5">
        <v>172000</v>
      </c>
      <c r="D31" t="n" s="5">
        <v>172000</v>
      </c>
    </row>
    <row r="32" spans="1:7">
      <c r="A32" t="s" s="4">
        <v>686</v>
      </c>
      <c r="B32" t="n" s="5">
        <v>6082000</v>
      </c>
      <c r="C32" t="n" s="5">
        <v>5418000</v>
      </c>
      <c r="D32" t="n" s="5">
        <v>4041000</v>
      </c>
      <c r="E32" t="n" s="5">
        <v>4213000</v>
      </c>
      <c r="F32" t="n" s="5">
        <v>4580000</v>
      </c>
      <c r="G32" t="n" s="5">
        <v>4465000</v>
      </c>
    </row>
    <row r="33" spans="1:7">
      <c r="A33" t="s" s="4">
        <v>687</v>
      </c>
      <c r="B33" t="n" s="5">
        <v>167063000</v>
      </c>
      <c r="D33" t="n" s="5">
        <v>113928000</v>
      </c>
    </row>
    <row r="34" spans="1:7">
      <c r="A34" t="s" s="4">
        <v>688</v>
      </c>
      <c r="B34" t="n" s="5">
        <v>3348000</v>
      </c>
      <c r="D34" t="n" s="5">
        <v>11421000</v>
      </c>
    </row>
    <row r="35" spans="1:7">
      <c r="A35" t="s" s="4">
        <v>30</v>
      </c>
      <c r="B35" t="n" s="5">
        <v>170411000</v>
      </c>
      <c r="D35" t="n" s="5">
        <v>125349000</v>
      </c>
    </row>
    <row r="36" spans="1:7">
      <c r="A36" t="s" s="4">
        <v>546</v>
      </c>
    </row>
    <row r="37" spans="1:7">
      <c r="A37" t="s" s="3">
        <v>674</v>
      </c>
    </row>
    <row r="38" spans="1:7">
      <c r="A38" t="s" s="4">
        <v>684</v>
      </c>
      <c r="B38" t="n" s="5">
        <v>9344000</v>
      </c>
      <c r="D38" t="n" s="5">
        <v>9044000</v>
      </c>
    </row>
    <row r="39" spans="1:7">
      <c r="A39" t="s" s="4">
        <v>685</v>
      </c>
      <c r="B39" t="n" s="5">
        <v>1185000</v>
      </c>
      <c r="D39" t="n" s="5">
        <v>1330000</v>
      </c>
    </row>
    <row r="40" spans="1:7">
      <c r="A40" t="s" s="4">
        <v>686</v>
      </c>
      <c r="B40" t="n" s="5">
        <v>10529000</v>
      </c>
      <c r="C40" t="n" s="5">
        <v>10394000</v>
      </c>
      <c r="D40" t="n" s="5">
        <v>10374000</v>
      </c>
      <c r="E40" t="n" s="5">
        <v>9473000</v>
      </c>
      <c r="F40" t="n" s="5">
        <v>9569000</v>
      </c>
      <c r="G40" t="n" s="5">
        <v>10732000</v>
      </c>
    </row>
    <row r="41" spans="1:7">
      <c r="A41" t="s" s="4">
        <v>687</v>
      </c>
      <c r="B41" t="n" s="5">
        <v>2195626000</v>
      </c>
      <c r="D41" t="n" s="5">
        <v>2115696000</v>
      </c>
    </row>
    <row r="42" spans="1:7">
      <c r="A42" t="s" s="4">
        <v>688</v>
      </c>
      <c r="B42" t="n" s="5">
        <v>16260000</v>
      </c>
      <c r="D42" t="n" s="5">
        <v>16399000</v>
      </c>
    </row>
    <row r="43" spans="1:7">
      <c r="A43" t="s" s="4">
        <v>30</v>
      </c>
      <c r="B43" t="n" s="5">
        <v>2211886000</v>
      </c>
      <c r="D43" t="n" s="5">
        <v>2132095000</v>
      </c>
    </row>
    <row r="44" spans="1:7">
      <c r="A44" t="s" s="4">
        <v>547</v>
      </c>
    </row>
    <row r="45" spans="1:7">
      <c r="A45" t="s" s="3">
        <v>674</v>
      </c>
    </row>
    <row r="46" spans="1:7">
      <c r="A46" t="s" s="4">
        <v>684</v>
      </c>
      <c r="B46" t="n" s="5">
        <v>979000</v>
      </c>
      <c r="D46" t="n" s="5">
        <v>1003000</v>
      </c>
    </row>
    <row r="47" spans="1:7">
      <c r="A47" t="s" s="4">
        <v>685</v>
      </c>
      <c r="B47" t="n" s="5">
        <v>0</v>
      </c>
      <c r="D47" t="n" s="5">
        <v>0</v>
      </c>
    </row>
    <row r="48" spans="1:7">
      <c r="A48" t="s" s="4">
        <v>686</v>
      </c>
      <c r="B48" t="n" s="5">
        <v>979000</v>
      </c>
      <c r="C48" t="n" s="5">
        <v>1024000</v>
      </c>
      <c r="D48" t="n" s="5">
        <v>1003000</v>
      </c>
      <c r="E48" t="n" s="5">
        <v>948000</v>
      </c>
      <c r="F48" t="n" s="5">
        <v>992000</v>
      </c>
      <c r="G48" t="n" s="5">
        <v>1020000</v>
      </c>
    </row>
    <row r="49" spans="1:7">
      <c r="A49" t="s" s="4">
        <v>687</v>
      </c>
      <c r="B49" t="n" s="5">
        <v>114737000</v>
      </c>
      <c r="D49" t="n" s="5">
        <v>114809000</v>
      </c>
    </row>
    <row r="50" spans="1:7">
      <c r="A50" t="s" s="4">
        <v>688</v>
      </c>
      <c r="B50" t="n" s="5">
        <v>50000</v>
      </c>
      <c r="D50" t="n" s="5">
        <v>50000</v>
      </c>
    </row>
    <row r="51" spans="1:7">
      <c r="A51" t="s" s="4">
        <v>30</v>
      </c>
      <c r="B51" t="n" s="5">
        <v>114787000</v>
      </c>
      <c r="D51" t="n" s="5">
        <v>114859000</v>
      </c>
    </row>
    <row r="52" spans="1:7">
      <c r="A52" t="s" s="4">
        <v>548</v>
      </c>
    </row>
    <row r="53" spans="1:7">
      <c r="A53" t="s" s="3">
        <v>674</v>
      </c>
    </row>
    <row r="54" spans="1:7">
      <c r="A54" t="s" s="4">
        <v>684</v>
      </c>
      <c r="B54" t="n" s="5">
        <v>518000</v>
      </c>
      <c r="D54" t="n" s="5">
        <v>382000</v>
      </c>
    </row>
    <row r="55" spans="1:7">
      <c r="A55" t="s" s="4">
        <v>685</v>
      </c>
      <c r="B55" t="n" s="5">
        <v>0</v>
      </c>
      <c r="D55" t="n" s="5">
        <v>0</v>
      </c>
    </row>
    <row r="56" spans="1:7">
      <c r="A56" t="s" s="4">
        <v>686</v>
      </c>
      <c r="B56" t="n" s="5">
        <v>518000</v>
      </c>
      <c r="C56" t="n" s="5">
        <v>528000</v>
      </c>
      <c r="D56" t="n" s="5">
        <v>382000</v>
      </c>
      <c r="E56" t="n" s="5">
        <v>396000</v>
      </c>
      <c r="F56" t="n" s="5">
        <v>257000</v>
      </c>
      <c r="G56" t="n" s="5">
        <v>322000</v>
      </c>
    </row>
    <row r="57" spans="1:7">
      <c r="A57" t="s" s="4">
        <v>687</v>
      </c>
      <c r="B57" t="n" s="5">
        <v>169911000</v>
      </c>
      <c r="D57" t="n" s="5">
        <v>155138000</v>
      </c>
    </row>
    <row r="58" spans="1:7">
      <c r="A58" t="s" s="4">
        <v>688</v>
      </c>
      <c r="B58" t="n" s="5">
        <v>7000</v>
      </c>
      <c r="D58" t="n" s="5">
        <v>1007000</v>
      </c>
    </row>
    <row r="59" spans="1:7">
      <c r="A59" t="s" s="4">
        <v>30</v>
      </c>
      <c r="B59" t="n" s="5">
        <v>169918000</v>
      </c>
      <c r="D59" t="n" s="5">
        <v>156145000</v>
      </c>
    </row>
    <row r="60" spans="1:7">
      <c r="A60" t="s" s="4">
        <v>679</v>
      </c>
    </row>
    <row r="61" spans="1:7">
      <c r="A61" t="s" s="3">
        <v>674</v>
      </c>
    </row>
    <row r="62" spans="1:7">
      <c r="A62" t="s" s="4">
        <v>684</v>
      </c>
      <c r="B62" t="n" s="5">
        <v>1996000</v>
      </c>
      <c r="D62" t="n" s="5">
        <v>2070000</v>
      </c>
    </row>
    <row r="63" spans="1:7">
      <c r="A63" t="s" s="4">
        <v>685</v>
      </c>
      <c r="B63" t="n" s="5">
        <v>0</v>
      </c>
      <c r="D63" t="n" s="5">
        <v>0</v>
      </c>
    </row>
    <row r="64" spans="1:7">
      <c r="A64" t="s" s="4">
        <v>686</v>
      </c>
      <c r="B64" t="n" s="5">
        <v>1996000</v>
      </c>
      <c r="C64" t="n" s="7">
        <v>2133000</v>
      </c>
      <c r="D64" t="n" s="5">
        <v>2070000</v>
      </c>
      <c r="E64" t="n" s="7">
        <v>1939000</v>
      </c>
      <c r="F64" t="n" s="7">
        <v>1922000</v>
      </c>
      <c r="G64" t="n" s="7">
        <v>2016000</v>
      </c>
    </row>
    <row r="65" spans="1:7">
      <c r="A65" t="s" s="4">
        <v>687</v>
      </c>
      <c r="B65" t="n" s="5">
        <v>0</v>
      </c>
      <c r="D65" t="n" s="5">
        <v>0</v>
      </c>
    </row>
    <row r="66" spans="1:7">
      <c r="A66" t="s" s="4">
        <v>688</v>
      </c>
      <c r="B66" t="n" s="5">
        <v>0</v>
      </c>
      <c r="D66" t="n" s="5">
        <v>0</v>
      </c>
    </row>
    <row r="67" spans="1:7">
      <c r="A67" t="s" s="4">
        <v>30</v>
      </c>
      <c r="B67" t="n" s="7">
        <v>0</v>
      </c>
      <c r="D67" t="n"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90</v>
      </c>
      <c r="C1" t="s" s="2">
        <v>2</v>
      </c>
      <c r="D1" t="s" s="2">
        <v>23</v>
      </c>
    </row>
    <row r="2" spans="1:4">
      <c r="A2" t="s" s="4">
        <v>691</v>
      </c>
    </row>
    <row r="3" spans="1:4">
      <c r="A3" t="s" s="3">
        <v>692</v>
      </c>
    </row>
    <row r="4" spans="1:4">
      <c r="A4" t="s" s="4">
        <v>693</v>
      </c>
      <c r="B4" t="s" s="4">
        <v>127</v>
      </c>
      <c r="C4" t="n" s="7">
        <v>10944</v>
      </c>
      <c r="D4" t="n" s="7">
        <v>5357</v>
      </c>
    </row>
    <row r="5" spans="1:4">
      <c r="A5" t="s" s="4">
        <v>694</v>
      </c>
    </row>
    <row r="6" spans="1:4">
      <c r="A6" t="s" s="3">
        <v>692</v>
      </c>
    </row>
    <row r="7" spans="1:4">
      <c r="A7" t="s" s="4">
        <v>693</v>
      </c>
      <c r="B7" t="s" s="4">
        <v>127</v>
      </c>
      <c r="C7" t="n" s="5">
        <v>0</v>
      </c>
      <c r="D7" t="n" s="5">
        <v>34</v>
      </c>
    </row>
    <row r="8" spans="1:4">
      <c r="A8" t="s" s="4">
        <v>695</v>
      </c>
    </row>
    <row r="9" spans="1:4">
      <c r="A9" t="s" s="3">
        <v>692</v>
      </c>
    </row>
    <row r="10" spans="1:4">
      <c r="A10" t="s" s="4">
        <v>693</v>
      </c>
      <c r="B10" t="s" s="4">
        <v>127</v>
      </c>
      <c r="C10" t="n" s="5">
        <v>10944</v>
      </c>
      <c r="D10" t="n" s="5">
        <v>5323</v>
      </c>
    </row>
    <row r="11" spans="1:4">
      <c r="A11" t="s" s="4">
        <v>696</v>
      </c>
    </row>
    <row r="12" spans="1:4">
      <c r="A12" t="s" s="3">
        <v>692</v>
      </c>
    </row>
    <row r="13" spans="1:4">
      <c r="A13" t="s" s="4">
        <v>697</v>
      </c>
      <c r="B13" t="s" s="4">
        <v>127</v>
      </c>
      <c r="C13" t="n" s="5">
        <v>-14998</v>
      </c>
      <c r="D13" t="n" s="5">
        <v>-8786</v>
      </c>
    </row>
    <row r="14" spans="1:4">
      <c r="A14" t="s" s="4">
        <v>698</v>
      </c>
    </row>
    <row r="15" spans="1:4">
      <c r="A15" t="s" s="3">
        <v>692</v>
      </c>
    </row>
    <row r="16" spans="1:4">
      <c r="A16" t="s" s="4">
        <v>697</v>
      </c>
      <c r="B16" t="s" s="4">
        <v>127</v>
      </c>
      <c r="C16" t="n" s="5">
        <v>-3881</v>
      </c>
      <c r="D16" t="n" s="5">
        <v>-3352</v>
      </c>
    </row>
    <row r="17" spans="1:4">
      <c r="A17" t="s" s="4">
        <v>699</v>
      </c>
    </row>
    <row r="18" spans="1:4">
      <c r="A18" t="s" s="3">
        <v>692</v>
      </c>
    </row>
    <row r="19" spans="1:4">
      <c r="A19" t="s" s="4">
        <v>697</v>
      </c>
      <c r="B19" t="s" s="4">
        <v>127</v>
      </c>
      <c r="C19" t="n" s="7">
        <v>-11117</v>
      </c>
      <c r="D19" t="n" s="7">
        <v>-5434</v>
      </c>
    </row>
    <row r="20" spans="1:4">
      <c r="A20" t="n"/>
    </row>
    <row r="21" spans="1:4">
      <c r="A21" t="s" s="4">
        <v>127</v>
      </c>
      <c r="B21" t="s" s="4">
        <v>700</v>
      </c>
    </row>
  </sheetData>
  <mergeCells count="3">
    <mergeCell ref="A1:B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1</v>
      </c>
      <c r="B1" t="s" s="2">
        <v>75</v>
      </c>
      <c r="D1" t="s" s="2">
        <v>1</v>
      </c>
    </row>
    <row r="2" spans="1:5">
      <c r="B2" t="s" s="2">
        <v>2</v>
      </c>
      <c r="C2" t="s" s="2">
        <v>76</v>
      </c>
      <c r="D2" t="s" s="2">
        <v>2</v>
      </c>
      <c r="E2" t="s" s="2">
        <v>76</v>
      </c>
    </row>
    <row r="3" spans="1:5">
      <c r="A3" t="s" s="3">
        <v>702</v>
      </c>
    </row>
    <row r="4" spans="1:5">
      <c r="A4" t="s" s="4">
        <v>703</v>
      </c>
      <c r="B4" t="n" s="7">
        <v>-1896</v>
      </c>
      <c r="C4" t="n" s="7">
        <v>667</v>
      </c>
      <c r="D4" t="n" s="7">
        <v>-3629</v>
      </c>
      <c r="E4" t="n" s="7">
        <v>-1847</v>
      </c>
    </row>
    <row r="5" spans="1:5">
      <c r="A5" t="s" s="4">
        <v>704</v>
      </c>
      <c r="B5" t="n" s="5">
        <v>-1026</v>
      </c>
      <c r="C5" t="n" s="5">
        <v>-869</v>
      </c>
      <c r="D5" t="n" s="5">
        <v>-3066</v>
      </c>
      <c r="E5" t="n" s="5">
        <v>-2217</v>
      </c>
    </row>
    <row r="6" spans="1:5">
      <c r="A6" t="s" s="4">
        <v>705</v>
      </c>
    </row>
    <row r="7" spans="1:5">
      <c r="A7" t="s" s="3">
        <v>702</v>
      </c>
    </row>
    <row r="8" spans="1:5">
      <c r="A8" t="s" s="4">
        <v>704</v>
      </c>
      <c r="B8" t="n" s="5">
        <v>-1026</v>
      </c>
      <c r="C8" t="n" s="5">
        <v>-869</v>
      </c>
      <c r="D8" t="n" s="5">
        <v>-3066</v>
      </c>
      <c r="E8" t="n" s="5">
        <v>-2217</v>
      </c>
    </row>
    <row r="9" spans="1:5">
      <c r="A9" t="s" s="4">
        <v>706</v>
      </c>
    </row>
    <row r="10" spans="1:5">
      <c r="A10" t="s" s="3">
        <v>702</v>
      </c>
    </row>
    <row r="11" spans="1:5">
      <c r="A11" t="s" s="4">
        <v>703</v>
      </c>
      <c r="B11" t="n" s="7">
        <v>-1896</v>
      </c>
      <c r="C11" t="n" s="7">
        <v>667</v>
      </c>
      <c r="D11" t="n" s="7">
        <v>-3629</v>
      </c>
      <c r="E11" t="n" s="7">
        <v>-18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7</v>
      </c>
      <c r="B1" t="s" s="2">
        <v>75</v>
      </c>
      <c r="D1" t="s" s="2">
        <v>1</v>
      </c>
    </row>
    <row r="2" spans="1:5">
      <c r="B2" t="s" s="2">
        <v>2</v>
      </c>
      <c r="C2" t="s" s="2">
        <v>76</v>
      </c>
      <c r="D2" t="s" s="2">
        <v>2</v>
      </c>
      <c r="E2" t="s" s="2">
        <v>76</v>
      </c>
    </row>
    <row r="3" spans="1:5">
      <c r="A3" t="s" s="3">
        <v>708</v>
      </c>
    </row>
    <row r="4" spans="1:5">
      <c r="A4" t="s" s="4">
        <v>709</v>
      </c>
      <c r="B4" t="n" s="7">
        <v>-1756</v>
      </c>
      <c r="C4" t="n" s="7">
        <v>-2458</v>
      </c>
      <c r="D4" t="n" s="7">
        <v>-1923</v>
      </c>
      <c r="E4" t="n" s="7">
        <v>-1763</v>
      </c>
    </row>
    <row r="5" spans="1:5">
      <c r="A5" t="s" s="4">
        <v>135</v>
      </c>
      <c r="B5" t="n" s="5">
        <v>-521</v>
      </c>
      <c r="C5" t="n" s="5">
        <v>893</v>
      </c>
      <c r="D5" t="n" s="5">
        <v>-354</v>
      </c>
      <c r="E5" t="n" s="5">
        <v>198</v>
      </c>
    </row>
    <row r="6" spans="1:5">
      <c r="A6" t="s" s="4">
        <v>710</v>
      </c>
      <c r="B6" t="n" s="7">
        <v>-2277</v>
      </c>
      <c r="C6" t="n" s="7">
        <v>-1565</v>
      </c>
      <c r="D6" t="n" s="7">
        <v>-2277</v>
      </c>
      <c r="E6" t="n" s="7">
        <v>-15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1"/>
    <col customWidth="1" max="3" min="3" width="62"/>
    <col customWidth="1" max="4" min="4" width="22"/>
    <col customWidth="1" max="5" min="5" width="36"/>
    <col customWidth="1" max="6" min="6" width="27"/>
    <col customWidth="1" max="7" min="7" width="55"/>
    <col customWidth="1" max="8" min="8" width="33"/>
  </cols>
  <sheetData>
    <row r="1" spans="1:8">
      <c r="A1" t="s" s="1">
        <v>139</v>
      </c>
      <c r="B1" t="s" s="2">
        <v>140</v>
      </c>
      <c r="C1" t="s" s="2">
        <v>141</v>
      </c>
      <c r="D1" t="s" s="2">
        <v>124</v>
      </c>
      <c r="E1" t="s" s="2">
        <v>142</v>
      </c>
      <c r="F1" t="s" s="2">
        <v>143</v>
      </c>
      <c r="G1" t="s" s="2">
        <v>144</v>
      </c>
      <c r="H1" t="s" s="2">
        <v>145</v>
      </c>
    </row>
    <row r="2" spans="1:8">
      <c r="A2" t="s" s="4">
        <v>146</v>
      </c>
      <c r="B2" t="n" s="7">
        <v>633688</v>
      </c>
      <c r="C2" t="n" s="7">
        <v>47753</v>
      </c>
      <c r="D2" t="n" s="7">
        <v>79838</v>
      </c>
      <c r="E2" t="n" s="7">
        <v>616334</v>
      </c>
      <c r="F2" t="n" s="7">
        <v>-106211</v>
      </c>
      <c r="G2" t="n" s="7">
        <v>-4197</v>
      </c>
      <c r="H2" t="n" s="7">
        <v>171</v>
      </c>
    </row>
    <row r="3" spans="1:8">
      <c r="A3" t="s" s="3">
        <v>147</v>
      </c>
    </row>
    <row r="4" spans="1:8">
      <c r="A4" t="s" s="4">
        <v>116</v>
      </c>
      <c r="B4" t="n" s="5">
        <v>56638</v>
      </c>
      <c r="C4" t="n" s="5">
        <v>0</v>
      </c>
      <c r="D4" t="n" s="5">
        <v>0</v>
      </c>
      <c r="E4" t="n" s="5">
        <v>0</v>
      </c>
      <c r="F4" t="n" s="5">
        <v>56638</v>
      </c>
      <c r="G4" t="n" s="5">
        <v>0</v>
      </c>
      <c r="H4" t="n" s="5">
        <v>0</v>
      </c>
    </row>
    <row r="5" spans="1:8">
      <c r="A5" t="s" s="4">
        <v>137</v>
      </c>
      <c r="B5" t="n" s="5">
        <v>2885</v>
      </c>
      <c r="C5" t="n" s="5">
        <v>0</v>
      </c>
      <c r="D5" t="n" s="5">
        <v>0</v>
      </c>
      <c r="E5" t="n" s="5">
        <v>0</v>
      </c>
      <c r="F5" t="n" s="5">
        <v>0</v>
      </c>
      <c r="G5" t="n" s="5">
        <v>2885</v>
      </c>
      <c r="H5" t="n" s="5">
        <v>0</v>
      </c>
    </row>
    <row r="6" spans="1:8">
      <c r="A6" t="s" s="4">
        <v>148</v>
      </c>
      <c r="B6" t="n" s="5">
        <v>-19216</v>
      </c>
      <c r="C6" t="n" s="5">
        <v>0</v>
      </c>
      <c r="D6" t="n" s="5">
        <v>0</v>
      </c>
      <c r="E6" t="n" s="5">
        <v>-19216</v>
      </c>
      <c r="F6" t="n" s="5">
        <v>0</v>
      </c>
      <c r="G6" t="n" s="5">
        <v>0</v>
      </c>
      <c r="H6" t="n" s="5">
        <v>0</v>
      </c>
    </row>
    <row r="7" spans="1:8">
      <c r="A7" t="s" s="4">
        <v>149</v>
      </c>
      <c r="B7" t="n" s="5">
        <v>-2606</v>
      </c>
      <c r="C7" t="n" s="5">
        <v>0</v>
      </c>
      <c r="D7" t="n" s="5">
        <v>0</v>
      </c>
      <c r="E7" t="n" s="5">
        <v>-2606</v>
      </c>
      <c r="F7" t="n" s="5">
        <v>0</v>
      </c>
      <c r="G7" t="n" s="5">
        <v>0</v>
      </c>
      <c r="H7" t="n" s="5">
        <v>0</v>
      </c>
    </row>
    <row r="8" spans="1:8">
      <c r="A8" t="s" s="4">
        <v>150</v>
      </c>
      <c r="B8" t="n" s="5">
        <v>92</v>
      </c>
      <c r="C8" t="n" s="5">
        <v>0</v>
      </c>
      <c r="D8" t="n" s="5">
        <v>0</v>
      </c>
      <c r="E8" t="n" s="5">
        <v>0</v>
      </c>
      <c r="F8" t="n" s="5">
        <v>0</v>
      </c>
      <c r="G8" t="n" s="5">
        <v>0</v>
      </c>
      <c r="H8" t="n" s="5">
        <v>92</v>
      </c>
    </row>
    <row r="9" spans="1:8">
      <c r="A9" t="s" s="3">
        <v>151</v>
      </c>
    </row>
    <row r="10" spans="1:8">
      <c r="A10" t="s" s="4">
        <v>152</v>
      </c>
      <c r="B10" t="n" s="5">
        <v>1256</v>
      </c>
      <c r="C10" t="n" s="5">
        <v>0</v>
      </c>
      <c r="D10" t="n" s="5">
        <v>126</v>
      </c>
      <c r="E10" t="n" s="5">
        <v>1130</v>
      </c>
      <c r="F10" t="n" s="5">
        <v>0</v>
      </c>
      <c r="G10" t="n" s="5">
        <v>0</v>
      </c>
      <c r="H10" t="n" s="5">
        <v>0</v>
      </c>
    </row>
    <row r="11" spans="1:8">
      <c r="A11" t="s" s="4">
        <v>153</v>
      </c>
      <c r="B11" t="n" s="5">
        <v>-1610</v>
      </c>
      <c r="C11" t="n" s="5">
        <v>0</v>
      </c>
      <c r="D11" t="n" s="5">
        <v>289</v>
      </c>
      <c r="E11" t="n" s="5">
        <v>-1899</v>
      </c>
      <c r="F11" t="n" s="5">
        <v>0</v>
      </c>
      <c r="G11" t="n" s="5">
        <v>0</v>
      </c>
      <c r="H11" t="n" s="5">
        <v>0</v>
      </c>
    </row>
    <row r="12" spans="1:8">
      <c r="A12" t="s" s="4">
        <v>154</v>
      </c>
      <c r="B12" t="n" s="5">
        <v>4024</v>
      </c>
      <c r="C12" t="n" s="5">
        <v>0</v>
      </c>
      <c r="D12" t="n" s="5">
        <v>0</v>
      </c>
      <c r="E12" t="n" s="5">
        <v>4024</v>
      </c>
      <c r="F12" t="n" s="5">
        <v>0</v>
      </c>
      <c r="G12" t="n" s="5">
        <v>0</v>
      </c>
      <c r="H12" t="n" s="5">
        <v>0</v>
      </c>
    </row>
    <row r="13" spans="1:8">
      <c r="A13" t="s" s="4">
        <v>155</v>
      </c>
      <c r="B13" t="n" s="5">
        <v>1634</v>
      </c>
      <c r="C13" t="n" s="5">
        <v>0</v>
      </c>
      <c r="D13" t="n" s="5">
        <v>211</v>
      </c>
      <c r="E13" t="n" s="5">
        <v>1423</v>
      </c>
      <c r="F13" t="n" s="5">
        <v>0</v>
      </c>
      <c r="G13" t="n" s="5">
        <v>0</v>
      </c>
      <c r="H13" t="n" s="5">
        <v>0</v>
      </c>
    </row>
    <row r="14" spans="1:8">
      <c r="A14" t="s" s="4">
        <v>156</v>
      </c>
      <c r="B14" t="n" s="5">
        <v>1016</v>
      </c>
      <c r="C14" t="n" s="5">
        <v>0</v>
      </c>
      <c r="D14" t="n" s="5">
        <v>0</v>
      </c>
      <c r="E14" t="n" s="5">
        <v>1016</v>
      </c>
      <c r="F14" t="n" s="5">
        <v>0</v>
      </c>
      <c r="G14" t="n" s="5">
        <v>0</v>
      </c>
      <c r="H14" t="n" s="5">
        <v>0</v>
      </c>
    </row>
    <row r="15" spans="1:8">
      <c r="A15" t="s" s="4">
        <v>157</v>
      </c>
      <c r="B15" t="n" s="5">
        <v>-2170</v>
      </c>
      <c r="C15" t="n" s="5">
        <v>0</v>
      </c>
      <c r="D15" t="n" s="5">
        <v>0</v>
      </c>
      <c r="E15" t="n" s="5">
        <v>-2170</v>
      </c>
      <c r="F15" t="n" s="5">
        <v>0</v>
      </c>
      <c r="G15" t="n" s="5">
        <v>0</v>
      </c>
      <c r="H15" t="n" s="5">
        <v>0</v>
      </c>
    </row>
    <row r="16" spans="1:8">
      <c r="A16" t="s" s="4">
        <v>158</v>
      </c>
      <c r="B16" t="n" s="5">
        <v>675631</v>
      </c>
      <c r="C16" t="n" s="5">
        <v>47753</v>
      </c>
      <c r="D16" t="n" s="5">
        <v>80464</v>
      </c>
      <c r="E16" t="n" s="5">
        <v>598036</v>
      </c>
      <c r="F16" t="n" s="5">
        <v>-49573</v>
      </c>
      <c r="G16" t="n" s="5">
        <v>-1312</v>
      </c>
      <c r="H16" t="n" s="5">
        <v>263</v>
      </c>
    </row>
    <row r="17" spans="1:8">
      <c r="A17" t="s" s="4">
        <v>159</v>
      </c>
      <c r="B17" t="n" s="5">
        <v>703911</v>
      </c>
      <c r="C17" t="n" s="5">
        <v>47753</v>
      </c>
      <c r="D17" t="n" s="5">
        <v>82962</v>
      </c>
      <c r="E17" t="n" s="5">
        <v>610903</v>
      </c>
      <c r="F17" t="n" s="5">
        <v>-37396</v>
      </c>
      <c r="G17" t="n" s="5">
        <v>-697</v>
      </c>
      <c r="H17" t="n" s="5">
        <v>386</v>
      </c>
    </row>
    <row r="18" spans="1:8">
      <c r="A18" t="s" s="3">
        <v>147</v>
      </c>
    </row>
    <row r="19" spans="1:8">
      <c r="A19" t="s" s="4">
        <v>116</v>
      </c>
      <c r="B19" t="n" s="5">
        <v>49923</v>
      </c>
      <c r="C19" t="n" s="5">
        <v>0</v>
      </c>
      <c r="D19" t="n" s="5">
        <v>0</v>
      </c>
      <c r="E19" t="n" s="5">
        <v>0</v>
      </c>
      <c r="F19" t="n" s="5">
        <v>49923</v>
      </c>
      <c r="G19" t="n" s="5">
        <v>0</v>
      </c>
      <c r="H19" t="n" s="5">
        <v>0</v>
      </c>
    </row>
    <row r="20" spans="1:8">
      <c r="A20" t="s" s="4">
        <v>137</v>
      </c>
      <c r="B20" t="n" s="5">
        <v>1984</v>
      </c>
      <c r="C20" t="n" s="5">
        <v>0</v>
      </c>
      <c r="D20" t="n" s="5">
        <v>0</v>
      </c>
      <c r="E20" t="n" s="5">
        <v>0</v>
      </c>
      <c r="F20" t="n" s="5">
        <v>0</v>
      </c>
      <c r="G20" t="n" s="5">
        <v>1984</v>
      </c>
      <c r="H20" t="n" s="5">
        <v>0</v>
      </c>
    </row>
    <row r="21" spans="1:8">
      <c r="A21" t="s" s="4">
        <v>148</v>
      </c>
      <c r="B21" t="n" s="5">
        <v>-22401</v>
      </c>
      <c r="C21" t="n" s="5">
        <v>0</v>
      </c>
      <c r="D21" t="n" s="5">
        <v>0</v>
      </c>
      <c r="E21" t="n" s="5">
        <v>-16703</v>
      </c>
      <c r="F21" t="n" s="5">
        <v>-5698</v>
      </c>
      <c r="G21" t="n" s="5">
        <v>0</v>
      </c>
      <c r="H21" t="n" s="5">
        <v>0</v>
      </c>
    </row>
    <row r="22" spans="1:8">
      <c r="A22" t="s" s="4">
        <v>149</v>
      </c>
      <c r="B22" t="n" s="5">
        <v>-2606</v>
      </c>
      <c r="C22" t="n" s="5">
        <v>0</v>
      </c>
      <c r="D22" t="n" s="5">
        <v>0</v>
      </c>
      <c r="E22" t="n" s="5">
        <v>-1737</v>
      </c>
      <c r="F22" t="n" s="5">
        <v>-869</v>
      </c>
      <c r="G22" t="n" s="5">
        <v>0</v>
      </c>
      <c r="H22" t="n" s="5">
        <v>0</v>
      </c>
    </row>
    <row r="23" spans="1:8">
      <c r="A23" t="s" s="4">
        <v>150</v>
      </c>
      <c r="B23" t="n" s="5">
        <v>2758</v>
      </c>
      <c r="C23" t="n" s="5">
        <v>0</v>
      </c>
      <c r="D23" t="n" s="5">
        <v>0</v>
      </c>
      <c r="E23" t="n" s="5">
        <v>0</v>
      </c>
      <c r="F23" t="n" s="5">
        <v>0</v>
      </c>
      <c r="G23" t="n" s="5">
        <v>0</v>
      </c>
      <c r="H23" t="n" s="5">
        <v>2758</v>
      </c>
    </row>
    <row r="24" spans="1:8">
      <c r="A24" t="s" s="3">
        <v>151</v>
      </c>
    </row>
    <row r="25" spans="1:8">
      <c r="A25" t="s" s="4">
        <v>152</v>
      </c>
      <c r="B25" t="n" s="5">
        <v>1575</v>
      </c>
      <c r="C25" t="n" s="5">
        <v>0</v>
      </c>
      <c r="D25" t="n" s="5">
        <v>138</v>
      </c>
      <c r="E25" t="n" s="5">
        <v>1437</v>
      </c>
      <c r="F25" t="n" s="5">
        <v>0</v>
      </c>
      <c r="G25" t="n" s="5">
        <v>0</v>
      </c>
      <c r="H25" t="n" s="5">
        <v>0</v>
      </c>
    </row>
    <row r="26" spans="1:8">
      <c r="A26" t="s" s="4">
        <v>153</v>
      </c>
      <c r="B26" t="n" s="5">
        <v>-1935</v>
      </c>
      <c r="C26" t="n" s="5">
        <v>0</v>
      </c>
      <c r="D26" t="n" s="5">
        <v>405</v>
      </c>
      <c r="E26" t="n" s="5">
        <v>-2340</v>
      </c>
      <c r="F26" t="n" s="5">
        <v>0</v>
      </c>
      <c r="G26" t="n" s="5">
        <v>0</v>
      </c>
      <c r="H26" t="n" s="5">
        <v>0</v>
      </c>
    </row>
    <row r="27" spans="1:8">
      <c r="A27" t="s" s="4">
        <v>154</v>
      </c>
      <c r="B27" t="n" s="5">
        <v>7631</v>
      </c>
      <c r="C27" t="n" s="5">
        <v>0</v>
      </c>
      <c r="D27" t="n" s="5">
        <v>0</v>
      </c>
      <c r="E27" t="n" s="5">
        <v>7631</v>
      </c>
      <c r="F27" t="n" s="5">
        <v>0</v>
      </c>
      <c r="G27" t="n" s="5">
        <v>0</v>
      </c>
      <c r="H27" t="n" s="5">
        <v>0</v>
      </c>
    </row>
    <row r="28" spans="1:8">
      <c r="A28" t="s" s="4">
        <v>155</v>
      </c>
      <c r="B28" t="n" s="5">
        <v>1123</v>
      </c>
      <c r="C28" t="n" s="5">
        <v>0</v>
      </c>
      <c r="D28" t="n" s="5">
        <v>140</v>
      </c>
      <c r="E28" t="n" s="5">
        <v>983</v>
      </c>
      <c r="F28" t="n" s="5">
        <v>0</v>
      </c>
      <c r="G28" t="n" s="5">
        <v>0</v>
      </c>
      <c r="H28" t="n" s="5">
        <v>0</v>
      </c>
    </row>
    <row r="29" spans="1:8">
      <c r="A29" t="s" s="4">
        <v>156</v>
      </c>
      <c r="B29" t="n" s="5">
        <v>-1008</v>
      </c>
      <c r="C29" t="n" s="5">
        <v>0</v>
      </c>
      <c r="D29" t="n" s="5">
        <v>0</v>
      </c>
      <c r="E29" t="n" s="5">
        <v>-1008</v>
      </c>
      <c r="F29" t="n" s="5">
        <v>0</v>
      </c>
      <c r="G29" t="n" s="5">
        <v>0</v>
      </c>
      <c r="H29" t="n" s="5">
        <v>0</v>
      </c>
    </row>
    <row r="30" spans="1:8">
      <c r="A30" t="s" s="4">
        <v>157</v>
      </c>
      <c r="B30" t="n" s="5">
        <v>-198</v>
      </c>
      <c r="C30" t="n" s="5">
        <v>0</v>
      </c>
      <c r="D30" t="n" s="5">
        <v>0</v>
      </c>
      <c r="E30" t="n" s="5">
        <v>-198</v>
      </c>
      <c r="F30" t="n" s="5">
        <v>0</v>
      </c>
      <c r="G30" t="n" s="5">
        <v>0</v>
      </c>
      <c r="H30" t="n" s="5">
        <v>0</v>
      </c>
    </row>
    <row r="31" spans="1:8">
      <c r="A31" t="s" s="4">
        <v>160</v>
      </c>
      <c r="B31" t="n" s="7">
        <v>740757</v>
      </c>
      <c r="C31" t="n" s="7">
        <v>47753</v>
      </c>
      <c r="D31" t="n" s="7">
        <v>83645</v>
      </c>
      <c r="E31" t="n" s="7">
        <v>598968</v>
      </c>
      <c r="F31" t="n" s="7">
        <v>5960</v>
      </c>
      <c r="G31" t="n" s="7">
        <v>1287</v>
      </c>
      <c r="H31" t="n" s="7">
        <v>31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1</v>
      </c>
      <c r="B1" t="s" s="2">
        <v>2</v>
      </c>
      <c r="C1" t="s" s="2">
        <v>23</v>
      </c>
    </row>
    <row r="2" spans="1:3">
      <c r="A2" t="s" s="4">
        <v>712</v>
      </c>
    </row>
    <row r="3" spans="1:3">
      <c r="A3" t="s" s="3">
        <v>708</v>
      </c>
    </row>
    <row r="4" spans="1:3">
      <c r="A4" t="s" s="4">
        <v>713</v>
      </c>
      <c r="B4" t="n" s="10">
        <v>14.7</v>
      </c>
      <c r="C4" t="n" s="10">
        <v>8.9</v>
      </c>
    </row>
    <row r="5" spans="1:3">
      <c r="A5" t="s" s="4">
        <v>714</v>
      </c>
    </row>
    <row r="6" spans="1:3">
      <c r="A6" t="s" s="3">
        <v>708</v>
      </c>
    </row>
    <row r="7" spans="1:3">
      <c r="A7" t="s" s="4">
        <v>715</v>
      </c>
      <c r="B7" t="n" s="11">
        <v>2.4</v>
      </c>
      <c r="C7" t="n" s="11">
        <v>3.7</v>
      </c>
    </row>
    <row r="8" spans="1:3">
      <c r="A8" t="s" s="4">
        <v>716</v>
      </c>
      <c r="B8" t="n" s="10">
        <v>14.4</v>
      </c>
      <c r="C8" t="n" s="7">
        <v>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80"/>
    <col customWidth="1" max="5" min="5" width="21"/>
    <col customWidth="1" max="6" min="6" width="30"/>
  </cols>
  <sheetData>
    <row r="1" spans="1:6">
      <c r="A1" t="s" s="1">
        <v>717</v>
      </c>
      <c r="B1" t="s" s="2">
        <v>75</v>
      </c>
      <c r="D1" t="s" s="2">
        <v>1</v>
      </c>
    </row>
    <row r="2" spans="1:6">
      <c r="B2" t="s" s="2">
        <v>718</v>
      </c>
      <c r="C2" t="s" s="2">
        <v>719</v>
      </c>
      <c r="D2" t="s" s="2">
        <v>718</v>
      </c>
      <c r="E2" t="s" s="2">
        <v>719</v>
      </c>
      <c r="F2" t="s" s="2">
        <v>720</v>
      </c>
    </row>
    <row r="3" spans="1:6">
      <c r="A3" t="s" s="3">
        <v>708</v>
      </c>
    </row>
    <row r="4" spans="1:6">
      <c r="A4" t="s" s="4">
        <v>721</v>
      </c>
      <c r="B4" t="n" s="7">
        <v>0</v>
      </c>
      <c r="C4" t="n" s="7">
        <v>0</v>
      </c>
      <c r="D4" t="n" s="7">
        <v>0</v>
      </c>
      <c r="E4" t="n" s="7">
        <v>0</v>
      </c>
    </row>
    <row r="5" spans="1:6">
      <c r="A5" t="s" s="4">
        <v>722</v>
      </c>
      <c r="B5" t="n" s="7">
        <v>2400</v>
      </c>
      <c r="D5" t="n" s="7">
        <v>2400</v>
      </c>
    </row>
    <row r="6" spans="1:6">
      <c r="A6" t="s" s="4">
        <v>723</v>
      </c>
    </row>
    <row r="7" spans="1:6">
      <c r="A7" t="s" s="3">
        <v>708</v>
      </c>
    </row>
    <row r="8" spans="1:6">
      <c r="A8" t="s" s="4">
        <v>724</v>
      </c>
      <c r="B8" t="n" s="5">
        <v>3</v>
      </c>
      <c r="D8" t="n" s="5">
        <v>3</v>
      </c>
      <c r="F8" t="n" s="5">
        <v>0</v>
      </c>
    </row>
    <row r="9" spans="1:6">
      <c r="A9" t="s" s="4">
        <v>725</v>
      </c>
    </row>
    <row r="10" spans="1:6">
      <c r="A10" t="s" s="3">
        <v>708</v>
      </c>
    </row>
    <row r="11" spans="1:6">
      <c r="A11" t="s" s="4">
        <v>724</v>
      </c>
      <c r="B11" t="n" s="5">
        <v>74</v>
      </c>
      <c r="D11" t="n" s="5">
        <v>74</v>
      </c>
      <c r="F11" t="n" s="5">
        <v>24</v>
      </c>
    </row>
    <row r="12" spans="1:6">
      <c r="A12" t="s" s="4">
        <v>726</v>
      </c>
    </row>
    <row r="13" spans="1:6">
      <c r="A13" t="s" s="3">
        <v>708</v>
      </c>
    </row>
    <row r="14" spans="1:6">
      <c r="A14" t="s" s="4">
        <v>715</v>
      </c>
      <c r="B14" t="n" s="7">
        <v>2400</v>
      </c>
      <c r="D14" t="n" s="7">
        <v>2400</v>
      </c>
      <c r="F14" t="n" s="7">
        <v>3700</v>
      </c>
    </row>
    <row r="15" spans="1:6">
      <c r="A15" t="s" s="4">
        <v>727</v>
      </c>
    </row>
    <row r="16" spans="1:6">
      <c r="A16" t="s" s="3">
        <v>708</v>
      </c>
    </row>
    <row r="17" spans="1:6">
      <c r="A17" t="s" s="4">
        <v>728</v>
      </c>
      <c r="B17" t="n" s="7">
        <v>75000</v>
      </c>
      <c r="D17" t="n" s="7">
        <v>75000</v>
      </c>
    </row>
    <row r="18" spans="1:6">
      <c r="A18" t="s" s="4">
        <v>729</v>
      </c>
      <c r="D18" t="s" s="4">
        <v>730</v>
      </c>
    </row>
    <row r="19" spans="1:6">
      <c r="A19" t="s" s="4">
        <v>731</v>
      </c>
      <c r="D19" t="s" s="4">
        <v>732</v>
      </c>
    </row>
    <row r="20" spans="1:6">
      <c r="A20" t="s" s="4">
        <v>733</v>
      </c>
      <c r="D20" t="s" s="4">
        <v>734</v>
      </c>
    </row>
    <row r="21" spans="1:6">
      <c r="A21" t="s" s="4">
        <v>735</v>
      </c>
      <c r="B21" t="s" s="4">
        <v>736</v>
      </c>
      <c r="D21" t="s" s="4">
        <v>736</v>
      </c>
    </row>
    <row r="22" spans="1:6">
      <c r="A22" t="s" s="4">
        <v>737</v>
      </c>
      <c r="B22" t="s" s="4">
        <v>738</v>
      </c>
      <c r="D22" t="s" s="4">
        <v>738</v>
      </c>
    </row>
    <row r="23" spans="1:6">
      <c r="A23" t="s" s="4">
        <v>379</v>
      </c>
    </row>
    <row r="24" spans="1:6">
      <c r="A24" t="s" s="3">
        <v>708</v>
      </c>
    </row>
    <row r="25" spans="1:6">
      <c r="A25" t="s" s="4">
        <v>739</v>
      </c>
      <c r="B25" t="n" s="5">
        <v>6</v>
      </c>
      <c r="D25" t="n" s="5">
        <v>6</v>
      </c>
    </row>
    <row r="26" spans="1:6">
      <c r="A26" t="s" s="4">
        <v>740</v>
      </c>
    </row>
    <row r="27" spans="1:6">
      <c r="A27" t="s" s="3">
        <v>708</v>
      </c>
    </row>
    <row r="28" spans="1:6">
      <c r="A28" t="s" s="4">
        <v>741</v>
      </c>
      <c r="B28" t="n" s="7">
        <v>150000</v>
      </c>
      <c r="D28" t="n" s="7">
        <v>150000</v>
      </c>
    </row>
    <row r="29" spans="1:6">
      <c r="A29" t="s" s="4">
        <v>742</v>
      </c>
    </row>
    <row r="30" spans="1:6">
      <c r="A30" t="s" s="3">
        <v>708</v>
      </c>
    </row>
    <row r="31" spans="1:6">
      <c r="A31" t="s" s="4">
        <v>728</v>
      </c>
      <c r="B31" t="n" s="7">
        <v>25000</v>
      </c>
      <c r="D31" t="n" s="7">
        <v>25000</v>
      </c>
    </row>
    <row r="32" spans="1:6">
      <c r="A32" t="s" s="4">
        <v>729</v>
      </c>
      <c r="D32" t="s" s="4">
        <v>743</v>
      </c>
    </row>
    <row r="33" spans="1:6">
      <c r="A33" t="s" s="4">
        <v>733</v>
      </c>
      <c r="D33" t="s" s="4">
        <v>744</v>
      </c>
    </row>
    <row r="34" spans="1:6">
      <c r="A34" t="s" s="4">
        <v>745</v>
      </c>
    </row>
    <row r="35" spans="1:6">
      <c r="A35" t="s" s="3">
        <v>708</v>
      </c>
    </row>
    <row r="36" spans="1:6">
      <c r="A36" t="s" s="4">
        <v>731</v>
      </c>
      <c r="D36" t="s" s="4">
        <v>746</v>
      </c>
    </row>
    <row r="37" spans="1:6">
      <c r="A37" t="s" s="4">
        <v>747</v>
      </c>
      <c r="B37" t="s" s="4">
        <v>748</v>
      </c>
      <c r="D37" t="s" s="4">
        <v>748</v>
      </c>
    </row>
    <row r="38" spans="1:6">
      <c r="A38" t="s" s="4">
        <v>749</v>
      </c>
    </row>
    <row r="39" spans="1:6">
      <c r="A39" t="s" s="3">
        <v>708</v>
      </c>
    </row>
    <row r="40" spans="1:6">
      <c r="A40" t="s" s="4">
        <v>731</v>
      </c>
      <c r="D40" t="s" s="4">
        <v>750</v>
      </c>
    </row>
    <row r="41" spans="1:6">
      <c r="A41" t="s" s="4">
        <v>747</v>
      </c>
      <c r="B41" t="s" s="4">
        <v>751</v>
      </c>
      <c r="D41" t="s" s="4">
        <v>751</v>
      </c>
    </row>
    <row r="42" spans="1:6">
      <c r="A42" t="s" s="4">
        <v>752</v>
      </c>
    </row>
    <row r="43" spans="1:6">
      <c r="A43" t="s" s="3">
        <v>708</v>
      </c>
    </row>
    <row r="44" spans="1:6">
      <c r="A44" t="s" s="4">
        <v>747</v>
      </c>
      <c r="B44" t="s" s="4">
        <v>753</v>
      </c>
      <c r="D44" t="s" s="4">
        <v>753</v>
      </c>
    </row>
    <row r="45" spans="1:6">
      <c r="A45" t="s" s="4">
        <v>754</v>
      </c>
    </row>
    <row r="46" spans="1:6">
      <c r="A46" t="s" s="3">
        <v>708</v>
      </c>
    </row>
    <row r="47" spans="1:6">
      <c r="A47" t="s" s="4">
        <v>728</v>
      </c>
      <c r="B47" t="n" s="7">
        <v>25000</v>
      </c>
      <c r="D47" t="n" s="7">
        <v>25000</v>
      </c>
    </row>
    <row r="48" spans="1:6">
      <c r="A48" t="s" s="4">
        <v>729</v>
      </c>
      <c r="D48" t="s" s="4">
        <v>755</v>
      </c>
    </row>
    <row r="49" spans="1:6">
      <c r="A49" t="s" s="4">
        <v>733</v>
      </c>
      <c r="D49" t="s" s="4">
        <v>744</v>
      </c>
    </row>
    <row r="50" spans="1:6">
      <c r="A50" t="s" s="4">
        <v>756</v>
      </c>
    </row>
    <row r="51" spans="1:6">
      <c r="A51" t="s" s="3">
        <v>708</v>
      </c>
    </row>
    <row r="52" spans="1:6">
      <c r="A52" t="s" s="4">
        <v>731</v>
      </c>
      <c r="D52" t="s" s="4">
        <v>746</v>
      </c>
    </row>
    <row r="53" spans="1:6">
      <c r="A53" t="s" s="4">
        <v>747</v>
      </c>
      <c r="B53" t="s" s="4">
        <v>748</v>
      </c>
      <c r="D53" t="s" s="4">
        <v>748</v>
      </c>
    </row>
    <row r="54" spans="1:6">
      <c r="A54" t="s" s="4">
        <v>757</v>
      </c>
    </row>
    <row r="55" spans="1:6">
      <c r="A55" t="s" s="3">
        <v>708</v>
      </c>
    </row>
    <row r="56" spans="1:6">
      <c r="A56" t="s" s="4">
        <v>731</v>
      </c>
      <c r="D56" t="s" s="4">
        <v>750</v>
      </c>
    </row>
    <row r="57" spans="1:6">
      <c r="A57" t="s" s="4">
        <v>747</v>
      </c>
      <c r="B57" t="s" s="4">
        <v>751</v>
      </c>
      <c r="D57" t="s" s="4">
        <v>751</v>
      </c>
    </row>
    <row r="58" spans="1:6">
      <c r="A58" t="s" s="4">
        <v>758</v>
      </c>
    </row>
    <row r="59" spans="1:6">
      <c r="A59" t="s" s="3">
        <v>708</v>
      </c>
    </row>
    <row r="60" spans="1:6">
      <c r="A60" t="s" s="4">
        <v>747</v>
      </c>
      <c r="B60" t="s" s="4">
        <v>753</v>
      </c>
      <c r="D60" t="s" s="4">
        <v>753</v>
      </c>
    </row>
    <row r="61" spans="1:6">
      <c r="A61" t="s" s="4">
        <v>759</v>
      </c>
    </row>
    <row r="62" spans="1:6">
      <c r="A62" t="s" s="3">
        <v>708</v>
      </c>
    </row>
    <row r="63" spans="1:6">
      <c r="A63" t="s" s="4">
        <v>728</v>
      </c>
      <c r="B63" t="n" s="7">
        <v>25000</v>
      </c>
      <c r="D63" t="n" s="7">
        <v>25000</v>
      </c>
    </row>
    <row r="64" spans="1:6">
      <c r="A64" t="s" s="4">
        <v>729</v>
      </c>
      <c r="D64" t="s" s="4">
        <v>760</v>
      </c>
    </row>
    <row r="65" spans="1:6">
      <c r="A65" t="s" s="4">
        <v>733</v>
      </c>
      <c r="D65" t="s" s="4">
        <v>744</v>
      </c>
    </row>
    <row r="66" spans="1:6">
      <c r="A66" t="s" s="4">
        <v>761</v>
      </c>
    </row>
    <row r="67" spans="1:6">
      <c r="A67" t="s" s="3">
        <v>708</v>
      </c>
    </row>
    <row r="68" spans="1:6">
      <c r="A68" t="s" s="4">
        <v>731</v>
      </c>
      <c r="D68" t="s" s="4">
        <v>746</v>
      </c>
    </row>
    <row r="69" spans="1:6">
      <c r="A69" t="s" s="4">
        <v>747</v>
      </c>
      <c r="B69" t="s" s="4">
        <v>748</v>
      </c>
      <c r="D69" t="s" s="4">
        <v>748</v>
      </c>
    </row>
    <row r="70" spans="1:6">
      <c r="A70" t="s" s="4">
        <v>762</v>
      </c>
    </row>
    <row r="71" spans="1:6">
      <c r="A71" t="s" s="3">
        <v>708</v>
      </c>
    </row>
    <row r="72" spans="1:6">
      <c r="A72" t="s" s="4">
        <v>731</v>
      </c>
      <c r="D72" t="s" s="4">
        <v>750</v>
      </c>
    </row>
    <row r="73" spans="1:6">
      <c r="A73" t="s" s="4">
        <v>747</v>
      </c>
      <c r="B73" t="s" s="4">
        <v>751</v>
      </c>
      <c r="D73" t="s" s="4">
        <v>751</v>
      </c>
    </row>
    <row r="74" spans="1:6">
      <c r="A74" t="s" s="4">
        <v>763</v>
      </c>
    </row>
    <row r="75" spans="1:6">
      <c r="A75" t="s" s="3">
        <v>708</v>
      </c>
    </row>
    <row r="76" spans="1:6">
      <c r="A76" t="s" s="4">
        <v>747</v>
      </c>
      <c r="B76" t="s" s="4">
        <v>753</v>
      </c>
      <c r="D76" t="s" s="4">
        <v>753</v>
      </c>
    </row>
    <row r="77" spans="1:6">
      <c r="A77" t="s" s="4">
        <v>764</v>
      </c>
    </row>
    <row r="78" spans="1:6">
      <c r="A78" t="s" s="3">
        <v>708</v>
      </c>
    </row>
    <row r="79" spans="1:6">
      <c r="A79" t="s" s="4">
        <v>728</v>
      </c>
      <c r="B79" t="n" s="7">
        <v>25000</v>
      </c>
      <c r="D79" t="n" s="7">
        <v>25000</v>
      </c>
    </row>
    <row r="80" spans="1:6">
      <c r="A80" t="s" s="4">
        <v>729</v>
      </c>
      <c r="D80" t="s" s="4">
        <v>765</v>
      </c>
    </row>
    <row r="81" spans="1:6">
      <c r="A81" t="s" s="4">
        <v>733</v>
      </c>
      <c r="D81" t="s" s="4">
        <v>744</v>
      </c>
    </row>
    <row r="82" spans="1:6">
      <c r="A82" t="s" s="4">
        <v>766</v>
      </c>
    </row>
    <row r="83" spans="1:6">
      <c r="A83" t="s" s="3">
        <v>708</v>
      </c>
    </row>
    <row r="84" spans="1:6">
      <c r="A84" t="s" s="4">
        <v>731</v>
      </c>
      <c r="D84" t="s" s="4">
        <v>746</v>
      </c>
    </row>
    <row r="85" spans="1:6">
      <c r="A85" t="s" s="4">
        <v>747</v>
      </c>
      <c r="B85" t="s" s="4">
        <v>748</v>
      </c>
      <c r="D85" t="s" s="4">
        <v>748</v>
      </c>
    </row>
    <row r="86" spans="1:6">
      <c r="A86" t="s" s="4">
        <v>767</v>
      </c>
    </row>
    <row r="87" spans="1:6">
      <c r="A87" t="s" s="3">
        <v>708</v>
      </c>
    </row>
    <row r="88" spans="1:6">
      <c r="A88" t="s" s="4">
        <v>731</v>
      </c>
      <c r="D88" t="s" s="4">
        <v>750</v>
      </c>
    </row>
    <row r="89" spans="1:6">
      <c r="A89" t="s" s="4">
        <v>747</v>
      </c>
      <c r="B89" t="s" s="4">
        <v>751</v>
      </c>
      <c r="D89" t="s" s="4">
        <v>751</v>
      </c>
    </row>
    <row r="90" spans="1:6">
      <c r="A90" t="s" s="4">
        <v>768</v>
      </c>
    </row>
    <row r="91" spans="1:6">
      <c r="A91" t="s" s="3">
        <v>708</v>
      </c>
    </row>
    <row r="92" spans="1:6">
      <c r="A92" t="s" s="4">
        <v>747</v>
      </c>
      <c r="B92" t="s" s="4">
        <v>753</v>
      </c>
      <c r="D92" t="s" s="4">
        <v>753</v>
      </c>
    </row>
    <row r="93" spans="1:6">
      <c r="A93" t="s" s="4">
        <v>769</v>
      </c>
    </row>
    <row r="94" spans="1:6">
      <c r="A94" t="s" s="3">
        <v>708</v>
      </c>
    </row>
    <row r="95" spans="1:6">
      <c r="A95" t="s" s="4">
        <v>728</v>
      </c>
      <c r="B95" t="n" s="7">
        <v>25000</v>
      </c>
      <c r="D95" t="n" s="7">
        <v>25000</v>
      </c>
    </row>
    <row r="96" spans="1:6">
      <c r="A96" t="s" s="4">
        <v>729</v>
      </c>
      <c r="D96" t="s" s="4">
        <v>770</v>
      </c>
    </row>
    <row r="97" spans="1:6">
      <c r="A97" t="s" s="4">
        <v>733</v>
      </c>
      <c r="D97" t="s" s="4">
        <v>744</v>
      </c>
    </row>
    <row r="98" spans="1:6">
      <c r="A98" t="s" s="4">
        <v>771</v>
      </c>
    </row>
    <row r="99" spans="1:6">
      <c r="A99" t="s" s="3">
        <v>708</v>
      </c>
    </row>
    <row r="100" spans="1:6">
      <c r="A100" t="s" s="4">
        <v>731</v>
      </c>
      <c r="D100" t="s" s="4">
        <v>746</v>
      </c>
    </row>
    <row r="101" spans="1:6">
      <c r="A101" t="s" s="4">
        <v>747</v>
      </c>
      <c r="B101" t="s" s="4">
        <v>748</v>
      </c>
      <c r="D101" t="s" s="4">
        <v>748</v>
      </c>
    </row>
    <row r="102" spans="1:6">
      <c r="A102" t="s" s="4">
        <v>772</v>
      </c>
    </row>
    <row r="103" spans="1:6">
      <c r="A103" t="s" s="3">
        <v>708</v>
      </c>
    </row>
    <row r="104" spans="1:6">
      <c r="A104" t="s" s="4">
        <v>731</v>
      </c>
      <c r="D104" t="s" s="4">
        <v>750</v>
      </c>
    </row>
    <row r="105" spans="1:6">
      <c r="A105" t="s" s="4">
        <v>747</v>
      </c>
      <c r="B105" t="s" s="4">
        <v>751</v>
      </c>
      <c r="D105" t="s" s="4">
        <v>751</v>
      </c>
    </row>
    <row r="106" spans="1:6">
      <c r="A106" t="s" s="4">
        <v>773</v>
      </c>
    </row>
    <row r="107" spans="1:6">
      <c r="A107" t="s" s="3">
        <v>708</v>
      </c>
    </row>
    <row r="108" spans="1:6">
      <c r="A108" t="s" s="4">
        <v>747</v>
      </c>
      <c r="B108" t="s" s="4">
        <v>753</v>
      </c>
      <c r="D108" t="s" s="4">
        <v>753</v>
      </c>
    </row>
    <row r="109" spans="1:6">
      <c r="A109" t="s" s="4">
        <v>774</v>
      </c>
    </row>
    <row r="110" spans="1:6">
      <c r="A110" t="s" s="3">
        <v>708</v>
      </c>
    </row>
    <row r="111" spans="1:6">
      <c r="A111" t="s" s="4">
        <v>728</v>
      </c>
      <c r="B111" t="n" s="7">
        <v>25000</v>
      </c>
      <c r="D111" t="n" s="7">
        <v>25000</v>
      </c>
    </row>
    <row r="112" spans="1:6">
      <c r="A112" t="s" s="4">
        <v>729</v>
      </c>
      <c r="D112" t="s" s="4">
        <v>760</v>
      </c>
    </row>
    <row r="113" spans="1:6">
      <c r="A113" t="s" s="4">
        <v>733</v>
      </c>
      <c r="D113" t="s" s="4">
        <v>744</v>
      </c>
    </row>
    <row r="114" spans="1:6">
      <c r="A114" t="s" s="4">
        <v>775</v>
      </c>
    </row>
    <row r="115" spans="1:6">
      <c r="A115" t="s" s="3">
        <v>708</v>
      </c>
    </row>
    <row r="116" spans="1:6">
      <c r="A116" t="s" s="4">
        <v>731</v>
      </c>
      <c r="D116" t="s" s="4">
        <v>746</v>
      </c>
    </row>
    <row r="117" spans="1:6">
      <c r="A117" t="s" s="4">
        <v>747</v>
      </c>
      <c r="B117" t="s" s="4">
        <v>748</v>
      </c>
      <c r="D117" t="s" s="4">
        <v>748</v>
      </c>
    </row>
    <row r="118" spans="1:6">
      <c r="A118" t="s" s="4">
        <v>776</v>
      </c>
    </row>
    <row r="119" spans="1:6">
      <c r="A119" t="s" s="3">
        <v>708</v>
      </c>
    </row>
    <row r="120" spans="1:6">
      <c r="A120" t="s" s="4">
        <v>731</v>
      </c>
      <c r="D120" t="s" s="4">
        <v>750</v>
      </c>
    </row>
    <row r="121" spans="1:6">
      <c r="A121" t="s" s="4">
        <v>747</v>
      </c>
      <c r="B121" t="s" s="4">
        <v>751</v>
      </c>
      <c r="D121" t="s" s="4">
        <v>751</v>
      </c>
    </row>
    <row r="122" spans="1:6">
      <c r="A122" t="s" s="4">
        <v>777</v>
      </c>
    </row>
    <row r="123" spans="1:6">
      <c r="A123" t="s" s="3">
        <v>708</v>
      </c>
    </row>
    <row r="124" spans="1:6">
      <c r="A124" t="s" s="4">
        <v>747</v>
      </c>
      <c r="B124" t="s" s="4">
        <v>753</v>
      </c>
      <c r="D124" t="s" s="4">
        <v>753</v>
      </c>
    </row>
    <row r="125" spans="1:6">
      <c r="A125" t="s" s="4">
        <v>778</v>
      </c>
    </row>
    <row r="126" spans="1:6">
      <c r="A126" t="s" s="3">
        <v>708</v>
      </c>
    </row>
    <row r="127" spans="1:6">
      <c r="A127" t="s" s="4">
        <v>779</v>
      </c>
      <c r="B127" t="s" s="4">
        <v>780</v>
      </c>
      <c r="D127" t="s" s="4">
        <v>7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30"/>
  </cols>
  <sheetData>
    <row r="1" spans="1:6">
      <c r="A1" t="s" s="1">
        <v>781</v>
      </c>
      <c r="B1" t="s" s="2">
        <v>75</v>
      </c>
      <c r="D1" t="s" s="2">
        <v>1</v>
      </c>
    </row>
    <row r="2" spans="1:6">
      <c r="B2" t="s" s="2">
        <v>718</v>
      </c>
      <c r="C2" t="s" s="2">
        <v>719</v>
      </c>
      <c r="D2" t="s" s="2">
        <v>718</v>
      </c>
      <c r="E2" t="s" s="2">
        <v>719</v>
      </c>
      <c r="F2" t="s" s="2">
        <v>720</v>
      </c>
    </row>
    <row r="3" spans="1:6">
      <c r="A3" t="s" s="3">
        <v>708</v>
      </c>
    </row>
    <row r="4" spans="1:6">
      <c r="A4" t="s" s="4">
        <v>721</v>
      </c>
      <c r="B4" t="n" s="7">
        <v>0</v>
      </c>
      <c r="C4" t="n" s="7">
        <v>0</v>
      </c>
      <c r="D4" t="n" s="7">
        <v>0</v>
      </c>
      <c r="E4" t="n" s="7">
        <v>0</v>
      </c>
    </row>
    <row r="5" spans="1:6">
      <c r="A5" t="s" s="4">
        <v>782</v>
      </c>
    </row>
    <row r="6" spans="1:6">
      <c r="A6" t="s" s="3">
        <v>708</v>
      </c>
    </row>
    <row r="7" spans="1:6">
      <c r="A7" t="s" s="4">
        <v>724</v>
      </c>
      <c r="B7" t="n" s="5">
        <v>74</v>
      </c>
      <c r="D7" t="n" s="5">
        <v>74</v>
      </c>
      <c r="F7" t="n" s="5">
        <v>24</v>
      </c>
    </row>
    <row r="8" spans="1:6">
      <c r="A8" t="s" s="4">
        <v>783</v>
      </c>
      <c r="B8" t="n" s="7">
        <v>474900</v>
      </c>
      <c r="D8" t="n" s="7">
        <v>474900</v>
      </c>
      <c r="F8" t="n" s="7">
        <v>238700</v>
      </c>
    </row>
    <row r="9" spans="1:6">
      <c r="A9" t="s" s="4">
        <v>784</v>
      </c>
    </row>
    <row r="10" spans="1:6">
      <c r="A10" t="s" s="3">
        <v>708</v>
      </c>
    </row>
    <row r="11" spans="1:6">
      <c r="A11" t="s" s="4">
        <v>716</v>
      </c>
      <c r="B11" t="n" s="5">
        <v>14400</v>
      </c>
      <c r="D11" t="n" s="5">
        <v>14400</v>
      </c>
      <c r="F11" t="n" s="5">
        <v>7000</v>
      </c>
    </row>
    <row r="12" spans="1:6">
      <c r="A12" t="s" s="4">
        <v>785</v>
      </c>
    </row>
    <row r="13" spans="1:6">
      <c r="A13" t="s" s="3">
        <v>708</v>
      </c>
    </row>
    <row r="14" spans="1:6">
      <c r="A14" t="s" s="4">
        <v>783</v>
      </c>
      <c r="B14" t="n" s="7">
        <v>8300</v>
      </c>
      <c r="D14" t="n" s="7">
        <v>8300</v>
      </c>
      <c r="F14" t="n" s="7">
        <v>0</v>
      </c>
    </row>
    <row r="15" spans="1:6">
      <c r="A15" t="s" s="4">
        <v>786</v>
      </c>
    </row>
    <row r="16" spans="1:6">
      <c r="A16" t="s" s="3">
        <v>708</v>
      </c>
    </row>
    <row r="17" spans="1:6">
      <c r="A17" t="s" s="4">
        <v>724</v>
      </c>
      <c r="B17" t="n" s="5">
        <v>3</v>
      </c>
      <c r="D17" t="n" s="5">
        <v>3</v>
      </c>
      <c r="F17" t="n" s="5">
        <v>0</v>
      </c>
    </row>
    <row r="18" spans="1:6">
      <c r="A18" t="s" s="4">
        <v>783</v>
      </c>
      <c r="B18" t="n" s="7">
        <v>200</v>
      </c>
      <c r="D18" t="n" s="7">
        <v>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4"/>
    <col customWidth="1" max="5" min="5" width="24"/>
    <col customWidth="1" max="6" min="6" width="14"/>
  </cols>
  <sheetData>
    <row r="1" spans="1:6">
      <c r="A1" t="s" s="1">
        <v>787</v>
      </c>
      <c r="C1" t="s" s="2">
        <v>75</v>
      </c>
      <c r="E1" t="s" s="2">
        <v>1</v>
      </c>
    </row>
    <row r="2" spans="1:6">
      <c r="C2" t="s" s="2">
        <v>2</v>
      </c>
      <c r="D2" t="s" s="2">
        <v>76</v>
      </c>
      <c r="E2" t="s" s="2">
        <v>2</v>
      </c>
      <c r="F2" t="s" s="2">
        <v>76</v>
      </c>
    </row>
    <row r="3" spans="1:6">
      <c r="A3" t="s" s="3">
        <v>702</v>
      </c>
    </row>
    <row r="4" spans="1:6">
      <c r="A4" t="s" s="4">
        <v>788</v>
      </c>
      <c r="E4" t="s" s="4">
        <v>789</v>
      </c>
    </row>
    <row r="5" spans="1:6">
      <c r="A5" t="s" s="4">
        <v>712</v>
      </c>
    </row>
    <row r="6" spans="1:6">
      <c r="A6" t="s" s="3">
        <v>702</v>
      </c>
    </row>
    <row r="7" spans="1:6">
      <c r="A7" t="s" s="4">
        <v>790</v>
      </c>
      <c r="C7" t="n" s="7">
        <v>-354</v>
      </c>
      <c r="D7" t="n" s="7">
        <v>19</v>
      </c>
      <c r="E7" t="n" s="7">
        <v>-8</v>
      </c>
      <c r="F7" t="n" s="7">
        <v>-87</v>
      </c>
    </row>
    <row r="8" spans="1:6">
      <c r="A8" t="s" s="4">
        <v>725</v>
      </c>
    </row>
    <row r="9" spans="1:6">
      <c r="A9" t="s" s="3">
        <v>702</v>
      </c>
    </row>
    <row r="10" spans="1:6">
      <c r="A10" t="s" s="4">
        <v>790</v>
      </c>
      <c r="C10" t="n" s="5">
        <v>-346</v>
      </c>
      <c r="D10" t="n" s="5">
        <v>19</v>
      </c>
      <c r="E10" t="n" s="5">
        <v>-45</v>
      </c>
      <c r="F10" t="n" s="5">
        <v>-87</v>
      </c>
    </row>
    <row r="11" spans="1:6">
      <c r="A11" t="s" s="4">
        <v>791</v>
      </c>
    </row>
    <row r="12" spans="1:6">
      <c r="A12" t="s" s="3">
        <v>702</v>
      </c>
    </row>
    <row r="13" spans="1:6">
      <c r="A13" t="s" s="4">
        <v>790</v>
      </c>
      <c r="B13" t="s" s="4">
        <v>127</v>
      </c>
      <c r="C13" t="n" s="7">
        <v>-8</v>
      </c>
      <c r="D13" t="n" s="7">
        <v>0</v>
      </c>
      <c r="E13" t="n" s="7">
        <v>37</v>
      </c>
      <c r="F13" t="n" s="7">
        <v>0</v>
      </c>
    </row>
    <row r="14" spans="1:6">
      <c r="A14" t="n"/>
    </row>
    <row r="15" spans="1:6">
      <c r="A15" t="s" s="4">
        <v>127</v>
      </c>
      <c r="B15" t="s" s="4">
        <v>792</v>
      </c>
    </row>
  </sheetData>
  <mergeCells count="5">
    <mergeCell ref="A1:B2"/>
    <mergeCell ref="C1:D1"/>
    <mergeCell ref="E1:F1"/>
    <mergeCell ref="A14:E14"/>
    <mergeCell ref="B15:E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3</v>
      </c>
      <c r="B1" t="s" s="2">
        <v>75</v>
      </c>
      <c r="D1" t="s" s="2">
        <v>1</v>
      </c>
    </row>
    <row r="2" spans="1:5">
      <c r="B2" t="s" s="2">
        <v>2</v>
      </c>
      <c r="C2" t="s" s="2">
        <v>76</v>
      </c>
      <c r="D2" t="s" s="2">
        <v>2</v>
      </c>
      <c r="E2" t="s" s="2">
        <v>76</v>
      </c>
    </row>
    <row r="3" spans="1:5">
      <c r="A3" t="s" s="3">
        <v>794</v>
      </c>
    </row>
    <row r="4" spans="1:5">
      <c r="A4" t="s" s="4">
        <v>110</v>
      </c>
      <c r="B4" t="n" s="7">
        <v>21390</v>
      </c>
      <c r="C4" t="n" s="7">
        <v>27153</v>
      </c>
      <c r="D4" t="n" s="7">
        <v>73207</v>
      </c>
      <c r="E4" t="n" s="7">
        <v>81880</v>
      </c>
    </row>
    <row r="5" spans="1:5">
      <c r="A5" t="s" s="4">
        <v>111</v>
      </c>
      <c r="B5" t="n" s="5">
        <v>8182</v>
      </c>
      <c r="C5" t="n" s="5">
        <v>8993</v>
      </c>
      <c r="D5" t="n" s="5">
        <v>24754</v>
      </c>
      <c r="E5" t="n" s="5">
        <v>26464</v>
      </c>
    </row>
    <row r="6" spans="1:5">
      <c r="A6" t="s" s="4">
        <v>112</v>
      </c>
      <c r="B6" t="n" s="5">
        <v>13208</v>
      </c>
      <c r="C6" t="n" s="5">
        <v>18160</v>
      </c>
      <c r="D6" t="n" s="7">
        <v>48453</v>
      </c>
      <c r="E6" t="n" s="7">
        <v>55416</v>
      </c>
    </row>
    <row r="7" spans="1:5">
      <c r="A7" t="s" s="4">
        <v>795</v>
      </c>
      <c r="D7" t="s" s="4">
        <v>796</v>
      </c>
      <c r="E7" t="s" s="4">
        <v>797</v>
      </c>
    </row>
    <row r="8" spans="1:5">
      <c r="A8" t="s" s="4">
        <v>798</v>
      </c>
      <c r="D8" t="n" s="7">
        <v>8790</v>
      </c>
      <c r="E8" t="n" s="7">
        <v>8625</v>
      </c>
    </row>
    <row r="9" spans="1:5">
      <c r="A9" t="s" s="4">
        <v>799</v>
      </c>
      <c r="D9" t="n" s="5">
        <v>3834</v>
      </c>
      <c r="E9" t="n" s="5">
        <v>3975</v>
      </c>
    </row>
    <row r="10" spans="1:5">
      <c r="A10" t="s" s="4">
        <v>800</v>
      </c>
      <c r="B10" t="n" s="5">
        <v>1316</v>
      </c>
      <c r="C10" t="n" s="5">
        <v>1272</v>
      </c>
      <c r="D10" t="n" s="7">
        <v>4956</v>
      </c>
      <c r="E10" t="n" s="7">
        <v>4650</v>
      </c>
    </row>
    <row r="11" spans="1:5">
      <c r="A11" t="s" s="4">
        <v>801</v>
      </c>
      <c r="D11" t="s" s="4">
        <v>802</v>
      </c>
      <c r="E11" t="s" s="4">
        <v>803</v>
      </c>
    </row>
    <row r="12" spans="1:5">
      <c r="A12" t="s" s="4">
        <v>804</v>
      </c>
      <c r="D12" t="n" s="7">
        <v>0</v>
      </c>
      <c r="E12" t="n" s="7">
        <v>0</v>
      </c>
    </row>
    <row r="13" spans="1:5">
      <c r="A13" t="s" s="4">
        <v>170</v>
      </c>
      <c r="B13" t="n" s="5">
        <v>994</v>
      </c>
      <c r="C13" t="n" s="5">
        <v>1167</v>
      </c>
      <c r="D13" t="n" s="7">
        <v>3486</v>
      </c>
      <c r="E13" t="n" s="7">
        <v>3428</v>
      </c>
    </row>
    <row r="14" spans="1:5">
      <c r="A14" t="s" s="4">
        <v>805</v>
      </c>
      <c r="D14" t="s" s="4">
        <v>517</v>
      </c>
      <c r="E14" t="s" s="4">
        <v>517</v>
      </c>
    </row>
    <row r="15" spans="1:5">
      <c r="A15" t="s" s="4">
        <v>806</v>
      </c>
      <c r="D15" t="n" s="7">
        <v>78511</v>
      </c>
      <c r="E15" t="n" s="7">
        <v>87077</v>
      </c>
    </row>
    <row r="16" spans="1:5">
      <c r="A16" t="s" s="4">
        <v>807</v>
      </c>
      <c r="D16" t="n" s="5">
        <v>28588</v>
      </c>
      <c r="E16" t="n" s="5">
        <v>30439</v>
      </c>
    </row>
    <row r="17" spans="1:5">
      <c r="A17" t="s" s="4">
        <v>116</v>
      </c>
      <c r="B17" t="n" s="7">
        <v>13530</v>
      </c>
      <c r="C17" t="n" s="7">
        <v>18265</v>
      </c>
      <c r="D17" t="n" s="7">
        <v>49923</v>
      </c>
      <c r="E17" t="n" s="7">
        <v>56638</v>
      </c>
    </row>
    <row r="18" spans="1:5">
      <c r="A18" t="s" s="4">
        <v>808</v>
      </c>
      <c r="D18" t="s" s="4">
        <v>809</v>
      </c>
      <c r="E18" t="s" s="4">
        <v>8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811</v>
      </c>
      <c r="B1" t="s" s="2">
        <v>75</v>
      </c>
      <c r="D1" t="s" s="2">
        <v>1</v>
      </c>
    </row>
    <row r="2" spans="1:5">
      <c r="B2" t="s" s="2">
        <v>2</v>
      </c>
      <c r="C2" t="s" s="2">
        <v>76</v>
      </c>
      <c r="D2" t="s" s="2">
        <v>2</v>
      </c>
      <c r="E2" t="s" s="2">
        <v>76</v>
      </c>
    </row>
    <row r="3" spans="1:5">
      <c r="A3" t="s" s="3">
        <v>255</v>
      </c>
    </row>
    <row r="4" spans="1:5">
      <c r="A4" t="s" s="4">
        <v>812</v>
      </c>
      <c r="D4" t="s" s="4">
        <v>796</v>
      </c>
      <c r="E4" t="s" s="4">
        <v>797</v>
      </c>
    </row>
    <row r="5" spans="1:5">
      <c r="A5" t="s" s="4">
        <v>111</v>
      </c>
      <c r="B5" t="n" s="7">
        <v>8182</v>
      </c>
      <c r="C5" t="n" s="7">
        <v>8993</v>
      </c>
      <c r="D5" t="n" s="7">
        <v>24754</v>
      </c>
      <c r="E5" t="n" s="7">
        <v>26464</v>
      </c>
    </row>
    <row r="6" spans="1:5">
      <c r="A6" t="s" s="4">
        <v>813</v>
      </c>
      <c r="D6" t="s" s="4">
        <v>810</v>
      </c>
      <c r="E6" t="s" s="4">
        <v>810</v>
      </c>
    </row>
    <row r="7" spans="1:5">
      <c r="A7" t="s" s="4">
        <v>814</v>
      </c>
      <c r="D7" t="n" s="7">
        <v>18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r="1" spans="1:8">
      <c r="A1" t="s" s="1">
        <v>815</v>
      </c>
      <c r="C1" t="s" s="2">
        <v>2</v>
      </c>
      <c r="D1" t="s" s="2">
        <v>681</v>
      </c>
      <c r="E1" t="s" s="2">
        <v>23</v>
      </c>
      <c r="F1" t="s" s="2">
        <v>76</v>
      </c>
      <c r="G1" t="s" s="2">
        <v>682</v>
      </c>
      <c r="H1" t="s" s="2">
        <v>683</v>
      </c>
    </row>
    <row r="2" spans="1:8">
      <c r="A2" t="s" s="3">
        <v>816</v>
      </c>
    </row>
    <row r="3" spans="1:8">
      <c r="A3" t="s" s="4">
        <v>817</v>
      </c>
      <c r="C3" t="n" s="7">
        <v>21401</v>
      </c>
      <c r="E3" t="n" s="7">
        <v>21291</v>
      </c>
    </row>
    <row r="4" spans="1:8">
      <c r="A4" t="s" s="4">
        <v>50</v>
      </c>
      <c r="C4" t="n" s="5">
        <v>18257</v>
      </c>
      <c r="E4" t="n" s="5">
        <v>20905</v>
      </c>
    </row>
    <row r="5" spans="1:8">
      <c r="A5" t="s" s="4">
        <v>818</v>
      </c>
      <c r="C5" t="n" s="5">
        <v>3144</v>
      </c>
      <c r="E5" t="n" s="5">
        <v>386</v>
      </c>
    </row>
    <row r="6" spans="1:8">
      <c r="A6" t="s" s="4">
        <v>819</v>
      </c>
    </row>
    <row r="7" spans="1:8">
      <c r="A7" t="s" s="3">
        <v>816</v>
      </c>
    </row>
    <row r="8" spans="1:8">
      <c r="A8" t="s" s="4">
        <v>817</v>
      </c>
      <c r="C8" t="n" s="5">
        <v>12142</v>
      </c>
      <c r="E8" t="n" s="5">
        <v>11929</v>
      </c>
    </row>
    <row r="9" spans="1:8">
      <c r="A9" t="s" s="4">
        <v>820</v>
      </c>
    </row>
    <row r="10" spans="1:8">
      <c r="A10" t="s" s="3">
        <v>816</v>
      </c>
    </row>
    <row r="11" spans="1:8">
      <c r="A11" t="s" s="4">
        <v>817</v>
      </c>
      <c r="C11" t="n" s="5">
        <v>6742</v>
      </c>
    </row>
    <row r="12" spans="1:8">
      <c r="A12" t="s" s="4">
        <v>50</v>
      </c>
      <c r="E12" t="n" s="5">
        <v>6069</v>
      </c>
    </row>
    <row r="13" spans="1:8">
      <c r="A13" t="s" s="4">
        <v>821</v>
      </c>
    </row>
    <row r="14" spans="1:8">
      <c r="A14" t="s" s="3">
        <v>816</v>
      </c>
    </row>
    <row r="15" spans="1:8">
      <c r="A15" t="s" s="4">
        <v>50</v>
      </c>
      <c r="B15" t="s" s="4">
        <v>127</v>
      </c>
      <c r="C15" t="n" s="5">
        <v>2517</v>
      </c>
      <c r="E15" t="n" s="5">
        <v>3293</v>
      </c>
    </row>
    <row r="16" spans="1:8">
      <c r="A16" t="s" s="4">
        <v>822</v>
      </c>
    </row>
    <row r="17" spans="1:8">
      <c r="A17" t="s" s="3">
        <v>816</v>
      </c>
    </row>
    <row r="18" spans="1:8">
      <c r="A18" t="s" s="4">
        <v>50</v>
      </c>
      <c r="C18" t="n" s="5">
        <v>18257</v>
      </c>
      <c r="D18" t="n" s="7">
        <v>19200</v>
      </c>
      <c r="E18" t="n" s="5">
        <v>20905</v>
      </c>
      <c r="F18" t="n" s="7">
        <v>21397</v>
      </c>
      <c r="G18" t="n" s="7">
        <v>20895</v>
      </c>
      <c r="H18" t="n" s="7">
        <v>19468</v>
      </c>
    </row>
    <row r="19" spans="1:8">
      <c r="A19" t="s" s="4">
        <v>145</v>
      </c>
    </row>
    <row r="20" spans="1:8">
      <c r="A20" t="s" s="3">
        <v>816</v>
      </c>
    </row>
    <row r="21" spans="1:8">
      <c r="A21" t="s" s="4">
        <v>818</v>
      </c>
      <c r="C21" t="n" s="7">
        <v>3144</v>
      </c>
      <c r="D21" t="n" s="7">
        <v>2896</v>
      </c>
      <c r="E21" t="n" s="7">
        <v>386</v>
      </c>
      <c r="F21" t="n" s="7">
        <v>263</v>
      </c>
      <c r="G21" t="n" s="7">
        <v>232</v>
      </c>
      <c r="H21" t="n" s="7">
        <v>171</v>
      </c>
    </row>
    <row r="22" spans="1:8">
      <c r="A22" t="n"/>
    </row>
    <row r="23" spans="1:8">
      <c r="A23" t="s" s="4">
        <v>127</v>
      </c>
      <c r="B23" t="s" s="4">
        <v>823</v>
      </c>
    </row>
  </sheetData>
  <mergeCells count="3">
    <mergeCell ref="A1:B1"/>
    <mergeCell ref="A22:G22"/>
    <mergeCell ref="B23:G2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4</v>
      </c>
      <c r="B1" t="s" s="2">
        <v>75</v>
      </c>
      <c r="D1" t="s" s="2">
        <v>1</v>
      </c>
    </row>
    <row r="2" spans="1:5">
      <c r="B2" t="s" s="2">
        <v>2</v>
      </c>
      <c r="C2" t="s" s="2">
        <v>76</v>
      </c>
      <c r="D2" t="s" s="2">
        <v>2</v>
      </c>
      <c r="E2" t="s" s="2">
        <v>76</v>
      </c>
    </row>
    <row r="3" spans="1:5">
      <c r="A3" t="s" s="3">
        <v>816</v>
      </c>
    </row>
    <row r="4" spans="1:5">
      <c r="A4" t="s" s="4">
        <v>825</v>
      </c>
      <c r="D4" t="n" s="7">
        <v>20905</v>
      </c>
    </row>
    <row r="5" spans="1:5">
      <c r="A5" t="s" s="4">
        <v>826</v>
      </c>
      <c r="D5" t="n" s="5">
        <v>386</v>
      </c>
    </row>
    <row r="6" spans="1:5">
      <c r="A6" t="s" s="4">
        <v>170</v>
      </c>
      <c r="B6" t="n" s="7">
        <v>994</v>
      </c>
      <c r="C6" t="n" s="7">
        <v>1167</v>
      </c>
      <c r="D6" t="n" s="5">
        <v>3486</v>
      </c>
      <c r="E6" t="n" s="7">
        <v>3428</v>
      </c>
    </row>
    <row r="7" spans="1:5">
      <c r="A7" t="s" s="4">
        <v>827</v>
      </c>
      <c r="B7" t="n" s="5">
        <v>18257</v>
      </c>
      <c r="D7" t="n" s="5">
        <v>18257</v>
      </c>
    </row>
    <row r="8" spans="1:5">
      <c r="A8" t="s" s="4">
        <v>828</v>
      </c>
      <c r="B8" t="n" s="5">
        <v>3144</v>
      </c>
      <c r="D8" t="n" s="5">
        <v>3144</v>
      </c>
    </row>
    <row r="9" spans="1:5">
      <c r="A9" t="s" s="4">
        <v>822</v>
      </c>
    </row>
    <row r="10" spans="1:5">
      <c r="A10" t="s" s="3">
        <v>816</v>
      </c>
    </row>
    <row r="11" spans="1:5">
      <c r="A11" t="s" s="4">
        <v>825</v>
      </c>
      <c r="B11" t="n" s="5">
        <v>19200</v>
      </c>
      <c r="C11" t="n" s="5">
        <v>20895</v>
      </c>
      <c r="D11" t="n" s="5">
        <v>20905</v>
      </c>
      <c r="E11" t="n" s="5">
        <v>19468</v>
      </c>
    </row>
    <row r="12" spans="1:5">
      <c r="A12" t="s" s="4">
        <v>170</v>
      </c>
      <c r="B12" t="n" s="5">
        <v>784</v>
      </c>
      <c r="C12" t="n" s="5">
        <v>1119</v>
      </c>
      <c r="D12" t="n" s="5">
        <v>2848</v>
      </c>
      <c r="E12" t="n" s="5">
        <v>3315</v>
      </c>
    </row>
    <row r="13" spans="1:5">
      <c r="A13" t="s" s="4">
        <v>829</v>
      </c>
      <c r="B13" t="n" s="5">
        <v>-819</v>
      </c>
      <c r="C13" t="n" s="5">
        <v>-1110</v>
      </c>
      <c r="D13" t="n" s="5">
        <v>-2972</v>
      </c>
      <c r="E13" t="n" s="5">
        <v>-3179</v>
      </c>
    </row>
    <row r="14" spans="1:5">
      <c r="A14" t="s" s="4">
        <v>830</v>
      </c>
      <c r="B14" t="n" s="5">
        <v>0</v>
      </c>
      <c r="C14" t="n" s="5">
        <v>0</v>
      </c>
      <c r="D14" t="n" s="5">
        <v>-1503</v>
      </c>
      <c r="E14" t="n" s="5">
        <v>-473</v>
      </c>
    </row>
    <row r="15" spans="1:5">
      <c r="A15" t="s" s="4">
        <v>831</v>
      </c>
      <c r="B15" t="n" s="5">
        <v>0</v>
      </c>
      <c r="D15" t="n" s="5">
        <v>-1652</v>
      </c>
    </row>
    <row r="16" spans="1:5">
      <c r="A16" t="s" s="4">
        <v>832</v>
      </c>
      <c r="B16" t="n" s="5">
        <v>0</v>
      </c>
      <c r="C16" t="n" s="5">
        <v>0</v>
      </c>
      <c r="D16" t="n" s="5">
        <v>0</v>
      </c>
      <c r="E16" t="n" s="5">
        <v>0</v>
      </c>
    </row>
    <row r="17" spans="1:5">
      <c r="A17" t="s" s="4">
        <v>833</v>
      </c>
      <c r="B17" t="n" s="5">
        <v>-908</v>
      </c>
      <c r="C17" t="n" s="5">
        <v>493</v>
      </c>
      <c r="D17" t="n" s="5">
        <v>631</v>
      </c>
      <c r="E17" t="n" s="5">
        <v>2266</v>
      </c>
    </row>
    <row r="18" spans="1:5">
      <c r="A18" t="s" s="4">
        <v>827</v>
      </c>
      <c r="B18" t="n" s="5">
        <v>18257</v>
      </c>
      <c r="C18" t="n" s="5">
        <v>21397</v>
      </c>
      <c r="D18" t="n" s="5">
        <v>18257</v>
      </c>
      <c r="E18" t="n" s="5">
        <v>21397</v>
      </c>
    </row>
    <row r="19" spans="1:5">
      <c r="A19" t="s" s="4">
        <v>145</v>
      </c>
    </row>
    <row r="20" spans="1:5">
      <c r="A20" t="s" s="3">
        <v>816</v>
      </c>
    </row>
    <row r="21" spans="1:5">
      <c r="A21" t="s" s="4">
        <v>826</v>
      </c>
      <c r="B21" t="n" s="5">
        <v>2896</v>
      </c>
      <c r="C21" t="n" s="5">
        <v>232</v>
      </c>
      <c r="D21" t="n" s="5">
        <v>386</v>
      </c>
      <c r="E21" t="n" s="5">
        <v>171</v>
      </c>
    </row>
    <row r="22" spans="1:5">
      <c r="A22" t="s" s="4">
        <v>170</v>
      </c>
      <c r="B22" t="n" s="5">
        <v>210</v>
      </c>
      <c r="C22" t="n" s="5">
        <v>48</v>
      </c>
      <c r="D22" t="n" s="5">
        <v>638</v>
      </c>
      <c r="E22" t="n" s="5">
        <v>113</v>
      </c>
    </row>
    <row r="23" spans="1:5">
      <c r="A23" t="s" s="4">
        <v>834</v>
      </c>
      <c r="B23" t="n" s="5">
        <v>-93</v>
      </c>
      <c r="C23" t="n" s="5">
        <v>-49</v>
      </c>
      <c r="D23" t="n" s="5">
        <v>-345</v>
      </c>
      <c r="E23" t="n" s="5">
        <v>-226</v>
      </c>
    </row>
    <row r="24" spans="1:5">
      <c r="A24" t="s" s="4">
        <v>835</v>
      </c>
      <c r="B24" t="n" s="5">
        <v>0</v>
      </c>
      <c r="C24" t="n" s="5">
        <v>0</v>
      </c>
      <c r="D24" t="n" s="5">
        <v>419</v>
      </c>
      <c r="E24" t="n" s="5">
        <v>126</v>
      </c>
    </row>
    <row r="25" spans="1:5">
      <c r="A25" t="s" s="4">
        <v>831</v>
      </c>
      <c r="B25" t="n" s="5">
        <v>0</v>
      </c>
      <c r="D25" t="n" s="5">
        <v>1652</v>
      </c>
    </row>
    <row r="26" spans="1:5">
      <c r="A26" t="s" s="4">
        <v>832</v>
      </c>
      <c r="B26" t="n" s="5">
        <v>118</v>
      </c>
      <c r="C26" t="n" s="5">
        <v>24</v>
      </c>
      <c r="D26" t="n" s="5">
        <v>354</v>
      </c>
      <c r="E26" t="n" s="5">
        <v>72</v>
      </c>
    </row>
    <row r="27" spans="1:5">
      <c r="A27" t="s" s="4">
        <v>833</v>
      </c>
      <c r="B27" t="n" s="5">
        <v>13</v>
      </c>
      <c r="C27" t="n" s="5">
        <v>8</v>
      </c>
      <c r="D27" t="n" s="5">
        <v>40</v>
      </c>
      <c r="E27" t="n" s="5">
        <v>7</v>
      </c>
    </row>
    <row r="28" spans="1:5">
      <c r="A28" t="s" s="4">
        <v>828</v>
      </c>
      <c r="B28" t="n" s="7">
        <v>3144</v>
      </c>
      <c r="C28" t="n" s="7">
        <v>263</v>
      </c>
      <c r="D28" t="n" s="7">
        <v>3144</v>
      </c>
      <c r="E28" t="n" s="7">
        <v>26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836</v>
      </c>
      <c r="B1" t="s" s="2">
        <v>75</v>
      </c>
      <c r="D1" t="s" s="2">
        <v>1</v>
      </c>
    </row>
    <row r="2" spans="1:6">
      <c r="B2" t="s" s="2">
        <v>2</v>
      </c>
      <c r="C2" t="s" s="2">
        <v>76</v>
      </c>
      <c r="D2" t="s" s="2">
        <v>2</v>
      </c>
      <c r="E2" t="s" s="2">
        <v>76</v>
      </c>
      <c r="F2" t="s" s="2">
        <v>23</v>
      </c>
    </row>
    <row r="3" spans="1:6">
      <c r="A3" t="s" s="3">
        <v>259</v>
      </c>
    </row>
    <row r="4" spans="1:6">
      <c r="A4" t="s" s="4">
        <v>170</v>
      </c>
      <c r="B4" t="n" s="7">
        <v>994</v>
      </c>
      <c r="C4" t="n" s="7">
        <v>1167</v>
      </c>
      <c r="D4" t="n" s="7">
        <v>3486</v>
      </c>
      <c r="E4" t="n" s="7">
        <v>3428</v>
      </c>
    </row>
    <row r="5" spans="1:6">
      <c r="A5" t="s" s="4">
        <v>837</v>
      </c>
      <c r="B5" t="n" s="5">
        <v>18257</v>
      </c>
      <c r="D5" t="n" s="5">
        <v>18257</v>
      </c>
      <c r="F5" t="n" s="7">
        <v>20905</v>
      </c>
    </row>
    <row r="6" spans="1:6">
      <c r="A6" t="s" s="4">
        <v>818</v>
      </c>
      <c r="B6" t="n" s="7">
        <v>3144</v>
      </c>
      <c r="D6" t="n" s="7">
        <v>3144</v>
      </c>
      <c r="F6" t="n" s="7">
        <v>3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8</v>
      </c>
      <c r="B1" t="s" s="2">
        <v>75</v>
      </c>
      <c r="D1" t="s" s="2">
        <v>1</v>
      </c>
    </row>
    <row r="2" spans="1:5">
      <c r="B2" t="s" s="2">
        <v>2</v>
      </c>
      <c r="C2" t="s" s="2">
        <v>76</v>
      </c>
      <c r="D2" t="s" s="2">
        <v>2</v>
      </c>
      <c r="E2" t="s" s="2">
        <v>76</v>
      </c>
    </row>
    <row r="3" spans="1:5">
      <c r="A3" t="s" s="3">
        <v>839</v>
      </c>
    </row>
    <row r="4" spans="1:5">
      <c r="A4" t="s" s="4">
        <v>840</v>
      </c>
      <c r="B4" t="n" s="7">
        <v>5</v>
      </c>
      <c r="C4" t="n" s="7">
        <v>8</v>
      </c>
      <c r="D4" t="n" s="7">
        <v>21</v>
      </c>
      <c r="E4" t="n" s="7">
        <v>9</v>
      </c>
    </row>
    <row r="5" spans="1:5">
      <c r="A5" t="s" s="4">
        <v>841</v>
      </c>
      <c r="B5" t="n" s="5">
        <v>-979</v>
      </c>
      <c r="C5" t="n" s="5">
        <v>-976</v>
      </c>
      <c r="D5" t="n" s="5">
        <v>-2902</v>
      </c>
      <c r="E5" t="n" s="5">
        <v>-2896</v>
      </c>
    </row>
    <row r="6" spans="1:5">
      <c r="A6" t="s" s="4">
        <v>842</v>
      </c>
      <c r="B6" t="n" s="5">
        <v>-4007</v>
      </c>
      <c r="C6" t="n" s="5">
        <v>-3603</v>
      </c>
      <c r="D6" t="n" s="5">
        <v>-11721</v>
      </c>
      <c r="E6" t="n" s="5">
        <v>-10194</v>
      </c>
    </row>
    <row r="7" spans="1:5">
      <c r="A7" t="s" s="4">
        <v>111</v>
      </c>
      <c r="B7" t="n" s="5">
        <v>8182</v>
      </c>
      <c r="C7" t="n" s="5">
        <v>8993</v>
      </c>
      <c r="D7" t="n" s="5">
        <v>24754</v>
      </c>
      <c r="E7" t="n" s="5">
        <v>26464</v>
      </c>
    </row>
    <row r="8" spans="1:5">
      <c r="A8" t="s" s="4">
        <v>843</v>
      </c>
      <c r="B8" t="n" s="5">
        <v>13530</v>
      </c>
      <c r="C8" t="n" s="5">
        <v>18265</v>
      </c>
      <c r="D8" t="n" s="5">
        <v>49923</v>
      </c>
      <c r="E8" t="n" s="5">
        <v>56638</v>
      </c>
    </row>
    <row r="9" spans="1:5">
      <c r="A9" t="s" s="4">
        <v>844</v>
      </c>
      <c r="B9" t="n" s="5">
        <v>-594</v>
      </c>
      <c r="C9" t="n" s="5">
        <v>-499</v>
      </c>
      <c r="D9" t="n" s="5">
        <v>-1769</v>
      </c>
      <c r="E9" t="n" s="5">
        <v>-1275</v>
      </c>
    </row>
    <row r="10" spans="1:5">
      <c r="A10" t="s" s="4">
        <v>845</v>
      </c>
    </row>
    <row r="11" spans="1:5">
      <c r="A11" t="s" s="3">
        <v>839</v>
      </c>
    </row>
    <row r="12" spans="1:5">
      <c r="A12" t="s" s="4">
        <v>840</v>
      </c>
      <c r="B12" t="n" s="5">
        <v>5</v>
      </c>
      <c r="C12" t="n" s="5">
        <v>7</v>
      </c>
      <c r="D12" t="n" s="5">
        <v>21</v>
      </c>
      <c r="E12" t="n" s="5">
        <v>8</v>
      </c>
    </row>
    <row r="13" spans="1:5">
      <c r="A13" t="s" s="4">
        <v>846</v>
      </c>
    </row>
    <row r="14" spans="1:5">
      <c r="A14" t="s" s="3">
        <v>839</v>
      </c>
    </row>
    <row r="15" spans="1:5">
      <c r="A15" t="s" s="4">
        <v>111</v>
      </c>
      <c r="B15" t="n" s="5">
        <v>2</v>
      </c>
      <c r="C15" t="n" s="5">
        <v>3</v>
      </c>
      <c r="D15" t="n" s="5">
        <v>9</v>
      </c>
      <c r="E15" t="n" s="5">
        <v>3</v>
      </c>
    </row>
    <row r="16" spans="1:5">
      <c r="A16" t="s" s="4">
        <v>847</v>
      </c>
    </row>
    <row r="17" spans="1:5">
      <c r="A17" t="s" s="3">
        <v>839</v>
      </c>
    </row>
    <row r="18" spans="1:5">
      <c r="A18" t="s" s="4">
        <v>843</v>
      </c>
      <c r="B18" t="n" s="5">
        <v>3</v>
      </c>
      <c r="C18" t="n" s="5">
        <v>4</v>
      </c>
      <c r="D18" t="n" s="5">
        <v>12</v>
      </c>
      <c r="E18" t="n" s="5">
        <v>5</v>
      </c>
    </row>
    <row r="19" spans="1:5">
      <c r="A19" t="s" s="4">
        <v>848</v>
      </c>
    </row>
    <row r="20" spans="1:5">
      <c r="A20" t="s" s="3">
        <v>839</v>
      </c>
    </row>
    <row r="21" spans="1:5">
      <c r="A21" t="s" s="4">
        <v>841</v>
      </c>
      <c r="B21" t="n" s="5">
        <v>-477</v>
      </c>
      <c r="C21" t="n" s="5">
        <v>-486</v>
      </c>
      <c r="D21" t="n" s="5">
        <v>-1421</v>
      </c>
      <c r="E21" t="n" s="5">
        <v>-1440</v>
      </c>
    </row>
    <row r="22" spans="1:5">
      <c r="A22" t="s" s="4">
        <v>849</v>
      </c>
    </row>
    <row r="23" spans="1:5">
      <c r="A23" t="s" s="3">
        <v>839</v>
      </c>
    </row>
    <row r="24" spans="1:5">
      <c r="A24" t="s" s="4">
        <v>111</v>
      </c>
      <c r="B24" t="n" s="5">
        <v>-204</v>
      </c>
      <c r="C24" t="n" s="5">
        <v>-209</v>
      </c>
      <c r="D24" t="n" s="5">
        <v>-608</v>
      </c>
      <c r="E24" t="n" s="5">
        <v>-616</v>
      </c>
    </row>
    <row r="25" spans="1:5">
      <c r="A25" t="s" s="4">
        <v>850</v>
      </c>
    </row>
    <row r="26" spans="1:5">
      <c r="A26" t="s" s="3">
        <v>839</v>
      </c>
    </row>
    <row r="27" spans="1:5">
      <c r="A27" t="s" s="4">
        <v>843</v>
      </c>
      <c r="B27" t="n" s="5">
        <v>-273</v>
      </c>
      <c r="C27" t="n" s="5">
        <v>-277</v>
      </c>
      <c r="D27" t="n" s="5">
        <v>-813</v>
      </c>
      <c r="E27" t="n" s="5">
        <v>-824</v>
      </c>
    </row>
    <row r="28" spans="1:5">
      <c r="A28" t="s" s="4">
        <v>851</v>
      </c>
    </row>
    <row r="29" spans="1:5">
      <c r="A29" t="s" s="3">
        <v>839</v>
      </c>
    </row>
    <row r="30" spans="1:5">
      <c r="A30" t="s" s="4">
        <v>842</v>
      </c>
      <c r="B30" t="n" s="5">
        <v>-549</v>
      </c>
      <c r="C30" t="n" s="5">
        <v>-383</v>
      </c>
      <c r="D30" t="n" s="5">
        <v>-1645</v>
      </c>
      <c r="E30" t="n" s="5">
        <v>-777</v>
      </c>
    </row>
    <row r="31" spans="1:5">
      <c r="A31" t="s" s="4">
        <v>852</v>
      </c>
    </row>
    <row r="32" spans="1:5">
      <c r="A32" t="s" s="3">
        <v>839</v>
      </c>
    </row>
    <row r="33" spans="1:5">
      <c r="A33" t="s" s="4">
        <v>111</v>
      </c>
      <c r="B33" t="n" s="5">
        <v>-225</v>
      </c>
      <c r="C33" t="n" s="5">
        <v>-157</v>
      </c>
      <c r="D33" t="n" s="5">
        <v>-677</v>
      </c>
      <c r="E33" t="n" s="5">
        <v>-321</v>
      </c>
    </row>
    <row r="34" spans="1:5">
      <c r="A34" t="s" s="4">
        <v>853</v>
      </c>
    </row>
    <row r="35" spans="1:5">
      <c r="A35" t="s" s="3">
        <v>839</v>
      </c>
    </row>
    <row r="36" spans="1:5">
      <c r="A36" t="s" s="4">
        <v>843</v>
      </c>
      <c r="B36" t="n" s="7">
        <v>-324</v>
      </c>
      <c r="C36" t="n" s="7">
        <v>-226</v>
      </c>
      <c r="D36" t="n" s="7">
        <v>-968</v>
      </c>
      <c r="E36" t="n" s="7">
        <v>-4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61</v>
      </c>
      <c r="B1" t="s" s="2">
        <v>1</v>
      </c>
    </row>
    <row r="2" spans="1:3">
      <c r="B2" t="s" s="2">
        <v>2</v>
      </c>
      <c r="C2" t="s" s="2">
        <v>76</v>
      </c>
    </row>
    <row r="3" spans="1:3">
      <c r="A3" t="s" s="4">
        <v>162</v>
      </c>
      <c r="B3" t="n" s="8">
        <v>0.27</v>
      </c>
      <c r="C3" t="n" s="8">
        <v>0.24</v>
      </c>
    </row>
    <row r="4" spans="1:3">
      <c r="A4" t="s" s="4">
        <v>163</v>
      </c>
      <c r="B4" t="n" s="5">
        <v>138463</v>
      </c>
      <c r="C4" t="n" s="5">
        <v>126219</v>
      </c>
    </row>
    <row r="5" spans="1:3">
      <c r="A5" t="s" s="4">
        <v>164</v>
      </c>
      <c r="B5" t="n" s="5">
        <v>705585</v>
      </c>
      <c r="C5" t="n" s="5">
        <v>493290</v>
      </c>
    </row>
    <row r="6" spans="1:3">
      <c r="A6" t="s" s="4">
        <v>165</v>
      </c>
      <c r="B6" t="n" s="5">
        <v>-145992</v>
      </c>
      <c r="C6" t="n" s="5">
        <v>-75598</v>
      </c>
    </row>
    <row r="7" spans="1:3">
      <c r="A7" t="s" s="4">
        <v>166</v>
      </c>
      <c r="B7" t="n" s="5">
        <v>-154862</v>
      </c>
      <c r="C7" t="n" s="5">
        <v>-128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t="s" s="1">
        <v>854</v>
      </c>
      <c r="B1" t="s" s="2">
        <v>75</v>
      </c>
      <c r="H1" t="s" s="2">
        <v>391</v>
      </c>
    </row>
    <row r="2" spans="1:9">
      <c r="B2" t="s" s="2">
        <v>2</v>
      </c>
      <c r="C2" t="s" s="2">
        <v>681</v>
      </c>
      <c r="D2" t="s" s="2">
        <v>855</v>
      </c>
      <c r="E2" t="s" s="2">
        <v>76</v>
      </c>
      <c r="F2" t="s" s="2">
        <v>682</v>
      </c>
      <c r="G2" t="s" s="2">
        <v>856</v>
      </c>
      <c r="H2" t="s" s="2">
        <v>23</v>
      </c>
      <c r="I2" t="s" s="2">
        <v>857</v>
      </c>
    </row>
    <row r="3" spans="1:9">
      <c r="A3" t="s" s="3">
        <v>858</v>
      </c>
    </row>
    <row r="4" spans="1:9">
      <c r="A4" t="s" s="4">
        <v>859</v>
      </c>
      <c r="B4" t="n" s="7">
        <v>16400</v>
      </c>
    </row>
    <row r="5" spans="1:9">
      <c r="A5" t="s" s="4">
        <v>860</v>
      </c>
      <c r="B5" t="n" s="5">
        <v>389</v>
      </c>
      <c r="C5" t="n" s="7">
        <v>250</v>
      </c>
      <c r="D5" t="n" s="7">
        <v>739</v>
      </c>
      <c r="E5" t="n" s="7">
        <v>0</v>
      </c>
      <c r="F5" t="n" s="7">
        <v>0</v>
      </c>
      <c r="G5" t="n" s="7">
        <v>33</v>
      </c>
      <c r="H5" t="n" s="7">
        <v>33</v>
      </c>
    </row>
    <row r="6" spans="1:9">
      <c r="A6" t="s" s="4">
        <v>861</v>
      </c>
      <c r="B6" t="n" s="5">
        <v>1504</v>
      </c>
      <c r="C6" t="n" s="5">
        <v>220</v>
      </c>
      <c r="D6" t="n" s="5">
        <v>0</v>
      </c>
      <c r="E6" t="n" s="5">
        <v>0</v>
      </c>
      <c r="F6" t="n" s="5">
        <v>0</v>
      </c>
      <c r="G6" t="n" s="5">
        <v>0</v>
      </c>
    </row>
    <row r="7" spans="1:9">
      <c r="A7" t="s" s="4">
        <v>862</v>
      </c>
      <c r="B7" t="n" s="5">
        <v>-415</v>
      </c>
      <c r="C7" t="n" s="5">
        <v>-81</v>
      </c>
      <c r="D7" t="n" s="5">
        <v>-489</v>
      </c>
      <c r="E7" t="n" s="5">
        <v>0</v>
      </c>
      <c r="F7" t="n" s="5">
        <v>0</v>
      </c>
      <c r="G7" t="n" s="5">
        <v>-33</v>
      </c>
    </row>
    <row r="8" spans="1:9">
      <c r="A8" t="s" s="4">
        <v>863</v>
      </c>
      <c r="B8" t="n" s="5">
        <v>1478</v>
      </c>
      <c r="C8" t="n" s="5">
        <v>389</v>
      </c>
      <c r="D8" t="n" s="5">
        <v>250</v>
      </c>
      <c r="E8" t="n" s="5">
        <v>0</v>
      </c>
      <c r="F8" t="n" s="5">
        <v>0</v>
      </c>
      <c r="G8" t="n" s="5">
        <v>0</v>
      </c>
      <c r="H8" t="n" s="5">
        <v>739</v>
      </c>
    </row>
    <row r="9" spans="1:9">
      <c r="A9" t="s" s="4">
        <v>864</v>
      </c>
    </row>
    <row r="10" spans="1:9">
      <c r="A10" t="s" s="3">
        <v>858</v>
      </c>
    </row>
    <row r="11" spans="1:9">
      <c r="A11" t="s" s="4">
        <v>860</v>
      </c>
      <c r="B11" t="n" s="5">
        <v>389</v>
      </c>
      <c r="C11" t="n" s="5">
        <v>250</v>
      </c>
      <c r="D11" t="n" s="5">
        <v>739</v>
      </c>
      <c r="E11" t="n" s="5">
        <v>0</v>
      </c>
      <c r="F11" t="n" s="5">
        <v>0</v>
      </c>
      <c r="G11" t="n" s="5">
        <v>33</v>
      </c>
      <c r="H11" t="n" s="5">
        <v>33</v>
      </c>
    </row>
    <row r="12" spans="1:9">
      <c r="A12" t="s" s="4">
        <v>861</v>
      </c>
      <c r="B12" t="n" s="5">
        <v>1214</v>
      </c>
      <c r="C12" t="n" s="5">
        <v>220</v>
      </c>
      <c r="D12" t="n" s="5">
        <v>0</v>
      </c>
      <c r="E12" t="n" s="5">
        <v>0</v>
      </c>
      <c r="F12" t="n" s="5">
        <v>0</v>
      </c>
      <c r="G12" t="n" s="5">
        <v>0</v>
      </c>
    </row>
    <row r="13" spans="1:9">
      <c r="A13" t="s" s="4">
        <v>862</v>
      </c>
      <c r="B13" t="n" s="5">
        <v>-125</v>
      </c>
      <c r="C13" t="n" s="5">
        <v>-81</v>
      </c>
      <c r="D13" t="n" s="5">
        <v>-489</v>
      </c>
      <c r="E13" t="n" s="5">
        <v>0</v>
      </c>
      <c r="F13" t="n" s="5">
        <v>0</v>
      </c>
      <c r="G13" t="n" s="5">
        <v>-33</v>
      </c>
    </row>
    <row r="14" spans="1:9">
      <c r="A14" t="s" s="4">
        <v>863</v>
      </c>
      <c r="B14" t="n" s="5">
        <v>1478</v>
      </c>
      <c r="C14" t="n" s="5">
        <v>389</v>
      </c>
      <c r="D14" t="n" s="5">
        <v>250</v>
      </c>
      <c r="E14" t="n" s="5">
        <v>0</v>
      </c>
      <c r="F14" t="n" s="5">
        <v>0</v>
      </c>
      <c r="G14" t="n" s="5">
        <v>0</v>
      </c>
      <c r="H14" t="n" s="5">
        <v>739</v>
      </c>
    </row>
    <row r="15" spans="1:9">
      <c r="A15" t="s" s="4">
        <v>865</v>
      </c>
    </row>
    <row r="16" spans="1:9">
      <c r="A16" t="s" s="3">
        <v>858</v>
      </c>
    </row>
    <row r="17" spans="1:9">
      <c r="A17" t="s" s="4">
        <v>860</v>
      </c>
      <c r="B17" t="n" s="5">
        <v>0</v>
      </c>
      <c r="C17" t="n" s="5">
        <v>0</v>
      </c>
      <c r="D17" t="n" s="5">
        <v>0</v>
      </c>
      <c r="E17" t="n" s="5">
        <v>0</v>
      </c>
      <c r="F17" t="n" s="5">
        <v>0</v>
      </c>
      <c r="G17" t="n" s="5">
        <v>0</v>
      </c>
      <c r="H17" t="n" s="5">
        <v>0</v>
      </c>
    </row>
    <row r="18" spans="1:9">
      <c r="A18" t="s" s="4">
        <v>861</v>
      </c>
      <c r="B18" t="n" s="5">
        <v>290</v>
      </c>
      <c r="C18" t="n" s="5">
        <v>0</v>
      </c>
      <c r="D18" t="n" s="5">
        <v>0</v>
      </c>
      <c r="E18" t="n" s="5">
        <v>0</v>
      </c>
      <c r="F18" t="n" s="5">
        <v>0</v>
      </c>
      <c r="G18" t="n" s="5">
        <v>0</v>
      </c>
    </row>
    <row r="19" spans="1:9">
      <c r="A19" t="s" s="4">
        <v>862</v>
      </c>
      <c r="B19" t="n" s="5">
        <v>-290</v>
      </c>
      <c r="C19" t="n" s="5">
        <v>0</v>
      </c>
      <c r="D19" t="n" s="5">
        <v>0</v>
      </c>
      <c r="E19" t="n" s="5">
        <v>0</v>
      </c>
      <c r="F19" t="n" s="5">
        <v>0</v>
      </c>
      <c r="G19" t="n" s="5">
        <v>0</v>
      </c>
    </row>
    <row r="20" spans="1:9">
      <c r="A20" t="s" s="4">
        <v>863</v>
      </c>
      <c r="B20" t="n" s="5">
        <v>0</v>
      </c>
      <c r="C20" t="n" s="5">
        <v>0</v>
      </c>
      <c r="D20" t="n" s="7">
        <v>0</v>
      </c>
      <c r="E20" t="n" s="7">
        <v>0</v>
      </c>
      <c r="F20" t="n" s="7">
        <v>0</v>
      </c>
      <c r="G20" t="n" s="7">
        <v>0</v>
      </c>
      <c r="H20" t="n" s="5">
        <v>0</v>
      </c>
    </row>
    <row r="21" spans="1:9">
      <c r="A21" t="s" s="4">
        <v>380</v>
      </c>
    </row>
    <row r="22" spans="1:9">
      <c r="A22" t="s" s="3">
        <v>858</v>
      </c>
    </row>
    <row r="23" spans="1:9">
      <c r="A23" t="s" s="4">
        <v>859</v>
      </c>
      <c r="B23" t="n" s="5">
        <v>2400</v>
      </c>
    </row>
    <row r="24" spans="1:9">
      <c r="A24" t="s" s="4">
        <v>379</v>
      </c>
    </row>
    <row r="25" spans="1:9">
      <c r="A25" t="s" s="3">
        <v>858</v>
      </c>
    </row>
    <row r="26" spans="1:9">
      <c r="A26" t="s" s="4">
        <v>859</v>
      </c>
      <c r="B26" t="n" s="5">
        <v>9500</v>
      </c>
    </row>
    <row r="27" spans="1:9">
      <c r="A27" t="s" s="4">
        <v>383</v>
      </c>
    </row>
    <row r="28" spans="1:9">
      <c r="A28" t="s" s="3">
        <v>858</v>
      </c>
    </row>
    <row r="29" spans="1:9">
      <c r="A29" t="s" s="4">
        <v>859</v>
      </c>
      <c r="B29" t="n" s="5">
        <v>4500</v>
      </c>
    </row>
    <row r="30" spans="1:9">
      <c r="A30" t="s" s="4">
        <v>866</v>
      </c>
    </row>
    <row r="31" spans="1:9">
      <c r="A31" t="s" s="3">
        <v>858</v>
      </c>
    </row>
    <row r="32" spans="1:9">
      <c r="A32" t="s" s="4">
        <v>859</v>
      </c>
      <c r="I32" t="n" s="7">
        <v>4800</v>
      </c>
    </row>
    <row r="33" spans="1:9">
      <c r="A33" t="s" s="4">
        <v>867</v>
      </c>
      <c r="B33" t="n" s="5">
        <v>0</v>
      </c>
    </row>
    <row r="34" spans="1:9">
      <c r="A34" t="s" s="4">
        <v>868</v>
      </c>
    </row>
    <row r="35" spans="1:9">
      <c r="A35" t="s" s="3">
        <v>858</v>
      </c>
    </row>
    <row r="36" spans="1:9">
      <c r="A36" t="s" s="4">
        <v>867</v>
      </c>
      <c r="B36" t="n" s="5">
        <v>0</v>
      </c>
    </row>
    <row r="37" spans="1:9">
      <c r="A37" t="s" s="4">
        <v>861</v>
      </c>
      <c r="B37" t="n" s="7">
        <v>1500</v>
      </c>
      <c r="C37" t="n" s="7">
        <v>200</v>
      </c>
      <c r="H37" t="n" s="7">
        <v>700</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7</v>
      </c>
      <c r="B1" t="s" s="2">
        <v>1</v>
      </c>
    </row>
    <row r="2" spans="1:3">
      <c r="B2" t="s" s="2">
        <v>2</v>
      </c>
      <c r="C2" t="s" s="2">
        <v>76</v>
      </c>
    </row>
    <row r="3" spans="1:3">
      <c r="A3" t="s" s="3">
        <v>168</v>
      </c>
    </row>
    <row r="4" spans="1:3">
      <c r="A4" t="s" s="4">
        <v>116</v>
      </c>
      <c r="B4" t="n" s="7">
        <v>49923</v>
      </c>
      <c r="C4" t="n" s="7">
        <v>56638</v>
      </c>
    </row>
    <row r="5" spans="1:3">
      <c r="A5" t="s" s="3">
        <v>169</v>
      </c>
    </row>
    <row r="6" spans="1:3">
      <c r="A6" t="s" s="4">
        <v>170</v>
      </c>
      <c r="B6" t="n" s="5">
        <v>3486</v>
      </c>
      <c r="C6" t="n" s="5">
        <v>3428</v>
      </c>
    </row>
    <row r="7" spans="1:3">
      <c r="A7" t="s" s="4">
        <v>171</v>
      </c>
      <c r="B7" t="n" s="5">
        <v>-4956</v>
      </c>
      <c r="C7" t="n" s="5">
        <v>-4650</v>
      </c>
    </row>
    <row r="8" spans="1:3">
      <c r="A8" t="s" s="4">
        <v>112</v>
      </c>
      <c r="B8" t="n" s="5">
        <v>48453</v>
      </c>
      <c r="C8" t="n" s="5">
        <v>55416</v>
      </c>
    </row>
    <row r="9" spans="1:3">
      <c r="A9" t="s" s="3">
        <v>172</v>
      </c>
    </row>
    <row r="10" spans="1:3">
      <c r="A10" t="s" s="4">
        <v>173</v>
      </c>
      <c r="B10" t="n" s="5">
        <v>16921</v>
      </c>
      <c r="C10" t="n" s="5">
        <v>13700</v>
      </c>
    </row>
    <row r="11" spans="1:3">
      <c r="A11" t="s" s="4">
        <v>170</v>
      </c>
      <c r="B11" t="n" s="5">
        <v>-3486</v>
      </c>
      <c r="C11" t="n" s="5">
        <v>-3428</v>
      </c>
    </row>
    <row r="12" spans="1:3">
      <c r="A12" t="s" s="4">
        <v>174</v>
      </c>
      <c r="B12" t="n" s="5">
        <v>7631</v>
      </c>
      <c r="C12" t="n" s="5">
        <v>4024</v>
      </c>
    </row>
    <row r="13" spans="1:3">
      <c r="A13" t="s" s="4">
        <v>88</v>
      </c>
      <c r="B13" t="n" s="5">
        <v>100</v>
      </c>
      <c r="C13" t="n" s="5">
        <v>-8800</v>
      </c>
    </row>
    <row r="14" spans="1:3">
      <c r="A14" t="s" s="4">
        <v>175</v>
      </c>
      <c r="B14" t="n" s="5">
        <v>-128194</v>
      </c>
      <c r="C14" t="n" s="5">
        <v>-48625</v>
      </c>
    </row>
    <row r="15" spans="1:3">
      <c r="A15" t="s" s="4">
        <v>176</v>
      </c>
      <c r="B15" t="n" s="5">
        <v>128637</v>
      </c>
      <c r="C15" t="n" s="5">
        <v>50171</v>
      </c>
    </row>
    <row r="16" spans="1:3">
      <c r="A16" t="s" s="4">
        <v>177</v>
      </c>
      <c r="B16" t="n" s="5">
        <v>-109</v>
      </c>
      <c r="C16" t="n" s="5">
        <v>4642</v>
      </c>
    </row>
    <row r="17" spans="1:3">
      <c r="A17" t="s" s="4">
        <v>178</v>
      </c>
      <c r="B17" t="n" s="5">
        <v>-7798</v>
      </c>
      <c r="C17" t="n" s="5">
        <v>15564</v>
      </c>
    </row>
    <row r="18" spans="1:3">
      <c r="A18" t="s" s="4">
        <v>179</v>
      </c>
      <c r="B18" t="n" s="5">
        <v>62155</v>
      </c>
      <c r="C18" t="n" s="5">
        <v>82664</v>
      </c>
    </row>
    <row r="19" spans="1:3">
      <c r="A19" t="s" s="4">
        <v>180</v>
      </c>
      <c r="B19" t="n" s="5">
        <v>4956</v>
      </c>
      <c r="C19" t="n" s="5">
        <v>4650</v>
      </c>
    </row>
    <row r="20" spans="1:3">
      <c r="A20" t="s" s="4">
        <v>181</v>
      </c>
      <c r="B20" t="n" s="5">
        <v>67111</v>
      </c>
      <c r="C20" t="n" s="5">
        <v>87314</v>
      </c>
    </row>
    <row r="21" spans="1:3">
      <c r="A21" t="s" s="3">
        <v>182</v>
      </c>
    </row>
    <row r="22" spans="1:3">
      <c r="A22" t="s" s="4">
        <v>183</v>
      </c>
      <c r="B22" t="n" s="5">
        <v>-362430</v>
      </c>
      <c r="C22" t="n" s="5">
        <v>-192350</v>
      </c>
    </row>
    <row r="23" spans="1:3">
      <c r="A23" t="s" s="4">
        <v>184</v>
      </c>
      <c r="B23" t="n" s="5">
        <v>5850</v>
      </c>
      <c r="C23" t="n" s="5">
        <v>5566</v>
      </c>
    </row>
    <row r="24" spans="1:3">
      <c r="A24" t="s" s="4">
        <v>185</v>
      </c>
      <c r="B24" t="n" s="5">
        <v>162040</v>
      </c>
      <c r="C24" t="n" s="5">
        <v>153869</v>
      </c>
    </row>
    <row r="25" spans="1:3">
      <c r="A25" t="s" s="3">
        <v>186</v>
      </c>
    </row>
    <row r="26" spans="1:3">
      <c r="A26" t="s" s="4">
        <v>183</v>
      </c>
      <c r="B26" t="n" s="5">
        <v>0</v>
      </c>
      <c r="C26" t="n" s="5">
        <v>34936</v>
      </c>
    </row>
    <row r="27" spans="1:3">
      <c r="A27" t="s" s="4">
        <v>187</v>
      </c>
      <c r="B27" t="n" s="5">
        <v>18449</v>
      </c>
      <c r="C27" t="n" s="5">
        <v>13847</v>
      </c>
    </row>
    <row r="28" spans="1:3">
      <c r="A28" t="s" s="4">
        <v>188</v>
      </c>
      <c r="B28" t="n" s="5">
        <v>-68</v>
      </c>
      <c r="C28" t="n" s="5">
        <v>-362</v>
      </c>
    </row>
    <row r="29" spans="1:3">
      <c r="A29" t="s" s="4">
        <v>189</v>
      </c>
      <c r="B29" t="n" s="5">
        <v>-3237</v>
      </c>
      <c r="C29" t="n" s="5">
        <v>6078</v>
      </c>
    </row>
    <row r="30" spans="1:3">
      <c r="A30" t="s" s="4">
        <v>190</v>
      </c>
      <c r="B30" t="n" s="5">
        <v>-340813</v>
      </c>
      <c r="C30" t="n" s="5">
        <v>-161145</v>
      </c>
    </row>
    <row r="31" spans="1:3">
      <c r="A31" t="s" s="4">
        <v>191</v>
      </c>
      <c r="B31" t="n" s="5">
        <v>5340</v>
      </c>
      <c r="C31" t="n" s="5">
        <v>9771</v>
      </c>
    </row>
    <row r="32" spans="1:3">
      <c r="A32" t="s" s="4">
        <v>192</v>
      </c>
      <c r="B32" t="n" s="5">
        <v>277</v>
      </c>
      <c r="C32" t="n" s="5">
        <v>988</v>
      </c>
    </row>
    <row r="33" spans="1:3">
      <c r="A33" t="s" s="4">
        <v>193</v>
      </c>
      <c r="B33" t="n" s="5">
        <v>0</v>
      </c>
      <c r="C33" t="n" s="5">
        <v>58568</v>
      </c>
    </row>
    <row r="34" spans="1:3">
      <c r="A34" t="s" s="4">
        <v>194</v>
      </c>
      <c r="B34" t="n" s="5">
        <v>-3593</v>
      </c>
      <c r="C34" t="n" s="5">
        <v>-5165</v>
      </c>
    </row>
    <row r="35" spans="1:3">
      <c r="A35" t="s" s="4">
        <v>195</v>
      </c>
      <c r="B35" t="n" s="5">
        <v>0</v>
      </c>
      <c r="C35" t="n" s="5">
        <v>1602</v>
      </c>
    </row>
    <row r="36" spans="1:3">
      <c r="A36" t="s" s="4">
        <v>196</v>
      </c>
      <c r="B36" t="n" s="5">
        <v>-518185</v>
      </c>
      <c r="C36" t="n" s="5">
        <v>-146873</v>
      </c>
    </row>
    <row r="37" spans="1:3">
      <c r="A37" t="s" s="4">
        <v>197</v>
      </c>
      <c r="B37" t="n" s="5">
        <v>-518185</v>
      </c>
      <c r="C37" t="n" s="5">
        <v>-146873</v>
      </c>
    </row>
    <row r="38" spans="1:3">
      <c r="A38" t="s" s="3">
        <v>198</v>
      </c>
    </row>
    <row r="39" spans="1:3">
      <c r="A39" t="s" s="4">
        <v>199</v>
      </c>
      <c r="B39" t="n" s="5">
        <v>193980</v>
      </c>
      <c r="C39" t="n" s="5">
        <v>224511</v>
      </c>
    </row>
    <row r="40" spans="1:3">
      <c r="A40" t="s" s="4">
        <v>200</v>
      </c>
      <c r="B40" t="n" s="5">
        <v>5202</v>
      </c>
      <c r="C40" t="n" s="5">
        <v>-28931</v>
      </c>
    </row>
    <row r="41" spans="1:3">
      <c r="A41" t="s" s="4">
        <v>201</v>
      </c>
      <c r="B41" t="n" s="5">
        <v>60000</v>
      </c>
      <c r="C41" t="n" s="5">
        <v>0</v>
      </c>
    </row>
    <row r="42" spans="1:3">
      <c r="A42" t="s" s="4">
        <v>202</v>
      </c>
      <c r="B42" t="n" s="5">
        <v>60000</v>
      </c>
      <c r="C42" t="n" s="5">
        <v>0</v>
      </c>
    </row>
    <row r="43" spans="1:3">
      <c r="A43" t="s" s="4">
        <v>203</v>
      </c>
      <c r="B43" t="n" s="5">
        <v>67636</v>
      </c>
      <c r="C43" t="n" s="5">
        <v>20000</v>
      </c>
    </row>
    <row r="44" spans="1:3">
      <c r="A44" t="s" s="4">
        <v>204</v>
      </c>
      <c r="B44" t="n" s="5">
        <v>-35887</v>
      </c>
      <c r="C44" t="n" s="5">
        <v>-15887</v>
      </c>
    </row>
    <row r="45" spans="1:3">
      <c r="A45" t="s" s="4">
        <v>205</v>
      </c>
      <c r="B45" t="n" s="5">
        <v>-22401</v>
      </c>
      <c r="C45" t="n" s="5">
        <v>-19216</v>
      </c>
    </row>
    <row r="46" spans="1:3">
      <c r="A46" t="s" s="4">
        <v>149</v>
      </c>
      <c r="B46" t="n" s="5">
        <v>-2606</v>
      </c>
      <c r="C46" t="n" s="5">
        <v>-2606</v>
      </c>
    </row>
    <row r="47" spans="1:3">
      <c r="A47" t="s" s="4">
        <v>156</v>
      </c>
      <c r="B47" t="n" s="5">
        <v>-1008</v>
      </c>
      <c r="C47" t="n" s="5">
        <v>1016</v>
      </c>
    </row>
    <row r="48" spans="1:3">
      <c r="A48" t="s" s="4">
        <v>206</v>
      </c>
      <c r="B48" t="n" s="5">
        <v>1123</v>
      </c>
      <c r="C48" t="n" s="5">
        <v>1634</v>
      </c>
    </row>
    <row r="49" spans="1:3">
      <c r="A49" t="s" s="4">
        <v>207</v>
      </c>
      <c r="B49" t="n" s="5">
        <v>-360</v>
      </c>
      <c r="C49" t="n" s="5">
        <v>-354</v>
      </c>
    </row>
    <row r="50" spans="1:3">
      <c r="A50" t="s" s="4">
        <v>208</v>
      </c>
      <c r="B50" t="n" s="5">
        <v>-3317</v>
      </c>
      <c r="C50" t="n" s="5">
        <v>-3272</v>
      </c>
    </row>
    <row r="51" spans="1:3">
      <c r="A51" t="s" s="4">
        <v>157</v>
      </c>
      <c r="B51" t="n" s="5">
        <v>-257</v>
      </c>
      <c r="C51" t="n" s="5">
        <v>-305</v>
      </c>
    </row>
    <row r="52" spans="1:3">
      <c r="A52" t="s" s="4">
        <v>209</v>
      </c>
      <c r="B52" t="n" s="5">
        <v>322105</v>
      </c>
      <c r="C52" t="n" s="5">
        <v>176590</v>
      </c>
    </row>
    <row r="53" spans="1:3">
      <c r="A53" t="s" s="4">
        <v>210</v>
      </c>
      <c r="B53" t="n" s="5">
        <v>322105</v>
      </c>
      <c r="C53" t="n" s="5">
        <v>176590</v>
      </c>
    </row>
    <row r="54" spans="1:3">
      <c r="A54" t="s" s="4">
        <v>211</v>
      </c>
      <c r="B54" t="n" s="5">
        <v>-128969</v>
      </c>
      <c r="C54" t="n" s="5">
        <v>117031</v>
      </c>
    </row>
    <row r="55" spans="1:3">
      <c r="A55" t="s" s="4">
        <v>212</v>
      </c>
      <c r="B55" t="n" s="5">
        <v>172609</v>
      </c>
      <c r="C55" t="n" s="5">
        <v>191881</v>
      </c>
    </row>
    <row r="56" spans="1:3">
      <c r="A56" t="s" s="4">
        <v>213</v>
      </c>
      <c r="B56" t="n" s="5">
        <v>43640</v>
      </c>
      <c r="C56" t="n" s="5">
        <v>308912</v>
      </c>
    </row>
    <row r="57" spans="1:3">
      <c r="A57" t="s" s="3">
        <v>214</v>
      </c>
    </row>
    <row r="58" spans="1:3">
      <c r="A58" t="s" s="4">
        <v>215</v>
      </c>
      <c r="B58" t="n" s="5">
        <v>20563</v>
      </c>
      <c r="C58" t="n" s="5">
        <v>22894</v>
      </c>
    </row>
    <row r="59" spans="1:3">
      <c r="A59" t="s" s="4">
        <v>216</v>
      </c>
      <c r="B59" t="n" s="5">
        <v>28939</v>
      </c>
      <c r="C59" t="n" s="5">
        <v>19999</v>
      </c>
    </row>
    <row r="60" spans="1:3">
      <c r="A60" t="s" s="4">
        <v>217</v>
      </c>
      <c r="B60" t="n" s="5">
        <v>2339</v>
      </c>
      <c r="C60" t="n" s="5">
        <v>2687</v>
      </c>
    </row>
    <row r="61" spans="1:3">
      <c r="A61" t="s" s="4">
        <v>218</v>
      </c>
      <c r="B61" t="n" s="5">
        <v>-354</v>
      </c>
      <c r="C61" t="n" s="5">
        <v>198</v>
      </c>
    </row>
    <row r="62" spans="1:3">
      <c r="A62" t="s" s="4">
        <v>219</v>
      </c>
      <c r="B62" t="n" s="5">
        <v>-1</v>
      </c>
      <c r="C62" t="n" s="5">
        <v>0</v>
      </c>
    </row>
    <row r="63" spans="1:3">
      <c r="A63" t="s" s="4">
        <v>220</v>
      </c>
      <c r="B63" t="n" s="5">
        <v>0</v>
      </c>
      <c r="C63" t="n" s="5">
        <v>56967</v>
      </c>
    </row>
    <row r="64" spans="1:3">
      <c r="A64" t="s" s="4">
        <v>221</v>
      </c>
      <c r="B64" t="n" s="7">
        <v>-2032</v>
      </c>
      <c r="C64" t="n" s="7">
        <v>-20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Sta</vt:lpstr>
      <vt:lpstr>Consolidated Balance Sheets Par</vt:lpstr>
      <vt:lpstr>Consolidated Statements of Oper</vt:lpstr>
      <vt:lpstr>Consolidated Statements of Comp</vt:lpstr>
      <vt:lpstr>Consolidated Statements of Stoc</vt:lpstr>
      <vt:lpstr>Consolidated Statements of Sto7</vt:lpstr>
      <vt:lpstr>Consolidated Statements of Cash</vt:lpstr>
      <vt:lpstr>Basis of Presentation and Summa</vt:lpstr>
      <vt:lpstr>Earnings Per Share</vt:lpstr>
      <vt:lpstr>Reportable Segments</vt:lpstr>
      <vt:lpstr>Investments</vt:lpstr>
      <vt:lpstr>Fair Value Measurements</vt:lpstr>
      <vt:lpstr>Loan Portfolio and Credit Quali</vt:lpstr>
      <vt:lpstr>Allowance for Loan Losses</vt:lpstr>
      <vt:lpstr>Derivatives and Hedging Activit</vt:lpstr>
      <vt:lpstr>Income Taxes</vt:lpstr>
      <vt:lpstr>Noncontrolling Interests</vt:lpstr>
      <vt:lpstr>Accumulated Other Comprehensive</vt:lpstr>
      <vt:lpstr>Restructuring</vt:lpstr>
      <vt:lpstr>Recent Accounting Pronouncement</vt:lpstr>
      <vt:lpstr>Earnings Per Share (Tables)</vt:lpstr>
      <vt:lpstr>Reportable Segments (Tables)</vt:lpstr>
      <vt:lpstr>Investments (Tables)</vt:lpstr>
      <vt:lpstr>Fair Value Measurements (Tables</vt:lpstr>
      <vt:lpstr>Loan Portfolio and Credit Qua26</vt:lpstr>
      <vt:lpstr>Allowance for Loan Losses (Tabl</vt:lpstr>
      <vt:lpstr>Derivatives and Hedging Activ28</vt:lpstr>
      <vt:lpstr>Income Taxes (Tables)</vt:lpstr>
      <vt:lpstr>Noncontrolling Interests (Table</vt:lpstr>
      <vt:lpstr>Accumulated Other Comprehensi31</vt:lpstr>
      <vt:lpstr>Restructuring (Tables)</vt:lpstr>
      <vt:lpstr>Earnings Per Share Basic Earnin</vt:lpstr>
      <vt:lpstr>Earnings Per Share Diluted Earn</vt:lpstr>
      <vt:lpstr>Earnings Per Share Securities E</vt:lpstr>
      <vt:lpstr>Reportable Segments (Details)</vt:lpstr>
      <vt:lpstr>Reportable Segments Segments Te</vt:lpstr>
      <vt:lpstr>Investments Schedule of Availab</vt:lpstr>
      <vt:lpstr>Investments Maturities of AFS S</vt:lpstr>
      <vt:lpstr>Investments Maturities of HTM S</vt:lpstr>
      <vt:lpstr>Investments Realized gains and </vt:lpstr>
      <vt:lpstr>Investments Investment Securiti</vt:lpstr>
      <vt:lpstr>Investments Other Investment Di</vt:lpstr>
      <vt:lpstr>Fair Value Measurements Fair Va</vt:lpstr>
      <vt:lpstr>Fair Value Measurements Fair 45</vt:lpstr>
      <vt:lpstr>Fair Value Measurements Quantit</vt:lpstr>
      <vt:lpstr>Fair Value Measurements Not Mea</vt:lpstr>
      <vt:lpstr>Loan Portfolio and Credit Qua48</vt:lpstr>
      <vt:lpstr>Loan Portfolio and Credit Qua49</vt:lpstr>
      <vt:lpstr>Loan Portfolio and Credit Qua50</vt:lpstr>
      <vt:lpstr>Loan Portfolio and Credit Qua51</vt:lpstr>
      <vt:lpstr>Loan Portfolio and Credit Qua52</vt:lpstr>
      <vt:lpstr>Loan Portfolio and Credit Qua53</vt:lpstr>
      <vt:lpstr>Loan Portfolio and Credit Qua54</vt:lpstr>
      <vt:lpstr>Allowance for Loan Losses Allow</vt:lpstr>
      <vt:lpstr>Allowance for Loan Losses All56</vt:lpstr>
      <vt:lpstr>Derivatives and Hedging Activ57</vt:lpstr>
      <vt:lpstr>Derivatives and Hedging Activ58</vt:lpstr>
      <vt:lpstr>Derivatives and Hedging Activ59</vt:lpstr>
      <vt:lpstr>Derivatives and Hedging Activ60</vt:lpstr>
      <vt:lpstr>Derivatives and Hedging Activ61</vt:lpstr>
      <vt:lpstr>Derivatives and Hedging Activ62</vt:lpstr>
      <vt:lpstr>Derivatives and Hedging Activ63</vt:lpstr>
      <vt:lpstr>Income Taxes (Details)</vt:lpstr>
      <vt:lpstr>Income Taxes Income Taxes Discu</vt:lpstr>
      <vt:lpstr>Noncontrolling Interests Compon</vt:lpstr>
      <vt:lpstr>Noncontrolling Interests Redeem</vt:lpstr>
      <vt:lpstr>Noncontrolling Interests Noncon</vt:lpstr>
      <vt:lpstr>Accumulated Other Comprehensi69</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0:55Z</dcterms:created>
  <dcterms:modified xmlns:dcterms="http://purl.org/dc/terms/" xmlns:xsi="http://www.w3.org/2001/XMLSchema-instance" xsi:type="dcterms:W3CDTF">2015-11-09T16:40:55Z</dcterms:modified>
  <dc:title xmlns:dc="http://purl.org/dc/elements/1.1/">Untitled</dc:title>
  <dc:description xmlns:dc="http://purl.org/dc/elements/1.1/"/>
  <dc:subject xmlns:dc="http://purl.org/dc/elements/1.1/"/>
  <cp:keywords/>
  <cp:category/>
</cp:coreProperties>
</file>